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Low Income Housing Tax Credit P" sheetId="14" state="visible" r:id="rId14"/>
    <sheet xmlns:r="http://schemas.openxmlformats.org/officeDocument/2006/relationships" name="Balance Sheet Offsetting"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Derivative Financial Instrument" sheetId="19" state="visible" r:id="rId19"/>
    <sheet xmlns:r="http://schemas.openxmlformats.org/officeDocument/2006/relationships" name="Pension Plans and Postretiremen" sheetId="20" state="visible" r:id="rId20"/>
    <sheet xmlns:r="http://schemas.openxmlformats.org/officeDocument/2006/relationships" name="Commitments, Contingencies, and" sheetId="21" state="visible" r:id="rId21"/>
    <sheet xmlns:r="http://schemas.openxmlformats.org/officeDocument/2006/relationships" name="Fair Value of Assets and Liabil" sheetId="22" state="visible" r:id="rId22"/>
    <sheet xmlns:r="http://schemas.openxmlformats.org/officeDocument/2006/relationships" name="Revenue Recognition" sheetId="23" state="visible" r:id="rId23"/>
    <sheet xmlns:r="http://schemas.openxmlformats.org/officeDocument/2006/relationships" name="Leases Leases"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Mortgage Servicing Rights (Tabl" sheetId="29" state="visible" r:id="rId29"/>
    <sheet xmlns:r="http://schemas.openxmlformats.org/officeDocument/2006/relationships" name="Low Income Housing Tax Credit_2" sheetId="30" state="visible" r:id="rId30"/>
    <sheet xmlns:r="http://schemas.openxmlformats.org/officeDocument/2006/relationships" name="Balance Sheet Offsetting (Table"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Derivative Financial Instrume_2" sheetId="35" state="visible" r:id="rId35"/>
    <sheet xmlns:r="http://schemas.openxmlformats.org/officeDocument/2006/relationships" name="Pension Plans and Postretirem_2" sheetId="36" state="visible" r:id="rId36"/>
    <sheet xmlns:r="http://schemas.openxmlformats.org/officeDocument/2006/relationships" name="Commitments, Contingencies, a_2" sheetId="37" state="visible" r:id="rId37"/>
    <sheet xmlns:r="http://schemas.openxmlformats.org/officeDocument/2006/relationships" name="Fair Value of Assets and Liab_2"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ummary of Significant Accoun_3" sheetId="41" state="visible" r:id="rId41"/>
    <sheet xmlns:r="http://schemas.openxmlformats.org/officeDocument/2006/relationships" name="Cash and Cash Equivalents (Deta" sheetId="42" state="visible" r:id="rId42"/>
    <sheet xmlns:r="http://schemas.openxmlformats.org/officeDocument/2006/relationships" name="Investment Securities (Amortiza" sheetId="43" state="visible" r:id="rId43"/>
    <sheet xmlns:r="http://schemas.openxmlformats.org/officeDocument/2006/relationships" name="Investment Securities (Contract" sheetId="44" state="visible" r:id="rId44"/>
    <sheet xmlns:r="http://schemas.openxmlformats.org/officeDocument/2006/relationships" name="Investment Securities (Gains an" sheetId="45" state="visible" r:id="rId45"/>
    <sheet xmlns:r="http://schemas.openxmlformats.org/officeDocument/2006/relationships" name="Investment Securities (Unrealiz" sheetId="46" state="visible" r:id="rId46"/>
    <sheet xmlns:r="http://schemas.openxmlformats.org/officeDocument/2006/relationships" name="(Interest Income - Taxable_Non-" sheetId="47" state="visible" r:id="rId47"/>
    <sheet xmlns:r="http://schemas.openxmlformats.org/officeDocument/2006/relationships" name="(FHLB and FRB Stocks) (Details " sheetId="48" state="visible" r:id="rId48"/>
    <sheet xmlns:r="http://schemas.openxmlformats.org/officeDocument/2006/relationships" name="Investment Securities (Visa Cla" sheetId="49" state="visible" r:id="rId49"/>
    <sheet xmlns:r="http://schemas.openxmlformats.org/officeDocument/2006/relationships" name="Loans and Leases and the Allo_3" sheetId="50" state="visible" r:id="rId50"/>
    <sheet xmlns:r="http://schemas.openxmlformats.org/officeDocument/2006/relationships" name="Loans and Leases and the Allo_4" sheetId="51" state="visible" r:id="rId51"/>
    <sheet xmlns:r="http://schemas.openxmlformats.org/officeDocument/2006/relationships" name="Loans and Leases and the Allo_5" sheetId="52" state="visible" r:id="rId52"/>
    <sheet xmlns:r="http://schemas.openxmlformats.org/officeDocument/2006/relationships" name="Loans and Leases and the Allo_6" sheetId="53" state="visible" r:id="rId53"/>
    <sheet xmlns:r="http://schemas.openxmlformats.org/officeDocument/2006/relationships" name="Loans and Leases and the Allo_7" sheetId="54" state="visible" r:id="rId54"/>
    <sheet xmlns:r="http://schemas.openxmlformats.org/officeDocument/2006/relationships" name="Loans and Leases and the Allo_8" sheetId="55" state="visible" r:id="rId55"/>
    <sheet xmlns:r="http://schemas.openxmlformats.org/officeDocument/2006/relationships" name="Loans and Leases and the Allo_9" sheetId="56" state="visible" r:id="rId56"/>
    <sheet xmlns:r="http://schemas.openxmlformats.org/officeDocument/2006/relationships" name="Loans and Leases and the All_10" sheetId="57" state="visible" r:id="rId57"/>
    <sheet xmlns:r="http://schemas.openxmlformats.org/officeDocument/2006/relationships" name="Mortgage Servicing Rights (Narr" sheetId="58" state="visible" r:id="rId58"/>
    <sheet xmlns:r="http://schemas.openxmlformats.org/officeDocument/2006/relationships" name="Mortgage Servicing Rights (Fair" sheetId="59" state="visible" r:id="rId59"/>
    <sheet xmlns:r="http://schemas.openxmlformats.org/officeDocument/2006/relationships" name="Mortgage Servicing Rights (Amor" sheetId="60" state="visible" r:id="rId60"/>
    <sheet xmlns:r="http://schemas.openxmlformats.org/officeDocument/2006/relationships" name="Mortgage Servicing Rights (Key " sheetId="61" state="visible" r:id="rId61"/>
    <sheet xmlns:r="http://schemas.openxmlformats.org/officeDocument/2006/relationships" name="Mortgage Servicing Rights (Sens" sheetId="62" state="visible" r:id="rId62"/>
    <sheet xmlns:r="http://schemas.openxmlformats.org/officeDocument/2006/relationships" name="Low Income Housing Tax Credit_3" sheetId="63" state="visible" r:id="rId63"/>
    <sheet xmlns:r="http://schemas.openxmlformats.org/officeDocument/2006/relationships" name="Balance Sheet Offsetting (Repos" sheetId="64" state="visible" r:id="rId64"/>
    <sheet xmlns:r="http://schemas.openxmlformats.org/officeDocument/2006/relationships" name="Balance Sheet Offsetting (Asset"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Earnings Per Share (Details)" sheetId="69" state="visible" r:id="rId69"/>
    <sheet xmlns:r="http://schemas.openxmlformats.org/officeDocument/2006/relationships" name="Business Segments (Business Seg" sheetId="70" state="visible" r:id="rId70"/>
    <sheet xmlns:r="http://schemas.openxmlformats.org/officeDocument/2006/relationships" name="Derivative Financial Instrume_3" sheetId="71" state="visible" r:id="rId71"/>
    <sheet xmlns:r="http://schemas.openxmlformats.org/officeDocument/2006/relationships" name="Pension Plans and Postretirem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Commitments, Contingencies, a_3" sheetId="76" state="visible" r:id="rId76"/>
    <sheet xmlns:r="http://schemas.openxmlformats.org/officeDocument/2006/relationships" name="Commitments, Contingencies, a_4" sheetId="77" state="visible" r:id="rId77"/>
    <sheet xmlns:r="http://schemas.openxmlformats.org/officeDocument/2006/relationships" name="Fair Value of Assets and Liab_3" sheetId="78" state="visible" r:id="rId78"/>
    <sheet xmlns:r="http://schemas.openxmlformats.org/officeDocument/2006/relationships" name="Fair Value of Assets and Liab_4" sheetId="79" state="visible" r:id="rId79"/>
    <sheet xmlns:r="http://schemas.openxmlformats.org/officeDocument/2006/relationships" name="Fair Value of Assets and Liab_5" sheetId="80" state="visible" r:id="rId80"/>
    <sheet xmlns:r="http://schemas.openxmlformats.org/officeDocument/2006/relationships" name="Fair Value of Assets and Liab_6" sheetId="81" state="visible" r:id="rId81"/>
    <sheet xmlns:r="http://schemas.openxmlformats.org/officeDocument/2006/relationships" name="Fair Value of Assets and Liab_7" sheetId="82" state="visible" r:id="rId82"/>
    <sheet xmlns:r="http://schemas.openxmlformats.org/officeDocument/2006/relationships" name="Fair Value of Assets and Liab_8" sheetId="83" state="visible" r:id="rId83"/>
    <sheet xmlns:r="http://schemas.openxmlformats.org/officeDocument/2006/relationships" name="Fair Value of Assets and Liab_9" sheetId="84" state="visible" r:id="rId84"/>
    <sheet xmlns:r="http://schemas.openxmlformats.org/officeDocument/2006/relationships" name="Revenue Recognition (Details)" sheetId="85" state="visible" r:id="rId85"/>
    <sheet xmlns:r="http://schemas.openxmlformats.org/officeDocument/2006/relationships" name="Leases (Lease Assets and Lease " sheetId="86" state="visible" r:id="rId86"/>
    <sheet xmlns:r="http://schemas.openxmlformats.org/officeDocument/2006/relationships" name="Leases (Lessee, Finance Lease, " sheetId="87" state="visible" r:id="rId87"/>
    <sheet xmlns:r="http://schemas.openxmlformats.org/officeDocument/2006/relationships" name="Leases (Lease Cost and other Le" sheetId="88" state="visible" r:id="rId88"/>
    <sheet xmlns:r="http://schemas.openxmlformats.org/officeDocument/2006/relationships" name="Leases (Lease Maturity Schedule" sheetId="89" state="visible" r:id="rId89"/>
  </sheets>
  <definedNames/>
  <calcPr calcId="124519" fullCalcOnLoad="1"/>
</workbook>
</file>

<file path=xl/sharedStrings.xml><?xml version="1.0" encoding="utf-8"?>
<sst xmlns="http://schemas.openxmlformats.org/spreadsheetml/2006/main" uniqueCount="971">
  <si>
    <t>Document and Entity Information - shares</t>
  </si>
  <si>
    <t>9 Months Ended</t>
  </si>
  <si>
    <t>Sep. 30, 2019</t>
  </si>
  <si>
    <t>Oct. 22, 2019</t>
  </si>
  <si>
    <t>Entity Information [Line Items]</t>
  </si>
  <si>
    <t>Document Type</t>
  </si>
  <si>
    <t>10-Q</t>
  </si>
  <si>
    <t>Document Quarterly Report</t>
  </si>
  <si>
    <t>true</t>
  </si>
  <si>
    <t>Document Period End Date</t>
  </si>
  <si>
    <t>Sep. 30,
		2019</t>
  </si>
  <si>
    <t>Document Transition Report</t>
  </si>
  <si>
    <t>false</t>
  </si>
  <si>
    <t>Entity File Number</t>
  </si>
  <si>
    <t>1-6887</t>
  </si>
  <si>
    <t>Entity Registrant Name</t>
  </si>
  <si>
    <t>BANK OF HAWAII CORP</t>
  </si>
  <si>
    <t>Entity Incorporation, State or Country Code</t>
  </si>
  <si>
    <t>DE</t>
  </si>
  <si>
    <t>Entity Tax Identification Number</t>
  </si>
  <si>
    <t>99-0148992</t>
  </si>
  <si>
    <t>Entity Address, Address Line One</t>
  </si>
  <si>
    <t>130 Merchant Street</t>
  </si>
  <si>
    <t>Entity Address, City or Town</t>
  </si>
  <si>
    <t>Honolulu</t>
  </si>
  <si>
    <t>Entity Address, State or Province</t>
  </si>
  <si>
    <t>HI</t>
  </si>
  <si>
    <t>Entity Address, Postal Zip Code</t>
  </si>
  <si>
    <t>96813</t>
  </si>
  <si>
    <t>City Area Code</t>
  </si>
  <si>
    <t>888</t>
  </si>
  <si>
    <t>Local Phone Number</t>
  </si>
  <si>
    <t>643-388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0046195</t>
  </si>
  <si>
    <t>Current Fiscal Year End Date</t>
  </si>
  <si>
    <t>--12-31</t>
  </si>
  <si>
    <t>Amendment Flag</t>
  </si>
  <si>
    <t>NEW YORK STOCK EXCHANGE, INC. [Member]</t>
  </si>
  <si>
    <t>Title of 12(b) Security</t>
  </si>
  <si>
    <t>Common Stock</t>
  </si>
  <si>
    <t>Trading Symbol</t>
  </si>
  <si>
    <t>BOH</t>
  </si>
  <si>
    <t>Security Exchange Name</t>
  </si>
  <si>
    <t>NYSE</t>
  </si>
  <si>
    <t>Consolidated Statements of Income (Unaudited) - USD ($) $ in Thousands</t>
  </si>
  <si>
    <t>3 Months Ended</t>
  </si>
  <si>
    <t>Sep. 30, 2018</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Short-Term Borrowings</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Loss), Net of Tax:</t>
  </si>
  <si>
    <t>Net Unrealized Gains (Losses) on Investment Securities</t>
  </si>
  <si>
    <t>Defined Benefit Plans</t>
  </si>
  <si>
    <t>Total Other Comprehensive Income (Loss)</t>
  </si>
  <si>
    <t>Comprehensive Income</t>
  </si>
  <si>
    <t>Consolidated Statements of Condition (Unaudited) - USD ($) $ in Thousands</t>
  </si>
  <si>
    <t>Dec. 31, 2018</t>
  </si>
  <si>
    <t>Assets</t>
  </si>
  <si>
    <t>Interest-Bearing Deposits in Other Banks</t>
  </si>
  <si>
    <t>Investment Securities</t>
  </si>
  <si>
    <t>Held-to-Maturity (Fair Value of $2,972,273 and $3,413,994)</t>
  </si>
  <si>
    <t>Loans Held for Sale</t>
  </si>
  <si>
    <t>Loans and Leases</t>
  </si>
  <si>
    <t>Allowance for Loan and Lease Losses</t>
  </si>
  <si>
    <t>Net Loans and Leases</t>
  </si>
  <si>
    <t>Total Earning Assets</t>
  </si>
  <si>
    <t>Cash and Due From Banks</t>
  </si>
  <si>
    <t>Premises and Equipment, Net</t>
  </si>
  <si>
    <t>Operating lease right-of-use assets</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Operating lease liabilities</t>
  </si>
  <si>
    <t>Retirement Benefits Payable</t>
  </si>
  <si>
    <t>Accrued Interest Payable</t>
  </si>
  <si>
    <t>Taxes Payable and Deferred Taxes</t>
  </si>
  <si>
    <t>Other Liabilities</t>
  </si>
  <si>
    <t>Total Liabilities</t>
  </si>
  <si>
    <t>Shareholders’ Equity</t>
  </si>
  <si>
    <t>Common Stock ($.01 par value; authorized 500,000,000 shares; issued / outstanding: September 30, 2019 - 58,176,305 / 40,359,259 June 30, 2019 - 58,175,367 / 40,687,719; December 31, 2018 - 58,063,689 / 41,499,898; and September 30, 2018 - 58,070,578 / 41,809,551)</t>
  </si>
  <si>
    <t>Capital Surplus</t>
  </si>
  <si>
    <t>Accumulated Other Comprehensive Loss</t>
  </si>
  <si>
    <t>Retained Earnings</t>
  </si>
  <si>
    <t>Treasury Stock, at Cost (Shares: September 30, 2019 - 17,817,046; June 30, 2019 - 17,487,648; December 31, 2018 - 16,563,791; and September 30, 2018 - 16,261,027)</t>
  </si>
  <si>
    <t>Total Shareholders’ Equity</t>
  </si>
  <si>
    <t>Total Liabilities and Shareholders’ Equity</t>
  </si>
  <si>
    <t>Consolidated Statements of Condition (Unaudited) (Parenthetical) - USD ($) $ in Thousands</t>
  </si>
  <si>
    <t>Statement of Financial Position [Abstract]</t>
  </si>
  <si>
    <t>Held-to-Maturity: Fair Value</t>
  </si>
  <si>
    <t>Common Stock, par value (in dollars per share)</t>
  </si>
  <si>
    <t>Common Stock, authorized (in shares)</t>
  </si>
  <si>
    <t>Common Stock, issued (in shares)</t>
  </si>
  <si>
    <t>Common Stock, outstanding (in shares)</t>
  </si>
  <si>
    <t>Treasury Stock (in shares)</t>
  </si>
  <si>
    <t>Consolidated Statements of Shareholders' Equity (Unaudited) - USD ($) $ in Thousands</t>
  </si>
  <si>
    <t>Total</t>
  </si>
  <si>
    <t>Accumulated Other Comprehensive Income (Loss)</t>
  </si>
  <si>
    <t>Treasury Stock</t>
  </si>
  <si>
    <t>Balance at Beginning of Period at Dec. 31, 2017</t>
  </si>
  <si>
    <t>Beginning Balance (in shares) at Dec. 31, 2017</t>
  </si>
  <si>
    <t>Increase (decrease) in shareholders' equity</t>
  </si>
  <si>
    <t>Other Comprehensive Income</t>
  </si>
  <si>
    <t>Reclassification of the Income Tax Effect of the Tax Reform from AOCI to RE</t>
  </si>
  <si>
    <t>Share-Based Compensation</t>
  </si>
  <si>
    <t>Common Stock Issued under Purchase and Equity Compensation Plans</t>
  </si>
  <si>
    <t>Common Stock Issued under Purchase and Equity Compensation Plans and Related Tax Benefits (in shares)</t>
  </si>
  <si>
    <t>Common Stock Repurchased</t>
  </si>
  <si>
    <t>Common Stock Repurchased (in shares)</t>
  </si>
  <si>
    <t>Cash Dividends Declared (per share)</t>
  </si>
  <si>
    <t>Balance at End of Period at Mar. 31, 2018</t>
  </si>
  <si>
    <t>Ending Balance (in shares) at Mar. 31, 2018</t>
  </si>
  <si>
    <t>Balance at End of Period at Sep. 30, 2018</t>
  </si>
  <si>
    <t>Ending Balance (in shares) at Sep. 30, 2018</t>
  </si>
  <si>
    <t>Balance at Beginning of Period at Mar. 31, 2018</t>
  </si>
  <si>
    <t>Beginning Balance (in shares) at Mar. 31, 2018</t>
  </si>
  <si>
    <t>Balance at End of Period at Jun. 30, 2018</t>
  </si>
  <si>
    <t>Ending Balance (in shares) at Jun. 30, 2018</t>
  </si>
  <si>
    <t>Balance at Beginning of Period at Dec. 31, 2018</t>
  </si>
  <si>
    <t>Beginning Balance (in shares) at Dec. 31, 2018</t>
  </si>
  <si>
    <t>Balance at End of Period at Mar. 31, 2019</t>
  </si>
  <si>
    <t>Ending Balance (in shares) at Mar. 31, 2019</t>
  </si>
  <si>
    <t>Balance at End of Period at Sep. 30, 2019</t>
  </si>
  <si>
    <t>Ending Balance (in shares) at Sep. 30, 2019</t>
  </si>
  <si>
    <t>Balance at Beginning of Period at Mar. 31, 2019</t>
  </si>
  <si>
    <t>Beginning Balance (in shares) at Mar. 31, 2019</t>
  </si>
  <si>
    <t>Balance at End of Period at Jun. 30, 2019</t>
  </si>
  <si>
    <t>Ending Balance (in shares) at Jun. 30, 2019</t>
  </si>
  <si>
    <t>Consolidated Statements of Shareholders' Equity (Unaudited) (Parenthetical) - $ / shares</t>
  </si>
  <si>
    <t>Jun. 30, 2019</t>
  </si>
  <si>
    <t>Mar. 31, 2019</t>
  </si>
  <si>
    <t>Jun. 30, 2018</t>
  </si>
  <si>
    <t>Mar. 31, 2018</t>
  </si>
  <si>
    <t>Statement of Stockholders' Equity [Abstract]</t>
  </si>
  <si>
    <t>Consolidated Statements of Cash Flows (Unaudited) - USD ($) $ in Thousands</t>
  </si>
  <si>
    <t>Sep. 30, 2017</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Amortization of Operating Lease Right-of-Use Assets</t>
  </si>
  <si>
    <t>Benefit Plan Contributions</t>
  </si>
  <si>
    <t>Deferred Income Taxes</t>
  </si>
  <si>
    <t>Gains on Sale of Premises and Equipment</t>
  </si>
  <si>
    <t>Net Gains on Sales of Loans and Leases</t>
  </si>
  <si>
    <t>Net Losses (Gains) on Sales of Investment Securities</t>
  </si>
  <si>
    <t>Proceeds from Sales of Loans Held for Sale</t>
  </si>
  <si>
    <t>Originations of Loans Held for Sale</t>
  </si>
  <si>
    <t>Net Tax Benefits from Share-Based Compensation</t>
  </si>
  <si>
    <t>Net Change in Other Assets and Other Liabilities</t>
  </si>
  <si>
    <t>Net Cash Provided by Operating Activities</t>
  </si>
  <si>
    <t>Investment Securities Available-for-Sale:</t>
  </si>
  <si>
    <t>Proceeds from Sales, Prepayments and Maturities</t>
  </si>
  <si>
    <t>Purchases</t>
  </si>
  <si>
    <t>Investment Securities Held-to-Maturity:</t>
  </si>
  <si>
    <t>Proceeds from Prepayments and Maturities</t>
  </si>
  <si>
    <t>Net Change in Loans and Leases</t>
  </si>
  <si>
    <t>Purchases of Premises and Equipment</t>
  </si>
  <si>
    <t>Proceeds from Sale of Premises and Equipment</t>
  </si>
  <si>
    <t>Net Cash Used in Investing Activities</t>
  </si>
  <si>
    <t>Financing Activities</t>
  </si>
  <si>
    <t>Net Change in Deposits</t>
  </si>
  <si>
    <t>Net Change in Short-Term Borrowings</t>
  </si>
  <si>
    <t>Repayments of Long-Term Debt</t>
  </si>
  <si>
    <t>Proceeds from Issuance of Common Stock</t>
  </si>
  <si>
    <t>Repurchase of Common Stock</t>
  </si>
  <si>
    <t>Cash Dividends Paid</t>
  </si>
  <si>
    <t>Net Cash Provided by (Used in) Financing Activities</t>
  </si>
  <si>
    <t>Net Chang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Initial Recognition of Operating Lease Right-of-Use Assets</t>
  </si>
  <si>
    <t>Initial Recognition of Operating Lease Liabilities</t>
  </si>
  <si>
    <t>Transfer from Investment Securities Held-To-Maturity to Investment Securities Available-For-Sale</t>
  </si>
  <si>
    <t>Transfer from Loans to Foreclosed Real Estat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8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entities were $16.9 million and $15.2 million as of September 30, 2019 and December 31, 2018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1.2 million and $85.9 million as of September 30, 2019 and December 31, 2018 , respectively, and is included in other assets in the consolidated statements of condition. Accounting Standards Adopted in 2019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6 Leases for more information.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elected to present sales taxes and other similar taxes collected from lessees on a net basis as described in (1) above. ASU 2018-20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In April 2019, the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The Company did not reclassify any securities from HTM to AFS upon adoption of ASU 2017-12. The Company elected to early adopt the amendments to Topic 815 in June 2019. See Note 3 Investment Securities for more information regarding the impact of the transfer of certain HTM debt securities to AFS. The amendments and pending adoption to Topics 326 and 825 are described in the section below. Accounting Standards Pending Adoption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approach known as current expected credit loss (“CECL”), which will apply to: (1) financial assets subject to credit losses and measured at amortized cost, and (2) certain off-balance sheet credit exposures. This includes, but is not limited to, loans, leases, held-to-maturity securities, loan commitments, and financial guarantees. The CECL approach will not apply to AFS debt securities. For AFS debt securities with unrealized losses, entities will measure credit losses in a manner similar to what they do today, except that the credit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reserve for credit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and the Company is planning to adopt the standard in the first quarter of 2020.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team meets periodically to discuss the latest developments and ensure progress is being made. The team has been working with an advisory consultant and has finalized and documented the methodologies that will be utilized. The team is currently finalizing controls, processes, policies and disclosures in preparation for performing a full end-to-end parallel run. This parallel run will be completed during the fourth quarter of 2019 for the period ended September 30, 2019. The Company’s preliminary evaluation indicates the provisions of ASU No. 2016-13 are expected to impact the Company’s Consolidated Financial Statements, in particular the level of the reserve for credit losses. The Company is continuing to evaluate the extent of the potential impact and expects that portfolio composition and economic conditions at the time of adoption will be a factor.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As ASU No. 2018-13 only revises disclosure requirements, it will not have a material impact on the Company’s Consolidated Financial Statements. As mentioned in the previous section the FASB issued ASU No. 2019-04 in April 2019. With respect to Topic 326, Financial Instruments - Credit Losses, ASU 2019-04 clarifies the scope of the credit losses standard and addresses issues related to accrued interest receivable balances, recoveries, variable interest rates and prepayments, among other things. With respect to Topic 825, Financial Instruments,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326 have the same effective dates as ASU 2016-13 (i.e., the first quarter of 2020). The Company is currently evaluating the potential impact of Topic 326 amendments on the Company’s Consolidated Financial Statements. The amendments to Topic 825 are effective for interim and annual reporting periods beginning after December 15, 2019 and are not expected to have a material impact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oes not expect to elect the fair value option, and therefore, ASU 2019-05 is not expected to impact the Company’s Consolidated Financial Statements.</t>
  </si>
  <si>
    <t>Cash and Cash Equivalents</t>
  </si>
  <si>
    <t>Cash and Cash Equivalents [Abstract]</t>
  </si>
  <si>
    <t xml:space="preserve">Cash and Cash Equivalents The following table provides a reconciliation of cash and cash equivalents reported within the consolidated statements of condition that sum to the total of the same such amounts shown in the consolidated statements of cash flows: (dollars in thousands) September 30, December 31, Interest-Bearing Deposits in Other Banks $ 2,946 $ 3,028 Funds Sold 108,446 198,860 Cash and Due From Banks 259,492 324,081 Total Cash and Cash Equivalents $ 370,884 $ 525,969 </t>
  </si>
  <si>
    <t>Investments, Debt and Equity Securities [Abstract]</t>
  </si>
  <si>
    <t>Investment Securities The amortized cost, gross unrealized gains and losses, and fair value of the Company’s investment securities as of September 30, 2019 and December 31, 2018 were as follows: (dollars in thousands) Amortized Cost Gross Gross Fair Value September 30, 2019 Available-for-Sale: Debt Securities Issued by the U.S. Treasury and Government Agencies $ 236,794 $ 283 $ (1,392 ) $ 235,685 Debt Securities Issued by States and Political Subdivisions 53,211 772 (1 ) 53,982 Debt Securities Issued by U.S. Government-Sponsored Enterprises 21,969 18 (92 ) 21,895 Debt Securities Issued by Corporations 348,006 1,550 (1,115 ) 348,441 Mortgage-Backed Securities: Residential - Government Agencies 1,215,859 15,731 (2,953 ) 1,228,637 Residential - U.S. Government-Sponsored Enterprises 532,885 5,769 (1,318 ) 537,336 Commercial - Government Agencies 166,306 3,689 (1,577 ) 168,418 Total Mortgage-Backed Securities 1,915,050 25,189 (5,848 ) 1,934,391 Total $ 2,575,030 $ 27,812 $ (8,448 ) $ 2,594,394 Held-to-Maturity: Debt Securities Issued by the U.S. Treasury and Government Agencies $ 354,073 $ 1,502 $ (133 ) $ 355,442 Debt Securities Issued by States and Political Subdivisions 65,109 1,254 — 66,363 Debt Securities Issued by Corporations 15,703 — (143 ) 15,560 Mortgage-Backed Securities: Residential - Government Agencies 1,144,257 16,945 (5,137 ) 1,156,065 Residential - U.S. Government-Sponsored Enterprises 1,282,944 13,456 (2,105 ) 1,294,295 Commercial - Government Agencies 84,824 474 (750 ) 84,548 Total Mortgage-Backed Securities 2,512,025 30,875 (7,992 ) 2,534,908 Total $ 2,946,910 $ 33,631 $ (8,268 ) $ 2,972,273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 As mentioned in Note 1 the FASB issued ASU No. 2019-04 in April 2019. In June 2019, the Company elected to early adopt the amendments to Topic 815, Derivatives and Hedging, which allowed the Company a one-time reclassification of certain prepayable debt securities from held-to-maturity to available-for-sale. On June 10, 2019, prepayable debt securities with a carrying value of $1.0 billion and a net unrealized gain of $3.1 million were transferred from held-to-maturity to available-for-sale. The reclassified securities consisted of mortgage-backed securities issued by U.S. government agencies and government-sponsored enterprises, municipal debt securities, and corporate debt securities. The table below presents an analysis of the contractual maturities of the Company’s investment securities as of September 30, 2019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69,544 $ 169,762 Due After One Year Through Five Years 120,351 120,126 Due After Five Years Through Ten Years 134,235 135,383 Due After Ten Years 51 52 424,181 425,323 Debt Securities Issued by Government Agencies 235,799 234,680 Mortgage-Backed Securities: Residential - Government Agencies 1,215,859 1,228,637 Residential - U.S. Government-Sponsored Enterprises 532,885 537,336 Commercial - Government Agencies 166,306 168,418 Total Mortgage-Backed Securities 1,915,050 1,934,391 Total $ 2,575,030 $ 2,594,394 Held-to-Maturity: Due in One Year or Less $ 304,243 $ 305,141 Due After One Year Through Five Years 119,592 121,302 Due After Five Years Through Ten Years 11,050 10,922 434,885 437,365 Mortgage-Backed Securities: Residential - Government Agencies 1,144,257 1,156,065 Residential - U.S. Government-Sponsored Enterprises 1,282,944 1,294,295 Commercial - Government Agencies 84,824 84,548 Total Mortgage-Backed Securities 2,512,025 2,534,908 Total $ 2,946,910 $ 2,972,273 Investment securities with carrying values of $2.6 billion and $2.3 billion as of September 30, 2019 and December 31, 2018 , respectively, were pledged to secure deposits of governmental entities and securities sold under agreements to repurchase. The table below presents the gains and losses from the sales of investment securities for the three and nine months ended September 30, 2019 and 2018 . Three Months Ended Nine Months Ended (dollars in thousands) 2019 2018 2019 2018 Gross Gains on Sales of Investment Securities $ 38 $ — $ 7,701 $ — Gross Losses on Sales of Investment Securities (1,507 ) (729 ) (10,781 ) (3,097 ) Net Gains (Losses) on Sales of Investment Securities $ (1,469 ) $ (729 ) $ (3,080 ) $ (3,097 ) The losses on sales of investment securities during the three and nine months ended September 30, 2019 were due to fees paid to the counterparties of the Company’s prior Visa Class B share sale transactions, which are expensed as incurred, combined with a $0.5 million liability recorded in third quarter 2019 related to a change in the Visa Class B conversion ratio. In addition, the gross gains and losses on sales of investment securities during the nine months ended September 30, 2019 included sales of municipal debt securities, mortgage-backed securities, and corporate debt securities as part of a portfolio repositioning. The losses during the three and nine months ended September 30, 2018 were due to fees paid to the counterparties of the Company’s prior Visa Class B share sale transactions combined with a $1.0 million liability recorded in the second quarter of 2018 related to changes in the Visa Class B conversion ratio. The Company’s gross unrealized losses and the related fair value of investment securities, aggregated by investment category and length of time in a continuous unrealized loss position, were as follows: Less Than 12 Months 12 Months or Longer Total (dollars in thousands) Fair Value Gross Unrealized Losses Fair Value Gross Unrealized Losses Fair Value Gross Unrealized Losses September 30, 2019 Available-for-Sale: Debt Securities Issued by the U.S. Treasury and Government Agencies $ 64,180 $ (115 ) $ 107,800 $ (1,277 ) $ 171,980 $ (1,392 ) Debt Securities Issued by States and Political Subdivisions 181 — 468 (1 ) 649 (1 ) Debt Securities Issued by U.S. Government-Sponsored Enterprises 21,233 (92 ) — — 21,233 (92 ) Debt Securities Issued by Corporations 25,808 (581 ) 114,466 (534 ) 140,274 (1,115 ) Mortgage-Backed Securities: Residential - Government Agencies 62,749 (173 ) 182,660 (2,780 ) 245,409 (2,953 ) Residential - U.S. Government-Sponsored Enterprises 60,586 (408 ) 82,390 (910 ) 142,976 (1,318 ) Commercial - Government Agencies — — 54,118 (1,577 ) 54,118 (1,577 ) Total Mortgage-Backed Securities 123,335 (581 ) 319,168 (5,267 ) 442,503 (5,848 ) Total $ 234,737 $ (1,369 ) $ 541,902 $ (7,079 ) $ 776,639 $ (8,448 ) Held-to-Maturity: Debt Securities Issued by the U.S. Treasury and Government Agencies $ — $ — $ 39,912 $ (133 ) $ 39,912 $ (133 ) Debt Securities Issued by Corporations 4,638 (15 ) 10,922 (128 ) 15,560 (143 ) Mortgage-Backed Securities: Residential - Government Agencies 76,076 (278 ) 277,116 (4,859 ) 353,192 (5,137 ) Residential - U.S. Government-Sponsored Enterprises 160,448 (312 ) 165,075 (1,793 ) 325,523 (2,105 ) Commercial - Government Agencies — — 53,014 (750 ) 53,014 (750 ) Total Mortgage-Backed Securities 236,524 (590 ) 495,205 (7,402 ) 731,729 (7,992 ) Total $ 241,162 $ (605 ) $ 546,039 $ (7,663 ) $ 787,201 $ (8,268 ) December 31, 2018 Available-for-Sale: Debt Securities Issued by the U.S. Treasury and Government Agencies $ 157,058 $ (964 ) $ 173,763 $ (1,613 ) $ 330,821 $ (2,577 ) Debt Securities Issued by States and Political Subdivisions 38,138 (59 ) 156,772 (972 ) 194,910 (1,031 ) Debt Securities Issued by Corporations 59,770 (231 ) 163,371 (1,626 ) 223,141 (1,857 ) Mortgage-Backed Securities: Residential - Government Agencies 6,299 (10 ) 19,011 (919 ) 25,310 (929 ) Residential - U.S. Government-Sponsored Enterprises — — 473,380 (12,563 ) 473,380 (12,563 ) Commercial - Government Agencies — — 59,380 (4,484 ) 59,380 (4,484 ) Total Mortgage-Backed Securities 6,299 (10 ) 551,771 (17,966 ) 558,070 (17,976 ) Total $ 261,265 $ (1,264 ) $ 1,045,677 $ (22,177 ) $ 1,306,942 $ (23,441 ) Held-to-Maturity: Debt Securities Issued by the U.S. Treasury $ 99,440 $ (237 ) $ 134,239 $ (856 ) $ 233,679 $ (1,093 ) Debt Securities Issued by Corporations — — 95,511 (1,755 ) 95,511 (1,755 ) Mortgage-Backed Securities: Residential - Government Agencies 12,974 (45 ) 1,491,747 (51,728 ) 1,504,721 (51,773 ) Residential - U.S. Government-Sponsored Enterprises — — 617,000 (20,259 ) 617,000 (20,259 ) Commercial - Government Agencies 19,217 (61 ) 145,715 (5,116 ) 164,932 (5,177 ) Total Mortgage-Backed Securities 32,191 (106 ) 2,254,462 (77,103 ) 2,286,653 (77,209 ) Total $ 131,631 $ (343 ) $ 2,484,212 $ (79,714 ) $ 2,615,843 $ (80,057 ) The Company does not believe that the investment securities that were in an unrealized loss position as of September 30, 2019 , which were comprised of 233 individual securities, represent an other-than-temporary impairment. Total gross unrealized losses were primarily attributable to changes in interest rates, relative to when the investment securities were purchased, and not due to the credit quality of the investment securities. As of September 30, 2019 and December 31, 2018 ,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nine months ended September 30, 2019 and 2018 were as follows: Three Months Ended Nine Months Ended (dollars in thousands) 2019 2018 2019 2018 Taxable $ 35,584 $ 28,855 $ 102,912 $ 85,931 Non-Taxable 724 4,554 5,970 14,006 Total Interest Income from Investment Securities $ 36,308 $ 33,409 $ 108,882 $ 99,937 As of September 30, 2019 and December 31, 2018 , the carrying value of the Company’s Federal Home Loan Bank of Des Moines stock and Federal Reserve Bank stock was as follows: (dollars in thousands) September 30, December 31, Federal Home Loan Bank Stock $ 14,000 $ 15,000 Federal Reserve Bank Stock 21,093 20,858 Total $ 35,093 $ 35,858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September 30, 2019 , the conversion ratio was 1.6228 . See Note 12 Derivative Financial Instruments for more information. The Company occasionally sells these Visa Class B shares to other financial institutions. Concurrent with every sale the Company enters into an agreement with the buyer that requires payment to the buyer in the event Visa further reduces the conversion ratio. Based on the existing transfer restriction and the uncertainty of the outcome of the Visa litigation mentioned above, the remaining 83,014 Class B shares ( 134,715 Class A equivalents) that the Company owns as of September 30, 2019</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September 30, 2019 and December 31, 2018 : (dollars in thousands) September 30, December 31, Commercial Commercial and Industrial $ 1,361,011 $ 1,331,149 Commercial Mortgage 2,477,296 2,302,356 Construction 154,754 170,061 Lease Financing 163,672 176,226 Total Commercial 4,156,733 3,979,792 Consumer Residential Mortgage 3,846,511 3,673,796 Home Equity 1,681,951 1,681,442 Automobile 713,424 658,133 Other 1 482,679 455,611 Total Consumer 6,724,565 6,468,982 Total Loans and Leases $ 10,881,298 $ 10,448,774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2.5 million and $0.4 million for the three months ended September 30, 2019 and 2018 , respectively, and $4.1 million and $1.1 million for the nine months ended September 30, 2019 and 2018 , respectively. Allowance for Loan and Lease Losses (the “Allowance”) The following presents by portfolio segment, the activity in the Allowance for the three and nine months ended September 30, 2019 and 2018 . The following also presents by portfolio segment, the balance in the Allowance disaggregated on the basis of the Company’s impairment measurement method and the related recorded investment in loans and leases as of September 30, 2019 and 2018 . (dollars in thousands) Commercial Consumer Total Three Months Ended September 30, 2019 Allowance for Loan and Lease Losses: Balance at Beginning of Period $ 69,268 $ 38,404 $ 107,672 Loans and Leases Charged-Off (239 ) (5,516 ) (5,755 ) Recoveries on Loans and Leases Previously Charged-Off 318 2,451 2,769 Net Loans and Leases Recovered (Charged-Off) 79 (3,065 ) (2,986 ) Provision for Credit Losses 1,023 3,227 4,250 Balance at End of Period $ 70,370 $ 38,566 $ 108,936 Nine Months Ended September 30, 2019 Allowance for Loan and Lease Losses: Balance at Beginning of Period $ 66,874 $ 39,819 $ 106,693 Loans and Leases Charged-Off (2,431 ) (15,281 ) (17,712 ) Recoveries on Loans and Leases Previously Charged-Off 1,220 7,485 8,705 Net Loans and Leases Recovered (Charged-Off) (1,211 ) (7,796 ) (9,007 ) Provision for Credit Losses 4,707 6,543 11,250 Balance at End of Period $ 70,370 $ 38,566 $ 108,936 As of September 30, 2019 Allowance for Loan and Lease Losses: Individually Evaluated for Impairment $ 115 $ 3,266 $ 3,381 Collectively Evaluated for Impairment 70,255 35,300 105,555 Total $ 70,370 $ 38,566 $ 108,936 Recorded Investment in Loans and Leases: Individually Evaluated for Impairment $ 19,324 $ 40,665 $ 59,989 Collectively Evaluated for Impairment 4,137,409 6,683,900 10,821,309 Total $ 4,156,733 $ 6,724,565 $ 10,881,298 Three Months Ended September 30, 2018 Allowance for Loan and Lease Losses: Balance at Beginning of Period $ 63,712 $ 44,476 $ 108,188 Loans and Leases Charged-Off (449 ) (5,578 ) (6,027 ) Recoveries on Loans and Leases Previously Charged-Off 542 2,187 2,729 Net Loans and Leases Recovered (Charged-Off) 93 (3,391 ) (3,298 ) Provision for Credit Losses 1,274 2,526 3,800 Balance at End of Period $ 65,079 $ 43,611 $ 108,690 Nine Months Ended September 30, 2018 Allowance for Loan and Lease Losses: Balance at Beginning of Period $ 65,822 $ 41,524 $ 107,346 Loans and Leases Charged-Off (1,140 ) (16,536 ) (17,676 ) Recoveries on Loans and Leases Previously Charged-Off 1,236 6,359 7,595 Net Loans and Leases Recovered (Charged-Off) 96 (10,177 ) (10,081 ) Provision for Credit Losses (839 ) 12,264 11,425 Balance at End of Period $ 65,079 $ 43,611 $ 108,690 As of September 30, 2018 Allowance for Loan and Lease Losses: Individually Evaluated for Impairment $ 135 $ 3,810 $ 3,945 Collectively Evaluated for Impairment 64,944 39,801 104,745 Total $ 65,079 $ 43,611 $ 108,690 Recorded Investment in Loans and Leases: Individually Evaluated for Impairment $ 12,190 $ 42,218 $ 54,408 Collectively Evaluated for Impairment 3,888,118 6,288,536 10,176,654 Total $ 3,900,308 $ 6,330,754 $ 10,231,062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September 30, 2019 and December 31, 2018 . September 30, 2019 (dollars in thousands) Commercial and Industrial Commercial Mortgage Construction Lease Financing Total Commercial Pass $ 1,305,019 $ 2,413,316 $ 149,757 $ 161,947 $ 4,030,039 Special Mention 19,394 37,454 3,778 — 60,626 Classified 36,598 26,526 1,219 1,725 66,068 Total $ 1,361,011 $ 2,477,296 $ 154,754 $ 163,672 $ 4,156,733 (dollars in thousands) Residential Mortgage Home Equity Automobile Other 1 Total Consumer Pass $ 3,841,820 $ 1,678,930 $ 712,842 $ 481,604 $ 6,715,196 Classified 4,691 3,021 582 1,075 9,369 Total $ 3,846,511 $ 1,681,951 $ 713,424 $ 482,679 $ 6,724,565 Total Recorded Investment in Loans and Leases $ 10,881,298 December 31, 2018 (dollars in thousands) Commercial and Industrial Commercial Mortgage Construction Lease Financing Total Commercial Pass $ 1,302,278 $ 2,256,128 $ 168,740 $ 175,223 $ 3,902,369 Special Mention 17,688 30,468 — 5 48,161 Classified 11,183 15,760 1,321 998 29,262 Total $ 1,331,149 $ 2,302,356 $ 170,061 $ 176,226 $ 3,979,792 (dollars in thousands) Residential Mortgage Home Equity Automobile Other 1 Total Consumer Pass $ 3,668,475 $ 1,677,193 $ 657,620 $ 454,697 $ 6,457,985 Classified 5,321 4,249 513 914 10,997 Total $ 3,673,796 $ 1,681,442 $ 658,133 $ 455,611 $ 6,468,982 Total Recorded Investment in Loans and Leases $ 10,448,774 1 Comprised of other revolving credit, installment, and lease financing. Aging Analysis The following presents by class, an aging analysis of the Company’s loan and lease portfolio as of September 30, 2019 and December 31, 2018 . (dollars in thousands) 30 - 59 Days Past Due 60 - 89 Days Past Due Past Due 90 Days or More Non-Accrual Total Past Due and Non-Accrual Current Total Loans and Leases Non-Accrual Loans and Leases that are Current 2 As of September 30, 2019 Commercial Commercial and Industrial $ 826 $ 131 $ 81 $ 573 $ 1,611 $ 1,359,400 $ 1,361,011 $ 448 Commercial Mortgage 750 — — 11,088 11,838 2,465,458 2,477,296 11,088 Construction — — — — — 154,754 154,754 — Lease Financing — — — — — 163,672 163,672 — Total Commercial 1,576 131 81 11,661 13,449 4,143,284 4,156,733 11,536 Consumer Residential Mortgage 3,666 979 2,032 4,258 10,935 3,835,576 3,846,511 782 Home Equity 2,446 2,159 2,320 2,787 9,712 1,672,239 1,681,951 942 Automobile 13,809 1,681 582 — 16,072 697,352 713,424 — Other 1 2,507 1,812 1,076 — 5,395 477,284 482,679 — Total Consumer 22,428 6,631 6,010 7,045 42,114 6,682,451 6,724,565 1,724 Total $ 24,004 $ 6,762 $ 6,091 $ 18,706 $ 55,563 $ 10,825,735 $ 10,881,298 $ 13,260 As of December 31, 2018 Commercial Commercial and Industrial $ 3,653 $ 118 $ 10 $ 542 $ 4,323 $ 1,326,826 $ 1,331,149 $ 515 Commercial Mortgage 561 — — 2,040 2,601 2,299,755 2,302,356 2,040 Construction — — — — — 170,061 170,061 — Lease Financing — — — — — 176,226 176,226 — Total Commercial 4,214 118 10 2,582 6,924 3,972,868 3,979,792 2,555 Consumer Residential Mortgage 5,319 638 2,446 5,321 13,724 3,660,072 3,673,796 1,203 Home Equity 3,323 1,581 2,684 3,671 11,259 1,670,183 1,681,442 765 Automobile 12,372 2,240 513 — 15,125 643,008 658,133 — Other 1 2,913 1,245 914 — 5,072 450,539 455,611 — Total Consumer 23,927 5,704 6,557 8,992 45,180 6,423,802 6,468,982 1,968 Total $ 28,141 $ 5,822 $ 6,567 $ 11,574 $ 52,104 $ 10,396,670 $ 10,448,774 $ 4,523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September 30, 2019 and December 31, 2018 . (dollars in thousands) Recorded Investment Unpaid Principal Balance Related Allowance for Loan Losses September 30, 2019 Impaired Loans with No Related Allowance Recorded: Commercial Commercial and Industrial $ 4,439 $ 4,439 $ — Commercial Mortgage 10,997 16,114 — Construction 1,219 1,219 — Total Commercial 16,655 21,772 — Total Impaired Loans with No Related Allowance Recorded $ 16,655 $ 21,772 $ — Impaired Loans with an Allowance Recorded: Commercial Commercial and Industrial $ 942 $ 1,225 $ 84 Commercial Mortgage 1,727 1,727 31 Total Commercial 2,669 2,952 115 Consumer Residential Mortgage 18,129 21,721 2,632 Home Equity 3,228 3,228 346 Automobile 17,621 17,621 244 Other 1 1,687 1,687 44 Total Consumer 40,665 44,257 3,266 Total Impaired Loans with an Allowance Recorded $ 43,334 $ 47,209 $ 3,381 Impaired Loans: Commercial $ 19,324 $ 24,724 $ 115 Consumer 40,665 44,257 3,266 Total Impaired Loans $ 59,989 $ 68,981 $ 3,381 December 31, 2018 Impaired Loans with No Related Allowance Recorded: Commercial Commercial and Industrial $ 4,587 $ 4,587 $ — Commercial Mortgage 2,712 6,212 — Construction 1,321 1,321 — Total Commercial 8,620 12,120 — Total Impaired Loans with No Related Allowance Recorded $ 8,620 $ 12,120 $ — Impaired Loans with an Allowance Recorded: Commercial Commercial and Industrial $ 1,856 $ 2,099 $ 130 Commercial Mortgage 1,822 1,822 92 Total Commercial 3,678 3,921 222 Consumer Residential Mortgage 19,753 23,635 3,051 Home Equity 3,359 3,359 350 Automobile 17,117 17,117 296 Other 1 2,098 2,098 57 Total Consumer 42,327 46,209 3,754 Total Impaired Loans with an Allowance Recorded $ 46,005 $ 50,130 $ 3,976 Impaired Loans: Commercial $ 12,298 $ 16,041 $ 222 Consumer 42,327 46,209 3,754 Total Impaired Loans $ 54,625 $ 62,250 $ 3,976 1 Comprised of other revolving credit and installment financing. The following presents by class, information related to the average recorded investment and interest income recognized on impaired loans for the three and nine months ended September 30, 2019 and 2018 . Three Months Ended Three Months Ended (dollars in thousands) Average Recorded Investment Interest Income Recognized Average Recorded Investment Interest Income Recognized Impaired Loans with No Related Allowance Recorded: Commercial Commercial and Industrial $ 4,642 $ 70 $ 5,900 $ 48 Commercial Mortgage 8,359 15 3,179 15 Construction 1,243 20 1,361 2 Total Commercial 14,244 105 10,440 65 Total Impaired Loans with No Related Allowance Recorded $ 14,244 $ 105 $ 10,440 $ 65 Impaired Loans with an Allowance Recorded: Commercial Commercial and Industrial $ 1,312 $ 7 $ 1,537 $ 55 Commercial Mortgage 4,502 2 211 17 Total Commercial 5,814 9 1,748 72 Consumer Residential Mortgage 18,587 190 20,571 456 Home Equity 3,362 40 2,695 35 Automobile 17,624 297 16,008 293 Other 1 1,746 37 2,826 62 Total Consumer 41,319 564 42,100 846 Total Impaired Loans with an Allowance Recorded $ 47,133 $ 573 $ 43,848 $ 918 Impaired Loans: Commercial $ 20,058 $ 114 $ 12,188 $ 137 Consumer 41,319 564 42,100 846 Total Impaired Loans $ 61,377 $ 678 $ 54,288 $ 983 Nine Months Ended Nine Months Ended (dollars in thousands) Average Recorded Investment Interest Income Recognized Average Recorded Investment Interest Income Recognized Impaired Loans with No Related Allowance Recorded: Commercial Commercial and Industrial $ 4,760 $ 233 $ 6,927 $ 244 Commercial Mortgage 6,322 47 5,285 132 Construction 1,275 62 1,373 47 Total Commercial 12,357 342 13,585 423 Total Impaired Loans with No Related Allowance Recorded $ 12,357 $ 342 $ 13,585 $ 423 Impaired Loans with an Allowance Recorded: Commercial Commercial and Industrial $ 1,499 $ 50 $ 1,347 $ 75 Commercial Mortgage 3,155 6 223 23 Total Commercial 4,654 56 1,570 98 Consumer Residential Mortgage 19,060 585 20,514 883 Home Equity 3,341 120 2,448 86 Automobile 17,537 890 15,881 832 Other 1 1,895 118 2,800 170 Total Consumer 41,833 1,713 41,643 1,971 Total Impaired Loans with an Allowance Recorded $ 46,487 $ 1,769 $ 43,213 $ 2,069 Impaired Loans: Commercial $ 17,011 $ 398 $ 15,155 $ 521 Consumer 41,833 1,713 41,643 1,971 Total Impaired Loans $ 58,844 $ 2,111 $ 56,798 $ 2,492 1 Comprised of other revolving credit and installment financing. For the three and nine months ended September 30, 2019 and 2018 , the amounts of interest income recognized by the Company within the periods that the loans were impaired were primarily related to loans modified in a troubled debt restructuring (“TDR”) that remained on accrual status. For the three and nine months ended September 30, 2019 and 2018 , the amount of interest income recognized using a cash-basis method of accounting during the periods that the loans were impaired was not material. Modifications A modification of a loan constitutes a TDR when the Company, for economic or legal reasons related to a borrower’s financial difficulties, grants a concession to the borrower that it would not otherwise consider. Loans modified in a TDR were $54.0 million as of September 30, 2019 and December 31, 2018 . There were $0.1 million and $0.2 million commitments to lend additional funds on loans modified in a TDR as of September 30, 2019 and December 31, 2018 , respectively.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nine months ended September 30, 2019 and 2018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 $ 45 $ — 1 $ 233 $ — Total Commercial 1 45 — 1 233 — Consumer Residential Mortgage — — — 2 296 5 Home Equity — — — 2 434 69 Automobile 86 1,665 23 87 1,700 33 Other 2 14 117 3 49 326 9 Total Consumer 100 1,782 26 140 2,756 116 Total 101 $ 1,827 $ 26 141 $ 2,989 $ 116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5 $ 244 $ 14 8 $ 1,450 $ 47 Commercial Mortgage 1 3,766 — — — — Total Commercial 6 4,010 14 8 1,450 47 Consumer Residential Mortgage 1 57 — 4 749 35 Home Equity 2 246 — 5 971 69 Automobile 271 5,011 69 254 5,196 100 Other 2 75 459 12 173 1,182 34 Total Consumer 349 5,773 81 436 8,098 238 Total 355 $ 9,783 $ 95 444 $ 9,548 $ 28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9 and 2018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1 $ 133 — $ — Home Equity 1 195 — — Automobile 9 126 12 266 Other 2 9 72 28 174 Total Consumer 20 526 40 440 Total 20 $ 526 40 $ 440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55 — $ — Total Commercial 1 55 — — Consumer Residential Mortgage 1 133 — — Home Equity 1 195 — — Automobile 22 326 32 614 Other 2 24 144 56 382 Total Consumer 48 798 88 996 Total 49 $ 853 88 $ 996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1.8 million as of September 30, 2019 .</t>
  </si>
  <si>
    <t>Transfers and Servicing of Financial Assets [Abstract]</t>
  </si>
  <si>
    <t>Mortgage Servicing Rights The Company’s portfolio of residential mortgage loans serviced for third parties was $3.0 billion and $2.9 billion as of September 30, 2019 and December 31, 2018 , respectively. Substantially all of these loans were originated by the Company and sold to third parties on a non-recourse basis with servicing rights retained. These retained servicing rights are recorded as a servicing asset and are initially recorded at fair value (see Note 14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for the three months ended September 30, 2019 and 2018 , and $5.4 million for the nine months ended September 30, 2019 and 2018 . Servicing income is recorded in mortgage banking income in the Company’s consolidated statements of income. The Company’s residential mortgage investor loan servicing portfolio is primarily comprised of fixed rate loans concentrated in Hawaii. For the three and nine months ended September 30, 2019 and 2018 , the change in the carrying value of the Company’s mortgage servicing rights accounted for under the fair value measurement method was as follows: Three Months Ended Nine Months Ended (dollars in thousands) 2019 2018 2019 2018 Balance at Beginning of Period $ 1,212 $ 1,366 $ 1,290 $ 1,454 Change in Fair Value: Due to Payoffs (38 ) (39 ) (116 ) (127 ) Total Changes in Fair Value of Mortgage Servicing Rights (38 ) (39 ) (116 ) (127 ) Balance at End of Period $ 1,174 $ 1,327 $ 1,174 $ 1,327 For the three and nine months ended September 30, 2019 and 2018 , the change in the carrying value of the Company’s mortgage servicing rights accounted for under the amortization method was as follows: Three Months Ended Nine Months Ended (dollars in thousands) 2019 2018 2019 2018 Balance at Beginning of Period $ 23,021 $ 23,217 $ 23,020 $ 23,168 Servicing Rights that Resulted From Asset Transfers 1,263 562 2,788 1,957 Amortization (1,032 ) (643 ) (2,546 ) (1,989 ) Valuation Allowance Provision (18 ) — (28 ) — Balance at End of Period $ 23,234 $ 23,136 $ 23,234 $ 23,136 Valuation Allowance: Balance at Beginning of Period $ (10 ) $ — $ — $ — Valuation Allowance Provision (18 ) — (28 ) — Balance at End of Period $ (28 ) $ — $ (28 ) $ — Fair Value of Mortgage Servicing Rights Accounted for Under the Amortization Method Beginning of Period $ 24,905 $ 29,746 $ 29,218 $ 26,716 End of Period $ 23,674 $ 30,063 $ 23,674 $ 30,063 The key data and assumptions used in estimating the fair value of the Company’s mortgage servicing rights as of September 30, 2019 and December 31, 2018 were as follows: September 30, December 31, 2018 Weighted-Average Constant Prepayment Rate 1 11.81 % 7.01 % Weighted-Average Life (in years) 5.79 7.89 Weighted-Average Note Rate 4.03 % 4.06 % Weighted-Average Discount Rate 2 6.96 % 9.59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September 30, 2019 and December 31, 2018 is presented in the following table. (dollars in thousands) September 30, December 31, Constant Prepayment Rate Decrease in fair value from 25 basis points (“bps”) adverse change $ (268 ) $ (361 ) Decrease in fair value from 50 bps adverse change (529 ) (716 ) Discount Rate Decrease in fair value from 25 bps adverse change (231 ) (325 ) Decrease in fair value from 50 bps adverse change (458 ) (643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 (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71.9 million and $73.7 million as of September 30, 2019 and December 31, 2018 , respectively, and are included in other assets in the consolidated statements of condition. Unfunded Commitments As of September 30, 2019 , the expected payments for unfunded affordable housing commitments were as follows: (dollars in thousands) Amount 2019 $ 2,923 2020 12,370 2021 44 2022 69 2023 45 Thereafter 1,417 Total Unfunded Commitments $ 16,868 The following table presents tax credits and other tax benefits recognized and amortization expense related to affordable housing for the three and nine months ended September 30, 2019 and 2018 . Three Months Ended Nine Months Ended (dollars in thousands) 2019 2018 2019 2018 Effective Yield Method Tax credits and other tax benefits recognized $ 2,930 $ 3,380 $ 8,789 $ 10,192 Amortization Expense in Provision for Income Taxes 1,891 2,078 5,674 6,233 Proportional Amortization Method Tax credits and other tax benefits recognized $ 753 $ 410 $ 2,260 $ 1,231 Amortization Expense in Provision for Income Taxes 645 333 1,934 999 There were no impairment losses related to LIHTC investments during the nine months ended September 30, 2019 and 2018 . During the first quarter of 2018, the Company recorded a $2.0 million adjustment to increase its LIHTC investments. This adjustment resulted in a decrease to the provision for income tax.</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8.2 million and $0.3 million as of September 30, 2019 and December 31, 2018 , respectively. See Note 12 Derivative Financial Instruments for more information. Parties to a centrally cleared over-the-counter derivative exchange daily payments that reflect the daily change in value of the derivative. Effective 2017, these payments, commonly referred to as variation margin, ar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2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19 and December 31, 2018 , disaggregated by the class of collateral pledged. Remaining Contractual Maturity of Repurchase Agreements (dollars in thousands) Up to 91-365 days 1-3 Years After Total September 30, 2019 Class of Collateral Pledged: Debt Securities Issued by the U.S. Treasury and Government Agencies $ — $ — $ 198,303 $ 116,587 $ 314,890 Debt Securities Issued by States and Political Subdivisions 490 2,300 — — 2,790 Mortgage-Backed Securities: Residential - Government Agencies 1,509 — 26,697 59,524 87,730 Residential - U.S. Government-Sponsored Enterprises — — — 198,889 198,889 Total $ 1,999 $ 2,300 $ 225,000 $ 375,000 $ 604,299 December 31, 2018 Class of Collateral Pledged: Debt Securities Issued by the U.S. Treasury and Government Agencies $ — $ — $ 198,442 $ 117,021 $ 315,463 Debt Securities Issued by States and Political Subdivisions 1,906 1,590 — — 3,496 Mortgage-Backed Securities: Residential - Government Agencies 800 — 26,558 70,341 97,699 Residential - U.S. Government-Sponsored Enterprises — — — 87,638 87,638 Total $ 2,706 $ 1,590 $ 225,000 $ 275,000 $ 504,296 The following table presents the assets and liabilities subject to an enforceable master netting arrangement, or repurchase agreements, as of September 30, 2019 and December 31, 2018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September 30, 2019 Assets: Interest Rate Swap Agreements: Institutional Counterparties $ 92 $ — $ 92 $ 92 $ — $ — Liabilities: Interest Rate Swap Agreements: Institutional Counterparties 8,258 — 8,258 92 6,113 2,053 Repurchase Agreements: Private Institutions 600,000 — 600,000 — 600,000 — Government Entities 4,299 — 4,299 — 4,299 — $ 604,299 $ — $ 604,299 $ — $ 604,299 $ — December 31, 2018 Assets: Interest Rate Swap Agreements: Institutional Counterparties $ 7,572 $ — $ 7,572 $ 1,490 $ — $ 6,082 Liabilities: Interest Rate Swap Agreements: Institutional Counterparties 1,490 — 1,490 1,490 — — Repurchase Agreements: Private Institutions 500,000 — 500,000 — 500,000 — Government Entities 4,296 — 4,296 — 4,296 — $ 504,296 $ — $ 504,296 $ — $ 504,296 $ — 1 The application of collateral cannot reduce the net amount below zero. Therefore, excess collateral is not reflected in this table. For repurchase agreements with private institutions, the fair value of investment securities pledged was $644.3 million and $526.7 million as of September 30, 2019 and December 31, 2018 , respectively. For repurchase agreements with government entities, the fair value of investment securities pledged was $5.8 million and $6.8 million as of September 30, 2019 and December 31, 2018</t>
  </si>
  <si>
    <t>Comprehensive Income (Loss), Net of Tax, Attributable to Parent [Abstract]</t>
  </si>
  <si>
    <t>Accumulated Other Comprehensive Income (Loss) The following table presents the components of other comprehensive income (loss) for the three and nine months ended September 30, 2019 and 2018 : (dollars in thousands) Before Tax Tax Effect Net of Tax Three Months Ended September 30, 2019 Net Unrealized Gains (Losses) on Investment Securities: Net Unrealized Gains (Losses) Arising During the Period $ 7,314 $ 1,938 $ 5,376 Amounts Reclassified from Accumulated Other Comprehensive Income (Loss) that (Increase) Decrease Net Income: Amortization of Unrealized Holding (Gains) Losses on Held-to-Maturity Securities 1 39 10 29 Net Unrealized Gains (Losses) on Investment Securities 7,353 1,948 5,405 Defined Benefit Plans: Amortization of Net Actuarial Losses (Gains) 406 108 298 Amortization of Prior Service Credit (72 ) (19 ) (53 ) Defined Benefit Plans, Net 334 89 245 Other Comprehensive Income (Loss) $ 7,687 $ 2,037 $ 5,650 Three Months Ended September 30, 2018 Net Unrealized Gains (Losses) on Investment Securities: Net Unrealized Gains (Losses) Arising During the Period $ (8,086 ) $ (2,137 ) $ (5,949 ) Amounts Reclassified from Accumulated Other Comprehensive Income (Loss) that (Increase) Decrease Net Income: Amortization of Unrealized Holding (Gains) Losses on Held-to-Maturity Securities 1 476 126 350 Net Unrealized Gains (Losses) on Investment Securities (7,610 ) (2,011 ) (5,599 ) Defined Benefit Plans: Amortization of Net Actuarial Losses (Gains) 437 115 322 Amortization of Prior Service Credit (142 ) (36 ) (106 ) Defined Benefit Plans, Net 295 79 216 Other Comprehensive Income (Loss) $ (7,315 ) $ (1,932 ) $ (5,383 ) Nine Months Ended September 30, 2019 Net Unrealized Gains (Losses) on Investment Securities: Net Unrealized Gains (Losses) Arising During the Period $ 38,077 $ 10,090 $ 27,987 Amounts Reclassified from Accumulated Other Comprehensive Income (Loss) that (Increase) Decrease Net Income: (Gain) Loss on Sale (63 ) (17 ) (46 ) Amortization of Unrealized Holding (Gains) Losses on Held-to-Maturity Securities 1 804 212 592 Net Unrealized Gains (Losses) on Investment Securities 38,818 10,285 28,533 Defined Benefit Plans: Amortization of Net Actuarial Losses (Gains) 1,218 323 895 Amortization of Prior Service Credit (216 ) (57 ) (159 ) Defined Benefit Plans, Net 1,002 266 736 Other Comprehensive Income (Loss) $ 39,820 $ 10,551 $ 29,269 Nine Months Ended September 30, 2018 Net Unrealized Gains (Losses) on Investment Securities: Net Unrealized Gains (Losses) Arising During the Period $ (25,765 ) $ (6,812 ) $ (18,953 ) Amounts Reclassified from Accumulated Other Comprehensive Income (Loss) that (Increase) Decrease Net Income: Amortization of Unrealized Holding (Gains) Losses on Held-to-Maturity Securities 1 1,712 453 1,259 Net Unrealized Gains (Losses) on Investment Securities (24,053 ) (6,359 ) (17,694 ) Defined Benefit Plans: Amortization of Net Actuarial Losses (Gains) 1,309 346 963 Amortization of Prior Service Credit (426 ) (111 ) (315 ) Defined Benefit Plans, Net 883 235 648 Other Comprehensive Income (Loss) $ (23,170 ) $ (6,124 ) $ (17,046 )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nine months ended September 30, 2019 and 2018 : (dollars in thousands) Investment Securities-Available-for-Sale Investment Securities-Held-to-Maturity Defined Benefit Plans Accumulated Other Comprehensive Income (Loss) Three Months Ended September 30, 2019 Balance at Beginning of Period $ 8,859 $ (764 ) $ (35,519 ) $ (27,424 ) Other Comprehensive Income (Loss) Before Reclassifications 5,376 — — 5,376 Amounts Reclassified from Accumulated Other Comprehensive Income (Loss) — 29 245 274 Total Other Comprehensive Income (Loss) 5,376 29 245 5,650 Balance at End of Period $ 14,235 $ (735 ) $ (35,274 ) $ (21,774 ) Three Months Ended September 30, 2018 Balance at Beginning of Period $ (15,331 ) $ (5,272 ) $ (33,252 ) $ (53,855 ) Other Comprehensive Income (Loss) Before Reclassifications (5,949 ) — — (5,949 ) Amounts Reclassified from Accumulated Other Comprehensive Income (Loss) — 350 216 566 Total Other Comprehensive Income (Loss) (5,949 ) 350 216 (5,383 ) Balance at End of Period $ (21,280 ) $ (4,922 ) $ (33,036 ) $ (59,238 ) Nine Months Ended September 30, 2019 Balance at Beginning of Period $ (10,447 ) $ (4,586 ) $ (36,010 ) $ (51,043 ) Other Comprehensive Income (Loss) Before Reclassifications 27,987 — — 27,987 Transfers (3,259 ) 3,259 — — Amounts Reclassified from Accumulated Other Comprehensive Income (Loss) (46 ) 592 736 1,282 Total Other Comprehensive Income (Loss) 24,682 3,851 736 29,269 Balance at End of Period $ 14,235 $ (735 ) $ (35,274 ) $ (21,774 ) Nine Months Ended September 30, 2018 Balance at Beginning of Period $ (1,915 ) $ (5,085 ) $ (27,715 ) $ (34,715 ) Other Comprehensive Income (Loss) Before Reclassifications (18,953 ) — — (18,953 ) Amounts Reclassified from Accumulated Other Comprehensive Income (Loss) — 1,259 648 1,907 Total Other Comprehensive Income (Loss) (18,953 ) 1,259 648 (17,046 ) Reclassification of the Income Tax Effects of the (412 ) (1,096 ) (5,969 ) (7,477 ) Balance at End of Period $ (21,280 ) $ (4,922 ) $ (33,036 ) $ (59,238 ) The following table presents the amounts reclassified out of each component of accumulated other comprehensive income (loss) for the three and nine months ended September 30, 2019 and 2018 : Details about Accumulated Other Comprehensive Income (Loss) Components Amount Reclassified from Accumulated Other Comprehensive Income (Loss) 1 Affected Line Item in the Statement Where Net Income Is Presented Three Months Ended September 30, (dollars in thousands) 2019 2018 Amortization of Unrealized Holding Gains (Losses) on Investment Securities Held-to-Maturity $ (39 ) $ (476 ) Interest Income 10 126 Provision for Income Tax (29 ) (350 ) Net of Tax Amortization of Defined Benefit Plan Items Prior Service Credit 2 72 142 Net Actuarial Losses 2 (406 ) (437 ) (334 ) (295 ) Total Before Tax 89 79 Provision for Income Tax (245 ) (216 ) Net of Tax Total Reclassifications for the Period $ (274 ) $ (566 ) Net of Tax Details about Accumulated Other Comprehensive Income (Loss) Components Amount Reclassified from Accumulated Other Comprehensive Income (Loss) 1 Affected Line Item in the Statement Where Net Income Is Presented Nine Months Ended September 30, (dollars in thousands) 2019 2018 Amortization of Unrealized Holding Gains (Losses) on Investment Securities Held-to-Maturity $ (804 ) $ (1,712 ) Interest Income 212 453 Provision for Income Tax (592 ) (1,259 ) Net of Tax Sale of Investment Securities Available-for-Sale 63 — Investment Securities Gains (Losses), Net (17 ) — Provision for Income Tax 46 — Net of tax Amortization of Defined Benefit Plan Items Prior Service Credit 2 216 426 Net Actuarial Losses 2 (1,218 ) (1,309 ) (1,002 ) (883 ) Total Before Tax 266 235 Provision for Income Tax (736 ) (648 ) Net of Tax Total Reclassifications for the Period $ (1,282 ) $ (1,907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19 and 2018 : Three Months Ended Nine Months Ended 2019 2018 2019 2018 Denominator for Basic Earnings Per Share 40,190,508 41,620,776 40,554,036 41,846,080 Dilutive Effect of Equity Based Awards 260,234 278,625 252,259 287,696 Denominator for Diluted Earnings Per Share 40,450,742 41,899,401 40,806,295 42,133,776 Antidilutive Stock Options and Restricted Stock Outstanding — — 2,399 —</t>
  </si>
  <si>
    <t>Business Segments</t>
  </si>
  <si>
    <t>Segment Reporting [Abstract]</t>
  </si>
  <si>
    <t>Business Segments The Company’s business segments are defined as Retail Banking, Commercial Banking, Investment Services and Private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the Company’s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the Company’s Leasing business unit (included in the Commercial Banking segment) and Auto Leasing portfolio and Pacific Century Life Insurance business unit (both included in the Retail Banking segment) are assigned their actual effective income tax rates due to the unique relationship that income taxes have with their products. The residual income tax expense or benefit to arrive at the consolidated effective incom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and small business loans and leases. Deposit products include checking, savings, and time deposit accounts. Retail Banking also offers co-branded credit cards and some types of consumer insurance products. Products and services from Retail Banking are delivered to customers through 67 branch locations and 379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Investment Services and Private Banking Investment Services and Private Banking includes private banking and international client banking services, trust services, investment management, and institutional investment advisory services. A significant portion of this segment’s income is derived from fees, which are generally based on the market values of assets under management. The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nine months ended September 30, 2019 and 2018 were as follows: (dollars in thousands) Retail Banking Commercial Banking Investment Services and Private Banking Treasury and Other Consolidated Total Three Months Ended September 30, 2019 Net Interest Income $ 66,648 $ 46,791 $ 9,641 $ 1,816 $ 124,896 Provision for Credit Losses 3,084 (130 ) 32 1,264 4,250 Net Interest Income After Provision for Credit Losses 63,564 46,921 9,609 552 120,646 Noninterest Income 22,964 8,739 13,663 1,141 46,507 Noninterest Expense (59,358 ) (21,330 ) (15,840 ) (3,821 ) (100,349 ) Income Before Provision for Income Taxes 27,170 34,330 7,432 (2,128 ) 66,804 Provision for Income Taxes (6,547 ) (8,560 ) (1,959 ) 2,314 (14,752 ) Net Income $ 20,623 $ 25,770 $ 5,473 $ 186 $ 52,052 Total Assets as of September 30, 2019 $ 6,668,902 $ 4,145,717 $ 324,388 $ 6,533,133 $ 17,672,140 Three Months Ended September 30, 2018 Net Interest Income $ 66,927 $ 46,240 $ 10,574 $ (814 ) $ 122,927 Provision for Credit Losses 3,229 69 — 502 3,800 Net Interest Income After Provision for Credit Losses 63,698 46,171 10,574 (1,316 ) 119,127 Noninterest Income 19,814 6,241 13,526 1,901 41,482 Noninterest Expense (51,806 ) (20,242 ) (15,657 ) (2,833 ) (90,538 ) Income Before Provision for Income Taxes 31,706 32,170 8,443 (2,248 ) 70,071 Provision for Income Taxes (7,943 ) (7,218 ) (2,226 ) 4,249 (13,138 ) Net Income $ 23,763 $ 24,952 $ 6,217 $ 2,001 $ 56,933 Total Assets as of September 30, 2018 $ 6,246,126 $ 3,873,454 $ 340,793 $ 6,531,361 $ 16,991,734 Nine Months Ended September 30, 2019 Net Interest Income $ 200,019 $ 139,784 $ 29,685 $ 4,342 $ 373,830 Provision for Credit Losses 7,852 1,141 14 2,243 11,250 Net Interest Income After Provision for Credit Losses 192,167 138,643 29,671 2,099 362,580 Noninterest Income 65,305 22,738 41,767 5,826 135,636 Noninterest Expense (163,968 ) (63,545 ) (49,200 ) (9,418 ) (286,131 ) Income Before Provision for Income Taxes 93,504 97,836 22,238 (1,493 ) 212,085 Provision for Income Taxes (22,883 ) (22,507 ) (5,862 ) 6,937 (44,315 ) Net Income $ 70,621 $ 75,329 $ 16,376 $ 5,444 $ 167,770 Total Assets as of September 30, 2019 $ 6,668,902 $ 4,145,717 $ 324,388 $ 6,533,133 $ 17,672,140 Nine Months Ended September 30, 2018 Net Interest Income $ 197,007 $ 133,148 $ 30,987 $ 1,237 $ 362,379 Provision for Credit Losses 10,417 (276 ) (60 ) 1,344 11,425 Net Interest Income After Provision for Credit Losses 186,590 133,424 31,047 (107 ) 350,954 Noninterest Income 58,665 17,395 41,941 8,814 126,815 Noninterest Expense (158,344 ) (60,432 ) (48,264 ) (8,673 ) (275,713 ) Income Before Provision for Income Taxes 86,911 90,387 24,724 34 202,056 Provision for Income Taxes (21,707 ) (20,782 ) (6,518 ) 12,642 (36,365 ) Net Income $ 65,204 $ 69,605 $ 18,206 $ 12,676 $ 165,691 Total Assets as of September 30, 2018 $ 6,246,126 $ 3,873,454 $ 340,793 $ 6,531,361 $ 16,991,734</t>
  </si>
  <si>
    <t>Derivative Financial Instruments</t>
  </si>
  <si>
    <t>Derivative Instruments and Hedging Activities Disclosure [Abstract]</t>
  </si>
  <si>
    <t>Derivative Financial Instruments The notional amount and fair value of the Company’s derivative financial instruments as of September 30, 2019 and December 31, 2018 were as follows: September 30, 2019 December 31, 2018 (dollars in thousands) Notional Amount Fair Value Notional Amount Fair Value Interest Rate Lock Commitments $ 110,702 $ 2,788 $ 33,133 $ 871 Forward Commitments 130,815 201 34,102 (352 ) Interest Rate Swap Agreements Receive Fixed/Pay Variable Swaps 763,316 37,289 505,034 (2,537 ) Pay Fixed/Receive Variable Swaps 763,316 (8,166 ) 505,034 6,082 Foreign Exchange Contracts 72,683 (405 ) 55,663 793 Conversion Rate Swap Agreement 104,816 (453 ) 80,746 — The following table presents the Company’s derivative financial instruments, their fair values, and their location in the consolidated statements of condition as of September 30, 2019 and December 31, 2018 : Derivative Financial Instruments September 30, 2019 December 31, 2018 Not Designated as Hedging Instruments 1 Asset Liability Asset Liability (dollars in thousands) Derivatives Derivatives Derivatives Derivatives Interest Rate Lock Commitments $ 2,788 $ — $ 877 $ 6 Forward Commitments 391 190 4 356 Interest Rate Swap Agreements 37,472 8,349 12,915 9,370 Foreign Exchange Contracts 41 446 808 15 Conversion Rate Swap Agreement — 453 — — Total $ 40,692 $ 9,438 $ 14,604 $ 9,747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three and nine months ended September 30, 2019 and 2018 : Location of Derivative Financial Instruments Net Gains (Losses) Three Months Ended Nine Months Ended Not Designated as Hedging Instruments Recognized in the September 30, September 30, (dollars in thousands) Statements of Income 2019 2018 2019 2018 Interest Rate Lock Commitments Mortgage Banking $ 4,381 $ 729 $ 9,667 $ 2,227 Forward Commitments Mortgage Banking (282 ) 207 (2,257 ) 1,131 Interest Rate Swap Agreements Other Noninterest Income 2,967 558 5,863 1,308 Foreign Exchange Contracts Other Noninterest Income 480 681 2,546 2,640 Conversion Rate Swap Agreement Investment Securities Gains (Losses), Net (453 ) — (453 ) (1,000 ) Total $ 7,093 $ 2,175 $ 15,366 $ 6,306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September 30, 2019 and December 31, 2018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7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The majority of the Company’s swap agreements executed with third-party financial institutions are now required to be cleared through one of the clearinghouses. The uncleared swap agreements executed with third-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The conversion rate swap agreement was valued at zero (i.e., no contingent liability recorded) as further reductions to the conversion ratio were deemed neither probable nor reasonably estimable by management. However, in September 2019, Visa announced a reduction of the conversion ratio from 1.6298 to 1.6228 effective September 27, 2019. As a result, the Company recorded a $0.5 million liability in September 2019 which represented the amount due to the buyers of the Visa Class B shares in October 2019. In June 2018, Visa announced a reduction of the conversion ratio from 1.6483 to 1.6298 effective June 28, 2018. As a result, the Company recorded $1.0 million liability in June 2018 which represented the amount paid to the buyers of the Visa Class B shares in July 2018. Further reductions to the conversion ratio were deemed neither probable nor reasonably estimable by management. See Note 3 Investment Securities for more information.</t>
  </si>
  <si>
    <t>Pension Plans and Postretirement Benefit Plan</t>
  </si>
  <si>
    <t>Retirement Benefits [Abstract]</t>
  </si>
  <si>
    <t>Pension Plans and Postretirement Benefit Plan Components of net periodic benefit cost for the Company’s pension plans and the postretirement benefit plan are presented in the following table for the three and nine months ended September 30, 2019 and 2018 . Pension Benefits Postretirement Benefits (dollars in thousands) 2019 2018 2019 2018 Three Months Ended September 30, Service Cost $ — $ — $ 118 $ 114 Interest Cost 1,094 1,041 258 235 Expected Return on Plan Assets (1,249 ) (1,281 ) — — Amortization of: Prior Service Credit — — (72 ) (142 ) Net Actuarial Losses (Gains) 483 498 (77 ) (61 ) Net Periodic Benefit Cost $ 328 $ 258 $ 227 $ 146 Nine Months Ended September 30, Service Cost $ — $ — $ 353 $ 344 Interest Cost 3,281 3,123 773 706 Expected Return on Plan Assets (3,747 ) (3,845 ) — — Amortization of: Prior Service Credit — — (216 ) (426 ) Net Actuarial Losses (Gains) 1,451 1,494 (233 ) (185 ) Net Periodic Benefit Cost $ 985 $ 772 $ 677 $ 439 The service cost component of net periodic benefit cost are included in salaries and benefits and all other components of net periodic benefit cost are included in other noninterest expense in the consolidated statements of income for the Company’s pension plans and postretirement benefit plan. For the three and nine months ended September 30, 2019 , the Company contributed $0.2 million and $0.4 million , respectively, to the pension plans and $0.5 million and $1.1 million , respectively, to the postretirement benefit plan. The Company expects to contribute a total of $0.5 million to the pension plans and $1.5 million to the postretirement benefit plan for the year ending December 31, 2019 .</t>
  </si>
  <si>
    <t>Commitments, Contingencies, and Guarantees</t>
  </si>
  <si>
    <t>Commitments and Contingencies Disclosure [Abstract]</t>
  </si>
  <si>
    <t>Commitments, Contingencies, and Guarantees The Company’s credit commitments as of September 30, 2019 and December 31, 2018 were as follows: (dollars in thousands) September 30, December 31, Unfunded Commitments to Extend Credit $ 2,751,256 $ 2,646,085 Standby Letters of Credit 63,871 62,344 Commercial Letters of Credit 13,433 9,411 Total Credit Commitments $ 2,828,560 $ 2,717,840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Contingencies On September 9, 2016, a purported class action lawsuit was filed by a Bank customer primarily alleging Bank of Hawaii’s practice of determining whether consumer deposit accounts were overdrawn based on “available balance” (which deducts debit card transactions that have taken place but which have not yet been posted) was not properly applied or disclosed to customers. On October 16, 2019, the Bank reached a tentative settlement with the named plaintiff. The tentative settlement, subject to documentation and court approvals, provides for forgiveness of certain related and previously charged off overdraft fees, and a payment by the Company of $8.0 million into a class settlement fund the proceeds of which will be used to refund class members, and to pay attorneys’ fees, administrative and other costs, in exchange for a complete release of all claims asserted against the Company. Although the Company previously established a $2.0 million reserve relating to this claim, the reserve has been increased to a total of $8.0 million as of September 30, 2019.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19 , the unpaid principal balance of residential mortgage loans sold by the Company was $2.7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nine months ended September 30, 2019 , there were two residential mortgage loans repurchased with an aggregate unpaid principal balance of $0.6 million as a result of the representation and warranty provisions contained in the applicable contract. The one loan was delinquent in payment of principal and interest at the time of repurchase, however no material loss was incurred related to this repurchase. As of September 30, 2019 , there was one pending repurchase requests totaling $0.3 million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nine months ended September 30, 2019 , there were no loans repurchased related to loan servicing activities. As of September 30, 2019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September 30, 2019 , management believes that this exposure is not material due to the historical level of repurchase requests and loss trends and thus has not established a liability for losses related to mortgage loan repurchases. As of September 30, 2019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a second source. The Company’s third-party pricing service has also established processes for us to submit inquiries regarding quoted prices. Periodically, based on these reviews, the Company will challenge the quoted prices provided by the Company’s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Generally, we do not adjust the price from the third-party service provider. On a quarterly basis, management also reviews a sample of securities priced by the Company’s third-party pricing service to review the significant assumptions and valuation methodologies used by the service. The information provided is comprised of market reference data, which may include reported trades; bids, offers, or broker-dealer dealer quotes; benchmark yields and spreads; as well as other reference data as appropriate. Based on this review, management determines whether the current placement of the security in the fair value hierarchy is appropriate or whether transfers may be warranted.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September 30, 2019 and December 31, 2018 , the conversion rate swap agreements were valued at $0.5 million and zero, respectively. This conversion rate swap agreement is classified as a Level 2 measurement. See Note 12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September 30, 2019 and December 31, 2018 : Quoted Prices in Active Markets for Identical Assets or Liabilities Significant Other Observable Inputs Significant Unobservable Inputs (dollars in thousands) (Level 1) (Level 2) (Level 3) Total September 30, 2019 Assets: Investment Securities Available-for-Sale Debt Securities Issued by the U.S. Treasury and Government Agencies $ 1,005 $ 234,680 $ — $ 235,685 Debt Securities Issued by States and Political Subdivisions — 53,982 — 53,982 Debt Securities Issued by U.S. Government-Sponsored Enterprises — 21,895 — 21,895 Debt Securities Issued by Corporations — 348,441 — 348,441 Mortgage-Backed Securities: Residential - Government Agencies — 1,228,637 — 1,228,637 Residential - U.S. Government-Sponsored Enterprises — 537,336 — 537,336 Commercial - Government Agencies — 168,418 — 168,418 Total Mortgage-Backed Securities — 1,934,391 — 1,934,391 Total Investment Securities Available-for-Sale 1,005 2,593,389 — 2,594,394 Loans Held for Sale — 36,720 — 36,720 Mortgage Servicing Rights — — 1,174 1,174 Other Assets 37,865 — — 37,865 Derivatives 1 — 432 40,260 40,692 Total Assets Measured at Fair Value on a $ 38,870 $ 2,630,541 $ 41,434 $ 2,710,845 Liabilities: Derivatives 1 $ — $ 1,089 $ 8,349 $ 9,438 Total Liabilities Measured at Fair Value on a $ — $ 1,089 $ 8,349 $ 9,438 December 31, 2018 Assets: Investment Securities Available-for-Sale Debt Securities Issued by the U.S. Treasury and Government Agencies $ 972 $ 391,429 $ — $ 392,401 Debt Securities Issued by States and Political Subdivisions — 563,996 — 563,996 Debt Securities Issued by U.S. Government-Sponsored Enterprises — 56 — 56 Debt Securities Issued by Corporations — 223,140 — 223,140 Mortgage-Backed Securities: Residential - Government Agencies — 190,442 — 190,442 Residential - U.S. Government-Sponsored Enterprises — 578,527 — 578,527 Commercial - Government Agencies — 59,380 — 59,380 Total Mortgage-Backed Securities — 828,349 — 828,349 Total Investment Securities Available-for-Sale 972 2,006,970 — 2,007,942 Loans Held for Sale — 10,987 — 10,987 Mortgage Servicing Rights — — 1,290 1,290 Other Assets 31,871 — — 31,871 Derivatives 1 — 812 13,792 14,604 Total Assets Measured at Fair Value on a $ 32,843 $ 2,018,769 $ 15,082 $ 2,066,694 Liabilities: Derivatives 1 $ — $ 371 $ 9,376 $ 9,747 Total Liabilities Measured at Fair Value on a $ — $ 371 $ 9,376 $ 9,747 1 The fair value of each class of derivatives is shown in Note 12 Derivative Financial Instruments . For the three and nine months ended September 30, 2019 and 2018 , the changes in Level 3 assets and liabilities measured at fair value on a recurring basis were as follows: (dollars in thousands) Mortgage Servicing Rights 1 Net Derivative Assets and Liabilities 2 Three Months Ended September 30, 2019 Balance as of July 1, 2019 $ 1,212 $ 19,956 Realized and Unrealized Net Gains (Losses): Included in Net Income (38 ) 4,360 Transfers to Loans Held for Sale — (3,736 ) Variation Margin Payments — 11,331 Balance as of September 30, 2019 $ 1,174 $ 31,911 Total Unrealized Net Gains (Losses) Included in Net Income $ — $ 31,911 Three Months Ended September 30, 2018 Balance as of July 1, 2018 $ 1,366 $ 391 Realized and Unrealized Net Gains (Losses): Included in Net Income (39 ) 730 Transfers to Loans Held for Sale — (1,012 ) Variation Margin Payments — (293 ) Balance as of September 30, 2018 $ 1,327 $ (184 ) Total Unrealized Net Gains (Losses) Included in Net Income $ — $ (184 ) Nine Months Ended September 30, 2019 Balance as of January 1, 2019 $ 1,290 $ 4,416 Realized and Unrealized Net Gains (Losses): Included in Net Income (116 ) 9,602 Transfers to Loans Held for Sale — (7,750 ) Variation Margin Payments — 25,643 Balance as of September 30, 2019 $ 1,174 $ 31,911 Total Unrealized Net Gains (Losses) Included in Net Income $ — $ 31,911 Nine Months Ended September 30, 2018 Balance as of January 1, 2018 $ 1,454 $ 894 Realized and Unrealized Net Gains (Losses): Included in Net Income (127 ) 2,234 Transfers to Loans Held for Sale — (2,591 ) Variation Margin Payments — (721 ) Balance as of September 30, 2018 $ 1,327 $ (184 ) Total Unrealized Net Gains (Losses) Included in Net Income $ — $ (184 )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September 30, 2019 and December 31, 2018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1.81 % 7.01 % $ 24,848 $ 30,508 Discount Rate 2 6.96 % 9.59 % Net Derivative Assets and Liabilities: Interest Rate Lock Commitments Pricing Model Closing Ratio 91.87 % 89.00 % $ 2,788 $ 871 Interest Rate Swap Agreements Discounted Cash Flow Credit Factor 0.20 % 0.06 % $ 29,123 $ 3,545 1 Represents annualized loan 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s results to historical prepayment data. The Treasury Division also compares the fair value of the Company’s mortgage servicing rights to a value calculated by an independent third-party. Discussions are held with members from the Treasury, Mortgage Banking, and Controllers Divisions, along with the independent third-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the Company’s secondary marketing system using historical data and the ratio is periodically reviewed by the Company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19 . There were no assets measured at fair value on a nonrecurring basis as of December 31, 2018 . (dollars in thousands) Fair Value Hierarchy Net Carrying Amount Valuation Allowance September 30, 2019 Mortgage Servicing Rights - amortization method Level 3 $ 23,674 $ (28 ) Other Assets- Equipment Held for Sale Level 3 — (217 )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The Company's equipment held for sale at September 30, 2019 represented aircraft parts that were previously on lease agreements. An impairment charge of $0.2 million (included in other noninterest expense in the Company's consolidated statements of income) was recorded in the third quarter of 2019 to reduce the carrying value to estimated fair value less cost to sell based on recent appraisals, market conditions, and management judgment. Due to the use of significant unobservable inputs combined with significant management judgment regarding the fair value of the equipment held for sale, the carrying value was deemed a Level 3 measurement.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September 30, 2019 and December 31, 2018 . (dollars in thousands) Aggregate Fair Value Aggregate Unpaid Principal Aggregate Fair Value Unpaid Principal September 30, 2019 Loans Held for Sale $ 36,720 $ 36,039 $ 681 December 31, 2018 Loans Held for Sale $ 10,987 $ 10,656 $ 331 Changes in the estimated fair value of residential mortgage loans held for sale are reported as a component of mortgage banking income in the Company’s consolidated statements of income. For the three and nine months ended September 30, 2019 and 2018 ,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September 30,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9 Financial Instruments - Assets Investment Securities Held-to-Maturity $ 2,946,910 $ 2,972,273 $ 355,442 $ 2,616,831 $ — Loans 1 10,514,438 10,784,711 — — 10,784,711 Financial Instruments - Liabilities Time Deposits 1,806,083 1,805,230 — 1,805,230 Securities Sold Under Agreements to Repurchase 604,299 633,599 — 633,599 Other Debt 2 100,000 100,627 — 100,627 December 31, 2018 Financial Instruments - Assets Investment Securities Held-to-Maturity $ 3,482,092 $ 3,413,994 $ 352,216 $ 3,061,778 $ — Loans 1 10,084,527 10,008,417 — — 10,008,417 Financial Instruments - Liabilities Time Deposits 1,745,522 1,734,447 — 1,734,447 — Securities Sold Under Agreements to Repurchase 504,296 504,288 — 504,288 — Other Debt 2 125,000 124,559 — 124,559 — 1 Carrying amount is net of unearned income and the Allowance. 2 Excludes capitalized lease obligations.</t>
  </si>
  <si>
    <t>Revenue Recognition</t>
  </si>
  <si>
    <t>Revenue from Contract with Customer [Abstract]</t>
  </si>
  <si>
    <t>Revenue Recognition On January 1, 2018, the Company adopted ASU No. 2014-09 “Revenue from Contracts with Customers” (Topic 606) and all subsequent ASUs that modified Topic 606.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In addition, certain noninterest income streams such as fees associated with mortgage servicing rights, financial guarantees, derivatives, and certain credit card fees are also not within the scope of the new guidance. Topic 606 is applicable to noninterest revenue streams such as trust and asset management income, deposit related fees, interchange fees, merchant income, and annuity and insurance commissions. However, the recognition of these covered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card income, ATM fees, merchant services income,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nine months ended September 30, 2019 and 2018 . Three Months Ended Nine Months Ended (dollars in thousands) 2019 2018 2019 2018 Noninterest Income In-scope of Topic 606: Trust and Asset Management $ 10,930 $ 10,782 $ 33,076 $ 33,319 Service Charges on Deposit Accounts 3,268 3,194 9,912 9,982 Fees, Exchange, and Other Service Charges 11,705 11,506 34,859 34,556 Annuity and Insurance 1,251 1,311 5,567 4,251 Other 2,224 2,366 7,200 7,176 Noninterest Income (in-scope of Topic 606) 29,378 29,159 90,614 89,284 Noninterest Income (out-of-scope of Topic 606) 17,129 12,323 45,022 37,531 Total Noninterest Income $ 46,507 $ 41,482 $ 135,636 $ 126,81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Leases Leases</t>
  </si>
  <si>
    <t>Leases [Abstract]</t>
  </si>
  <si>
    <t>Lessee, Operating Leases</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Lessee Accounting Substantially all of the leases in which the Company is the lessee are comprised of real estate property for branches, ATM locations, and office space with terms extending through 2052. Portions of certain properties are subleased for terms extending through 2033.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The Company has one existing finance lease (previously referred to as a capital lease) for a portion of the Company’s headquarters’ building with a lease term through 2052. As this lease was previously required to be recorded on the Company’s consolidated statements of condition, Topic 842 did not materially impact the accounting for this leas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September 30, 2019 Lease Right-of-Use Assets Classification Operating lease right-of-use assets Operating Lease Right-of-Use Assets $ 101,005 Finance lease right-of-use assets Premises and Equipment, Net 2,394 Total Lease Right-of-Use Assets $ 103,399 Lease Liabilities Operating lease liabilities Operating Lease Liabilities $ 108,264 Finance lease liabilities Other Debt 10,585 Total Lease Liabilities $ 118,849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September 30, 2019 Weighted-average remaining lease term Operating leases 17.1 years Finance leases 33.3 years Weighted-average discount rate Operating leases 3.67 % Finance leases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Three Months Ended Nine Months Ended Lease Costs Operating lease cost $ 3,136 $ 9,495 Variable lease cost 998 2,592 Short-term lease cost 153 370 Finance lease cost Interest on lease liabilities 1 187 561 Amortization of right-of-use assets 18 54 Sublease income (2,122 ) (6,383 ) Net lease cost $ 2,370 $ 6,689 Other Information Cash paid for amounts included in the measurement of lease liabilities: Operating cash flows from operating leases $ 3,259 $ 9,584 Operating cash flows from finance leases 187 561 Financing cash flows from finance leases 20 58 Right-of-use assets obtained in exchange for new operating lease liabilities 392 2,117 Right-of-use assets obtained in exchange for new finance lease liabilities — — 1 Included in other debt interest expense in the Company’s consolidated statements of income. All other lease costs in this table are included in net occupancy expense. Future minimum payments for finance leases and operating leases with initial or remaining terms of one year or more as of September 30, 2019 were as follows: (dollars in thousands) Finance Leases Operating Leases Twelve Months Ended: September 30, 2020 $ 825 $ 12,059 September 30, 2021 825 11,338 September 30, 2022 825 10,700 September 30, 2023 825 9,824 September 30, 2024 825 8,558 Thereafter 23,311 102,033 Total Future Minimum Lease Payments 27,436 154,512 Amounts Representing Interest (16,851 ) (46,248 ) Present Value of Net Future Minimum Lease Payments $ 10,585 $ 108,264</t>
  </si>
  <si>
    <t>Lessee, Finance Leases</t>
  </si>
  <si>
    <t>Summary of Significant Accounting Policies (Policies)</t>
  </si>
  <si>
    <t>Basis of Presentation</t>
  </si>
  <si>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8</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entities were $16.9 million and $15.2 million as of September 30, 2019 and December 31, 2018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81.2 million and $85.9 million as of September 30, 2019 and December 31, 2018 , respectively, and is included in other assets in the consolidated statements of condition.</t>
  </si>
  <si>
    <t>Accounting Standards Adopted in the Current Year or Pending Adoption</t>
  </si>
  <si>
    <t>Accounting Standards Adopted in 2019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did not elect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6 Leases for more information.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elected to present sales taxes and other similar taxes collected from lessees on a net basis as described in (1) above. ASU 2018-20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In April 2019, the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The Company did not reclassify any securities from HTM to AFS upon adoption of ASU 2017-12. The Company elected to early adopt the amendments to Topic 815 in June 2019. See Note 3 Investment Securities for more information regarding the impact of the transfer of certain HTM debt securities to AFS. The amendments and pending adoption to Topics 326 and 825 are described in the section below. Accounting Standards Pending Adoption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approach known as current expected credit loss (“CECL”), which will apply to: (1) financial assets subject to credit losses and measured at amortized cost, and (2) certain off-balance sheet credit exposures. This includes, but is not limited to, loans, leases, held-to-maturity securities, loan commitments, and financial guarantees. The CECL approach will not apply to AFS debt securities. For AFS debt securities with unrealized losses, entities will measure credit losses in a manner similar to what they do today, except that the credit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reserve for credit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and the Company is planning to adopt the standard in the first quarter of 2020.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team meets periodically to discuss the latest developments and ensure progress is being made. The team has been working with an advisory consultant and has finalized and documented the methodologies that will be utilized. The team is currently finalizing controls, processes, policies and disclosures in preparation for performing a full end-to-end parallel run. This parallel run will be completed during the fourth quarter of 2019 for the period ended September 30, 2019. The Company’s preliminary evaluation indicates the provisions of ASU No. 2016-13 are expected to impact the Company’s Consolidated Financial Statements, in particular the level of the reserve for credit losses. The Company is continuing to evaluate the extent of the potential impact and expects that portfolio composition and economic conditions at the time of adoption will be a factor.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As ASU No. 2018-13 only revises disclosure requirements, it will not have a material impact on the Company’s Consolidated Financial Statements. As mentioned in the previous section the FASB issued ASU No. 2019-04 in April 2019. With respect to Topic 326, Financial Instruments - Credit Losses, ASU 2019-04 clarifies the scope of the credit losses standard and addresses issues related to accrued interest receivable balances, recoveries, variable interest rates and prepayments, among other things. With respect to Topic 825, Financial Instruments,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326 have the same effective dates as ASU 2016-13 (i.e., the first quarter of 2020). The Company is currently evaluating the potential impact of Topic 326 amendments on the Company’s Consolidated Financial Statements. The amendments to Topic 825 are effective for interim and annual reporting periods beginning after December 15, 2019 and are not expected to have a material impact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oes not expect to elect the fair value option, and therefore, ASU 2019-05 is not expected to impact the Company’s Consolidated Financial Statements.</t>
  </si>
  <si>
    <t>Cash and Cash Equivalents (Tables)</t>
  </si>
  <si>
    <t>Schedule of Cash and Cash Equivalents</t>
  </si>
  <si>
    <t xml:space="preserve">The following table provides a reconciliation of cash and cash equivalents reported within the consolidated statements of condition that sum to the total of the same such amounts shown in the consolidated statements of cash flows: (dollars in thousands) September 30, December 31, Interest-Bearing Deposits in Other Banks $ 2,946 $ 3,028 Funds Sold 108,446 198,860 Cash and Due From Banks 259,492 324,081 Total Cash and Cash Equivalents $ 370,884 $ 525,969 </t>
  </si>
  <si>
    <t>Investment Securities (Tables)</t>
  </si>
  <si>
    <t>Schedule of amortized cost, gross unrealized gains and losses, and fair value of investment securities</t>
  </si>
  <si>
    <t>The amortized cost, gross unrealized gains and losses, and fair value of the Company’s investment securities as of September 30, 2019 and December 31, 2018 were as follows: (dollars in thousands) Amortized Cost Gross Gross Fair Value September 30, 2019 Available-for-Sale: Debt Securities Issued by the U.S. Treasury and Government Agencies $ 236,794 $ 283 $ (1,392 ) $ 235,685 Debt Securities Issued by States and Political Subdivisions 53,211 772 (1 ) 53,982 Debt Securities Issued by U.S. Government-Sponsored Enterprises 21,969 18 (92 ) 21,895 Debt Securities Issued by Corporations 348,006 1,550 (1,115 ) 348,441 Mortgage-Backed Securities: Residential - Government Agencies 1,215,859 15,731 (2,953 ) 1,228,637 Residential - U.S. Government-Sponsored Enterprises 532,885 5,769 (1,318 ) 537,336 Commercial - Government Agencies 166,306 3,689 (1,577 ) 168,418 Total Mortgage-Backed Securities 1,915,050 25,189 (5,848 ) 1,934,391 Total $ 2,575,030 $ 27,812 $ (8,448 ) $ 2,594,394 Held-to-Maturity: Debt Securities Issued by the U.S. Treasury and Government Agencies $ 354,073 $ 1,502 $ (133 ) $ 355,442 Debt Securities Issued by States and Political Subdivisions 65,109 1,254 — 66,363 Debt Securities Issued by Corporations 15,703 — (143 ) 15,560 Mortgage-Backed Securities: Residential - Government Agencies 1,144,257 16,945 (5,137 ) 1,156,065 Residential - U.S. Government-Sponsored Enterprises 1,282,944 13,456 (2,105 ) 1,294,295 Commercial - Government Agencies 84,824 474 (750 ) 84,548 Total Mortgage-Backed Securities 2,512,025 30,875 (7,992 ) 2,534,908 Total $ 2,946,910 $ 33,631 $ (8,268 ) $ 2,972,273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t>
  </si>
  <si>
    <t>Analysis of the contractual maturities of investment securities</t>
  </si>
  <si>
    <t>The table below presents an analysis of the contractual maturities of the Company’s investment securities as of September 30, 2019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69,544 $ 169,762 Due After One Year Through Five Years 120,351 120,126 Due After Five Years Through Ten Years 134,235 135,383 Due After Ten Years 51 52 424,181 425,323 Debt Securities Issued by Government Agencies 235,799 234,680 Mortgage-Backed Securities: Residential - Government Agencies 1,215,859 1,228,637 Residential - U.S. Government-Sponsored Enterprises 532,885 537,336 Commercial - Government Agencies 166,306 168,418 Total Mortgage-Backed Securities 1,915,050 1,934,391 Total $ 2,575,030 $ 2,594,394 Held-to-Maturity: Due in One Year or Less $ 304,243 $ 305,141 Due After One Year Through Five Years 119,592 121,302 Due After Five Years Through Ten Years 11,050 10,922 434,885 437,365 Mortgage-Backed Securities: Residential - Government Agencies 1,144,257 1,156,065 Residential - U.S. Government-Sponsored Enterprises 1,282,944 1,294,295 Commercial - Government Agencies 84,824 84,548 Total Mortgage-Backed Securities 2,512,025 2,534,908 Total $ 2,946,910 $ 2,972,273</t>
  </si>
  <si>
    <t>Schedule of gains (losses) on sale of investment securities</t>
  </si>
  <si>
    <t>The table below presents the gains and losses from the sales of investment securities for the three and nine months ended September 30, 2019 and 2018 . Three Months Ended Nine Months Ended (dollars in thousands) 2019 2018 2019 2018 Gross Gains on Sales of Investment Securities $ 38 $ — $ 7,701 $ — Gross Losses on Sales of Investment Securities (1,507 ) (729 ) (10,781 ) (3,097 ) Net Gains (Losses) on Sales of Investment Securities $ (1,469 ) $ (729 ) $ (3,080 ) $ (3,097 )</t>
  </si>
  <si>
    <t>Schedule of investment securities in an unrealized loss position</t>
  </si>
  <si>
    <t>The Company’s gross unrealized losses and the related fair value of investment securities, aggregated by investment category and length of time in a continuous unrealized loss position, were as follows: Less Than 12 Months 12 Months or Longer Total (dollars in thousands) Fair Value Gross Unrealized Losses Fair Value Gross Unrealized Losses Fair Value Gross Unrealized Losses September 30, 2019 Available-for-Sale: Debt Securities Issued by the U.S. Treasury and Government Agencies $ 64,180 $ (115 ) $ 107,800 $ (1,277 ) $ 171,980 $ (1,392 ) Debt Securities Issued by States and Political Subdivisions 181 — 468 (1 ) 649 (1 ) Debt Securities Issued by U.S. Government-Sponsored Enterprises 21,233 (92 ) — — 21,233 (92 ) Debt Securities Issued by Corporations 25,808 (581 ) 114,466 (534 ) 140,274 (1,115 ) Mortgage-Backed Securities: Residential - Government Agencies 62,749 (173 ) 182,660 (2,780 ) 245,409 (2,953 ) Residential - U.S. Government-Sponsored Enterprises 60,586 (408 ) 82,390 (910 ) 142,976 (1,318 ) Commercial - Government Agencies — — 54,118 (1,577 ) 54,118 (1,577 ) Total Mortgage-Backed Securities 123,335 (581 ) 319,168 (5,267 ) 442,503 (5,848 ) Total $ 234,737 $ (1,369 ) $ 541,902 $ (7,079 ) $ 776,639 $ (8,448 ) Held-to-Maturity: Debt Securities Issued by the U.S. Treasury and Government Agencies $ — $ — $ 39,912 $ (133 ) $ 39,912 $ (133 ) Debt Securities Issued by Corporations 4,638 (15 ) 10,922 (128 ) 15,560 (143 ) Mortgage-Backed Securities: Residential - Government Agencies 76,076 (278 ) 277,116 (4,859 ) 353,192 (5,137 ) Residential - U.S. Government-Sponsored Enterprises 160,448 (312 ) 165,075 (1,793 ) 325,523 (2,105 ) Commercial - Government Agencies — — 53,014 (750 ) 53,014 (750 ) Total Mortgage-Backed Securities 236,524 (590 ) 495,205 (7,402 ) 731,729 (7,992 ) Total $ 241,162 $ (605 ) $ 546,039 $ (7,663 ) $ 787,201 $ (8,268 ) December 31, 2018 Available-for-Sale: Debt Securities Issued by the U.S. Treasury and Government Agencies $ 157,058 $ (964 ) $ 173,763 $ (1,613 ) $ 330,821 $ (2,577 ) Debt Securities Issued by States and Political Subdivisions 38,138 (59 ) 156,772 (972 ) 194,910 (1,031 ) Debt Securities Issued by Corporations 59,770 (231 ) 163,371 (1,626 ) 223,141 (1,857 ) Mortgage-Backed Securities: Residential - Government Agencies 6,299 (10 ) 19,011 (919 ) 25,310 (929 ) Residential - U.S. Government-Sponsored Enterprises — — 473,380 (12,563 ) 473,380 (12,563 ) Commercial - Government Agencies — — 59,380 (4,484 ) 59,380 (4,484 ) Total Mortgage-Backed Securities 6,299 (10 ) 551,771 (17,966 ) 558,070 (17,976 ) Total $ 261,265 $ (1,264 ) $ 1,045,677 $ (22,177 ) $ 1,306,942 $ (23,441 ) Held-to-Maturity: Debt Securities Issued by the U.S. Treasury $ 99,440 $ (237 ) $ 134,239 $ (856 ) $ 233,679 $ (1,093 ) Debt Securities Issued by Corporations — — 95,511 (1,755 ) 95,511 (1,755 ) Mortgage-Backed Securities: Residential - Government Agencies 12,974 (45 ) 1,491,747 (51,728 ) 1,504,721 (51,773 ) Residential - U.S. Government-Sponsored Enterprises — — 617,000 (20,259 ) 617,000 (20,259 ) Commercial - Government Agencies 19,217 (61 ) 145,715 (5,116 ) 164,932 (5,177 ) Total Mortgage-Backed Securities 32,191 (106 ) 2,254,462 (77,103 ) 2,286,653 (77,209 ) Total $ 131,631 $ (343 ) $ 2,484,212 $ (79,714 ) $ 2,615,843 $ (80,057 )</t>
  </si>
  <si>
    <t>Schedule of interest income from taxable and non-taxable investment securities</t>
  </si>
  <si>
    <t>Interest income from taxable and non-taxable investment securities for the three and nine months ended September 30, 2019 and 2018 were as follows: Three Months Ended Nine Months Ended (dollars in thousands) 2019 2018 2019 2018 Taxable $ 35,584 $ 28,855 $ 102,912 $ 85,931 Non-Taxable 724 4,554 5,970 14,006 Total Interest Income from Investment Securities $ 36,308 $ 33,409 $ 108,882 $ 99,937</t>
  </si>
  <si>
    <t>Schedule of carrying value of company's Federal Home Loan Bank and Federal Reserve Bank</t>
  </si>
  <si>
    <t>As of September 30, 2019 and December 31, 2018 , the carrying value of the Company’s Federal Home Loan Bank of Des Moines stock and Federal Reserve Bank stock was as follows: (dollars in thousands) September 30, December 31, Federal Home Loan Bank Stock $ 14,000 $ 15,000 Federal Reserve Bank Stock 21,093 20,858 Total $ 35,093 $ 35,858</t>
  </si>
  <si>
    <t>Loans and Leases and the Allowance for Loan and Lease Losses (Tables)</t>
  </si>
  <si>
    <t>Schedule of Loan and Lease Portfolio</t>
  </si>
  <si>
    <t>The Company’s loan and lease portfolio was comprised of the following as of September 30, 2019 and December 31, 2018 : (dollars in thousands) September 30, December 31, Commercial Commercial and Industrial $ 1,361,011 $ 1,331,149 Commercial Mortgage 2,477,296 2,302,356 Construction 154,754 170,061 Lease Financing 163,672 176,226 Total Commercial 4,156,733 3,979,792 Consumer Residential Mortgage 3,846,511 3,673,796 Home Equity 1,681,951 1,681,442 Automobile 713,424 658,133 Other 1 482,679 455,611 Total Consumer 6,724,565 6,468,982 Total Loans and Leases $ 10,881,298 $ 10,448,774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nine months ended September 30, 2019 and 2018 . The following also presents by portfolio segment, the balance in the Allowance disaggregated on the basis of the Company’s impairment measurement method and the related recorded investment in loans and leases as of September 30, 2019 and 2018 . (dollars in thousands) Commercial Consumer Total Three Months Ended September 30, 2019 Allowance for Loan and Lease Losses: Balance at Beginning of Period $ 69,268 $ 38,404 $ 107,672 Loans and Leases Charged-Off (239 ) (5,516 ) (5,755 ) Recoveries on Loans and Leases Previously Charged-Off 318 2,451 2,769 Net Loans and Leases Recovered (Charged-Off) 79 (3,065 ) (2,986 ) Provision for Credit Losses 1,023 3,227 4,250 Balance at End of Period $ 70,370 $ 38,566 $ 108,936 Nine Months Ended September 30, 2019 Allowance for Loan and Lease Losses: Balance at Beginning of Period $ 66,874 $ 39,819 $ 106,693 Loans and Leases Charged-Off (2,431 ) (15,281 ) (17,712 ) Recoveries on Loans and Leases Previously Charged-Off 1,220 7,485 8,705 Net Loans and Leases Recovered (Charged-Off) (1,211 ) (7,796 ) (9,007 ) Provision for Credit Losses 4,707 6,543 11,250 Balance at End of Period $ 70,370 $ 38,566 $ 108,936 As of September 30, 2019 Allowance for Loan and Lease Losses: Individually Evaluated for Impairment $ 115 $ 3,266 $ 3,381 Collectively Evaluated for Impairment 70,255 35,300 105,555 Total $ 70,370 $ 38,566 $ 108,936 Recorded Investment in Loans and Leases: Individually Evaluated for Impairment $ 19,324 $ 40,665 $ 59,989 Collectively Evaluated for Impairment 4,137,409 6,683,900 10,821,309 Total $ 4,156,733 $ 6,724,565 $ 10,881,298 Three Months Ended September 30, 2018 Allowance for Loan and Lease Losses: Balance at Beginning of Period $ 63,712 $ 44,476 $ 108,188 Loans and Leases Charged-Off (449 ) (5,578 ) (6,027 ) Recoveries on Loans and Leases Previously Charged-Off 542 2,187 2,729 Net Loans and Leases Recovered (Charged-Off) 93 (3,391 ) (3,298 ) Provision for Credit Losses 1,274 2,526 3,800 Balance at End of Period $ 65,079 $ 43,611 $ 108,690 Nine Months Ended September 30, 2018 Allowance for Loan and Lease Losses: Balance at Beginning of Period $ 65,822 $ 41,524 $ 107,346 Loans and Leases Charged-Off (1,140 ) (16,536 ) (17,676 ) Recoveries on Loans and Leases Previously Charged-Off 1,236 6,359 7,595 Net Loans and Leases Recovered (Charged-Off) 96 (10,177 ) (10,081 ) Provision for Credit Losses (839 ) 12,264 11,425 Balance at End of Period $ 65,079 $ 43,611 $ 108,690 As of September 30, 2018 Allowance for Loan and Lease Losses: Individually Evaluated for Impairment $ 135 $ 3,810 $ 3,945 Collectively Evaluated for Impairment 64,944 39,801 104,745 Total $ 65,079 $ 43,611 $ 108,690 Recorded Investment in Loans and Leases: Individually Evaluated for Impairment $ 12,190 $ 42,218 $ 54,408 Collectively Evaluated for Impairment 3,888,118 6,288,536 10,176,654 Total $ 3,900,308 $ 6,330,754 $ 10,231,062</t>
  </si>
  <si>
    <t>Schedule of Recorded Investment in Loans and Leases by Class and by Credit Quality Indicator</t>
  </si>
  <si>
    <t>The following presents by class and by credit quality indicator, the recorded investment in the Company’s loans and leases as of September 30, 2019 and December 31, 2018 . September 30, 2019 (dollars in thousands) Commercial and Industrial Commercial Mortgage Construction Lease Financing Total Commercial Pass $ 1,305,019 $ 2,413,316 $ 149,757 $ 161,947 $ 4,030,039 Special Mention 19,394 37,454 3,778 — 60,626 Classified 36,598 26,526 1,219 1,725 66,068 Total $ 1,361,011 $ 2,477,296 $ 154,754 $ 163,672 $ 4,156,733 (dollars in thousands) Residential Mortgage Home Equity Automobile Other 1 Total Consumer Pass $ 3,841,820 $ 1,678,930 $ 712,842 $ 481,604 $ 6,715,196 Classified 4,691 3,021 582 1,075 9,369 Total $ 3,846,511 $ 1,681,951 $ 713,424 $ 482,679 $ 6,724,565 Total Recorded Investment in Loans and Leases $ 10,881,298 December 31, 2018 (dollars in thousands) Commercial and Industrial Commercial Mortgage Construction Lease Financing Total Commercial Pass $ 1,302,278 $ 2,256,128 $ 168,740 $ 175,223 $ 3,902,369 Special Mention 17,688 30,468 — 5 48,161 Classified 11,183 15,760 1,321 998 29,262 Total $ 1,331,149 $ 2,302,356 $ 170,061 $ 176,226 $ 3,979,792 (dollars in thousands) Residential Mortgage Home Equity Automobile Other 1 Total Consumer Pass $ 3,668,475 $ 1,677,193 $ 657,620 $ 454,697 $ 6,457,985 Classified 5,321 4,249 513 914 10,997 Total $ 3,673,796 $ 1,681,442 $ 658,133 $ 455,611 $ 6,468,982 Total Recorded Investment in Loans and Leases $ 10,448,774 1 Comprised of other revolving credit, installment, and lease financing.</t>
  </si>
  <si>
    <t>Schedule of Aging Analysis by Class of Loan and Lease Portfolio</t>
  </si>
  <si>
    <t>The following presents by class, an aging analysis of the Company’s loan and lease portfolio as of September 30, 2019 and December 31, 2018 . (dollars in thousands) 30 - 59 Days Past Due 60 - 89 Days Past Due Past Due 90 Days or More Non-Accrual Total Past Due and Non-Accrual Current Total Loans and Leases Non-Accrual Loans and Leases that are Current 2 As of September 30, 2019 Commercial Commercial and Industrial $ 826 $ 131 $ 81 $ 573 $ 1,611 $ 1,359,400 $ 1,361,011 $ 448 Commercial Mortgage 750 — — 11,088 11,838 2,465,458 2,477,296 11,088 Construction — — — — — 154,754 154,754 — Lease Financing — — — — — 163,672 163,672 — Total Commercial 1,576 131 81 11,661 13,449 4,143,284 4,156,733 11,536 Consumer Residential Mortgage 3,666 979 2,032 4,258 10,935 3,835,576 3,846,511 782 Home Equity 2,446 2,159 2,320 2,787 9,712 1,672,239 1,681,951 942 Automobile 13,809 1,681 582 — 16,072 697,352 713,424 — Other 1 2,507 1,812 1,076 — 5,395 477,284 482,679 — Total Consumer 22,428 6,631 6,010 7,045 42,114 6,682,451 6,724,565 1,724 Total $ 24,004 $ 6,762 $ 6,091 $ 18,706 $ 55,563 $ 10,825,735 $ 10,881,298 $ 13,260 As of December 31, 2018 Commercial Commercial and Industrial $ 3,653 $ 118 $ 10 $ 542 $ 4,323 $ 1,326,826 $ 1,331,149 $ 515 Commercial Mortgage 561 — — 2,040 2,601 2,299,755 2,302,356 2,040 Construction — — — — — 170,061 170,061 — Lease Financing — — — — — 176,226 176,226 — Total Commercial 4,214 118 10 2,582 6,924 3,972,868 3,979,792 2,555 Consumer Residential Mortgage 5,319 638 2,446 5,321 13,724 3,660,072 3,673,796 1,203 Home Equity 3,323 1,581 2,684 3,671 11,259 1,670,183 1,681,442 765 Automobile 12,372 2,240 513 — 15,125 643,008 658,133 — Other 1 2,913 1,245 914 — 5,072 450,539 455,611 — Total Consumer 23,927 5,704 6,557 8,992 45,180 6,423,802 6,468,982 1,968 Total $ 28,141 $ 5,822 $ 6,567 $ 11,574 $ 52,104 $ 10,396,670 $ 10,448,774 $ 4,523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September 30, 2019 and December 31, 2018 . (dollars in thousands) Recorded Investment Unpaid Principal Balance Related Allowance for Loan Losses September 30, 2019 Impaired Loans with No Related Allowance Recorded: Commercial Commercial and Industrial $ 4,439 $ 4,439 $ — Commercial Mortgage 10,997 16,114 — Construction 1,219 1,219 — Total Commercial 16,655 21,772 — Total Impaired Loans with No Related Allowance Recorded $ 16,655 $ 21,772 $ — Impaired Loans with an Allowance Recorded: Commercial Commercial and Industrial $ 942 $ 1,225 $ 84 Commercial Mortgage 1,727 1,727 31 Total Commercial 2,669 2,952 115 Consumer Residential Mortgage 18,129 21,721 2,632 Home Equity 3,228 3,228 346 Automobile 17,621 17,621 244 Other 1 1,687 1,687 44 Total Consumer 40,665 44,257 3,266 Total Impaired Loans with an Allowance Recorded $ 43,334 $ 47,209 $ 3,381 Impaired Loans: Commercial $ 19,324 $ 24,724 $ 115 Consumer 40,665 44,257 3,266 Total Impaired Loans $ 59,989 $ 68,981 $ 3,381 December 31, 2018 Impaired Loans with No Related Allowance Recorded: Commercial Commercial and Industrial $ 4,587 $ 4,587 $ — Commercial Mortgage 2,712 6,212 — Construction 1,321 1,321 — Total Commercial 8,620 12,120 — Total Impaired Loans with No Related Allowance Recorded $ 8,620 $ 12,120 $ — Impaired Loans with an Allowance Recorded: Commercial Commercial and Industrial $ 1,856 $ 2,099 $ 130 Commercial Mortgage 1,822 1,822 92 Total Commercial 3,678 3,921 222 Consumer Residential Mortgage 19,753 23,635 3,051 Home Equity 3,359 3,359 350 Automobile 17,117 17,117 296 Other 1 2,098 2,098 57 Total Consumer 42,327 46,209 3,754 Total Impaired Loans with an Allowance Recorded $ 46,005 $ 50,130 $ 3,976 Impaired Loans: Commercial $ 12,298 $ 16,041 $ 222 Consumer 42,327 46,209 3,754 Total Impaired Loans $ 54,625 $ 62,250 $ 3,976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nine months ended September 30, 2019 and 2018 . Three Months Ended Three Months Ended (dollars in thousands) Average Recorded Investment Interest Income Recognized Average Recorded Investment Interest Income Recognized Impaired Loans with No Related Allowance Recorded: Commercial Commercial and Industrial $ 4,642 $ 70 $ 5,900 $ 48 Commercial Mortgage 8,359 15 3,179 15 Construction 1,243 20 1,361 2 Total Commercial 14,244 105 10,440 65 Total Impaired Loans with No Related Allowance Recorded $ 14,244 $ 105 $ 10,440 $ 65 Impaired Loans with an Allowance Recorded: Commercial Commercial and Industrial $ 1,312 $ 7 $ 1,537 $ 55 Commercial Mortgage 4,502 2 211 17 Total Commercial 5,814 9 1,748 72 Consumer Residential Mortgage 18,587 190 20,571 456 Home Equity 3,362 40 2,695 35 Automobile 17,624 297 16,008 293 Other 1 1,746 37 2,826 62 Total Consumer 41,319 564 42,100 846 Total Impaired Loans with an Allowance Recorded $ 47,133 $ 573 $ 43,848 $ 918 Impaired Loans: Commercial $ 20,058 $ 114 $ 12,188 $ 137 Consumer 41,319 564 42,100 846 Total Impaired Loans $ 61,377 $ 678 $ 54,288 $ 983 Nine Months Ended Nine Months Ended (dollars in thousands) Average Recorded Investment Interest Income Recognized Average Recorded Investment Interest Income Recognized Impaired Loans with No Related Allowance Recorded: Commercial Commercial and Industrial $ 4,760 $ 233 $ 6,927 $ 244 Commercial Mortgage 6,322 47 5,285 132 Construction 1,275 62 1,373 47 Total Commercial 12,357 342 13,585 423 Total Impaired Loans with No Related Allowance Recorded $ 12,357 $ 342 $ 13,585 $ 423 Impaired Loans with an Allowance Recorded: Commercial Commercial and Industrial $ 1,499 $ 50 $ 1,347 $ 75 Commercial Mortgage 3,155 6 223 23 Total Commercial 4,654 56 1,570 98 Consumer Residential Mortgage 19,060 585 20,514 883 Home Equity 3,341 120 2,448 86 Automobile 17,537 890 15,881 832 Other 1 1,895 118 2,800 170 Total Consumer 41,833 1,713 41,643 1,971 Total Impaired Loans with an Allowance Recorded $ 46,487 $ 1,769 $ 43,213 $ 2,069 Impaired Loans: Commercial $ 17,011 $ 398 $ 15,155 $ 521 Consumer 41,833 1,713 41,643 1,971 Total Impaired Loans $ 58,844 $ 2,111 $ 56,798 $ 2,492 1 Comprised of other revolving credit and installment financing.</t>
  </si>
  <si>
    <t>Schedule of Loans Modified in a TDR and TDRs that Defaulted During the Period Within 12 mos of Modification Date</t>
  </si>
  <si>
    <t>The following presents by class, information related to loans modified in a TDR during the three and nine months ended September 30, 2019 and 2018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 $ 45 $ — 1 $ 233 $ — Total Commercial 1 45 — 1 233 — Consumer Residential Mortgage — — — 2 296 5 Home Equity — — — 2 434 69 Automobile 86 1,665 23 87 1,700 33 Other 2 14 117 3 49 326 9 Total Consumer 100 1,782 26 140 2,756 116 Total 101 $ 1,827 $ 26 141 $ 2,989 $ 116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5 $ 244 $ 14 8 $ 1,450 $ 47 Commercial Mortgage 1 3,766 — — — — Total Commercial 6 4,010 14 8 1,450 47 Consumer Residential Mortgage 1 57 — 4 749 35 Home Equity 2 246 — 5 971 69 Automobile 271 5,011 69 254 5,196 100 Other 2 75 459 12 173 1,182 34 Total Consumer 349 5,773 81 436 8,098 238 Total 355 $ 9,783 $ 95 444 $ 9,548 $ 28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9 and 2018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1 $ 133 — $ — Home Equity 1 195 — — Automobile 9 126 12 266 Other 2 9 72 28 174 Total Consumer 20 526 40 440 Total 20 $ 526 40 $ 440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55 — $ — Total Commercial 1 55 — — Consumer Residential Mortgage 1 133 — — Home Equity 1 195 — — Automobile 22 326 32 614 Other 2 24 144 56 382 Total Consumer 48 798 88 996 Total 49 $ 853 88 $ 996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nine months ended September 30, 2019 and 2018 , the change in the carrying value of the Company’s mortgage servicing rights accounted for under the fair value measurement method was as follows: Three Months Ended Nine Months Ended (dollars in thousands) 2019 2018 2019 2018 Balance at Beginning of Period $ 1,212 $ 1,366 $ 1,290 $ 1,454 Change in Fair Value: Due to Payoffs (38 ) (39 ) (116 ) (127 ) Total Changes in Fair Value of Mortgage Servicing Rights (38 ) (39 ) (116 ) (127 ) Balance at End of Period $ 1,174 $ 1,327 $ 1,174 $ 1,327</t>
  </si>
  <si>
    <t>Analysis of mortgage servicing rights accounted for under the amortization method</t>
  </si>
  <si>
    <t>For the three and nine months ended September 30, 2019 and 2018 , the change in the carrying value of the Company’s mortgage servicing rights accounted for under the amortization method was as follows: Three Months Ended Nine Months Ended (dollars in thousands) 2019 2018 2019 2018 Balance at Beginning of Period $ 23,021 $ 23,217 $ 23,020 $ 23,168 Servicing Rights that Resulted From Asset Transfers 1,263 562 2,788 1,957 Amortization (1,032 ) (643 ) (2,546 ) (1,989 ) Valuation Allowance Provision (18 ) — (28 ) — Balance at End of Period $ 23,234 $ 23,136 $ 23,234 $ 23,136 Valuation Allowance: Balance at Beginning of Period $ (10 ) $ — $ — $ — Valuation Allowance Provision (18 ) — (28 ) — Balance at End of Period $ (28 ) $ — $ (28 ) $ — Fair Value of Mortgage Servicing Rights Accounted for Under the Amortization Method Beginning of Period $ 24,905 $ 29,746 $ 29,218 $ 26,716 End of Period $ 23,674 $ 30,063 $ 23,674 $ 30,063</t>
  </si>
  <si>
    <t>Schedule of key data and assumptions used in estimating the fair value of mortgage servicing rights</t>
  </si>
  <si>
    <t>The key data and assumptions used in estimating the fair value of the Company’s mortgage servicing rights as of September 30, 2019 and December 31, 2018 were as follows: September 30, December 31, 2018 Weighted-Average Constant Prepayment Rate 1 11.81 % 7.01 % Weighted-Average Life (in years) 5.79 7.89 Weighted-Average Note Rate 4.03 % 4.06 % Weighted-Average Discount Rate 2 6.96 % 9.59 % 1 Represents annualized loan prepayment rate assumption. 2 Derived from multiple interest rate scenarios that incorporate a spread to a market yield curve and market volatilities.</t>
  </si>
  <si>
    <t>Schedule of sensitivity analysis of the fair value of mortgage servicing rights</t>
  </si>
  <si>
    <t>A sensitivity analysis of the Company’s fair value of mortgage servicing rights to changes in certain key assumptions as of September 30, 2019 and December 31, 2018 is presented in the following table. (dollars in thousands) September 30, December 31, Constant Prepayment Rate Decrease in fair value from 25 basis points (“bps”) adverse change $ (268 ) $ (361 ) Decrease in fair value from 50 bps adverse change (529 ) (716 ) Discount Rate Decrease in fair value from 25 bps adverse change (231 ) (325 ) Decrease in fair value from 50 bps adverse change (458 ) (643 )</t>
  </si>
  <si>
    <t>Low Income Housing Tax Credit Partnerships (Tables)</t>
  </si>
  <si>
    <t>Equity Method Investments</t>
  </si>
  <si>
    <t>As of September 30, 2019 , the expected payments for unfunded affordable housing commitments were as follows: (dollars in thousands) Amount 2019 $ 2,923 2020 12,370 2021 44 2022 69 2023 45 Thereafter 1,417 Total Unfunded Commitments $ 16,868 The following table presents tax credits and other tax benefits recognized and amortization expense related to affordable housing for the three and nine months ended September 30, 2019 and 2018 . Three Months Ended Nine Months Ended (dollars in thousands) 2019 2018 2019 2018 Effective Yield Method Tax credits and other tax benefits recognized $ 2,930 $ 3,380 $ 8,789 $ 10,192 Amortization Expense in Provision for Income Taxes 1,891 2,078 5,674 6,233 Proportional Amortization Method Tax credits and other tax benefits recognized $ 753 $ 410 $ 2,260 $ 1,231 Amortization Expense in Provision for Income Taxes 645 333 1,934 999</t>
  </si>
  <si>
    <t>Balance Sheet Offsetting (Tables)</t>
  </si>
  <si>
    <t>Schedule of Repurchase Agreements - by maturity date and collateral type</t>
  </si>
  <si>
    <t>The following table presents the remaining contractual maturities of the Company’s repurchase agreements as of September 30, 2019 and December 31, 2018 , disaggregated by the class of collateral pledged. Remaining Contractual Maturity of Repurchase Agreements (dollars in thousands) Up to 91-365 days 1-3 Years After Total September 30, 2019 Class of Collateral Pledged: Debt Securities Issued by the U.S. Treasury and Government Agencies $ — $ — $ 198,303 $ 116,587 $ 314,890 Debt Securities Issued by States and Political Subdivisions 490 2,300 — — 2,790 Mortgage-Backed Securities: Residential - Government Agencies 1,509 — 26,697 59,524 87,730 Residential - U.S. Government-Sponsored Enterprises — — — 198,889 198,889 Total $ 1,999 $ 2,300 $ 225,000 $ 375,000 $ 604,299 December 31, 2018 Class of Collateral Pledged: Debt Securities Issued by the U.S. Treasury and Government Agencies $ — $ — $ 198,442 $ 117,021 $ 315,463 Debt Securities Issued by States and Political Subdivisions 1,906 1,590 — — 3,496 Mortgage-Backed Securities: Residential - Government Agencies 800 — 26,558 70,341 97,699 Residential - U.S. Government-Sponsored Enterprises — — — 87,638 87,638 Total $ 2,706 $ 1,590 $ 225,000 $ 275,000 $ 504,296</t>
  </si>
  <si>
    <t>Schedule of assets and liabilities subject to an enforceable master netting arrangement</t>
  </si>
  <si>
    <t xml:space="preserve">The following table presents the assets and liabilities subject to an enforceable master netting arrangement, or repurchase agreements, as of September 30, 2019 and December 31, 2018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September 30, 2019 Assets: Interest Rate Swap Agreements: Institutional Counterparties $ 92 $ — $ 92 $ 92 $ — $ — Liabilities: Interest Rate Swap Agreements: Institutional Counterparties 8,258 — 8,258 92 6,113 2,053 Repurchase Agreements: Private Institutions 600,000 — 600,000 — 600,000 — Government Entities 4,299 — 4,299 — 4,299 — $ 604,299 $ — $ 604,299 $ — $ 604,299 $ — December 31, 2018 Assets: Interest Rate Swap Agreements: Institutional Counterparties $ 7,572 $ — $ 7,572 $ 1,490 $ — $ 6,082 Liabilities: Interest Rate Swap Agreements: Institutional Counterparties 1,490 — 1,490 1,490 — — Repurchase Agreements: Private Institutions 500,000 — 500,000 — 500,000 — Government Entities 4,296 — 4,296 — 4,296 — $ 504,296 $ — $ 504,296 $ — $ 504,296 $ — 1 The application of collateral cannot reduce the net amount below zero. Therefore, excess collateral is not reflected in this table. For repurchase agreements with private institutions, the fair value of investment securities pledged was $644.3 million and $526.7 million as of September 30, 2019 and December 31, 2018 , respectively. For repurchase agreements with government entities, the fair value of investment securities pledged was $5.8 million and $6.8 million as of September 30, 2019 and December 31, 2018 , respectively. </t>
  </si>
  <si>
    <t>Accumulated Other Comprehensive Income (Loss) (Tables)</t>
  </si>
  <si>
    <t>Components of other comprehensive income</t>
  </si>
  <si>
    <t xml:space="preserve">The following table presents the components of other comprehensive income (loss) for the three and nine months ended September 30, 2019 and 2018 : (dollars in thousands) Before Tax Tax Effect Net of Tax Three Months Ended September 30, 2019 Net Unrealized Gains (Losses) on Investment Securities: Net Unrealized Gains (Losses) Arising During the Period $ 7,314 $ 1,938 $ 5,376 Amounts Reclassified from Accumulated Other Comprehensive Income (Loss) that (Increase) Decrease Net Income: Amortization of Unrealized Holding (Gains) Losses on Held-to-Maturity Securities 1 39 10 29 Net Unrealized Gains (Losses) on Investment Securities 7,353 1,948 5,405 Defined Benefit Plans: Amortization of Net Actuarial Losses (Gains) 406 108 298 Amortization of Prior Service Credit (72 ) (19 ) (53 ) Defined Benefit Plans, Net 334 89 245 Other Comprehensive Income (Loss) $ 7,687 $ 2,037 $ 5,650 Three Months Ended September 30, 2018 Net Unrealized Gains (Losses) on Investment Securities: Net Unrealized Gains (Losses) Arising During the Period $ (8,086 ) $ (2,137 ) $ (5,949 ) Amounts Reclassified from Accumulated Other Comprehensive Income (Loss) that (Increase) Decrease Net Income: Amortization of Unrealized Holding (Gains) Losses on Held-to-Maturity Securities 1 476 126 350 Net Unrealized Gains (Losses) on Investment Securities (7,610 ) (2,011 ) (5,599 ) Defined Benefit Plans: Amortization of Net Actuarial Losses (Gains) 437 115 322 Amortization of Prior Service Credit (142 ) (36 ) (106 ) Defined Benefit Plans, Net 295 79 216 Other Comprehensive Income (Loss) $ (7,315 ) $ (1,932 ) $ (5,383 ) Nine Months Ended September 30, 2019 Net Unrealized Gains (Losses) on Investment Securities: Net Unrealized Gains (Losses) Arising During the Period $ 38,077 $ 10,090 $ 27,987 Amounts Reclassified from Accumulated Other Comprehensive Income (Loss) that (Increase) Decrease Net Income: (Gain) Loss on Sale (63 ) (17 ) (46 ) Amortization of Unrealized Holding (Gains) Losses on Held-to-Maturity Securities 1 804 212 592 Net Unrealized Gains (Losses) on Investment Securities 38,818 10,285 28,533 Defined Benefit Plans: Amortization of Net Actuarial Losses (Gains) 1,218 323 895 Amortization of Prior Service Credit (216 ) (57 ) (159 ) Defined Benefit Plans, Net 1,002 266 736 Other Comprehensive Income (Loss) $ 39,820 $ 10,551 $ 29,269 Nine Months Ended September 30, 2018 Net Unrealized Gains (Losses) on Investment Securities: Net Unrealized Gains (Losses) Arising During the Period $ (25,765 ) $ (6,812 ) $ (18,953 ) Amounts Reclassified from Accumulated Other Comprehensive Income (Loss) that (Increase) Decrease Net Income: Amortization of Unrealized Holding (Gains) Losses on Held-to-Maturity Securities 1 1,712 453 1,259 Net Unrealized Gains (Losses) on Investment Securities (24,053 ) (6,359 ) (17,694 ) Defined Benefit Plans: Amortization of Net Actuarial Losses (Gains) 1,309 346 963 Amortization of Prior Service Credit (426 ) (111 ) (315 ) Defined Benefit Plans, Net 883 235 648 Other Comprehensive Income (Loss) $ (23,170 ) $ (6,124 ) $ (17,046 )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nine months ended September 30, 2019 and 2018 : (dollars in thousands) Investment Securities-Available-for-Sale Investment Securities-Held-to-Maturity Defined Benefit Plans Accumulated Other Comprehensive Income (Loss) Three Months Ended September 30, 2019 Balance at Beginning of Period $ 8,859 $ (764 ) $ (35,519 ) $ (27,424 ) Other Comprehensive Income (Loss) Before Reclassifications 5,376 — — 5,376 Amounts Reclassified from Accumulated Other Comprehensive Income (Loss) — 29 245 274 Total Other Comprehensive Income (Loss) 5,376 29 245 5,650 Balance at End of Period $ 14,235 $ (735 ) $ (35,274 ) $ (21,774 ) Three Months Ended September 30, 2018 Balance at Beginning of Period $ (15,331 ) $ (5,272 ) $ (33,252 ) $ (53,855 ) Other Comprehensive Income (Loss) Before Reclassifications (5,949 ) — — (5,949 ) Amounts Reclassified from Accumulated Other Comprehensive Income (Loss) — 350 216 566 Total Other Comprehensive Income (Loss) (5,949 ) 350 216 (5,383 ) Balance at End of Period $ (21,280 ) $ (4,922 ) $ (33,036 ) $ (59,238 ) Nine Months Ended September 30, 2019 Balance at Beginning of Period $ (10,447 ) $ (4,586 ) $ (36,010 ) $ (51,043 ) Other Comprehensive Income (Loss) Before Reclassifications 27,987 — — 27,987 Transfers (3,259 ) 3,259 — — Amounts Reclassified from Accumulated Other Comprehensive Income (Loss) (46 ) 592 736 1,282 Total Other Comprehensive Income (Loss) 24,682 3,851 736 29,269 Balance at End of Period $ 14,235 $ (735 ) $ (35,274 ) $ (21,774 ) Nine Months Ended September 30, 2018 Balance at Beginning of Period $ (1,915 ) $ (5,085 ) $ (27,715 ) $ (34,715 ) Other Comprehensive Income (Loss) Before Reclassifications (18,953 ) — — (18,953 ) Amounts Reclassified from Accumulated Other Comprehensive Income (Loss) — 1,259 648 1,907 Total Other Comprehensive Income (Loss) (18,953 ) 1,259 648 (17,046 ) Reclassification of the Income Tax Effects of the (412 ) (1,096 ) (5,969 ) (7,477 ) Balance at End of Period $ (21,280 ) $ (4,922 ) $ (33,036 ) $ (59,238 )</t>
  </si>
  <si>
    <t>Reclassification out of accumulated other comprehensive income</t>
  </si>
  <si>
    <t>The following table presents the amounts reclassified out of each component of accumulated other comprehensive income (loss) for the three and nine months ended September 30, 2019 and 2018 : Details about Accumulated Other Comprehensive Income (Loss) Components Amount Reclassified from Accumulated Other Comprehensive Income (Loss) 1 Affected Line Item in the Statement Where Net Income Is Presented Three Months Ended September 30, (dollars in thousands) 2019 2018 Amortization of Unrealized Holding Gains (Losses) on Investment Securities Held-to-Maturity $ (39 ) $ (476 ) Interest Income 10 126 Provision for Income Tax (29 ) (350 ) Net of Tax Amortization of Defined Benefit Plan Items Prior Service Credit 2 72 142 Net Actuarial Losses 2 (406 ) (437 ) (334 ) (295 ) Total Before Tax 89 79 Provision for Income Tax (245 ) (216 ) Net of Tax Total Reclassifications for the Period $ (274 ) $ (566 ) Net of Tax Details about Accumulated Other Comprehensive Income (Loss) Components Amount Reclassified from Accumulated Other Comprehensive Income (Loss) 1 Affected Line Item in the Statement Where Net Income Is Presented Nine Months Ended September 30, (dollars in thousands) 2019 2018 Amortization of Unrealized Holding Gains (Losses) on Investment Securities Held-to-Maturity $ (804 ) $ (1,712 ) Interest Income 212 453 Provision for Income Tax (592 ) (1,259 ) Net of Tax Sale of Investment Securities Available-for-Sale 63 — Investment Securities Gains (Losses), Net (17 ) — Provision for Income Tax 46 — Net of tax Amortization of Defined Benefit Plan Items Prior Service Credit 2 216 426 Net Actuarial Losses 2 (1,218 ) (1,309 ) (1,002 ) (883 ) Total Before Tax 266 235 Provision for Income Tax (736 ) (648 ) Net of Tax Total Reclassifications for the Period $ (1,282 ) $ (1,907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nine months ended September 30, 2019 and 2018 : Three Months Ended Nine Months Ended 2019 2018 2019 2018 Denominator for Basic Earnings Per Share 40,190,508 41,620,776 40,554,036 41,846,080 Dilutive Effect of Equity Based Awards 260,234 278,625 252,259 287,696 Denominator for Diluted Earnings Per Share 40,450,742 41,899,401 40,806,295 42,133,776 Antidilutive Stock Options and Restricted Stock Outstanding — — 2,399 —</t>
  </si>
  <si>
    <t>Business Segments (Tables)</t>
  </si>
  <si>
    <t>Selected Business Segment Financial Information</t>
  </si>
  <si>
    <t>Selected business segment financial information as of and for the three and nine months ended September 30, 2019 and 2018 were as follows: (dollars in thousands) Retail Banking Commercial Banking Investment Services and Private Banking Treasury and Other Consolidated Total Three Months Ended September 30, 2019 Net Interest Income $ 66,648 $ 46,791 $ 9,641 $ 1,816 $ 124,896 Provision for Credit Losses 3,084 (130 ) 32 1,264 4,250 Net Interest Income After Provision for Credit Losses 63,564 46,921 9,609 552 120,646 Noninterest Income 22,964 8,739 13,663 1,141 46,507 Noninterest Expense (59,358 ) (21,330 ) (15,840 ) (3,821 ) (100,349 ) Income Before Provision for Income Taxes 27,170 34,330 7,432 (2,128 ) 66,804 Provision for Income Taxes (6,547 ) (8,560 ) (1,959 ) 2,314 (14,752 ) Net Income $ 20,623 $ 25,770 $ 5,473 $ 186 $ 52,052 Total Assets as of September 30, 2019 $ 6,668,902 $ 4,145,717 $ 324,388 $ 6,533,133 $ 17,672,140 Three Months Ended September 30, 2018 Net Interest Income $ 66,927 $ 46,240 $ 10,574 $ (814 ) $ 122,927 Provision for Credit Losses 3,229 69 — 502 3,800 Net Interest Income After Provision for Credit Losses 63,698 46,171 10,574 (1,316 ) 119,127 Noninterest Income 19,814 6,241 13,526 1,901 41,482 Noninterest Expense (51,806 ) (20,242 ) (15,657 ) (2,833 ) (90,538 ) Income Before Provision for Income Taxes 31,706 32,170 8,443 (2,248 ) 70,071 Provision for Income Taxes (7,943 ) (7,218 ) (2,226 ) 4,249 (13,138 ) Net Income $ 23,763 $ 24,952 $ 6,217 $ 2,001 $ 56,933 Total Assets as of September 30, 2018 $ 6,246,126 $ 3,873,454 $ 340,793 $ 6,531,361 $ 16,991,734 Nine Months Ended September 30, 2019 Net Interest Income $ 200,019 $ 139,784 $ 29,685 $ 4,342 $ 373,830 Provision for Credit Losses 7,852 1,141 14 2,243 11,250 Net Interest Income After Provision for Credit Losses 192,167 138,643 29,671 2,099 362,580 Noninterest Income 65,305 22,738 41,767 5,826 135,636 Noninterest Expense (163,968 ) (63,545 ) (49,200 ) (9,418 ) (286,131 ) Income Before Provision for Income Taxes 93,504 97,836 22,238 (1,493 ) 212,085 Provision for Income Taxes (22,883 ) (22,507 ) (5,862 ) 6,937 (44,315 ) Net Income $ 70,621 $ 75,329 $ 16,376 $ 5,444 $ 167,770 Total Assets as of September 30, 2019 $ 6,668,902 $ 4,145,717 $ 324,388 $ 6,533,133 $ 17,672,140 Nine Months Ended September 30, 2018 Net Interest Income $ 197,007 $ 133,148 $ 30,987 $ 1,237 $ 362,379 Provision for Credit Losses 10,417 (276 ) (60 ) 1,344 11,425 Net Interest Income After Provision for Credit Losses 186,590 133,424 31,047 (107 ) 350,954 Noninterest Income 58,665 17,395 41,941 8,814 126,815 Noninterest Expense (158,344 ) (60,432 ) (48,264 ) (8,673 ) (275,713 ) Income Before Provision for Income Taxes 86,911 90,387 24,724 34 202,056 Provision for Income Taxes (21,707 ) (20,782 ) (6,518 ) 12,642 (36,365 ) Net Income $ 65,204 $ 69,605 $ 18,206 $ 12,676 $ 165,691 Total Assets as of September 30, 2018 $ 6,246,126 $ 3,873,454 $ 340,793 $ 6,531,361 $ 16,991,734</t>
  </si>
  <si>
    <t>Derivative Financial Instruments (Tables)</t>
  </si>
  <si>
    <t>Schedule of the notional amount and fair value of the derivative financial instruments</t>
  </si>
  <si>
    <t>The notional amount and fair value of the Company’s derivative financial instruments as of September 30, 2019 and December 31, 2018 were as follows: September 30, 2019 December 31, 2018 (dollars in thousands) Notional Amount Fair Value Notional Amount Fair Value Interest Rate Lock Commitments $ 110,702 $ 2,788 $ 33,133 $ 871 Forward Commitments 130,815 201 34,102 (352 ) Interest Rate Swap Agreements Receive Fixed/Pay Variable Swaps 763,316 37,289 505,034 (2,537 ) Pay Fixed/Receive Variable Swaps 763,316 (8,166 ) 505,034 6,082 Foreign Exchange Contracts 72,683 (405 ) 55,663 793 Conversion Rate Swap Agreement 104,816 (453 ) 80,746 —</t>
  </si>
  <si>
    <t>Derivative financial instruments, their fair values, and balance sheet location</t>
  </si>
  <si>
    <t>The following table presents the Company’s derivative financial instruments, their fair values, and their location in the consolidated statements of condition as of September 30, 2019 and December 31, 2018 : Derivative Financial Instruments September 30, 2019 December 31, 2018 Not Designated as Hedging Instruments 1 Asset Liability Asset Liability (dollars in thousands) Derivatives Derivatives Derivatives Derivatives Interest Rate Lock Commitments $ 2,788 $ — $ 877 $ 6 Forward Commitments 391 190 4 356 Interest Rate Swap Agreements 37,472 8,349 12,915 9,370 Foreign Exchange Contracts 41 446 808 15 Conversion Rate Swap Agreement — 453 — — Total $ 40,692 $ 9,438 $ 14,604 $ 9,747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three and nine months ended September 30, 2019 and 2018 : Location of Derivative Financial Instruments Net Gains (Losses) Three Months Ended Nine Months Ended Not Designated as Hedging Instruments Recognized in the September 30, September 30, (dollars in thousands) Statements of Income 2019 2018 2019 2018 Interest Rate Lock Commitments Mortgage Banking $ 4,381 $ 729 $ 9,667 $ 2,227 Forward Commitments Mortgage Banking (282 ) 207 (2,257 ) 1,131 Interest Rate Swap Agreements Other Noninterest Income 2,967 558 5,863 1,308 Foreign Exchange Contracts Other Noninterest Income 480 681 2,546 2,640 Conversion Rate Swap Agreement Investment Securities Gains (Losses), Net (453 ) — (453 ) (1,000 ) Total $ 7,093 $ 2,175 $ 15,366 $ 6,306</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nine months ended September 30, 2019 and 2018 . Pension Benefits Postretirement Benefits (dollars in thousands) 2019 2018 2019 2018 Three Months Ended September 30, Service Cost $ — $ — $ 118 $ 114 Interest Cost 1,094 1,041 258 235 Expected Return on Plan Assets (1,249 ) (1,281 ) — — Amortization of: Prior Service Credit — — (72 ) (142 ) Net Actuarial Losses (Gains) 483 498 (77 ) (61 ) Net Periodic Benefit Cost $ 328 $ 258 $ 227 $ 146 Nine Months Ended September 30, Service Cost $ — $ — $ 353 $ 344 Interest Cost 3,281 3,123 773 706 Expected Return on Plan Assets (3,747 ) (3,845 ) — — Amortization of: Prior Service Credit — — (216 ) (426 ) Net Actuarial Losses (Gains) 1,451 1,494 (233 ) (185 ) Net Periodic Benefit Cost $ 985 $ 772 $ 677 $ 439</t>
  </si>
  <si>
    <t>Commitments, Contingencies, and Guarantees (Tables)</t>
  </si>
  <si>
    <t>Credit commitments</t>
  </si>
  <si>
    <t>The Company’s credit commitments as of September 30, 2019 and December 31, 2018 were as follows: (dollars in thousands) September 30, December 31, Unfunded Commitments to Extend Credit $ 2,751,256 $ 2,646,085 Standby Letters of Credit 63,871 62,344 Commercial Letters of Credit 13,433 9,411 Total Credit Commitments $ 2,828,560 $ 2,717,840</t>
  </si>
  <si>
    <t>Fair Value of Assets and Liabilities (Tables)</t>
  </si>
  <si>
    <t>Balances of assets and liabilities measured at fair value on a recurring basis</t>
  </si>
  <si>
    <t>The table below presents the balances of assets and liabilities measured at fair value on a recurring basis as of September 30, 2019 and December 31, 2018 : Quoted Prices in Active Markets for Identical Assets or Liabilities Significant Other Observable Inputs Significant Unobservable Inputs (dollars in thousands) (Level 1) (Level 2) (Level 3) Total September 30, 2019 Assets: Investment Securities Available-for-Sale Debt Securities Issued by the U.S. Treasury and Government Agencies $ 1,005 $ 234,680 $ — $ 235,685 Debt Securities Issued by States and Political Subdivisions — 53,982 — 53,982 Debt Securities Issued by U.S. Government-Sponsored Enterprises — 21,895 — 21,895 Debt Securities Issued by Corporations — 348,441 — 348,441 Mortgage-Backed Securities: Residential - Government Agencies — 1,228,637 — 1,228,637 Residential - U.S. Government-Sponsored Enterprises — 537,336 — 537,336 Commercial - Government Agencies — 168,418 — 168,418 Total Mortgage-Backed Securities — 1,934,391 — 1,934,391 Total Investment Securities Available-for-Sale 1,005 2,593,389 — 2,594,394 Loans Held for Sale — 36,720 — 36,720 Mortgage Servicing Rights — — 1,174 1,174 Other Assets 37,865 — — 37,865 Derivatives 1 — 432 40,260 40,692 Total Assets Measured at Fair Value on a $ 38,870 $ 2,630,541 $ 41,434 $ 2,710,845 Liabilities: Derivatives 1 $ — $ 1,089 $ 8,349 $ 9,438 Total Liabilities Measured at Fair Value on a $ — $ 1,089 $ 8,349 $ 9,438 December 31, 2018 Assets: Investment Securities Available-for-Sale Debt Securities Issued by the U.S. Treasury and Government Agencies $ 972 $ 391,429 $ — $ 392,401 Debt Securities Issued by States and Political Subdivisions — 563,996 — 563,996 Debt Securities Issued by U.S. Government-Sponsored Enterprises — 56 — 56 Debt Securities Issued by Corporations — 223,140 — 223,140 Mortgage-Backed Securities: Residential - Government Agencies — 190,442 — 190,442 Residential - U.S. Government-Sponsored Enterprises — 578,527 — 578,527 Commercial - Government Agencies — 59,380 — 59,380 Total Mortgage-Backed Securities — 828,349 — 828,349 Total Investment Securities Available-for-Sale 972 2,006,970 — 2,007,942 Loans Held for Sale — 10,987 — 10,987 Mortgage Servicing Rights — — 1,290 1,290 Other Assets 31,871 — — 31,871 Derivatives 1 — 812 13,792 14,604 Total Assets Measured at Fair Value on a $ 32,843 $ 2,018,769 $ 15,082 $ 2,066,694 Liabilities: Derivatives 1 $ — $ 371 $ 9,376 $ 9,747 Total Liabilities Measured at Fair Value on a $ — $ 371 $ 9,376 $ 9,747 1 The fair value of each class of derivatives is shown in Note 12 Derivative Financial Instruments .</t>
  </si>
  <si>
    <t>Changes in Level 3 assets and liabilities measured at fair value on a recurring basis</t>
  </si>
  <si>
    <t>For the three and nine months ended September 30, 2019 and 2018 , the changes in Level 3 assets and liabilities measured at fair value on a recurring basis were as follows: (dollars in thousands) Mortgage Servicing Rights 1 Net Derivative Assets and Liabilities 2 Three Months Ended September 30, 2019 Balance as of July 1, 2019 $ 1,212 $ 19,956 Realized and Unrealized Net Gains (Losses): Included in Net Income (38 ) 4,360 Transfers to Loans Held for Sale — (3,736 ) Variation Margin Payments — 11,331 Balance as of September 30, 2019 $ 1,174 $ 31,911 Total Unrealized Net Gains (Losses) Included in Net Income $ — $ 31,911 Three Months Ended September 30, 2018 Balance as of July 1, 2018 $ 1,366 $ 391 Realized and Unrealized Net Gains (Losses): Included in Net Income (39 ) 730 Transfers to Loans Held for Sale — (1,012 ) Variation Margin Payments — (293 ) Balance as of September 30, 2018 $ 1,327 $ (184 ) Total Unrealized Net Gains (Losses) Included in Net Income $ — $ (184 ) Nine Months Ended September 30, 2019 Balance as of January 1, 2019 $ 1,290 $ 4,416 Realized and Unrealized Net Gains (Losses): Included in Net Income (116 ) 9,602 Transfers to Loans Held for Sale — (7,750 ) Variation Margin Payments — 25,643 Balance as of September 30, 2019 $ 1,174 $ 31,911 Total Unrealized Net Gains (Losses) Included in Net Income $ — $ 31,911 Nine Months Ended September 30, 2018 Balance as of January 1, 2018 $ 1,454 $ 894 Realized and Unrealized Net Gains (Losses): Included in Net Income (127 ) 2,234 Transfers to Loans Held for Sale — (2,591 ) Variation Margin Payments — (721 ) Balance as of September 30, 2018 $ 1,327 $ (184 ) Total Unrealized Net Gains (Losses) Included in Net Income $ — $ (184 )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September 30, 2019 and December 31, 2018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1.81 % 7.01 % $ 24,848 $ 30,508 Discount Rate 2 6.96 % 9.59 % Net Derivative Assets and Liabilities: Interest Rate Lock Commitments Pricing Model Closing Ratio 91.87 % 89.00 % $ 2,788 $ 871 Interest Rate Swap Agreements Discounted Cash Flow Credit Factor 0.20 % 0.06 % $ 29,123 $ 3,545 1 Represents annualized loan repayment rate assumption. 2 Derived from multiple interest rate scenarios that incorporate a spread to a market yield curve and market volatilities.</t>
  </si>
  <si>
    <t>Assets and liabilities measured at fair value on a nonrecurring basis</t>
  </si>
  <si>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19 . There were no assets measured at fair value on a nonrecurring basis as of December 31, 2018 . (dollars in thousands) Fair Value Hierarchy Net Carrying Amount Valuation Allowance September 30, 2019 Mortgage Servicing Rights - amortization method Level 3 $ 23,674 $ (28 ) Other Assets- Equipment Held for Sale Level 3 — (217 )</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September 30, 2019 and December 31, 2018 . (dollars in thousands) Aggregate Fair Value Aggregate Unpaid Principal Aggregate Fair Value Unpaid Principal September 30, 2019 Loans Held for Sale $ 36,720 $ 36,039 $ 681 December 31, 2018 Loans Held for Sale $ 10,987 $ 10,656 $ 331</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September 30,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9 Financial Instruments - Assets Investment Securities Held-to-Maturity $ 2,946,910 $ 2,972,273 $ 355,442 $ 2,616,831 $ — Loans 1 10,514,438 10,784,711 — — 10,784,711 Financial Instruments - Liabilities Time Deposits 1,806,083 1,805,230 — 1,805,230 Securities Sold Under Agreements to Repurchase 604,299 633,599 — 633,599 Other Debt 2 100,000 100,627 — 100,627 December 31, 2018 Financial Instruments - Assets Investment Securities Held-to-Maturity $ 3,482,092 $ 3,413,994 $ 352,216 $ 3,061,778 $ — Loans 1 10,084,527 10,008,417 — — 10,008,417 Financial Instruments - Liabilities Time Deposits 1,745,522 1,734,447 — 1,734,447 — Securities Sold Under Agreements to Repurchase 504,296 504,288 — 504,288 — Other Debt 2 125,000 124,559 — 124,559 — 1 Carrying amount is net of unearned income and the Allowance. 2 Excludes capitalized lease obligations.</t>
  </si>
  <si>
    <t>Revenue Recognition (Tables)</t>
  </si>
  <si>
    <t>Disaggregation of Revenue</t>
  </si>
  <si>
    <t>The following presents noninterest income, segregated by revenue streams in-scope and out-of-scope of Topic 606, for the three and nine months ended September 30, 2019 and 2018 . Three Months Ended Nine Months Ended (dollars in thousands) 2019 2018 2019 2018 Noninterest Income In-scope of Topic 606: Trust and Asset Management $ 10,930 $ 10,782 $ 33,076 $ 33,319 Service Charges on Deposit Accounts 3,268 3,194 9,912 9,982 Fees, Exchange, and Other Service Charges 11,705 11,506 34,859 34,556 Annuity and Insurance 1,251 1,311 5,567 4,251 Other 2,224 2,366 7,200 7,176 Noninterest Income (in-scope of Topic 606) 29,378 29,159 90,614 89,284 Noninterest Income (out-of-scope of Topic 606) 17,129 12,323 45,022 37,531 Total Noninterest Income $ 46,507 $ 41,482 $ 135,636 $ 126,815</t>
  </si>
  <si>
    <t>Leases (Tables)</t>
  </si>
  <si>
    <t>Schedule of Lease Assets and Liabilities</t>
  </si>
  <si>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September 30, 2019 Lease Right-of-Use Assets Classification Operating lease right-of-use assets Operating Lease Right-of-Use Assets $ 101,005 Finance lease right-of-use assets Premises and Equipment, Net 2,394 Total Lease Right-of-Use Assets $ 103,399 Lease Liabilities Operating lease liabilities Operating Lease Liabilities $ 108,264 Finance lease liabilities Other Debt 10,585 Total Lease Liabilities $ 118,849</t>
  </si>
  <si>
    <t>Lease cost and other information</t>
  </si>
  <si>
    <t xml:space="preserve"> September 30, 2019 Weighted-average remaining lease term Operating leases 17.1 years Finance leases 33.3 years Weighted-average discount rate Operating leases 3.67 % Finance leases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Three Months Ended Nine Months Ended Lease Costs Operating lease cost $ 3,136 $ 9,495 Variable lease cost 998 2,592 Short-term lease cost 153 370 Finance lease cost Interest on lease liabilities 1 187 561 Amortization of right-of-use assets 18 54 Sublease income (2,122 ) (6,383 ) Net lease cost $ 2,370 $ 6,689 Other Information Cash paid for amounts included in the measurement of lease liabilities: Operating cash flows from operating leases $ 3,259 $ 9,584 Operating cash flows from finance leases 187 561 Financing cash flows from finance leases 20 58 Right-of-use assets obtained in exchange for new operating lease liabilities 392 2,117 Right-of-use assets obtained in exchange for new finance lease liabilities — — 1 Included in other debt interest expense in the Company’s consolidated statements of income. All other lease costs in this table are included in net occupancy expense.</t>
  </si>
  <si>
    <t>Finance Lease, Liability, Maturity</t>
  </si>
  <si>
    <t>Future minimum payments for finance leases and operating leases with initial or remaining terms of one year or more as of September 30, 2019 were as follows: (dollars in thousands) Finance Leases Operating Leases Twelve Months Ended: September 30, 2020 $ 825 $ 12,059 September 30, 2021 825 11,338 September 30, 2022 825 10,700 September 30, 2023 825 9,824 September 30, 2024 825 8,558 Thereafter 23,311 102,033 Total Future Minimum Lease Payments 27,436 154,512 Amounts Representing Interest (16,851 ) (46,248 ) Present Value of Net Future Minimum Lease Payments $ 10,585 $ 108,264</t>
  </si>
  <si>
    <t>Lessee, Operating Lease, Liability, Maturity</t>
  </si>
  <si>
    <t>Summary of Significant Accounting Policies (Variable Interest Entities) (Details 1) - USD ($) $ in Thousands</t>
  </si>
  <si>
    <t>Variable Interest Entity [Line Items]</t>
  </si>
  <si>
    <t>Unfunded commitments to fund low-income housing partnerships</t>
  </si>
  <si>
    <t>Variable Interest Entity, Nonconsolidated, Carrying Amount, Assets</t>
  </si>
  <si>
    <t>Low-income housing partnerships</t>
  </si>
  <si>
    <t>Period over which Federal tax credits or benefits are generally recognized (in years)</t>
  </si>
  <si>
    <t>10 years</t>
  </si>
  <si>
    <t>Period over which State tax credits or benefits are generally recognized (in years)</t>
  </si>
  <si>
    <t>5 years</t>
  </si>
  <si>
    <t>Solar energy partnerships [Member]</t>
  </si>
  <si>
    <t>6 years</t>
  </si>
  <si>
    <t>Cash and Cash Equivalents (Details) - USD ($) $ in Thousands</t>
  </si>
  <si>
    <t>Total Cash and Cash Equivalents</t>
  </si>
  <si>
    <t>Investment Securities (Amortization Cost, Gross Unrealized Gains/Losses, and Fair Value) (Details 1) - USD ($) $ in Thousands</t>
  </si>
  <si>
    <t>Available-for-Sale:</t>
  </si>
  <si>
    <t>Available-for-Sale: Amortized Cost</t>
  </si>
  <si>
    <t>Available-for-Sale: Gross Unrealized Gains</t>
  </si>
  <si>
    <t>Available-for-Sale: Gross Unrealized Losses</t>
  </si>
  <si>
    <t>Debt Securities, Held-to-maturity, Fair Value to Amortized Cost [Abstract]</t>
  </si>
  <si>
    <t>Held-to-Maturity: Amortized Cost</t>
  </si>
  <si>
    <t>Held-to-Maturity: Gross Unrealized Gains</t>
  </si>
  <si>
    <t>Held-to-Maturity: Gross Unrealized Losses</t>
  </si>
  <si>
    <t>Debt Securities Issued by Government-Sponsored Enterprises</t>
  </si>
  <si>
    <t>Residential - Government Agencies</t>
  </si>
  <si>
    <t>Residential - U.S. Government-Sponsored Enterprises</t>
  </si>
  <si>
    <t>Commercial - Government Agencies</t>
  </si>
  <si>
    <t>Mortgage-Backed Securities</t>
  </si>
  <si>
    <t>Debt Securities Issued by the U.S. Treasury and Government Agencies</t>
  </si>
  <si>
    <t>Debt Securities Issued by States and Political Subdivisions</t>
  </si>
  <si>
    <t>Debt Securities Issued by Corporations</t>
  </si>
  <si>
    <t>Investment Securities (Contractual Maturities and Narrative) (Details 2)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3) - USD ($) $ in Thousands</t>
  </si>
  <si>
    <t>Gain on Sale of Investments</t>
  </si>
  <si>
    <t>Gain (Loss) on Sale of Investments</t>
  </si>
  <si>
    <t>Loss on Sale of Investments</t>
  </si>
  <si>
    <t>Investment Securities (Unrealized Position - Less than 12 Mos., 12 Mos. or Longer) (Details 4) $ in Thousands</t>
  </si>
  <si>
    <t>Sep. 30, 2019USD ($)security</t>
  </si>
  <si>
    <t>Dec. 31, 2018USD ($)</t>
  </si>
  <si>
    <t>Available-for-sale Securities, Continuous Unrealized Loss Position [Abstract] (Deprecated 2019-01-31)</t>
  </si>
  <si>
    <t>Less Than 12 Months, Fair Value</t>
  </si>
  <si>
    <t>Less Than 12 Months, Gross Unrealized Losses</t>
  </si>
  <si>
    <t>12 Months or Longer, Fair Value</t>
  </si>
  <si>
    <t>12 Months or Longer, Gross Unrealized Losses</t>
  </si>
  <si>
    <t>Total Fair Value</t>
  </si>
  <si>
    <t>Total Gross Unrealized Losses</t>
  </si>
  <si>
    <t>Debt Securities, Held-to-maturity, Continuous Unrealized Loss Position [Abstract]</t>
  </si>
  <si>
    <t>Number of Investment Securities in an Unrealized Loss Position | security</t>
  </si>
  <si>
    <t>(Interest Income - Taxable/Non-Taxable Invest. Sec.) (Details 5) - USD ($) $ in Thousands</t>
  </si>
  <si>
    <t>Interest Income from Investment Securities, Taxable</t>
  </si>
  <si>
    <t>Interest Income from Investment Securities, Non-Taxable</t>
  </si>
  <si>
    <t>Total Interest Income from Investment Securities</t>
  </si>
  <si>
    <t>(FHLB and FRB Stocks) (Details 7) - USD ($) $ in Thousands</t>
  </si>
  <si>
    <t>Federal Home Loan Bank Stock</t>
  </si>
  <si>
    <t>Federal Reserve Bank Stock</t>
  </si>
  <si>
    <t>Investment Securities (Visa Class B Restricted Shares Narrative) (Details 8)</t>
  </si>
  <si>
    <t>Sep. 27, 2019</t>
  </si>
  <si>
    <t>Sep. 26, 2019</t>
  </si>
  <si>
    <t>Jun. 28, 2018</t>
  </si>
  <si>
    <t>Jun. 27, 2018</t>
  </si>
  <si>
    <t>Sep. 30, 2019shares</t>
  </si>
  <si>
    <t>Visa Conversion Rate Swap Agreement</t>
  </si>
  <si>
    <t>Net Investment Income [Line Items]</t>
  </si>
  <si>
    <t>Conversion ratio</t>
  </si>
  <si>
    <t>Equity securities remaining, shares</t>
  </si>
  <si>
    <t>Visa Class A Unrestricted Securities</t>
  </si>
  <si>
    <t>Loans and Leases and the Allowance for Loan and Lease Losses (Loans and Leases Portfolio and Narrative) (Details 1) - USD ($) $ in Thousands</t>
  </si>
  <si>
    <t>Loan and lease portfolio</t>
  </si>
  <si>
    <t>Net Gains Related to Sales of Residential Mortgage Loans</t>
  </si>
  <si>
    <t>Commercial</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t>
  </si>
  <si>
    <t>6 months</t>
  </si>
  <si>
    <t>Residential Mortgage | Classified</t>
  </si>
  <si>
    <t>Number of days past due for loans and leases in classified credit quality indicator</t>
  </si>
  <si>
    <t>90 days</t>
  </si>
  <si>
    <t>Maximum current loan-to-value ratio for residential mortgage and home equity loans to be considered as pass (as a percent)</t>
  </si>
  <si>
    <t>60.00%</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Classified</t>
  </si>
  <si>
    <t>Consumer | Residential Mortgage | Pass</t>
  </si>
  <si>
    <t>Consumer | Residential Mortgage | Classified</t>
  </si>
  <si>
    <t>Consumer | Home Equity | Pass</t>
  </si>
  <si>
    <t>Consumer | Home Equity | Classified</t>
  </si>
  <si>
    <t>Consumer | Automobile | Pass</t>
  </si>
  <si>
    <t>Consumer | Automobile | Classified</t>
  </si>
  <si>
    <t>Consumer | Other | Pass</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60 - 89 Days Past Due</t>
  </si>
  <si>
    <t>Past Due 90 Days or More</t>
  </si>
  <si>
    <t>Commercial | 30 - 59 Days Past Due</t>
  </si>
  <si>
    <t>Commercial | 60 - 89 Days Past Due</t>
  </si>
  <si>
    <t>Commercial | Past Due 90 Days or More</t>
  </si>
  <si>
    <t>Commercial | Commercial and Industrial | 30 - 59 Days Past Due</t>
  </si>
  <si>
    <t>Commercial | Commercial and Industrial | 60 - 89 Days Past Due</t>
  </si>
  <si>
    <t>Commercial | Commercial and Industrial | Past Due 90 Days or More</t>
  </si>
  <si>
    <t>Commercial | Commercial Mortgage | 30 - 59 Days Past Due</t>
  </si>
  <si>
    <t>Commercial | Commercial Mortgage | 60 - 89 Days Past Due</t>
  </si>
  <si>
    <t>Commercial | Commercial Mortgage | Past Due 90 Days or More</t>
  </si>
  <si>
    <t>Commercial | Construction | 30 - 59 Days Past Due</t>
  </si>
  <si>
    <t>Commercial | Construction | 60 - 89 Days Past Due</t>
  </si>
  <si>
    <t>Commercial | Construction | Past Due 90 Days or More</t>
  </si>
  <si>
    <t>Commercial | Lease Financing | 30 - 59 Days Past Due</t>
  </si>
  <si>
    <t>Commercial | Lease Financing | 60 - 89 Days Past Due</t>
  </si>
  <si>
    <t>Commercial | Lease Financing | Past Due 90 Days or More</t>
  </si>
  <si>
    <t>Consumer | 30 - 59 Days Past Due</t>
  </si>
  <si>
    <t>Consumer | 60 - 89 Days Past Due</t>
  </si>
  <si>
    <t>Consumer | Past Due 90 Days or More</t>
  </si>
  <si>
    <t>Consumer | Residential Mortgage | 30 - 59 Days Past Due</t>
  </si>
  <si>
    <t>Consumer | Residential Mortgage | 60 - 89 Days Past Due</t>
  </si>
  <si>
    <t>Consumer | Residential Mortgage | Past Due 90 Days or More</t>
  </si>
  <si>
    <t>Consumer | Home Equity | 30 - 59 Days Past Due</t>
  </si>
  <si>
    <t>Consumer | Home Equity | 60 - 89 Days Past Due</t>
  </si>
  <si>
    <t>Consumer | Home Equity | Past Due 90 Days or More</t>
  </si>
  <si>
    <t>Consumer | Automobile | 30 - 59 Days Past Due</t>
  </si>
  <si>
    <t>Consumer | Automobile | 60 - 89 Days Past Due</t>
  </si>
  <si>
    <t>Consumer | Automobile | Past Due 90 Days or More</t>
  </si>
  <si>
    <t>Consumer | Other | 30 - 59 Days Past Due</t>
  </si>
  <si>
    <t>Consumer | Other | 60 - 89 Days Past Due</t>
  </si>
  <si>
    <t>Consumer | Other | Past Due 90 Days or More</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Recognized, Accrual Method</t>
  </si>
  <si>
    <t>Impaired Financing Receivable, with Related Allowance, Average Recorded Investment</t>
  </si>
  <si>
    <t>Impaired Financing Receivable, with Related Allowance, Interest Income Recognized, Accrual Method</t>
  </si>
  <si>
    <t>Impaired Loans Average Recorded Investment</t>
  </si>
  <si>
    <t>Impaired Loans Interest Income Recognized</t>
  </si>
  <si>
    <t>Loans and Leases and the Allowance for Loan and Lease Losses (Troubled Debt Restructuring &amp; Narrative) (Details 6) $ in Thousands</t>
  </si>
  <si>
    <t>12 Months Ended</t>
  </si>
  <si>
    <t>Sep. 30, 2019USD ($)contract</t>
  </si>
  <si>
    <t>Sep. 30, 2018USD ($)contract</t>
  </si>
  <si>
    <t>Information related to loans modified as a TDR</t>
  </si>
  <si>
    <t>Available Commitments to Lend Additional Funds on Loans Modified as TDR</t>
  </si>
  <si>
    <t>Number of Contracts | contract</t>
  </si>
  <si>
    <t>Recorded Investment (as of period end)</t>
  </si>
  <si>
    <t>Increase in Allowance (as of period end)</t>
  </si>
  <si>
    <t>Residential Mortgage | Maximum</t>
  </si>
  <si>
    <t>Period of Time Loan Being Fully Amortized</t>
  </si>
  <si>
    <t>40 years</t>
  </si>
  <si>
    <t>Land Loan | Maximum</t>
  </si>
  <si>
    <t>360 months</t>
  </si>
  <si>
    <t>Extending Balloon Payments</t>
  </si>
  <si>
    <t>Loans and Leases and the Allowance for Loan and Lease Losses (Troubled Debt Restructuring's that Defaulted During the Period) (Details 7) $ in Thousands</t>
  </si>
  <si>
    <t>Number of Contracts, TDRs that Defaulted | contract</t>
  </si>
  <si>
    <t>Recorded Investment (as of period ended), TDRs that Defaulted | $</t>
  </si>
  <si>
    <t>Minimum</t>
  </si>
  <si>
    <t>Default Period Past Due Following Modification of Loans in TDR (in days)</t>
  </si>
  <si>
    <t>60 days</t>
  </si>
  <si>
    <t>Loans and Leases and the Allowance for Loan and Lease Losses (Foreclosure Proceedings Narrative) (Details 8) $ in Millions</t>
  </si>
  <si>
    <t>Sep. 30, 2019USD ($)</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Payoffs</t>
  </si>
  <si>
    <t>Total Changes in Fair Value of Mortgage Servicing Rights</t>
  </si>
  <si>
    <t>Mortgage Servicing Rights (Amortization method rollforward) (Details 3) - Mortgage Servicing Rights - USD ($) $ in Thousands</t>
  </si>
  <si>
    <t>Dec. 31, 2017</t>
  </si>
  <si>
    <t>Servicing Asset at Amortized Cost [Line Items]</t>
  </si>
  <si>
    <t>Valuation Allowance</t>
  </si>
  <si>
    <t>Mortgage Servicing Rights Accounted for Under the Amortization Method {Rollforward)</t>
  </si>
  <si>
    <t>Servicing Rights that Resulted From Asset Transfers</t>
  </si>
  <si>
    <t>Amortization</t>
  </si>
  <si>
    <t>Valuation Allowance for Impairment of Recognized Servicing Assets, Additions (Deductions) for Expenses (Recoveries)</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11.81%</t>
  </si>
  <si>
    <t>7.01%</t>
  </si>
  <si>
    <t>Weighted-Average Life (in years)</t>
  </si>
  <si>
    <t>5 years 9 months 14 days</t>
  </si>
  <si>
    <t>7 years 10 months 20 days</t>
  </si>
  <si>
    <t>Weighted-Average Note Rate (as a percent)</t>
  </si>
  <si>
    <t>4.03%</t>
  </si>
  <si>
    <t>4.06%</t>
  </si>
  <si>
    <t>Weighted-Average Discount Rate (as a percent)</t>
  </si>
  <si>
    <t>6.96%</t>
  </si>
  <si>
    <t>9.59%</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Affordable Housing Tax Credit Investments, Unfunded Commitment [Abstract]</t>
  </si>
  <si>
    <t>2020</t>
  </si>
  <si>
    <t>2021</t>
  </si>
  <si>
    <t>2022</t>
  </si>
  <si>
    <t>2023</t>
  </si>
  <si>
    <t>Thereafter</t>
  </si>
  <si>
    <t>Total Unfunded Commitments</t>
  </si>
  <si>
    <t>Effective Yield Method</t>
  </si>
  <si>
    <t>Tax credits and other tax benefits recognized</t>
  </si>
  <si>
    <t>Amortization Expense in Provision for Income Taxes</t>
  </si>
  <si>
    <t>Proportional Amortization Method</t>
  </si>
  <si>
    <t>Net affordable housing tax credit investments and related unfunded commitments</t>
  </si>
  <si>
    <t>Write down from impairment of LIHTC Investments</t>
  </si>
  <si>
    <t>Low income housing investment partnerships basis adjustments, provision income tax expense</t>
  </si>
  <si>
    <t>Balance Sheet Offsetting (Repos - by maturity date and collateral type) (Details 1) - USD ($) $ in Thousands</t>
  </si>
  <si>
    <t>Securities Sold under Agreements to Repurchase</t>
  </si>
  <si>
    <t>Mortgage-Backed Securities: Residential - Government Agencies</t>
  </si>
  <si>
    <t>Mortgage-Backed Securities: Residential - U.S. Government-Sponsored Enterprises</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Mortgage-Backed Securities: Residential - Government Agencies</t>
  </si>
  <si>
    <t>Maturity Up To 90 Days [Member] | Mortgage-Backed Securities: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Mortgage-Backed Securities: Residential - Government Agencies</t>
  </si>
  <si>
    <t>Maturity 91 To 365 Days [Member] | Mortgage-Backed Securities: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Mortgage-Backed Securities: Residential - Government Agencies</t>
  </si>
  <si>
    <t>Maturity 1 To 3 Years [Member] | Mortgage-Backed Securities: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Mortgage-Backed Securities: Residential - Government Agencies</t>
  </si>
  <si>
    <t>Maturity After 3 Years [Member] | Mortgage-Backed Securities: Residential - U.S. Government-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Offsetting Assets and Liabilities [Line items]</t>
  </si>
  <si>
    <t>Net liability positions, aggregate fair value</t>
  </si>
  <si>
    <t>Institutional Counterparties | Interest Rate Swap Agreements</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Accumulated Other Comprehensive Income (Loss) (AOCI Components Pre Post &amp; Tax Effect) (Details 1) - USD ($) $ in Thousands</t>
  </si>
  <si>
    <t>Other Comprehensive Income (Loss), Before Tax:</t>
  </si>
  <si>
    <t>Net Unrealized Gains (Losses) Arising During the Period</t>
  </si>
  <si>
    <t>(Gain) Loss on Sale</t>
  </si>
  <si>
    <t>Amortization of Unrealized Holding (Gains) Losses on HTM Securities</t>
  </si>
  <si>
    <t>Amortization of Net Actuarial Losses (Gains)</t>
  </si>
  <si>
    <t>Amortization of Prior Service Credit</t>
  </si>
  <si>
    <t>Defined Benefit Plans, Net</t>
  </si>
  <si>
    <t>Other Comprehensive Income (Loss)</t>
  </si>
  <si>
    <t>Other Comprehensive Income (Loss), Tax Effect:</t>
  </si>
  <si>
    <t>(Gain) Loss on Sale, Tax</t>
  </si>
  <si>
    <t>(Gain) Loss on Sale, Net of Tax</t>
  </si>
  <si>
    <t>Accumulated Other Comprehensive Income (Loss) (Change in AOCI Components net of tax) (Details 2) - USD ($) $ in Thousands</t>
  </si>
  <si>
    <t>Accumulated Other Comprehensive Income (Loss), Net of Tax [Roll Forward]</t>
  </si>
  <si>
    <t>Other Comprehensive Income (Loss) Before Reclassifications</t>
  </si>
  <si>
    <t>Other Comprehensive Income (Loss), Transfers from Held-to-maturity to Available-for-Sale Securities, before Tax</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Sale of Investment Securities Available-for-Sale [Member]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Jun. 30, 2019USD ($)</t>
  </si>
  <si>
    <t>Mar. 31, 2019USD ($)</t>
  </si>
  <si>
    <t>Sep. 30, 2018USD ($)</t>
  </si>
  <si>
    <t>Jun. 30, 2018USD ($)</t>
  </si>
  <si>
    <t>Mar. 31, 2018USD ($)</t>
  </si>
  <si>
    <t>Sep. 30, 2019USD ($)atmbranch</t>
  </si>
  <si>
    <t>Business segment financial information</t>
  </si>
  <si>
    <t>Federal and State effective tax rate used for segment reporting</t>
  </si>
  <si>
    <t>26.00%</t>
  </si>
  <si>
    <t>Retail Banking</t>
  </si>
  <si>
    <t>Number of branch locations through which products and services are delivered to customers | branch</t>
  </si>
  <si>
    <t>Number of ATM's through which products and services are delivered to customers | atm</t>
  </si>
  <si>
    <t>Commercial Banking</t>
  </si>
  <si>
    <t>Investment Services and Private Banking</t>
  </si>
  <si>
    <t>Treasury and Other</t>
  </si>
  <si>
    <t>Derivative Financial Instruments (Notional Amounts) (Details 1) - USD ($) $ in Thousands</t>
  </si>
  <si>
    <t>Interest Rate Lock Commitments</t>
  </si>
  <si>
    <t>Derivative [Line Items]</t>
  </si>
  <si>
    <t>Notional Amount</t>
  </si>
  <si>
    <t>Fair Value</t>
  </si>
  <si>
    <t>Forward Commitments</t>
  </si>
  <si>
    <t>Receive Fixed / Pay Variable Swap</t>
  </si>
  <si>
    <t>Pay Fixed / Receive Variable Swap</t>
  </si>
  <si>
    <t>Foreign Exchange Contracts</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Net Periodic Benefit Cost</t>
  </si>
  <si>
    <t>Employer Contributions</t>
  </si>
  <si>
    <t>Estimated Future Employer Contributions in Current Fiscal Year</t>
  </si>
  <si>
    <t>Postretirement Benefits</t>
  </si>
  <si>
    <t>Derivative Financial Instruments (Assets and liabilities) (Details 2) - USD ($) $ in Thousands</t>
  </si>
  <si>
    <t>Derivative Financial Instruments Not Designated as Hedging Instruments</t>
  </si>
  <si>
    <t>Asset Derivatives</t>
  </si>
  <si>
    <t>Liability Derivatives</t>
  </si>
  <si>
    <t>Derivative Financial Instruments (Net gains or losses) (Details 3) - USD ($) $ in Thousands</t>
  </si>
  <si>
    <t>Derivative Instruments, Gain (Los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Visa Conversion Rate Swap Agreement | Gain (Loss) on Investments [Member]</t>
  </si>
  <si>
    <t>Derivative Financial Instruments (Narrative) (Details 4)</t>
  </si>
  <si>
    <t>Visa Class B Restricted Securities</t>
  </si>
  <si>
    <t>Commitments, Contingencies, and Guarantees (Credit Commitments) (Details 1) - USD ($) $ in Thousands</t>
  </si>
  <si>
    <t>Credit Commitments [Line Items]</t>
  </si>
  <si>
    <t>Credit Commitments</t>
  </si>
  <si>
    <t>Unfunded Commitments to Extend Credit</t>
  </si>
  <si>
    <t>Standby Letters of Credit</t>
  </si>
  <si>
    <t>Commercial Letters of Credit</t>
  </si>
  <si>
    <t>Commitments, Contingencies, and Guarantees (Narrative) (Details 2) $ in Millions</t>
  </si>
  <si>
    <t>Oct. 16, 2019USD ($)</t>
  </si>
  <si>
    <t>Sep. 30, 2019USD ($)Loan</t>
  </si>
  <si>
    <t>Residential Mortgage</t>
  </si>
  <si>
    <t>Representations and Warranties [Line Items]</t>
  </si>
  <si>
    <t>Continuing Involvement with Transferred Financial Assets, Principal Amount Outstanding | $</t>
  </si>
  <si>
    <t>Number of Mortgage Loans Repurchased | Loan</t>
  </si>
  <si>
    <t>Unpaid principle balance on mortgages repurchased | $</t>
  </si>
  <si>
    <t>Number of Mortgage Loans Delinquent Repurchased | Loan</t>
  </si>
  <si>
    <t>Number of Mortgage Loans Repurchased, Pending | Loan</t>
  </si>
  <si>
    <t>Unpaid principal balance of mortgage loans repurchased, Pending | $</t>
  </si>
  <si>
    <t>Number of Mortgage Loans Repurchased due to Loan Servicing Activities | Loan</t>
  </si>
  <si>
    <t>Number of Mortgage Loans Repurchased due to Loan Servicing Activities, Pending | Loan</t>
  </si>
  <si>
    <t>Current Residential Mortgage Loans Serviced for Third Parties as Percentage of Total</t>
  </si>
  <si>
    <t>99.00%</t>
  </si>
  <si>
    <t>Class Settlement | Settled Litigation</t>
  </si>
  <si>
    <t>Loss contingency accrual amount | $</t>
  </si>
  <si>
    <t>Subsequent Event | Class Settlement | Settled Litigation</t>
  </si>
  <si>
    <t>Litigation settlement amount | $</t>
  </si>
  <si>
    <t>Fair Value of Assets and Liabilities (Narrative) (Details) - USD ($) $ in Thousands</t>
  </si>
  <si>
    <t>Fair Value of Assets and Liabilities (Fair value on recurring basis) (Details 1) - USD ($) $ in Thousands</t>
  </si>
  <si>
    <t>Fair Value, Measurements, Recurring</t>
  </si>
  <si>
    <t>Derivatives</t>
  </si>
  <si>
    <t>Total Assets Measured at Fair Value on a Recurring Basis</t>
  </si>
  <si>
    <t>Liabilites:</t>
  </si>
  <si>
    <t>Total Liabilities Measured at Fair Value on a Recurring Basis</t>
  </si>
  <si>
    <t>Fair Value, Measurements, Recurring | Debt Securities Issued by the U.S. Treasury and Government Agencies</t>
  </si>
  <si>
    <t>Fair Value, Measurements, Recurring | Debt Securities Issued by States and Political Subdivisions</t>
  </si>
  <si>
    <t>Fair Value, Measurements, Recurring | Debt Securities Issued by Government-Sponsored Enterprises</t>
  </si>
  <si>
    <t>Fair Value, Measurements, Recurring | Debt Securities Issued by Corporations</t>
  </si>
  <si>
    <t>Fair Value, Measurements, Recurring | Mortgage-Backed Securities</t>
  </si>
  <si>
    <t>Fair Value, Measurements, Recurring | Residential - Government Agencies</t>
  </si>
  <si>
    <t>Fair Value, Measurements, Recurring | Residential - U.S. Government-Sponsored Enterprises</t>
  </si>
  <si>
    <t>Fair Value, Measurements, Recurring | Commercial - Government Agencies</t>
  </si>
  <si>
    <t>Fair Value, Measurements, Recurring | Quoted Prices in Active Markets for Identical Assets or Liabilities (Level 1)</t>
  </si>
  <si>
    <t>Fair Value, Measurements, Recurring | Quoted Prices in Active Markets for Identical Assets or Liabilities (Level 1) | Debt Securities Issued by the U.S. Treasury and Government Agencies</t>
  </si>
  <si>
    <t>Fair Value, Measurements, Recurring | Quoted Prices in Active Markets for Identical Assets or Liabilities (Level 1) | Debt Securities Issued by States and Political Subdivisions</t>
  </si>
  <si>
    <t>Fair Value, Measurements, Recurring | Quoted Prices in Active Markets for Identical Assets or Liabilities (Level 1) | Debt Securities Issued by Government-Sponsored Enterprises</t>
  </si>
  <si>
    <t>Fair Value, Measurements, Recurring | Quoted Prices in Active Markets for Identical Assets or Liabilities (Level 1) | Debt Securities Issued by Corporations</t>
  </si>
  <si>
    <t>Fair Value, Measurements, Recurring | Quoted Prices in Active Markets for Identical Assets or Liabilities (Level 1) | Mortgage-Backed Securities</t>
  </si>
  <si>
    <t>Fair Value, Measurements, Recurring | Quoted Prices in Active Markets for Identical Assets or Liabilities (Level 1) | Residential - Government Agencies</t>
  </si>
  <si>
    <t>Fair Value, Measurements, Recurring | Quoted Prices in Active Markets for Identical Assets or Liabilities (Level 1) | Residential - U.S. Government-Sponsored Enterprises</t>
  </si>
  <si>
    <t>Fair Value, Measurements, Recurring | Quoted Prices in Active Markets for Identical Assets or Liabilities (Level 1) | Commercial - Government Agencies</t>
  </si>
  <si>
    <t>Fair Value, Measurements, Recurring | Significant Other Observable Inputs (Level 2)</t>
  </si>
  <si>
    <t>Fair Value, Measurements, Recurring | Significant Other Observable Inputs (Level 2) | Debt Securities Issued by the U.S. Treasury and Government Agencies</t>
  </si>
  <si>
    <t>Fair Value, Measurements, Recurring | Significant Other Observable Inputs (Level 2) | Debt Securities Issued by States and Political Subdivisions</t>
  </si>
  <si>
    <t>Fair Value, Measurements, Recurring | Significant Other Observable Inputs (Level 2) | Debt Securities Issued by Government-Sponsored Enterprises</t>
  </si>
  <si>
    <t>Fair Value, Measurements, Recurring | Significant Other Observable Inputs (Level 2) | Debt Securities Issued by Corporations</t>
  </si>
  <si>
    <t>Fair Value, Measurements, Recurring | Significant Other Observable Inputs (Level 2) | Mortgage-Backed Securities</t>
  </si>
  <si>
    <t>Fair Value, Measurements, Recurring | Significant Other Observable Inputs (Level 2) | Residential - Government Agencies</t>
  </si>
  <si>
    <t>Fair Value, Measurements, Recurring | Significant Other Observable Inputs (Level 2) | Residential - U.S. Government-Sponsored Enterprises</t>
  </si>
  <si>
    <t>Fair Value, Measurements, Recurring | Significant Other Observable Inputs (Level 2) | Commercial - Government Agencies</t>
  </si>
  <si>
    <t>Fair Value, Measurements, Recurring | Significant Other Unobservable Inputs (Level 3)</t>
  </si>
  <si>
    <t>Fair Value, Measurements, Recurring | Significant Other Unobservable Inputs (Level 3) | Debt Securities Issued by the U.S. Treasury and Government Agencies</t>
  </si>
  <si>
    <t>Fair Value, Measurements, Recurring | Significant Other Unobservable Inputs (Level 3) | Debt Securities Issued by States and Political Subdivisions</t>
  </si>
  <si>
    <t>Fair Value, Measurements, Recurring | Significant Other Unobservable Inputs (Level 3) | Debt Securities Issued by Government-Sponsored Enterprises</t>
  </si>
  <si>
    <t>Fair Value, Measurements, Recurring | Significant Other Unobservable Inputs (Level 3) | Debt Securities Issued by Corporations</t>
  </si>
  <si>
    <t>Fair Value, Measurements, Recurring | Significant Other Unobservable Inputs (Level 3) | Mortgage-Backed Securities</t>
  </si>
  <si>
    <t>Fair Value, Measurements, Recurring | Significant Other Unobservable Inputs (Level 3) | Residential - Government Agencies</t>
  </si>
  <si>
    <t>Fair Value, Measurements, Recurring | Significant Other Unobservable Inputs (Level 3) | Residential - U.S. Government-Sponsored Enterprises</t>
  </si>
  <si>
    <t>Fair Value, Measurements, Recurring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Variation margin payments for swap liabilities</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in Thousands</t>
  </si>
  <si>
    <t>Interest Rate Lock Commitments | Pricing Model</t>
  </si>
  <si>
    <t>Level 3 Assets and Liabilities, Fair Value and Fair Value Unobservable Inputs</t>
  </si>
  <si>
    <t>Interest Rate Derivative Instruments Not Designated as Hedging Instruments at Fair Value, Net</t>
  </si>
  <si>
    <t>Interest Rate Swap Agreements | Discounted Cash Flow</t>
  </si>
  <si>
    <t>Mortgage Servicing Rights | Discounted Cash Flow</t>
  </si>
  <si>
    <t>Mortgage Servicing Rights, at Fair Value</t>
  </si>
  <si>
    <t>Significant Other Unobservable Inputs (Level 3) | Interest Rate Lock Commitments | Pricing Model | Weighted Average Closing Ratio (as a percent)</t>
  </si>
  <si>
    <t>Interest Rate Derivative Instruments Not Designated as Hedging Instruments, Fair Value Inputs</t>
  </si>
  <si>
    <t>Significant Other Unobservable Inputs (Level 3) | Interest Rate Swap Agreements | Discounted Cash Flow | Weighted Average Credit Factor (as a percent)</t>
  </si>
  <si>
    <t>Significant Other Unobservable Inputs (Level 3) | Mortgage Servicing Rights | Discounted Cash Flow | Weighted Average Constant Prepayment Rate (as a percent)</t>
  </si>
  <si>
    <t>Mortgage Servicing Rights, Fair Value Inputs</t>
  </si>
  <si>
    <t>Significant Other Unobservable Inputs (Level 3) | Weighted Average Discount Rate (as a percent) | Discounted Cash Flow | Weighted Average Discount Rate (as a percent)</t>
  </si>
  <si>
    <t>Fair Value of Assets and Liabilities (Fair value on a nonrecurring basis) (Details 4) - Significant Other Unobservable Inputs (Level 3) $ in Thousands</t>
  </si>
  <si>
    <t>Fair Value, Assets and Liabilities Measured on Recurring and Nonrecurring Basis [Line Items]</t>
  </si>
  <si>
    <t>Net Carrying Amount</t>
  </si>
  <si>
    <t>Other Assets Equipment Held for Sale</t>
  </si>
  <si>
    <t>Valuation Allowance Equipment Held for Sale</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 | Quoted Prices in Active Markets for Identical Assets (Level 1)</t>
  </si>
  <si>
    <t>Fair Value | Significant Other Observable Inputs (Level 2)</t>
  </si>
  <si>
    <t>Fair Value | Significant Other Unobservable Inputs (Level 3)</t>
  </si>
  <si>
    <t xml:space="preserve"> </t>
  </si>
  <si>
    <t>Revenue Recognition (Details) - USD ($) $ in Thousands</t>
  </si>
  <si>
    <t>Disaggregation of Revenue [Line Items]</t>
  </si>
  <si>
    <t>Accounting Standards Update 2014-09</t>
  </si>
  <si>
    <t>Accounting Standards Update 2014-09 | Noninterest Income In Scope of Topic 606</t>
  </si>
  <si>
    <t>Accounting Standards Update 2014-09 | Noninterest Income Out of Scope of Topic 606</t>
  </si>
  <si>
    <t>Leases (Lease Assets and Lease Liabilities) (Details) - USD ($) $ in Thousands</t>
  </si>
  <si>
    <t>Jan. 01, 2019</t>
  </si>
  <si>
    <t>Jan. 01, 2018</t>
  </si>
  <si>
    <t>Lease Right-of-Use Assets</t>
  </si>
  <si>
    <t>Finance lease right-of-use assets</t>
  </si>
  <si>
    <t>Total Lease Right-of-Use Assets</t>
  </si>
  <si>
    <t>Lease Liabilities</t>
  </si>
  <si>
    <t>Finance lease liabilities</t>
  </si>
  <si>
    <t>Total Lease Liabilities</t>
  </si>
  <si>
    <t>Leases (Lessee, Finance Lease, Incremental Borrowing Rates) (Details)</t>
  </si>
  <si>
    <t>Weighted-average Remaining Lease Term [Abstract]</t>
  </si>
  <si>
    <t>Operating leases</t>
  </si>
  <si>
    <t>17 years 1 month 6 days</t>
  </si>
  <si>
    <t>Finance leases</t>
  </si>
  <si>
    <t>33 years 3 months 18 days</t>
  </si>
  <si>
    <t>Weighted-average Discount Rate [Abstract]</t>
  </si>
  <si>
    <t>3.67%</t>
  </si>
  <si>
    <t>7.04%</t>
  </si>
  <si>
    <t>Leases (Lease Cost and other Lease Information) (Details) - USD ($) $ in Thousands</t>
  </si>
  <si>
    <t>Lease, Cost [Abstract]</t>
  </si>
  <si>
    <t>Operating lease cost</t>
  </si>
  <si>
    <t>Variable lease cost</t>
  </si>
  <si>
    <t>Short-term lease cost</t>
  </si>
  <si>
    <t>Interest on lease liabilities</t>
  </si>
  <si>
    <t>Amortization of right-of-use assets</t>
  </si>
  <si>
    <t>Sublease income</t>
  </si>
  <si>
    <t>Net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Lease Maturity Schedule) (Details) - USD ($) $ in Thousands</t>
  </si>
  <si>
    <t>Finance Leases</t>
  </si>
  <si>
    <t>September 30, 2020</t>
  </si>
  <si>
    <t>September 30, 2021</t>
  </si>
  <si>
    <t>September 30, 2022</t>
  </si>
  <si>
    <t>September 30, 2023</t>
  </si>
  <si>
    <t>September 30, 2024</t>
  </si>
  <si>
    <t>Total Future Minimum Lease Payments</t>
  </si>
  <si>
    <t>Amounts Representing Interest</t>
  </si>
  <si>
    <t>Present Value of Net Future Minimum Lease Payments, Finance Leases</t>
  </si>
  <si>
    <t>Operating Leases</t>
  </si>
  <si>
    <t>Present Value of Net Future Minimum Lease Payments, 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027402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249</v>
      </c>
    </row>
    <row r="4" spans="1:2">
      <c r="A4" s="4" t="s">
        <v>115</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254</v>
      </c>
    </row>
    <row r="4" spans="1:2">
      <c r="A4" s="4" t="s">
        <v>127</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262</v>
      </c>
    </row>
    <row r="4" spans="1:2">
      <c r="A4" s="4" t="s">
        <v>160</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110877</v>
      </c>
      <c r="C4" s="6" t="n">
        <v>104248</v>
      </c>
      <c r="D4" s="6" t="n">
        <v>329789</v>
      </c>
      <c r="E4" s="6" t="n">
        <v>303193</v>
      </c>
    </row>
    <row r="5" spans="1:5">
      <c r="A5" s="3" t="s">
        <v>63</v>
      </c>
    </row>
    <row r="6" spans="1:5">
      <c r="A6" s="4" t="s">
        <v>64</v>
      </c>
      <c r="B6" s="5" t="n">
        <v>17512</v>
      </c>
      <c r="C6" s="5" t="n">
        <v>12588</v>
      </c>
      <c r="D6" s="5" t="n">
        <v>46016</v>
      </c>
      <c r="E6" s="5" t="n">
        <v>37109</v>
      </c>
    </row>
    <row r="7" spans="1:5">
      <c r="A7" s="4" t="s">
        <v>65</v>
      </c>
      <c r="B7" s="5" t="n">
        <v>18796</v>
      </c>
      <c r="C7" s="5" t="n">
        <v>20821</v>
      </c>
      <c r="D7" s="5" t="n">
        <v>62866</v>
      </c>
      <c r="E7" s="5" t="n">
        <v>62828</v>
      </c>
    </row>
    <row r="8" spans="1:5">
      <c r="A8" s="4" t="s">
        <v>66</v>
      </c>
      <c r="B8" s="5" t="n">
        <v>9</v>
      </c>
      <c r="C8" s="5" t="n">
        <v>10</v>
      </c>
      <c r="D8" s="5" t="n">
        <v>33</v>
      </c>
      <c r="E8" s="5" t="n">
        <v>24</v>
      </c>
    </row>
    <row r="9" spans="1:5">
      <c r="A9" s="4" t="s">
        <v>67</v>
      </c>
      <c r="B9" s="5" t="n">
        <v>656</v>
      </c>
      <c r="C9" s="5" t="n">
        <v>1393</v>
      </c>
      <c r="D9" s="5" t="n">
        <v>2830</v>
      </c>
      <c r="E9" s="5" t="n">
        <v>2996</v>
      </c>
    </row>
    <row r="10" spans="1:5">
      <c r="A10" s="4" t="s">
        <v>68</v>
      </c>
      <c r="B10" s="5" t="n">
        <v>233</v>
      </c>
      <c r="C10" s="5" t="n">
        <v>364</v>
      </c>
      <c r="D10" s="5" t="n">
        <v>762</v>
      </c>
      <c r="E10" s="5" t="n">
        <v>1005</v>
      </c>
    </row>
    <row r="11" spans="1:5">
      <c r="A11" s="4" t="s">
        <v>69</v>
      </c>
      <c r="B11" s="5" t="n">
        <v>148083</v>
      </c>
      <c r="C11" s="5" t="n">
        <v>139424</v>
      </c>
      <c r="D11" s="5" t="n">
        <v>442296</v>
      </c>
      <c r="E11" s="5" t="n">
        <v>407155</v>
      </c>
    </row>
    <row r="12" spans="1:5">
      <c r="A12" s="3" t="s">
        <v>70</v>
      </c>
    </row>
    <row r="13" spans="1:5">
      <c r="A13" s="4" t="s">
        <v>66</v>
      </c>
      <c r="B13" s="5" t="n">
        <v>18055</v>
      </c>
      <c r="C13" s="5" t="n">
        <v>10931</v>
      </c>
      <c r="D13" s="5" t="n">
        <v>51967</v>
      </c>
      <c r="E13" s="5" t="n">
        <v>27971</v>
      </c>
    </row>
    <row r="14" spans="1:5">
      <c r="A14" s="4" t="s">
        <v>71</v>
      </c>
      <c r="B14" s="5" t="n">
        <v>4257</v>
      </c>
      <c r="C14" s="5" t="n">
        <v>4667</v>
      </c>
      <c r="D14" s="5" t="n">
        <v>13451</v>
      </c>
      <c r="E14" s="5" t="n">
        <v>13848</v>
      </c>
    </row>
    <row r="15" spans="1:5">
      <c r="A15" s="4" t="s">
        <v>72</v>
      </c>
      <c r="B15" s="5" t="n">
        <v>146</v>
      </c>
      <c r="C15" s="5" t="n">
        <v>33</v>
      </c>
      <c r="D15" s="5" t="n">
        <v>815</v>
      </c>
      <c r="E15" s="5" t="n">
        <v>169</v>
      </c>
    </row>
    <row r="16" spans="1:5">
      <c r="A16" s="4" t="s">
        <v>73</v>
      </c>
      <c r="B16" s="5" t="n">
        <v>1</v>
      </c>
      <c r="C16" s="5" t="n">
        <v>28</v>
      </c>
      <c r="D16" s="5" t="n">
        <v>38</v>
      </c>
      <c r="E16" s="5" t="n">
        <v>57</v>
      </c>
    </row>
    <row r="17" spans="1:5">
      <c r="A17" s="4" t="s">
        <v>74</v>
      </c>
      <c r="B17" s="5" t="n">
        <v>728</v>
      </c>
      <c r="C17" s="5" t="n">
        <v>838</v>
      </c>
      <c r="D17" s="5" t="n">
        <v>2195</v>
      </c>
      <c r="E17" s="5" t="n">
        <v>2731</v>
      </c>
    </row>
    <row r="18" spans="1:5">
      <c r="A18" s="4" t="s">
        <v>75</v>
      </c>
      <c r="B18" s="5" t="n">
        <v>23187</v>
      </c>
      <c r="C18" s="5" t="n">
        <v>16497</v>
      </c>
      <c r="D18" s="5" t="n">
        <v>68466</v>
      </c>
      <c r="E18" s="5" t="n">
        <v>44776</v>
      </c>
    </row>
    <row r="19" spans="1:5">
      <c r="A19" s="4" t="s">
        <v>76</v>
      </c>
      <c r="B19" s="5" t="n">
        <v>124896</v>
      </c>
      <c r="C19" s="5" t="n">
        <v>122927</v>
      </c>
      <c r="D19" s="5" t="n">
        <v>373830</v>
      </c>
      <c r="E19" s="5" t="n">
        <v>362379</v>
      </c>
    </row>
    <row r="20" spans="1:5">
      <c r="A20" s="4" t="s">
        <v>77</v>
      </c>
      <c r="B20" s="5" t="n">
        <v>4250</v>
      </c>
      <c r="C20" s="5" t="n">
        <v>3800</v>
      </c>
      <c r="D20" s="5" t="n">
        <v>11250</v>
      </c>
      <c r="E20" s="5" t="n">
        <v>11425</v>
      </c>
    </row>
    <row r="21" spans="1:5">
      <c r="A21" s="4" t="s">
        <v>78</v>
      </c>
      <c r="B21" s="5" t="n">
        <v>120646</v>
      </c>
      <c r="C21" s="5" t="n">
        <v>119127</v>
      </c>
      <c r="D21" s="5" t="n">
        <v>362580</v>
      </c>
      <c r="E21" s="5" t="n">
        <v>350954</v>
      </c>
    </row>
    <row r="22" spans="1:5">
      <c r="A22" s="3" t="s">
        <v>79</v>
      </c>
    </row>
    <row r="23" spans="1:5">
      <c r="A23" s="4" t="s">
        <v>80</v>
      </c>
      <c r="B23" s="5" t="n">
        <v>10930</v>
      </c>
      <c r="C23" s="5" t="n">
        <v>10782</v>
      </c>
      <c r="D23" s="5" t="n">
        <v>33076</v>
      </c>
      <c r="E23" s="5" t="n">
        <v>33319</v>
      </c>
    </row>
    <row r="24" spans="1:5">
      <c r="A24" s="4" t="s">
        <v>81</v>
      </c>
      <c r="B24" s="5" t="n">
        <v>4864</v>
      </c>
      <c r="C24" s="5" t="n">
        <v>1965</v>
      </c>
      <c r="D24" s="5" t="n">
        <v>10487</v>
      </c>
      <c r="E24" s="5" t="n">
        <v>6289</v>
      </c>
    </row>
    <row r="25" spans="1:5">
      <c r="A25" s="4" t="s">
        <v>82</v>
      </c>
      <c r="B25" s="5" t="n">
        <v>7592</v>
      </c>
      <c r="C25" s="5" t="n">
        <v>7255</v>
      </c>
      <c r="D25" s="5" t="n">
        <v>22239</v>
      </c>
      <c r="E25" s="5" t="n">
        <v>21249</v>
      </c>
    </row>
    <row r="26" spans="1:5">
      <c r="A26" s="4" t="s">
        <v>83</v>
      </c>
      <c r="B26" s="5" t="n">
        <v>14900</v>
      </c>
      <c r="C26" s="5" t="n">
        <v>14173</v>
      </c>
      <c r="D26" s="5" t="n">
        <v>43360</v>
      </c>
      <c r="E26" s="5" t="n">
        <v>42906</v>
      </c>
    </row>
    <row r="27" spans="1:5">
      <c r="A27" s="4" t="s">
        <v>84</v>
      </c>
      <c r="B27" s="5" t="n">
        <v>-1469</v>
      </c>
      <c r="C27" s="5" t="n">
        <v>-729</v>
      </c>
      <c r="D27" s="5" t="n">
        <v>-3080</v>
      </c>
      <c r="E27" s="5" t="n">
        <v>-3097</v>
      </c>
    </row>
    <row r="28" spans="1:5">
      <c r="A28" s="4" t="s">
        <v>85</v>
      </c>
      <c r="B28" s="5" t="n">
        <v>1278</v>
      </c>
      <c r="C28" s="5" t="n">
        <v>1360</v>
      </c>
      <c r="D28" s="5" t="n">
        <v>5662</v>
      </c>
      <c r="E28" s="5" t="n">
        <v>4413</v>
      </c>
    </row>
    <row r="29" spans="1:5">
      <c r="A29" s="4" t="s">
        <v>86</v>
      </c>
      <c r="B29" s="5" t="n">
        <v>1647</v>
      </c>
      <c r="C29" s="5" t="n">
        <v>1620</v>
      </c>
      <c r="D29" s="5" t="n">
        <v>5136</v>
      </c>
      <c r="E29" s="5" t="n">
        <v>5258</v>
      </c>
    </row>
    <row r="30" spans="1:5">
      <c r="A30" s="4" t="s">
        <v>68</v>
      </c>
      <c r="B30" s="5" t="n">
        <v>6765</v>
      </c>
      <c r="C30" s="5" t="n">
        <v>5056</v>
      </c>
      <c r="D30" s="5" t="n">
        <v>18756</v>
      </c>
      <c r="E30" s="5" t="n">
        <v>16478</v>
      </c>
    </row>
    <row r="31" spans="1:5">
      <c r="A31" s="4" t="s">
        <v>87</v>
      </c>
      <c r="B31" s="5" t="n">
        <v>46507</v>
      </c>
      <c r="C31" s="5" t="n">
        <v>41482</v>
      </c>
      <c r="D31" s="5" t="n">
        <v>135636</v>
      </c>
      <c r="E31" s="5" t="n">
        <v>126815</v>
      </c>
    </row>
    <row r="32" spans="1:5">
      <c r="A32" s="3" t="s">
        <v>88</v>
      </c>
    </row>
    <row r="33" spans="1:5">
      <c r="A33" s="4" t="s">
        <v>89</v>
      </c>
      <c r="B33" s="5" t="n">
        <v>54345</v>
      </c>
      <c r="C33" s="5" t="n">
        <v>51782</v>
      </c>
      <c r="D33" s="5" t="n">
        <v>164442</v>
      </c>
      <c r="E33" s="5" t="n">
        <v>158352</v>
      </c>
    </row>
    <row r="34" spans="1:5">
      <c r="A34" s="4" t="s">
        <v>90</v>
      </c>
      <c r="B34" s="5" t="n">
        <v>8803</v>
      </c>
      <c r="C34" s="5" t="n">
        <v>8702</v>
      </c>
      <c r="D34" s="5" t="n">
        <v>24976</v>
      </c>
      <c r="E34" s="5" t="n">
        <v>25824</v>
      </c>
    </row>
    <row r="35" spans="1:5">
      <c r="A35" s="4" t="s">
        <v>91</v>
      </c>
      <c r="B35" s="5" t="n">
        <v>7637</v>
      </c>
      <c r="C35" s="5" t="n">
        <v>6116</v>
      </c>
      <c r="D35" s="5" t="n">
        <v>21365</v>
      </c>
      <c r="E35" s="5" t="n">
        <v>17488</v>
      </c>
    </row>
    <row r="36" spans="1:5">
      <c r="A36" s="4" t="s">
        <v>92</v>
      </c>
      <c r="B36" s="5" t="n">
        <v>4676</v>
      </c>
      <c r="C36" s="5" t="n">
        <v>4241</v>
      </c>
      <c r="D36" s="5" t="n">
        <v>13929</v>
      </c>
      <c r="E36" s="5" t="n">
        <v>12695</v>
      </c>
    </row>
    <row r="37" spans="1:5">
      <c r="A37" s="4" t="s">
        <v>93</v>
      </c>
      <c r="B37" s="5" t="n">
        <v>2184</v>
      </c>
      <c r="C37" s="5" t="n">
        <v>2206</v>
      </c>
      <c r="D37" s="5" t="n">
        <v>6814</v>
      </c>
      <c r="E37" s="5" t="n">
        <v>7525</v>
      </c>
    </row>
    <row r="38" spans="1:5">
      <c r="A38" s="4" t="s">
        <v>94</v>
      </c>
      <c r="B38" s="5" t="n">
        <v>1257</v>
      </c>
      <c r="C38" s="5" t="n">
        <v>2057</v>
      </c>
      <c r="D38" s="5" t="n">
        <v>3816</v>
      </c>
      <c r="E38" s="5" t="n">
        <v>6396</v>
      </c>
    </row>
    <row r="39" spans="1:5">
      <c r="A39" s="4" t="s">
        <v>68</v>
      </c>
      <c r="B39" s="5" t="n">
        <v>21447</v>
      </c>
      <c r="C39" s="5" t="n">
        <v>15434</v>
      </c>
      <c r="D39" s="5" t="n">
        <v>50789</v>
      </c>
      <c r="E39" s="5" t="n">
        <v>47433</v>
      </c>
    </row>
    <row r="40" spans="1:5">
      <c r="A40" s="4" t="s">
        <v>95</v>
      </c>
      <c r="B40" s="5" t="n">
        <v>100349</v>
      </c>
      <c r="C40" s="5" t="n">
        <v>90538</v>
      </c>
      <c r="D40" s="5" t="n">
        <v>286131</v>
      </c>
      <c r="E40" s="5" t="n">
        <v>275713</v>
      </c>
    </row>
    <row r="41" spans="1:5">
      <c r="A41" s="4" t="s">
        <v>96</v>
      </c>
      <c r="B41" s="5" t="n">
        <v>66804</v>
      </c>
      <c r="C41" s="5" t="n">
        <v>70071</v>
      </c>
      <c r="D41" s="5" t="n">
        <v>212085</v>
      </c>
      <c r="E41" s="5" t="n">
        <v>202056</v>
      </c>
    </row>
    <row r="42" spans="1:5">
      <c r="A42" s="4" t="s">
        <v>97</v>
      </c>
      <c r="B42" s="5" t="n">
        <v>14752</v>
      </c>
      <c r="C42" s="5" t="n">
        <v>13138</v>
      </c>
      <c r="D42" s="5" t="n">
        <v>44315</v>
      </c>
      <c r="E42" s="5" t="n">
        <v>36365</v>
      </c>
    </row>
    <row r="43" spans="1:5">
      <c r="A43" s="4" t="s">
        <v>98</v>
      </c>
      <c r="B43" s="6" t="n">
        <v>52052</v>
      </c>
      <c r="C43" s="6" t="n">
        <v>56933</v>
      </c>
      <c r="D43" s="6" t="n">
        <v>167770</v>
      </c>
      <c r="E43" s="6" t="n">
        <v>165691</v>
      </c>
    </row>
    <row r="44" spans="1:5">
      <c r="A44" s="4" t="s">
        <v>99</v>
      </c>
      <c r="B44" s="7" t="n">
        <v>1.3</v>
      </c>
      <c r="C44" s="7" t="n">
        <v>1.37</v>
      </c>
      <c r="D44" s="7" t="n">
        <v>4.14</v>
      </c>
      <c r="E44" s="7" t="n">
        <v>3.96</v>
      </c>
    </row>
    <row r="45" spans="1:5">
      <c r="A45" s="4" t="s">
        <v>100</v>
      </c>
      <c r="B45" s="8" t="n">
        <v>1.29</v>
      </c>
      <c r="C45" s="8" t="n">
        <v>1.36</v>
      </c>
      <c r="D45" s="8" t="n">
        <v>4.11</v>
      </c>
      <c r="E45" s="8" t="n">
        <v>3.93</v>
      </c>
    </row>
    <row r="46" spans="1:5">
      <c r="A46" s="4" t="s">
        <v>101</v>
      </c>
      <c r="B46" s="7" t="n">
        <v>0.65</v>
      </c>
      <c r="C46" s="7" t="n">
        <v>0.6</v>
      </c>
      <c r="D46" s="7" t="n">
        <v>1.92</v>
      </c>
      <c r="E46" s="7" t="n">
        <v>1.72</v>
      </c>
    </row>
    <row r="47" spans="1:5">
      <c r="A47" s="4" t="s">
        <v>102</v>
      </c>
      <c r="B47" s="5" t="n">
        <v>40190508</v>
      </c>
      <c r="C47" s="5" t="n">
        <v>41620776</v>
      </c>
      <c r="D47" s="5" t="n">
        <v>40554036</v>
      </c>
      <c r="E47" s="5" t="n">
        <v>41846080</v>
      </c>
    </row>
    <row r="48" spans="1:5">
      <c r="A48" s="4" t="s">
        <v>103</v>
      </c>
      <c r="B48" s="5" t="n">
        <v>40450742</v>
      </c>
      <c r="C48" s="5" t="n">
        <v>41899401</v>
      </c>
      <c r="D48" s="5" t="n">
        <v>40806295</v>
      </c>
      <c r="E48" s="5" t="n">
        <v>421337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4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4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9</v>
      </c>
      <c r="D1" s="2" t="s">
        <v>1</v>
      </c>
    </row>
    <row r="2" spans="1:5">
      <c r="B2" s="2" t="s">
        <v>2</v>
      </c>
      <c r="C2" s="2" t="s">
        <v>60</v>
      </c>
      <c r="D2" s="2" t="s">
        <v>2</v>
      </c>
      <c r="E2" s="2" t="s">
        <v>60</v>
      </c>
    </row>
    <row r="3" spans="1:5">
      <c r="A3" s="3" t="s">
        <v>105</v>
      </c>
    </row>
    <row r="4" spans="1:5">
      <c r="A4" s="4" t="s">
        <v>98</v>
      </c>
      <c r="B4" s="6" t="n">
        <v>52052</v>
      </c>
      <c r="C4" s="6" t="n">
        <v>56933</v>
      </c>
      <c r="D4" s="6" t="n">
        <v>167770</v>
      </c>
      <c r="E4" s="6" t="n">
        <v>165691</v>
      </c>
    </row>
    <row r="5" spans="1:5">
      <c r="A5" s="3" t="s">
        <v>106</v>
      </c>
    </row>
    <row r="6" spans="1:5">
      <c r="A6" s="4" t="s">
        <v>107</v>
      </c>
      <c r="B6" s="5" t="n">
        <v>5405</v>
      </c>
      <c r="C6" s="5" t="n">
        <v>-5599</v>
      </c>
      <c r="D6" s="5" t="n">
        <v>28533</v>
      </c>
      <c r="E6" s="5" t="n">
        <v>-17694</v>
      </c>
    </row>
    <row r="7" spans="1:5">
      <c r="A7" s="4" t="s">
        <v>108</v>
      </c>
      <c r="B7" s="5" t="n">
        <v>245</v>
      </c>
      <c r="C7" s="5" t="n">
        <v>216</v>
      </c>
      <c r="D7" s="5" t="n">
        <v>736</v>
      </c>
      <c r="E7" s="5" t="n">
        <v>648</v>
      </c>
    </row>
    <row r="8" spans="1:5">
      <c r="A8" s="4" t="s">
        <v>109</v>
      </c>
      <c r="B8" s="5" t="n">
        <v>5650</v>
      </c>
      <c r="C8" s="5" t="n">
        <v>-5383</v>
      </c>
      <c r="D8" s="5" t="n">
        <v>29269</v>
      </c>
      <c r="E8" s="5" t="n">
        <v>-17046</v>
      </c>
    </row>
    <row r="9" spans="1:5">
      <c r="A9" s="4" t="s">
        <v>110</v>
      </c>
      <c r="B9" s="6" t="n">
        <v>57702</v>
      </c>
      <c r="C9" s="6" t="n">
        <v>51550</v>
      </c>
      <c r="D9" s="6" t="n">
        <v>197039</v>
      </c>
      <c r="E9" s="6" t="n">
        <v>1486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5</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68</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74</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77</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83</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2946</v>
      </c>
      <c r="C3" s="6" t="n">
        <v>3028</v>
      </c>
    </row>
    <row r="4" spans="1:3">
      <c r="A4" s="4" t="s">
        <v>67</v>
      </c>
      <c r="B4" s="5" t="n">
        <v>108446</v>
      </c>
      <c r="C4" s="5" t="n">
        <v>198860</v>
      </c>
    </row>
    <row r="5" spans="1:3">
      <c r="A5" s="3" t="s">
        <v>115</v>
      </c>
    </row>
    <row r="6" spans="1:3">
      <c r="A6" s="4" t="s">
        <v>64</v>
      </c>
      <c r="B6" s="5" t="n">
        <v>2594394</v>
      </c>
      <c r="C6" s="5" t="n">
        <v>2007942</v>
      </c>
    </row>
    <row r="7" spans="1:3">
      <c r="A7" s="4" t="s">
        <v>116</v>
      </c>
      <c r="B7" s="5" t="n">
        <v>2946910</v>
      </c>
      <c r="C7" s="5" t="n">
        <v>3482092</v>
      </c>
    </row>
    <row r="8" spans="1:3">
      <c r="A8" s="4" t="s">
        <v>117</v>
      </c>
      <c r="B8" s="5" t="n">
        <v>36720</v>
      </c>
      <c r="C8" s="5" t="n">
        <v>10987</v>
      </c>
    </row>
    <row r="9" spans="1:3">
      <c r="A9" s="4" t="s">
        <v>118</v>
      </c>
      <c r="B9" s="5" t="n">
        <v>10881298</v>
      </c>
      <c r="C9" s="5" t="n">
        <v>10448774</v>
      </c>
    </row>
    <row r="10" spans="1:3">
      <c r="A10" s="4" t="s">
        <v>119</v>
      </c>
      <c r="B10" s="5" t="n">
        <v>-108936</v>
      </c>
      <c r="C10" s="5" t="n">
        <v>-106693</v>
      </c>
    </row>
    <row r="11" spans="1:3">
      <c r="A11" s="4" t="s">
        <v>120</v>
      </c>
      <c r="B11" s="5" t="n">
        <v>10772362</v>
      </c>
      <c r="C11" s="5" t="n">
        <v>10342081</v>
      </c>
    </row>
    <row r="12" spans="1:3">
      <c r="A12" s="4" t="s">
        <v>121</v>
      </c>
      <c r="B12" s="5" t="n">
        <v>16461778</v>
      </c>
      <c r="C12" s="5" t="n">
        <v>16044990</v>
      </c>
    </row>
    <row r="13" spans="1:3">
      <c r="A13" s="4" t="s">
        <v>122</v>
      </c>
      <c r="B13" s="5" t="n">
        <v>259492</v>
      </c>
      <c r="C13" s="5" t="n">
        <v>324081</v>
      </c>
    </row>
    <row r="14" spans="1:3">
      <c r="A14" s="4" t="s">
        <v>123</v>
      </c>
      <c r="B14" s="5" t="n">
        <v>179453</v>
      </c>
      <c r="C14" s="5" t="n">
        <v>151837</v>
      </c>
    </row>
    <row r="15" spans="1:3">
      <c r="A15" s="4" t="s">
        <v>124</v>
      </c>
      <c r="B15" s="5" t="n">
        <v>101005</v>
      </c>
      <c r="C15" s="5" t="n">
        <v>0</v>
      </c>
    </row>
    <row r="16" spans="1:3">
      <c r="A16" s="4" t="s">
        <v>125</v>
      </c>
      <c r="B16" s="5" t="n">
        <v>47897</v>
      </c>
      <c r="C16" s="5" t="n">
        <v>51230</v>
      </c>
    </row>
    <row r="17" spans="1:3">
      <c r="A17" s="4" t="s">
        <v>126</v>
      </c>
      <c r="B17" s="5" t="n">
        <v>2939</v>
      </c>
      <c r="C17" s="5" t="n">
        <v>1356</v>
      </c>
    </row>
    <row r="18" spans="1:3">
      <c r="A18" s="4" t="s">
        <v>127</v>
      </c>
      <c r="B18" s="5" t="n">
        <v>24408</v>
      </c>
      <c r="C18" s="5" t="n">
        <v>24310</v>
      </c>
    </row>
    <row r="19" spans="1:3">
      <c r="A19" s="4" t="s">
        <v>128</v>
      </c>
      <c r="B19" s="5" t="n">
        <v>31517</v>
      </c>
      <c r="C19" s="5" t="n">
        <v>31517</v>
      </c>
    </row>
    <row r="20" spans="1:3">
      <c r="A20" s="4" t="s">
        <v>86</v>
      </c>
      <c r="B20" s="5" t="n">
        <v>286936</v>
      </c>
      <c r="C20" s="5" t="n">
        <v>283771</v>
      </c>
    </row>
    <row r="21" spans="1:3">
      <c r="A21" s="4" t="s">
        <v>129</v>
      </c>
      <c r="B21" s="5" t="n">
        <v>276715</v>
      </c>
      <c r="C21" s="5" t="n">
        <v>230882</v>
      </c>
    </row>
    <row r="22" spans="1:3">
      <c r="A22" s="4" t="s">
        <v>130</v>
      </c>
      <c r="B22" s="5" t="n">
        <v>17672140</v>
      </c>
      <c r="C22" s="5" t="n">
        <v>17143974</v>
      </c>
    </row>
    <row r="23" spans="1:3">
      <c r="A23" s="3" t="s">
        <v>66</v>
      </c>
    </row>
    <row r="24" spans="1:3">
      <c r="A24" s="4" t="s">
        <v>131</v>
      </c>
      <c r="B24" s="5" t="n">
        <v>4392706</v>
      </c>
      <c r="C24" s="5" t="n">
        <v>4739596</v>
      </c>
    </row>
    <row r="25" spans="1:3">
      <c r="A25" s="4" t="s">
        <v>132</v>
      </c>
      <c r="B25" s="5" t="n">
        <v>3000865</v>
      </c>
      <c r="C25" s="5" t="n">
        <v>3002925</v>
      </c>
    </row>
    <row r="26" spans="1:3">
      <c r="A26" s="4" t="s">
        <v>133</v>
      </c>
      <c r="B26" s="5" t="n">
        <v>6141098</v>
      </c>
      <c r="C26" s="5" t="n">
        <v>5539199</v>
      </c>
    </row>
    <row r="27" spans="1:3">
      <c r="A27" s="4" t="s">
        <v>134</v>
      </c>
      <c r="B27" s="5" t="n">
        <v>1806083</v>
      </c>
      <c r="C27" s="5" t="n">
        <v>1745522</v>
      </c>
    </row>
    <row r="28" spans="1:3">
      <c r="A28" s="4" t="s">
        <v>135</v>
      </c>
      <c r="B28" s="5" t="n">
        <v>15340752</v>
      </c>
      <c r="C28" s="5" t="n">
        <v>15027242</v>
      </c>
    </row>
    <row r="29" spans="1:3">
      <c r="A29" s="4" t="s">
        <v>73</v>
      </c>
      <c r="B29" s="5" t="n">
        <v>0</v>
      </c>
      <c r="C29" s="5" t="n">
        <v>199</v>
      </c>
    </row>
    <row r="30" spans="1:3">
      <c r="A30" s="4" t="s">
        <v>71</v>
      </c>
      <c r="B30" s="5" t="n">
        <v>604299</v>
      </c>
      <c r="C30" s="5" t="n">
        <v>504296</v>
      </c>
    </row>
    <row r="31" spans="1:3">
      <c r="A31" s="4" t="s">
        <v>74</v>
      </c>
      <c r="B31" s="5" t="n">
        <v>110585</v>
      </c>
      <c r="C31" s="5" t="n">
        <v>135643</v>
      </c>
    </row>
    <row r="32" spans="1:3">
      <c r="A32" s="4" t="s">
        <v>136</v>
      </c>
      <c r="B32" s="5" t="n">
        <v>108264</v>
      </c>
      <c r="C32" s="5" t="n">
        <v>0</v>
      </c>
    </row>
    <row r="33" spans="1:3">
      <c r="A33" s="4" t="s">
        <v>137</v>
      </c>
      <c r="B33" s="5" t="n">
        <v>39682</v>
      </c>
      <c r="C33" s="5" t="n">
        <v>40494</v>
      </c>
    </row>
    <row r="34" spans="1:3">
      <c r="A34" s="4" t="s">
        <v>138</v>
      </c>
      <c r="B34" s="5" t="n">
        <v>8435</v>
      </c>
      <c r="C34" s="5" t="n">
        <v>8253</v>
      </c>
    </row>
    <row r="35" spans="1:3">
      <c r="A35" s="4" t="s">
        <v>139</v>
      </c>
      <c r="B35" s="5" t="n">
        <v>21089</v>
      </c>
      <c r="C35" s="5" t="n">
        <v>19736</v>
      </c>
    </row>
    <row r="36" spans="1:3">
      <c r="A36" s="4" t="s">
        <v>140</v>
      </c>
      <c r="B36" s="5" t="n">
        <v>147544</v>
      </c>
      <c r="C36" s="5" t="n">
        <v>139911</v>
      </c>
    </row>
    <row r="37" spans="1:3">
      <c r="A37" s="4" t="s">
        <v>141</v>
      </c>
      <c r="B37" s="5" t="n">
        <v>16380650</v>
      </c>
      <c r="C37" s="5" t="n">
        <v>15875774</v>
      </c>
    </row>
    <row r="38" spans="1:3">
      <c r="A38" s="3" t="s">
        <v>142</v>
      </c>
    </row>
    <row r="39" spans="1:3">
      <c r="A39" s="4" t="s">
        <v>143</v>
      </c>
      <c r="B39" s="5" t="n">
        <v>579</v>
      </c>
      <c r="C39" s="5" t="n">
        <v>577</v>
      </c>
    </row>
    <row r="40" spans="1:3">
      <c r="A40" s="4" t="s">
        <v>144</v>
      </c>
      <c r="B40" s="5" t="n">
        <v>580200</v>
      </c>
      <c r="C40" s="5" t="n">
        <v>571704</v>
      </c>
    </row>
    <row r="41" spans="1:3">
      <c r="A41" s="4" t="s">
        <v>145</v>
      </c>
      <c r="B41" s="5" t="n">
        <v>-21774</v>
      </c>
      <c r="C41" s="5" t="n">
        <v>-51043</v>
      </c>
    </row>
    <row r="42" spans="1:3">
      <c r="A42" s="4" t="s">
        <v>146</v>
      </c>
      <c r="B42" s="5" t="n">
        <v>1730437</v>
      </c>
      <c r="C42" s="5" t="n">
        <v>1641314</v>
      </c>
    </row>
    <row r="43" spans="1:3">
      <c r="A43" s="4" t="s">
        <v>147</v>
      </c>
      <c r="B43" s="5" t="n">
        <v>-997952</v>
      </c>
      <c r="C43" s="5" t="n">
        <v>-894352</v>
      </c>
    </row>
    <row r="44" spans="1:3">
      <c r="A44" s="4" t="s">
        <v>148</v>
      </c>
      <c r="B44" s="5" t="n">
        <v>1291490</v>
      </c>
      <c r="C44" s="5" t="n">
        <v>1268200</v>
      </c>
    </row>
    <row r="45" spans="1:3">
      <c r="A45" s="4" t="s">
        <v>149</v>
      </c>
      <c r="B45" s="6" t="n">
        <v>17672140</v>
      </c>
      <c r="C45" s="6" t="n">
        <v>171439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86</v>
      </c>
    </row>
    <row r="4" spans="1:2">
      <c r="A4" s="4" t="s">
        <v>390</v>
      </c>
      <c r="B4" s="4" t="s">
        <v>391</v>
      </c>
    </row>
    <row r="5" spans="1:2">
      <c r="A5" s="4" t="s">
        <v>392</v>
      </c>
      <c r="B5" s="4" t="s">
        <v>393</v>
      </c>
    </row>
    <row r="6" spans="1:2">
      <c r="A6" s="4" t="s">
        <v>394</v>
      </c>
      <c r="B6" s="4" t="s">
        <v>395</v>
      </c>
    </row>
    <row r="7" spans="1:2">
      <c r="A7" s="4" t="s">
        <v>396</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12</v>
      </c>
    </row>
    <row r="3" spans="1:3">
      <c r="A3" s="3" t="s">
        <v>398</v>
      </c>
    </row>
    <row r="4" spans="1:3">
      <c r="A4" s="4" t="s">
        <v>399</v>
      </c>
      <c r="B4" s="6" t="n">
        <v>16868</v>
      </c>
    </row>
    <row r="5" spans="1:3">
      <c r="A5" s="4" t="s">
        <v>129</v>
      </c>
    </row>
    <row r="6" spans="1:3">
      <c r="A6" s="3" t="s">
        <v>398</v>
      </c>
    </row>
    <row r="7" spans="1:3">
      <c r="A7" s="4" t="s">
        <v>400</v>
      </c>
      <c r="B7" s="5" t="n">
        <v>81200</v>
      </c>
      <c r="C7" s="6" t="n">
        <v>85900</v>
      </c>
    </row>
    <row r="8" spans="1:3">
      <c r="A8" s="4" t="s">
        <v>140</v>
      </c>
    </row>
    <row r="9" spans="1:3">
      <c r="A9" s="3" t="s">
        <v>398</v>
      </c>
    </row>
    <row r="10" spans="1:3">
      <c r="A10" s="4" t="s">
        <v>399</v>
      </c>
      <c r="B10" s="6" t="n">
        <v>16900</v>
      </c>
      <c r="C10" s="6" t="n">
        <v>15200</v>
      </c>
    </row>
    <row r="11" spans="1:3">
      <c r="A11" s="4" t="s">
        <v>401</v>
      </c>
    </row>
    <row r="12" spans="1:3">
      <c r="A12" s="3" t="s">
        <v>398</v>
      </c>
    </row>
    <row r="13" spans="1:3">
      <c r="A13" s="4" t="s">
        <v>402</v>
      </c>
      <c r="B13" s="4" t="s">
        <v>403</v>
      </c>
    </row>
    <row r="14" spans="1:3">
      <c r="A14" s="4" t="s">
        <v>404</v>
      </c>
      <c r="B14" s="4" t="s">
        <v>405</v>
      </c>
    </row>
    <row r="15" spans="1:3">
      <c r="A15" s="4" t="s">
        <v>406</v>
      </c>
    </row>
    <row r="16" spans="1:3">
      <c r="A16" s="3" t="s">
        <v>398</v>
      </c>
    </row>
    <row r="17" spans="1:3">
      <c r="A17" s="4" t="s">
        <v>402</v>
      </c>
      <c r="B17"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8</v>
      </c>
      <c r="B1" s="2" t="s">
        <v>2</v>
      </c>
      <c r="C1" s="2" t="s">
        <v>112</v>
      </c>
    </row>
    <row r="2" spans="1:3">
      <c r="A2" s="3" t="s">
        <v>247</v>
      </c>
    </row>
    <row r="3" spans="1:3">
      <c r="A3" s="4" t="s">
        <v>114</v>
      </c>
      <c r="B3" s="6" t="n">
        <v>2946</v>
      </c>
      <c r="C3" s="6" t="n">
        <v>3028</v>
      </c>
    </row>
    <row r="4" spans="1:3">
      <c r="A4" s="4" t="s">
        <v>67</v>
      </c>
      <c r="B4" s="5" t="n">
        <v>108446</v>
      </c>
      <c r="C4" s="5" t="n">
        <v>198860</v>
      </c>
    </row>
    <row r="5" spans="1:3">
      <c r="A5" s="4" t="s">
        <v>122</v>
      </c>
      <c r="B5" s="5" t="n">
        <v>259492</v>
      </c>
      <c r="C5" s="5" t="n">
        <v>324081</v>
      </c>
    </row>
    <row r="6" spans="1:3">
      <c r="A6" s="4" t="s">
        <v>409</v>
      </c>
      <c r="B6" s="6" t="n">
        <v>370884</v>
      </c>
      <c r="C6" s="6" t="n">
        <v>5259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112</v>
      </c>
    </row>
    <row r="2" spans="1:3">
      <c r="A2" s="3" t="s">
        <v>411</v>
      </c>
    </row>
    <row r="3" spans="1:3">
      <c r="A3" s="4" t="s">
        <v>412</v>
      </c>
      <c r="B3" s="6" t="n">
        <v>2575030</v>
      </c>
      <c r="C3" s="6" t="n">
        <v>2022158</v>
      </c>
    </row>
    <row r="4" spans="1:3">
      <c r="A4" s="4" t="s">
        <v>413</v>
      </c>
      <c r="B4" s="5" t="n">
        <v>27812</v>
      </c>
      <c r="C4" s="5" t="n">
        <v>9225</v>
      </c>
    </row>
    <row r="5" spans="1:3">
      <c r="A5" s="4" t="s">
        <v>414</v>
      </c>
      <c r="B5" s="5" t="n">
        <v>-8448</v>
      </c>
      <c r="C5" s="5" t="n">
        <v>-23441</v>
      </c>
    </row>
    <row r="6" spans="1:3">
      <c r="A6" s="4" t="s">
        <v>64</v>
      </c>
      <c r="B6" s="5" t="n">
        <v>2594394</v>
      </c>
      <c r="C6" s="5" t="n">
        <v>2007942</v>
      </c>
    </row>
    <row r="7" spans="1:3">
      <c r="A7" s="3" t="s">
        <v>415</v>
      </c>
    </row>
    <row r="8" spans="1:3">
      <c r="A8" s="4" t="s">
        <v>416</v>
      </c>
      <c r="B8" s="5" t="n">
        <v>2946910</v>
      </c>
      <c r="C8" s="5" t="n">
        <v>3482092</v>
      </c>
    </row>
    <row r="9" spans="1:3">
      <c r="A9" s="4" t="s">
        <v>417</v>
      </c>
      <c r="B9" s="5" t="n">
        <v>33631</v>
      </c>
      <c r="C9" s="5" t="n">
        <v>11959</v>
      </c>
    </row>
    <row r="10" spans="1:3">
      <c r="A10" s="4" t="s">
        <v>418</v>
      </c>
      <c r="B10" s="5" t="n">
        <v>-8268</v>
      </c>
      <c r="C10" s="5" t="n">
        <v>-80057</v>
      </c>
    </row>
    <row r="11" spans="1:3">
      <c r="A11" s="4" t="s">
        <v>152</v>
      </c>
      <c r="B11" s="5" t="n">
        <v>2972273</v>
      </c>
      <c r="C11" s="5" t="n">
        <v>3413994</v>
      </c>
    </row>
    <row r="12" spans="1:3">
      <c r="A12" s="4" t="s">
        <v>419</v>
      </c>
    </row>
    <row r="13" spans="1:3">
      <c r="A13" s="3" t="s">
        <v>411</v>
      </c>
    </row>
    <row r="14" spans="1:3">
      <c r="A14" s="4" t="s">
        <v>412</v>
      </c>
      <c r="B14" s="5" t="n">
        <v>21969</v>
      </c>
      <c r="C14" s="5" t="n">
        <v>56</v>
      </c>
    </row>
    <row r="15" spans="1:3">
      <c r="A15" s="4" t="s">
        <v>413</v>
      </c>
      <c r="B15" s="5" t="n">
        <v>18</v>
      </c>
      <c r="C15" s="5" t="n">
        <v>0</v>
      </c>
    </row>
    <row r="16" spans="1:3">
      <c r="A16" s="4" t="s">
        <v>414</v>
      </c>
      <c r="B16" s="5" t="n">
        <v>-92</v>
      </c>
      <c r="C16" s="5" t="n">
        <v>0</v>
      </c>
    </row>
    <row r="17" spans="1:3">
      <c r="A17" s="4" t="s">
        <v>64</v>
      </c>
      <c r="B17" s="5" t="n">
        <v>21895</v>
      </c>
      <c r="C17" s="5" t="n">
        <v>56</v>
      </c>
    </row>
    <row r="18" spans="1:3">
      <c r="A18" s="4" t="s">
        <v>420</v>
      </c>
    </row>
    <row r="19" spans="1:3">
      <c r="A19" s="3" t="s">
        <v>411</v>
      </c>
    </row>
    <row r="20" spans="1:3">
      <c r="A20" s="4" t="s">
        <v>412</v>
      </c>
      <c r="B20" s="5" t="n">
        <v>1215859</v>
      </c>
      <c r="C20" s="5" t="n">
        <v>189645</v>
      </c>
    </row>
    <row r="21" spans="1:3">
      <c r="A21" s="4" t="s">
        <v>413</v>
      </c>
      <c r="B21" s="5" t="n">
        <v>15731</v>
      </c>
      <c r="C21" s="5" t="n">
        <v>1726</v>
      </c>
    </row>
    <row r="22" spans="1:3">
      <c r="A22" s="4" t="s">
        <v>414</v>
      </c>
      <c r="B22" s="5" t="n">
        <v>-2953</v>
      </c>
      <c r="C22" s="5" t="n">
        <v>-929</v>
      </c>
    </row>
    <row r="23" spans="1:3">
      <c r="A23" s="4" t="s">
        <v>64</v>
      </c>
      <c r="B23" s="5" t="n">
        <v>1228637</v>
      </c>
      <c r="C23" s="5" t="n">
        <v>190442</v>
      </c>
    </row>
    <row r="24" spans="1:3">
      <c r="A24" s="3" t="s">
        <v>415</v>
      </c>
    </row>
    <row r="25" spans="1:3">
      <c r="A25" s="4" t="s">
        <v>416</v>
      </c>
      <c r="B25" s="5" t="n">
        <v>1144257</v>
      </c>
      <c r="C25" s="5" t="n">
        <v>1861874</v>
      </c>
    </row>
    <row r="26" spans="1:3">
      <c r="A26" s="4" t="s">
        <v>417</v>
      </c>
      <c r="B26" s="5" t="n">
        <v>16945</v>
      </c>
      <c r="C26" s="5" t="n">
        <v>3886</v>
      </c>
    </row>
    <row r="27" spans="1:3">
      <c r="A27" s="4" t="s">
        <v>418</v>
      </c>
      <c r="B27" s="5" t="n">
        <v>-5137</v>
      </c>
      <c r="C27" s="5" t="n">
        <v>-51773</v>
      </c>
    </row>
    <row r="28" spans="1:3">
      <c r="A28" s="4" t="s">
        <v>152</v>
      </c>
      <c r="B28" s="5" t="n">
        <v>1156065</v>
      </c>
      <c r="C28" s="5" t="n">
        <v>1813987</v>
      </c>
    </row>
    <row r="29" spans="1:3">
      <c r="A29" s="4" t="s">
        <v>421</v>
      </c>
    </row>
    <row r="30" spans="1:3">
      <c r="A30" s="3" t="s">
        <v>411</v>
      </c>
    </row>
    <row r="31" spans="1:3">
      <c r="A31" s="4" t="s">
        <v>412</v>
      </c>
      <c r="B31" s="5" t="n">
        <v>532885</v>
      </c>
      <c r="C31" s="5" t="n">
        <v>589311</v>
      </c>
    </row>
    <row r="32" spans="1:3">
      <c r="A32" s="4" t="s">
        <v>413</v>
      </c>
      <c r="B32" s="5" t="n">
        <v>5769</v>
      </c>
      <c r="C32" s="5" t="n">
        <v>1779</v>
      </c>
    </row>
    <row r="33" spans="1:3">
      <c r="A33" s="4" t="s">
        <v>414</v>
      </c>
      <c r="B33" s="5" t="n">
        <v>-1318</v>
      </c>
      <c r="C33" s="5" t="n">
        <v>-12563</v>
      </c>
    </row>
    <row r="34" spans="1:3">
      <c r="A34" s="4" t="s">
        <v>64</v>
      </c>
      <c r="B34" s="5" t="n">
        <v>537336</v>
      </c>
      <c r="C34" s="5" t="n">
        <v>578527</v>
      </c>
    </row>
    <row r="35" spans="1:3">
      <c r="A35" s="3" t="s">
        <v>415</v>
      </c>
    </row>
    <row r="36" spans="1:3">
      <c r="A36" s="4" t="s">
        <v>416</v>
      </c>
      <c r="B36" s="5" t="n">
        <v>1282944</v>
      </c>
      <c r="C36" s="5" t="n">
        <v>758835</v>
      </c>
    </row>
    <row r="37" spans="1:3">
      <c r="A37" s="4" t="s">
        <v>417</v>
      </c>
      <c r="B37" s="5" t="n">
        <v>13456</v>
      </c>
      <c r="C37" s="5" t="n">
        <v>1590</v>
      </c>
    </row>
    <row r="38" spans="1:3">
      <c r="A38" s="4" t="s">
        <v>418</v>
      </c>
      <c r="B38" s="5" t="n">
        <v>-2105</v>
      </c>
      <c r="C38" s="5" t="n">
        <v>-20259</v>
      </c>
    </row>
    <row r="39" spans="1:3">
      <c r="A39" s="4" t="s">
        <v>152</v>
      </c>
      <c r="B39" s="5" t="n">
        <v>1294295</v>
      </c>
      <c r="C39" s="5" t="n">
        <v>740166</v>
      </c>
    </row>
    <row r="40" spans="1:3">
      <c r="A40" s="4" t="s">
        <v>422</v>
      </c>
    </row>
    <row r="41" spans="1:3">
      <c r="A41" s="3" t="s">
        <v>411</v>
      </c>
    </row>
    <row r="42" spans="1:3">
      <c r="A42" s="4" t="s">
        <v>412</v>
      </c>
      <c r="B42" s="5" t="n">
        <v>166306</v>
      </c>
      <c r="C42" s="5" t="n">
        <v>63864</v>
      </c>
    </row>
    <row r="43" spans="1:3">
      <c r="A43" s="4" t="s">
        <v>413</v>
      </c>
      <c r="B43" s="5" t="n">
        <v>3689</v>
      </c>
      <c r="C43" s="5" t="n">
        <v>0</v>
      </c>
    </row>
    <row r="44" spans="1:3">
      <c r="A44" s="4" t="s">
        <v>414</v>
      </c>
      <c r="B44" s="5" t="n">
        <v>-1577</v>
      </c>
      <c r="C44" s="5" t="n">
        <v>-4484</v>
      </c>
    </row>
    <row r="45" spans="1:3">
      <c r="A45" s="4" t="s">
        <v>64</v>
      </c>
      <c r="B45" s="5" t="n">
        <v>168418</v>
      </c>
      <c r="C45" s="5" t="n">
        <v>59380</v>
      </c>
    </row>
    <row r="46" spans="1:3">
      <c r="A46" s="3" t="s">
        <v>415</v>
      </c>
    </row>
    <row r="47" spans="1:3">
      <c r="A47" s="4" t="s">
        <v>416</v>
      </c>
      <c r="B47" s="5" t="n">
        <v>84824</v>
      </c>
      <c r="C47" s="5" t="n">
        <v>176393</v>
      </c>
    </row>
    <row r="48" spans="1:3">
      <c r="A48" s="4" t="s">
        <v>417</v>
      </c>
      <c r="B48" s="5" t="n">
        <v>474</v>
      </c>
      <c r="C48" s="5" t="n">
        <v>147</v>
      </c>
    </row>
    <row r="49" spans="1:3">
      <c r="A49" s="4" t="s">
        <v>418</v>
      </c>
      <c r="B49" s="5" t="n">
        <v>-750</v>
      </c>
      <c r="C49" s="5" t="n">
        <v>-5177</v>
      </c>
    </row>
    <row r="50" spans="1:3">
      <c r="A50" s="4" t="s">
        <v>152</v>
      </c>
      <c r="B50" s="5" t="n">
        <v>84548</v>
      </c>
      <c r="C50" s="5" t="n">
        <v>171363</v>
      </c>
    </row>
    <row r="51" spans="1:3">
      <c r="A51" s="4" t="s">
        <v>423</v>
      </c>
    </row>
    <row r="52" spans="1:3">
      <c r="A52" s="3" t="s">
        <v>411</v>
      </c>
    </row>
    <row r="53" spans="1:3">
      <c r="A53" s="4" t="s">
        <v>412</v>
      </c>
      <c r="B53" s="5" t="n">
        <v>1915050</v>
      </c>
      <c r="C53" s="5" t="n">
        <v>842820</v>
      </c>
    </row>
    <row r="54" spans="1:3">
      <c r="A54" s="4" t="s">
        <v>413</v>
      </c>
      <c r="B54" s="5" t="n">
        <v>25189</v>
      </c>
      <c r="C54" s="5" t="n">
        <v>3505</v>
      </c>
    </row>
    <row r="55" spans="1:3">
      <c r="A55" s="4" t="s">
        <v>414</v>
      </c>
      <c r="B55" s="5" t="n">
        <v>-5848</v>
      </c>
      <c r="C55" s="5" t="n">
        <v>-17976</v>
      </c>
    </row>
    <row r="56" spans="1:3">
      <c r="A56" s="4" t="s">
        <v>64</v>
      </c>
      <c r="B56" s="5" t="n">
        <v>1934391</v>
      </c>
      <c r="C56" s="5" t="n">
        <v>828349</v>
      </c>
    </row>
    <row r="57" spans="1:3">
      <c r="A57" s="3" t="s">
        <v>415</v>
      </c>
    </row>
    <row r="58" spans="1:3">
      <c r="A58" s="4" t="s">
        <v>416</v>
      </c>
      <c r="B58" s="5" t="n">
        <v>2512025</v>
      </c>
      <c r="C58" s="5" t="n">
        <v>2797102</v>
      </c>
    </row>
    <row r="59" spans="1:3">
      <c r="A59" s="4" t="s">
        <v>417</v>
      </c>
      <c r="B59" s="5" t="n">
        <v>30875</v>
      </c>
      <c r="C59" s="5" t="n">
        <v>5623</v>
      </c>
    </row>
    <row r="60" spans="1:3">
      <c r="A60" s="4" t="s">
        <v>418</v>
      </c>
      <c r="B60" s="5" t="n">
        <v>-7992</v>
      </c>
      <c r="C60" s="5" t="n">
        <v>-77209</v>
      </c>
    </row>
    <row r="61" spans="1:3">
      <c r="A61" s="4" t="s">
        <v>152</v>
      </c>
      <c r="B61" s="5" t="n">
        <v>2534908</v>
      </c>
      <c r="C61" s="5" t="n">
        <v>2725516</v>
      </c>
    </row>
    <row r="62" spans="1:3">
      <c r="A62" s="4" t="s">
        <v>424</v>
      </c>
    </row>
    <row r="63" spans="1:3">
      <c r="A63" s="3" t="s">
        <v>411</v>
      </c>
    </row>
    <row r="64" spans="1:3">
      <c r="A64" s="4" t="s">
        <v>412</v>
      </c>
      <c r="B64" s="5" t="n">
        <v>236794</v>
      </c>
      <c r="C64" s="5" t="n">
        <v>394485</v>
      </c>
    </row>
    <row r="65" spans="1:3">
      <c r="A65" s="4" t="s">
        <v>413</v>
      </c>
      <c r="B65" s="5" t="n">
        <v>283</v>
      </c>
      <c r="C65" s="5" t="n">
        <v>493</v>
      </c>
    </row>
    <row r="66" spans="1:3">
      <c r="A66" s="4" t="s">
        <v>414</v>
      </c>
      <c r="B66" s="5" t="n">
        <v>-1392</v>
      </c>
      <c r="C66" s="5" t="n">
        <v>-2577</v>
      </c>
    </row>
    <row r="67" spans="1:3">
      <c r="A67" s="4" t="s">
        <v>64</v>
      </c>
      <c r="B67" s="5" t="n">
        <v>235685</v>
      </c>
      <c r="C67" s="5" t="n">
        <v>392401</v>
      </c>
    </row>
    <row r="68" spans="1:3">
      <c r="A68" s="3" t="s">
        <v>415</v>
      </c>
    </row>
    <row r="69" spans="1:3">
      <c r="A69" s="4" t="s">
        <v>416</v>
      </c>
      <c r="B69" s="5" t="n">
        <v>354073</v>
      </c>
      <c r="C69" s="5" t="n">
        <v>353122</v>
      </c>
    </row>
    <row r="70" spans="1:3">
      <c r="A70" s="4" t="s">
        <v>417</v>
      </c>
      <c r="B70" s="5" t="n">
        <v>1502</v>
      </c>
      <c r="C70" s="5" t="n">
        <v>186</v>
      </c>
    </row>
    <row r="71" spans="1:3">
      <c r="A71" s="4" t="s">
        <v>418</v>
      </c>
      <c r="B71" s="5" t="n">
        <v>-133</v>
      </c>
      <c r="C71" s="5" t="n">
        <v>-1093</v>
      </c>
    </row>
    <row r="72" spans="1:3">
      <c r="A72" s="4" t="s">
        <v>152</v>
      </c>
      <c r="B72" s="5" t="n">
        <v>355442</v>
      </c>
      <c r="C72" s="5" t="n">
        <v>352215</v>
      </c>
    </row>
    <row r="73" spans="1:3">
      <c r="A73" s="4" t="s">
        <v>425</v>
      </c>
    </row>
    <row r="74" spans="1:3">
      <c r="A74" s="3" t="s">
        <v>411</v>
      </c>
    </row>
    <row r="75" spans="1:3">
      <c r="A75" s="4" t="s">
        <v>412</v>
      </c>
      <c r="B75" s="5" t="n">
        <v>53211</v>
      </c>
      <c r="C75" s="5" t="n">
        <v>559800</v>
      </c>
    </row>
    <row r="76" spans="1:3">
      <c r="A76" s="4" t="s">
        <v>413</v>
      </c>
      <c r="B76" s="5" t="n">
        <v>772</v>
      </c>
      <c r="C76" s="5" t="n">
        <v>5227</v>
      </c>
    </row>
    <row r="77" spans="1:3">
      <c r="A77" s="4" t="s">
        <v>414</v>
      </c>
      <c r="B77" s="5" t="n">
        <v>-1</v>
      </c>
      <c r="C77" s="5" t="n">
        <v>-1031</v>
      </c>
    </row>
    <row r="78" spans="1:3">
      <c r="A78" s="4" t="s">
        <v>64</v>
      </c>
      <c r="B78" s="5" t="n">
        <v>53982</v>
      </c>
      <c r="C78" s="5" t="n">
        <v>563996</v>
      </c>
    </row>
    <row r="79" spans="1:3">
      <c r="A79" s="3" t="s">
        <v>415</v>
      </c>
    </row>
    <row r="80" spans="1:3">
      <c r="A80" s="4" t="s">
        <v>416</v>
      </c>
      <c r="B80" s="5" t="n">
        <v>65109</v>
      </c>
      <c r="C80" s="5" t="n">
        <v>234602</v>
      </c>
    </row>
    <row r="81" spans="1:3">
      <c r="A81" s="4" t="s">
        <v>417</v>
      </c>
      <c r="B81" s="5" t="n">
        <v>1254</v>
      </c>
      <c r="C81" s="5" t="n">
        <v>6150</v>
      </c>
    </row>
    <row r="82" spans="1:3">
      <c r="A82" s="4" t="s">
        <v>418</v>
      </c>
      <c r="B82" s="5" t="n">
        <v>0</v>
      </c>
      <c r="C82" s="5" t="n">
        <v>0</v>
      </c>
    </row>
    <row r="83" spans="1:3">
      <c r="A83" s="4" t="s">
        <v>152</v>
      </c>
      <c r="B83" s="5" t="n">
        <v>66363</v>
      </c>
      <c r="C83" s="5" t="n">
        <v>240752</v>
      </c>
    </row>
    <row r="84" spans="1:3">
      <c r="A84" s="4" t="s">
        <v>426</v>
      </c>
    </row>
    <row r="85" spans="1:3">
      <c r="A85" s="3" t="s">
        <v>411</v>
      </c>
    </row>
    <row r="86" spans="1:3">
      <c r="A86" s="4" t="s">
        <v>412</v>
      </c>
      <c r="B86" s="5" t="n">
        <v>348006</v>
      </c>
      <c r="C86" s="5" t="n">
        <v>224997</v>
      </c>
    </row>
    <row r="87" spans="1:3">
      <c r="A87" s="4" t="s">
        <v>413</v>
      </c>
      <c r="B87" s="5" t="n">
        <v>1550</v>
      </c>
      <c r="C87" s="5" t="n">
        <v>0</v>
      </c>
    </row>
    <row r="88" spans="1:3">
      <c r="A88" s="4" t="s">
        <v>414</v>
      </c>
      <c r="B88" s="5" t="n">
        <v>-1115</v>
      </c>
      <c r="C88" s="5" t="n">
        <v>-1857</v>
      </c>
    </row>
    <row r="89" spans="1:3">
      <c r="A89" s="4" t="s">
        <v>64</v>
      </c>
      <c r="B89" s="5" t="n">
        <v>348441</v>
      </c>
      <c r="C89" s="5" t="n">
        <v>223140</v>
      </c>
    </row>
    <row r="90" spans="1:3">
      <c r="A90" s="3" t="s">
        <v>415</v>
      </c>
    </row>
    <row r="91" spans="1:3">
      <c r="A91" s="4" t="s">
        <v>416</v>
      </c>
      <c r="B91" s="5" t="n">
        <v>15703</v>
      </c>
      <c r="C91" s="5" t="n">
        <v>97266</v>
      </c>
    </row>
    <row r="92" spans="1:3">
      <c r="A92" s="4" t="s">
        <v>417</v>
      </c>
      <c r="B92" s="5" t="n">
        <v>0</v>
      </c>
      <c r="C92" s="5" t="n">
        <v>0</v>
      </c>
    </row>
    <row r="93" spans="1:3">
      <c r="A93" s="4" t="s">
        <v>418</v>
      </c>
      <c r="B93" s="5" t="n">
        <v>-143</v>
      </c>
      <c r="C93" s="5" t="n">
        <v>-1755</v>
      </c>
    </row>
    <row r="94" spans="1:3">
      <c r="A94" s="4" t="s">
        <v>152</v>
      </c>
      <c r="B94" s="6" t="n">
        <v>15560</v>
      </c>
      <c r="C94" s="6" t="n">
        <v>95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112</v>
      </c>
    </row>
    <row r="2" spans="1:3">
      <c r="A2" s="3" t="s">
        <v>428</v>
      </c>
    </row>
    <row r="3" spans="1:3">
      <c r="A3" s="4" t="s">
        <v>429</v>
      </c>
      <c r="B3" s="6" t="n">
        <v>169544</v>
      </c>
    </row>
    <row r="4" spans="1:3">
      <c r="A4" s="4" t="s">
        <v>430</v>
      </c>
      <c r="B4" s="5" t="n">
        <v>120351</v>
      </c>
    </row>
    <row r="5" spans="1:3">
      <c r="A5" s="4" t="s">
        <v>431</v>
      </c>
      <c r="B5" s="5" t="n">
        <v>134235</v>
      </c>
    </row>
    <row r="6" spans="1:3">
      <c r="A6" s="4" t="s">
        <v>432</v>
      </c>
      <c r="B6" s="5" t="n">
        <v>51</v>
      </c>
    </row>
    <row r="7" spans="1:3">
      <c r="A7" s="4" t="s">
        <v>433</v>
      </c>
      <c r="B7" s="5" t="n">
        <v>424181</v>
      </c>
    </row>
    <row r="8" spans="1:3">
      <c r="A8" s="3" t="s">
        <v>434</v>
      </c>
    </row>
    <row r="9" spans="1:3">
      <c r="A9" s="4" t="s">
        <v>429</v>
      </c>
      <c r="B9" s="5" t="n">
        <v>169762</v>
      </c>
    </row>
    <row r="10" spans="1:3">
      <c r="A10" s="4" t="s">
        <v>430</v>
      </c>
      <c r="B10" s="5" t="n">
        <v>120126</v>
      </c>
    </row>
    <row r="11" spans="1:3">
      <c r="A11" s="4" t="s">
        <v>431</v>
      </c>
      <c r="B11" s="5" t="n">
        <v>135383</v>
      </c>
    </row>
    <row r="12" spans="1:3">
      <c r="A12" s="4" t="s">
        <v>432</v>
      </c>
      <c r="B12" s="5" t="n">
        <v>52</v>
      </c>
    </row>
    <row r="13" spans="1:3">
      <c r="A13" s="4" t="s">
        <v>435</v>
      </c>
      <c r="B13" s="5" t="n">
        <v>425323</v>
      </c>
    </row>
    <row r="14" spans="1:3">
      <c r="A14" s="4" t="s">
        <v>412</v>
      </c>
      <c r="B14" s="5" t="n">
        <v>2575030</v>
      </c>
      <c r="C14" s="6" t="n">
        <v>2022158</v>
      </c>
    </row>
    <row r="15" spans="1:3">
      <c r="A15" s="4" t="s">
        <v>436</v>
      </c>
      <c r="B15" s="5" t="n">
        <v>2594394</v>
      </c>
      <c r="C15" s="5" t="n">
        <v>2007942</v>
      </c>
    </row>
    <row r="16" spans="1:3">
      <c r="A16" s="3" t="s">
        <v>437</v>
      </c>
    </row>
    <row r="17" spans="1:3">
      <c r="A17" s="4" t="s">
        <v>429</v>
      </c>
      <c r="B17" s="5" t="n">
        <v>304243</v>
      </c>
    </row>
    <row r="18" spans="1:3">
      <c r="A18" s="4" t="s">
        <v>430</v>
      </c>
      <c r="B18" s="5" t="n">
        <v>119592</v>
      </c>
    </row>
    <row r="19" spans="1:3">
      <c r="A19" s="4" t="s">
        <v>431</v>
      </c>
      <c r="B19" s="5" t="n">
        <v>11050</v>
      </c>
    </row>
    <row r="20" spans="1:3">
      <c r="A20" s="4" t="s">
        <v>433</v>
      </c>
      <c r="B20" s="5" t="n">
        <v>434885</v>
      </c>
    </row>
    <row r="21" spans="1:3">
      <c r="A21" s="3" t="s">
        <v>438</v>
      </c>
    </row>
    <row r="22" spans="1:3">
      <c r="A22" s="4" t="s">
        <v>429</v>
      </c>
      <c r="B22" s="5" t="n">
        <v>305141</v>
      </c>
    </row>
    <row r="23" spans="1:3">
      <c r="A23" s="4" t="s">
        <v>430</v>
      </c>
      <c r="B23" s="5" t="n">
        <v>121302</v>
      </c>
    </row>
    <row r="24" spans="1:3">
      <c r="A24" s="4" t="s">
        <v>431</v>
      </c>
      <c r="B24" s="5" t="n">
        <v>10922</v>
      </c>
    </row>
    <row r="25" spans="1:3">
      <c r="A25" s="4" t="s">
        <v>435</v>
      </c>
      <c r="B25" s="5" t="n">
        <v>437365</v>
      </c>
    </row>
    <row r="26" spans="1:3">
      <c r="A26" s="4" t="s">
        <v>416</v>
      </c>
      <c r="B26" s="5" t="n">
        <v>2946910</v>
      </c>
    </row>
    <row r="27" spans="1:3">
      <c r="A27" s="4" t="s">
        <v>152</v>
      </c>
      <c r="B27" s="5" t="n">
        <v>2972273</v>
      </c>
      <c r="C27" s="5" t="n">
        <v>3413994</v>
      </c>
    </row>
    <row r="28" spans="1:3">
      <c r="A28" s="4" t="s">
        <v>439</v>
      </c>
      <c r="B28" s="5" t="n">
        <v>2600000</v>
      </c>
      <c r="C28" s="5" t="n">
        <v>2300000</v>
      </c>
    </row>
    <row r="29" spans="1:3">
      <c r="A29" s="4" t="s">
        <v>440</v>
      </c>
    </row>
    <row r="30" spans="1:3">
      <c r="A30" s="3" t="s">
        <v>434</v>
      </c>
    </row>
    <row r="31" spans="1:3">
      <c r="A31" s="4" t="s">
        <v>441</v>
      </c>
      <c r="B31" s="5" t="n">
        <v>235799</v>
      </c>
    </row>
    <row r="32" spans="1:3">
      <c r="A32" s="4" t="s">
        <v>442</v>
      </c>
      <c r="B32" s="5" t="n">
        <v>234680</v>
      </c>
    </row>
    <row r="33" spans="1:3">
      <c r="A33" s="4" t="s">
        <v>419</v>
      </c>
    </row>
    <row r="34" spans="1:3">
      <c r="A34" s="3" t="s">
        <v>434</v>
      </c>
    </row>
    <row r="35" spans="1:3">
      <c r="A35" s="4" t="s">
        <v>412</v>
      </c>
      <c r="B35" s="5" t="n">
        <v>21969</v>
      </c>
      <c r="C35" s="5" t="n">
        <v>56</v>
      </c>
    </row>
    <row r="36" spans="1:3">
      <c r="A36" s="4" t="s">
        <v>436</v>
      </c>
      <c r="B36" s="5" t="n">
        <v>21895</v>
      </c>
      <c r="C36" s="5" t="n">
        <v>56</v>
      </c>
    </row>
    <row r="37" spans="1:3">
      <c r="A37" s="4" t="s">
        <v>420</v>
      </c>
    </row>
    <row r="38" spans="1:3">
      <c r="A38" s="3" t="s">
        <v>434</v>
      </c>
    </row>
    <row r="39" spans="1:3">
      <c r="A39" s="4" t="s">
        <v>441</v>
      </c>
      <c r="B39" s="5" t="n">
        <v>1215859</v>
      </c>
    </row>
    <row r="40" spans="1:3">
      <c r="A40" s="4" t="s">
        <v>442</v>
      </c>
      <c r="B40" s="5" t="n">
        <v>1228637</v>
      </c>
    </row>
    <row r="41" spans="1:3">
      <c r="A41" s="4" t="s">
        <v>412</v>
      </c>
      <c r="B41" s="5" t="n">
        <v>1215859</v>
      </c>
      <c r="C41" s="5" t="n">
        <v>189645</v>
      </c>
    </row>
    <row r="42" spans="1:3">
      <c r="A42" s="4" t="s">
        <v>436</v>
      </c>
      <c r="B42" s="5" t="n">
        <v>1228637</v>
      </c>
      <c r="C42" s="5" t="n">
        <v>190442</v>
      </c>
    </row>
    <row r="43" spans="1:3">
      <c r="A43" s="3" t="s">
        <v>438</v>
      </c>
    </row>
    <row r="44" spans="1:3">
      <c r="A44" s="4" t="s">
        <v>443</v>
      </c>
      <c r="B44" s="5" t="n">
        <v>1144257</v>
      </c>
    </row>
    <row r="45" spans="1:3">
      <c r="A45" s="4" t="s">
        <v>444</v>
      </c>
      <c r="B45" s="5" t="n">
        <v>1156065</v>
      </c>
    </row>
    <row r="46" spans="1:3">
      <c r="A46" s="4" t="s">
        <v>152</v>
      </c>
      <c r="B46" s="5" t="n">
        <v>1156065</v>
      </c>
      <c r="C46" s="5" t="n">
        <v>1813987</v>
      </c>
    </row>
    <row r="47" spans="1:3">
      <c r="A47" s="4" t="s">
        <v>421</v>
      </c>
    </row>
    <row r="48" spans="1:3">
      <c r="A48" s="3" t="s">
        <v>434</v>
      </c>
    </row>
    <row r="49" spans="1:3">
      <c r="A49" s="4" t="s">
        <v>441</v>
      </c>
      <c r="B49" s="5" t="n">
        <v>532885</v>
      </c>
    </row>
    <row r="50" spans="1:3">
      <c r="A50" s="4" t="s">
        <v>442</v>
      </c>
      <c r="B50" s="5" t="n">
        <v>537336</v>
      </c>
    </row>
    <row r="51" spans="1:3">
      <c r="A51" s="4" t="s">
        <v>412</v>
      </c>
      <c r="B51" s="5" t="n">
        <v>532885</v>
      </c>
      <c r="C51" s="5" t="n">
        <v>589311</v>
      </c>
    </row>
    <row r="52" spans="1:3">
      <c r="A52" s="4" t="s">
        <v>436</v>
      </c>
      <c r="B52" s="5" t="n">
        <v>537336</v>
      </c>
      <c r="C52" s="5" t="n">
        <v>578527</v>
      </c>
    </row>
    <row r="53" spans="1:3">
      <c r="A53" s="3" t="s">
        <v>438</v>
      </c>
    </row>
    <row r="54" spans="1:3">
      <c r="A54" s="4" t="s">
        <v>443</v>
      </c>
      <c r="B54" s="5" t="n">
        <v>1282944</v>
      </c>
    </row>
    <row r="55" spans="1:3">
      <c r="A55" s="4" t="s">
        <v>444</v>
      </c>
      <c r="B55" s="5" t="n">
        <v>1294295</v>
      </c>
    </row>
    <row r="56" spans="1:3">
      <c r="A56" s="4" t="s">
        <v>152</v>
      </c>
      <c r="B56" s="5" t="n">
        <v>1294295</v>
      </c>
      <c r="C56" s="5" t="n">
        <v>740166</v>
      </c>
    </row>
    <row r="57" spans="1:3">
      <c r="A57" s="4" t="s">
        <v>422</v>
      </c>
    </row>
    <row r="58" spans="1:3">
      <c r="A58" s="3" t="s">
        <v>434</v>
      </c>
    </row>
    <row r="59" spans="1:3">
      <c r="A59" s="4" t="s">
        <v>441</v>
      </c>
      <c r="B59" s="5" t="n">
        <v>166306</v>
      </c>
    </row>
    <row r="60" spans="1:3">
      <c r="A60" s="4" t="s">
        <v>442</v>
      </c>
      <c r="B60" s="5" t="n">
        <v>168418</v>
      </c>
    </row>
    <row r="61" spans="1:3">
      <c r="A61" s="4" t="s">
        <v>412</v>
      </c>
      <c r="B61" s="5" t="n">
        <v>166306</v>
      </c>
      <c r="C61" s="5" t="n">
        <v>63864</v>
      </c>
    </row>
    <row r="62" spans="1:3">
      <c r="A62" s="4" t="s">
        <v>436</v>
      </c>
      <c r="B62" s="5" t="n">
        <v>168418</v>
      </c>
      <c r="C62" s="5" t="n">
        <v>59380</v>
      </c>
    </row>
    <row r="63" spans="1:3">
      <c r="A63" s="3" t="s">
        <v>438</v>
      </c>
    </row>
    <row r="64" spans="1:3">
      <c r="A64" s="4" t="s">
        <v>443</v>
      </c>
      <c r="B64" s="5" t="n">
        <v>84824</v>
      </c>
    </row>
    <row r="65" spans="1:3">
      <c r="A65" s="4" t="s">
        <v>444</v>
      </c>
      <c r="B65" s="5" t="n">
        <v>84548</v>
      </c>
    </row>
    <row r="66" spans="1:3">
      <c r="A66" s="4" t="s">
        <v>152</v>
      </c>
      <c r="B66" s="5" t="n">
        <v>84548</v>
      </c>
      <c r="C66" s="5" t="n">
        <v>171363</v>
      </c>
    </row>
    <row r="67" spans="1:3">
      <c r="A67" s="4" t="s">
        <v>423</v>
      </c>
    </row>
    <row r="68" spans="1:3">
      <c r="A68" s="3" t="s">
        <v>434</v>
      </c>
    </row>
    <row r="69" spans="1:3">
      <c r="A69" s="4" t="s">
        <v>441</v>
      </c>
      <c r="B69" s="5" t="n">
        <v>1915050</v>
      </c>
    </row>
    <row r="70" spans="1:3">
      <c r="A70" s="4" t="s">
        <v>442</v>
      </c>
      <c r="B70" s="5" t="n">
        <v>1934391</v>
      </c>
    </row>
    <row r="71" spans="1:3">
      <c r="A71" s="4" t="s">
        <v>412</v>
      </c>
      <c r="B71" s="5" t="n">
        <v>1915050</v>
      </c>
      <c r="C71" s="5" t="n">
        <v>842820</v>
      </c>
    </row>
    <row r="72" spans="1:3">
      <c r="A72" s="4" t="s">
        <v>436</v>
      </c>
      <c r="B72" s="5" t="n">
        <v>1934391</v>
      </c>
      <c r="C72" s="5" t="n">
        <v>828349</v>
      </c>
    </row>
    <row r="73" spans="1:3">
      <c r="A73" s="3" t="s">
        <v>438</v>
      </c>
    </row>
    <row r="74" spans="1:3">
      <c r="A74" s="4" t="s">
        <v>443</v>
      </c>
      <c r="B74" s="5" t="n">
        <v>2512025</v>
      </c>
    </row>
    <row r="75" spans="1:3">
      <c r="A75" s="4" t="s">
        <v>444</v>
      </c>
      <c r="B75" s="5" t="n">
        <v>2534908</v>
      </c>
    </row>
    <row r="76" spans="1:3">
      <c r="A76" s="4" t="s">
        <v>152</v>
      </c>
      <c r="B76" s="6" t="n">
        <v>2534908</v>
      </c>
      <c r="C76" s="6" t="n">
        <v>2725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9</v>
      </c>
      <c r="D1" s="2" t="s">
        <v>1</v>
      </c>
    </row>
    <row r="2" spans="1:5">
      <c r="B2" s="2" t="s">
        <v>2</v>
      </c>
      <c r="C2" s="2" t="s">
        <v>60</v>
      </c>
      <c r="D2" s="2" t="s">
        <v>2</v>
      </c>
      <c r="E2" s="2" t="s">
        <v>60</v>
      </c>
    </row>
    <row r="3" spans="1:5">
      <c r="A3" s="3" t="s">
        <v>249</v>
      </c>
    </row>
    <row r="4" spans="1:5">
      <c r="A4" s="4" t="s">
        <v>446</v>
      </c>
      <c r="B4" s="6" t="n">
        <v>38</v>
      </c>
      <c r="C4" s="6" t="n">
        <v>0</v>
      </c>
      <c r="D4" s="6" t="n">
        <v>7701</v>
      </c>
      <c r="E4" s="6" t="n">
        <v>0</v>
      </c>
    </row>
    <row r="5" spans="1:5">
      <c r="A5" s="4" t="s">
        <v>447</v>
      </c>
      <c r="B5" s="5" t="n">
        <v>-1469</v>
      </c>
      <c r="C5" s="5" t="n">
        <v>-729</v>
      </c>
      <c r="D5" s="5" t="n">
        <v>-3080</v>
      </c>
      <c r="E5" s="5" t="n">
        <v>-3097</v>
      </c>
    </row>
    <row r="6" spans="1:5">
      <c r="A6" s="4" t="s">
        <v>448</v>
      </c>
      <c r="B6" s="6" t="n">
        <v>-1507</v>
      </c>
      <c r="C6" s="6" t="n">
        <v>-729</v>
      </c>
      <c r="D6" s="6" t="n">
        <v>-10781</v>
      </c>
      <c r="E6" s="6" t="n">
        <v>-30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9</v>
      </c>
      <c r="B1" s="2" t="s">
        <v>450</v>
      </c>
      <c r="C1" s="2" t="s">
        <v>451</v>
      </c>
    </row>
    <row r="2" spans="1:3">
      <c r="A2" s="3" t="s">
        <v>452</v>
      </c>
    </row>
    <row r="3" spans="1:3">
      <c r="A3" s="4" t="s">
        <v>453</v>
      </c>
      <c r="B3" s="6" t="n">
        <v>234737</v>
      </c>
      <c r="C3" s="6" t="n">
        <v>261265</v>
      </c>
    </row>
    <row r="4" spans="1:3">
      <c r="A4" s="4" t="s">
        <v>454</v>
      </c>
      <c r="B4" s="5" t="n">
        <v>-1369</v>
      </c>
      <c r="C4" s="5" t="n">
        <v>-1264</v>
      </c>
    </row>
    <row r="5" spans="1:3">
      <c r="A5" s="4" t="s">
        <v>455</v>
      </c>
      <c r="B5" s="5" t="n">
        <v>541902</v>
      </c>
      <c r="C5" s="5" t="n">
        <v>1045677</v>
      </c>
    </row>
    <row r="6" spans="1:3">
      <c r="A6" s="4" t="s">
        <v>456</v>
      </c>
      <c r="B6" s="5" t="n">
        <v>-7079</v>
      </c>
      <c r="C6" s="5" t="n">
        <v>-22177</v>
      </c>
    </row>
    <row r="7" spans="1:3">
      <c r="A7" s="4" t="s">
        <v>457</v>
      </c>
      <c r="B7" s="5" t="n">
        <v>776639</v>
      </c>
      <c r="C7" s="5" t="n">
        <v>1306942</v>
      </c>
    </row>
    <row r="8" spans="1:3">
      <c r="A8" s="4" t="s">
        <v>458</v>
      </c>
      <c r="B8" s="5" t="n">
        <v>-8448</v>
      </c>
      <c r="C8" s="5" t="n">
        <v>-23441</v>
      </c>
    </row>
    <row r="9" spans="1:3">
      <c r="A9" s="3" t="s">
        <v>459</v>
      </c>
    </row>
    <row r="10" spans="1:3">
      <c r="A10" s="4" t="s">
        <v>453</v>
      </c>
      <c r="B10" s="5" t="n">
        <v>241162</v>
      </c>
      <c r="C10" s="5" t="n">
        <v>131631</v>
      </c>
    </row>
    <row r="11" spans="1:3">
      <c r="A11" s="4" t="s">
        <v>454</v>
      </c>
      <c r="B11" s="5" t="n">
        <v>-605</v>
      </c>
      <c r="C11" s="5" t="n">
        <v>-343</v>
      </c>
    </row>
    <row r="12" spans="1:3">
      <c r="A12" s="4" t="s">
        <v>455</v>
      </c>
      <c r="B12" s="5" t="n">
        <v>546039</v>
      </c>
      <c r="C12" s="5" t="n">
        <v>2484212</v>
      </c>
    </row>
    <row r="13" spans="1:3">
      <c r="A13" s="4" t="s">
        <v>456</v>
      </c>
      <c r="B13" s="5" t="n">
        <v>-7663</v>
      </c>
      <c r="C13" s="5" t="n">
        <v>-79714</v>
      </c>
    </row>
    <row r="14" spans="1:3">
      <c r="A14" s="4" t="s">
        <v>457</v>
      </c>
      <c r="B14" s="5" t="n">
        <v>787201</v>
      </c>
      <c r="C14" s="5" t="n">
        <v>2615843</v>
      </c>
    </row>
    <row r="15" spans="1:3">
      <c r="A15" s="4" t="s">
        <v>458</v>
      </c>
      <c r="B15" s="6" t="n">
        <v>-8268</v>
      </c>
      <c r="C15" s="5" t="n">
        <v>-80057</v>
      </c>
    </row>
    <row r="16" spans="1:3">
      <c r="A16" s="4" t="s">
        <v>460</v>
      </c>
      <c r="B16" s="5" t="n">
        <v>233</v>
      </c>
    </row>
    <row r="17" spans="1:3">
      <c r="A17" s="4" t="s">
        <v>424</v>
      </c>
    </row>
    <row r="18" spans="1:3">
      <c r="A18" s="3" t="s">
        <v>452</v>
      </c>
    </row>
    <row r="19" spans="1:3">
      <c r="A19" s="4" t="s">
        <v>453</v>
      </c>
      <c r="B19" s="6" t="n">
        <v>64180</v>
      </c>
      <c r="C19" s="5" t="n">
        <v>157058</v>
      </c>
    </row>
    <row r="20" spans="1:3">
      <c r="A20" s="4" t="s">
        <v>454</v>
      </c>
      <c r="B20" s="5" t="n">
        <v>-115</v>
      </c>
      <c r="C20" s="5" t="n">
        <v>-964</v>
      </c>
    </row>
    <row r="21" spans="1:3">
      <c r="A21" s="4" t="s">
        <v>455</v>
      </c>
      <c r="B21" s="5" t="n">
        <v>107800</v>
      </c>
      <c r="C21" s="5" t="n">
        <v>173763</v>
      </c>
    </row>
    <row r="22" spans="1:3">
      <c r="A22" s="4" t="s">
        <v>456</v>
      </c>
      <c r="B22" s="5" t="n">
        <v>-1277</v>
      </c>
      <c r="C22" s="5" t="n">
        <v>-1613</v>
      </c>
    </row>
    <row r="23" spans="1:3">
      <c r="A23" s="4" t="s">
        <v>457</v>
      </c>
      <c r="B23" s="5" t="n">
        <v>171980</v>
      </c>
      <c r="C23" s="5" t="n">
        <v>330821</v>
      </c>
    </row>
    <row r="24" spans="1:3">
      <c r="A24" s="4" t="s">
        <v>458</v>
      </c>
      <c r="B24" s="5" t="n">
        <v>-1392</v>
      </c>
      <c r="C24" s="5" t="n">
        <v>-2577</v>
      </c>
    </row>
    <row r="25" spans="1:3">
      <c r="A25" s="3" t="s">
        <v>459</v>
      </c>
    </row>
    <row r="26" spans="1:3">
      <c r="A26" s="4" t="s">
        <v>453</v>
      </c>
      <c r="B26" s="5" t="n">
        <v>0</v>
      </c>
      <c r="C26" s="5" t="n">
        <v>99440</v>
      </c>
    </row>
    <row r="27" spans="1:3">
      <c r="A27" s="4" t="s">
        <v>454</v>
      </c>
      <c r="B27" s="5" t="n">
        <v>0</v>
      </c>
      <c r="C27" s="5" t="n">
        <v>-237</v>
      </c>
    </row>
    <row r="28" spans="1:3">
      <c r="A28" s="4" t="s">
        <v>455</v>
      </c>
      <c r="B28" s="5" t="n">
        <v>39912</v>
      </c>
      <c r="C28" s="5" t="n">
        <v>134239</v>
      </c>
    </row>
    <row r="29" spans="1:3">
      <c r="A29" s="4" t="s">
        <v>456</v>
      </c>
      <c r="B29" s="5" t="n">
        <v>-133</v>
      </c>
      <c r="C29" s="5" t="n">
        <v>-856</v>
      </c>
    </row>
    <row r="30" spans="1:3">
      <c r="A30" s="4" t="s">
        <v>457</v>
      </c>
      <c r="B30" s="5" t="n">
        <v>39912</v>
      </c>
      <c r="C30" s="5" t="n">
        <v>233679</v>
      </c>
    </row>
    <row r="31" spans="1:3">
      <c r="A31" s="4" t="s">
        <v>458</v>
      </c>
      <c r="B31" s="5" t="n">
        <v>-133</v>
      </c>
      <c r="C31" s="5" t="n">
        <v>-1093</v>
      </c>
    </row>
    <row r="32" spans="1:3">
      <c r="A32" s="4" t="s">
        <v>425</v>
      </c>
    </row>
    <row r="33" spans="1:3">
      <c r="A33" s="3" t="s">
        <v>452</v>
      </c>
    </row>
    <row r="34" spans="1:3">
      <c r="A34" s="4" t="s">
        <v>453</v>
      </c>
      <c r="B34" s="5" t="n">
        <v>181</v>
      </c>
      <c r="C34" s="5" t="n">
        <v>38138</v>
      </c>
    </row>
    <row r="35" spans="1:3">
      <c r="A35" s="4" t="s">
        <v>454</v>
      </c>
      <c r="B35" s="5" t="n">
        <v>0</v>
      </c>
      <c r="C35" s="5" t="n">
        <v>-59</v>
      </c>
    </row>
    <row r="36" spans="1:3">
      <c r="A36" s="4" t="s">
        <v>455</v>
      </c>
      <c r="B36" s="5" t="n">
        <v>468</v>
      </c>
      <c r="C36" s="5" t="n">
        <v>156772</v>
      </c>
    </row>
    <row r="37" spans="1:3">
      <c r="A37" s="4" t="s">
        <v>456</v>
      </c>
      <c r="B37" s="5" t="n">
        <v>-1</v>
      </c>
      <c r="C37" s="5" t="n">
        <v>-972</v>
      </c>
    </row>
    <row r="38" spans="1:3">
      <c r="A38" s="4" t="s">
        <v>457</v>
      </c>
      <c r="B38" s="5" t="n">
        <v>649</v>
      </c>
      <c r="C38" s="5" t="n">
        <v>194910</v>
      </c>
    </row>
    <row r="39" spans="1:3">
      <c r="A39" s="4" t="s">
        <v>458</v>
      </c>
      <c r="B39" s="5" t="n">
        <v>-1</v>
      </c>
      <c r="C39" s="5" t="n">
        <v>-1031</v>
      </c>
    </row>
    <row r="40" spans="1:3">
      <c r="A40" s="4" t="s">
        <v>419</v>
      </c>
    </row>
    <row r="41" spans="1:3">
      <c r="A41" s="3" t="s">
        <v>452</v>
      </c>
    </row>
    <row r="42" spans="1:3">
      <c r="A42" s="4" t="s">
        <v>453</v>
      </c>
      <c r="B42" s="5" t="n">
        <v>21233</v>
      </c>
    </row>
    <row r="43" spans="1:3">
      <c r="A43" s="4" t="s">
        <v>454</v>
      </c>
      <c r="B43" s="5" t="n">
        <v>-92</v>
      </c>
    </row>
    <row r="44" spans="1:3">
      <c r="A44" s="4" t="s">
        <v>455</v>
      </c>
      <c r="B44" s="5" t="n">
        <v>0</v>
      </c>
    </row>
    <row r="45" spans="1:3">
      <c r="A45" s="4" t="s">
        <v>456</v>
      </c>
      <c r="B45" s="5" t="n">
        <v>0</v>
      </c>
    </row>
    <row r="46" spans="1:3">
      <c r="A46" s="4" t="s">
        <v>457</v>
      </c>
      <c r="B46" s="5" t="n">
        <v>21233</v>
      </c>
    </row>
    <row r="47" spans="1:3">
      <c r="A47" s="4" t="s">
        <v>458</v>
      </c>
      <c r="B47" s="5" t="n">
        <v>-92</v>
      </c>
    </row>
    <row r="48" spans="1:3">
      <c r="A48" s="4" t="s">
        <v>426</v>
      </c>
    </row>
    <row r="49" spans="1:3">
      <c r="A49" s="3" t="s">
        <v>452</v>
      </c>
    </row>
    <row r="50" spans="1:3">
      <c r="A50" s="4" t="s">
        <v>453</v>
      </c>
      <c r="B50" s="5" t="n">
        <v>25808</v>
      </c>
      <c r="C50" s="5" t="n">
        <v>59770</v>
      </c>
    </row>
    <row r="51" spans="1:3">
      <c r="A51" s="4" t="s">
        <v>454</v>
      </c>
      <c r="B51" s="5" t="n">
        <v>-581</v>
      </c>
      <c r="C51" s="5" t="n">
        <v>-231</v>
      </c>
    </row>
    <row r="52" spans="1:3">
      <c r="A52" s="4" t="s">
        <v>455</v>
      </c>
      <c r="B52" s="5" t="n">
        <v>114466</v>
      </c>
      <c r="C52" s="5" t="n">
        <v>163371</v>
      </c>
    </row>
    <row r="53" spans="1:3">
      <c r="A53" s="4" t="s">
        <v>456</v>
      </c>
      <c r="B53" s="5" t="n">
        <v>-534</v>
      </c>
      <c r="C53" s="5" t="n">
        <v>-1626</v>
      </c>
    </row>
    <row r="54" spans="1:3">
      <c r="A54" s="4" t="s">
        <v>457</v>
      </c>
      <c r="B54" s="5" t="n">
        <v>140274</v>
      </c>
      <c r="C54" s="5" t="n">
        <v>223141</v>
      </c>
    </row>
    <row r="55" spans="1:3">
      <c r="A55" s="4" t="s">
        <v>458</v>
      </c>
      <c r="B55" s="5" t="n">
        <v>-1115</v>
      </c>
      <c r="C55" s="5" t="n">
        <v>-1857</v>
      </c>
    </row>
    <row r="56" spans="1:3">
      <c r="A56" s="3" t="s">
        <v>459</v>
      </c>
    </row>
    <row r="57" spans="1:3">
      <c r="A57" s="4" t="s">
        <v>453</v>
      </c>
      <c r="B57" s="5" t="n">
        <v>4638</v>
      </c>
      <c r="C57" s="5" t="n">
        <v>0</v>
      </c>
    </row>
    <row r="58" spans="1:3">
      <c r="A58" s="4" t="s">
        <v>454</v>
      </c>
      <c r="B58" s="5" t="n">
        <v>-15</v>
      </c>
      <c r="C58" s="5" t="n">
        <v>0</v>
      </c>
    </row>
    <row r="59" spans="1:3">
      <c r="A59" s="4" t="s">
        <v>455</v>
      </c>
      <c r="B59" s="5" t="n">
        <v>10922</v>
      </c>
      <c r="C59" s="5" t="n">
        <v>95511</v>
      </c>
    </row>
    <row r="60" spans="1:3">
      <c r="A60" s="4" t="s">
        <v>456</v>
      </c>
      <c r="B60" s="5" t="n">
        <v>-128</v>
      </c>
      <c r="C60" s="5" t="n">
        <v>-1755</v>
      </c>
    </row>
    <row r="61" spans="1:3">
      <c r="A61" s="4" t="s">
        <v>457</v>
      </c>
      <c r="B61" s="5" t="n">
        <v>15560</v>
      </c>
      <c r="C61" s="5" t="n">
        <v>95511</v>
      </c>
    </row>
    <row r="62" spans="1:3">
      <c r="A62" s="4" t="s">
        <v>458</v>
      </c>
      <c r="B62" s="5" t="n">
        <v>-143</v>
      </c>
      <c r="C62" s="5" t="n">
        <v>-1755</v>
      </c>
    </row>
    <row r="63" spans="1:3">
      <c r="A63" s="4" t="s">
        <v>420</v>
      </c>
    </row>
    <row r="64" spans="1:3">
      <c r="A64" s="3" t="s">
        <v>452</v>
      </c>
    </row>
    <row r="65" spans="1:3">
      <c r="A65" s="4" t="s">
        <v>453</v>
      </c>
      <c r="B65" s="5" t="n">
        <v>62749</v>
      </c>
      <c r="C65" s="5" t="n">
        <v>6299</v>
      </c>
    </row>
    <row r="66" spans="1:3">
      <c r="A66" s="4" t="s">
        <v>454</v>
      </c>
      <c r="B66" s="5" t="n">
        <v>-173</v>
      </c>
      <c r="C66" s="5" t="n">
        <v>-10</v>
      </c>
    </row>
    <row r="67" spans="1:3">
      <c r="A67" s="4" t="s">
        <v>455</v>
      </c>
      <c r="B67" s="5" t="n">
        <v>182660</v>
      </c>
      <c r="C67" s="5" t="n">
        <v>19011</v>
      </c>
    </row>
    <row r="68" spans="1:3">
      <c r="A68" s="4" t="s">
        <v>456</v>
      </c>
      <c r="B68" s="5" t="n">
        <v>-2780</v>
      </c>
      <c r="C68" s="5" t="n">
        <v>-919</v>
      </c>
    </row>
    <row r="69" spans="1:3">
      <c r="A69" s="4" t="s">
        <v>457</v>
      </c>
      <c r="B69" s="5" t="n">
        <v>245409</v>
      </c>
      <c r="C69" s="5" t="n">
        <v>25310</v>
      </c>
    </row>
    <row r="70" spans="1:3">
      <c r="A70" s="4" t="s">
        <v>458</v>
      </c>
      <c r="B70" s="5" t="n">
        <v>-2953</v>
      </c>
      <c r="C70" s="5" t="n">
        <v>-929</v>
      </c>
    </row>
    <row r="71" spans="1:3">
      <c r="A71" s="3" t="s">
        <v>459</v>
      </c>
    </row>
    <row r="72" spans="1:3">
      <c r="A72" s="4" t="s">
        <v>453</v>
      </c>
      <c r="B72" s="5" t="n">
        <v>76076</v>
      </c>
      <c r="C72" s="5" t="n">
        <v>12974</v>
      </c>
    </row>
    <row r="73" spans="1:3">
      <c r="A73" s="4" t="s">
        <v>454</v>
      </c>
      <c r="B73" s="5" t="n">
        <v>-278</v>
      </c>
      <c r="C73" s="5" t="n">
        <v>-45</v>
      </c>
    </row>
    <row r="74" spans="1:3">
      <c r="A74" s="4" t="s">
        <v>455</v>
      </c>
      <c r="B74" s="5" t="n">
        <v>277116</v>
      </c>
      <c r="C74" s="5" t="n">
        <v>1491747</v>
      </c>
    </row>
    <row r="75" spans="1:3">
      <c r="A75" s="4" t="s">
        <v>456</v>
      </c>
      <c r="B75" s="5" t="n">
        <v>-4859</v>
      </c>
      <c r="C75" s="5" t="n">
        <v>-51728</v>
      </c>
    </row>
    <row r="76" spans="1:3">
      <c r="A76" s="4" t="s">
        <v>457</v>
      </c>
      <c r="B76" s="5" t="n">
        <v>353192</v>
      </c>
      <c r="C76" s="5" t="n">
        <v>1504721</v>
      </c>
    </row>
    <row r="77" spans="1:3">
      <c r="A77" s="4" t="s">
        <v>458</v>
      </c>
      <c r="B77" s="5" t="n">
        <v>-5137</v>
      </c>
      <c r="C77" s="5" t="n">
        <v>-51773</v>
      </c>
    </row>
    <row r="78" spans="1:3">
      <c r="A78" s="4" t="s">
        <v>421</v>
      </c>
    </row>
    <row r="79" spans="1:3">
      <c r="A79" s="3" t="s">
        <v>452</v>
      </c>
    </row>
    <row r="80" spans="1:3">
      <c r="A80" s="4" t="s">
        <v>453</v>
      </c>
      <c r="B80" s="5" t="n">
        <v>60586</v>
      </c>
      <c r="C80" s="5" t="n">
        <v>0</v>
      </c>
    </row>
    <row r="81" spans="1:3">
      <c r="A81" s="4" t="s">
        <v>454</v>
      </c>
      <c r="B81" s="5" t="n">
        <v>-408</v>
      </c>
      <c r="C81" s="5" t="n">
        <v>0</v>
      </c>
    </row>
    <row r="82" spans="1:3">
      <c r="A82" s="4" t="s">
        <v>455</v>
      </c>
      <c r="B82" s="5" t="n">
        <v>82390</v>
      </c>
      <c r="C82" s="5" t="n">
        <v>473380</v>
      </c>
    </row>
    <row r="83" spans="1:3">
      <c r="A83" s="4" t="s">
        <v>456</v>
      </c>
      <c r="B83" s="5" t="n">
        <v>-910</v>
      </c>
      <c r="C83" s="5" t="n">
        <v>-12563</v>
      </c>
    </row>
    <row r="84" spans="1:3">
      <c r="A84" s="4" t="s">
        <v>457</v>
      </c>
      <c r="B84" s="5" t="n">
        <v>142976</v>
      </c>
      <c r="C84" s="5" t="n">
        <v>473380</v>
      </c>
    </row>
    <row r="85" spans="1:3">
      <c r="A85" s="4" t="s">
        <v>458</v>
      </c>
      <c r="B85" s="5" t="n">
        <v>-1318</v>
      </c>
      <c r="C85" s="5" t="n">
        <v>-12563</v>
      </c>
    </row>
    <row r="86" spans="1:3">
      <c r="A86" s="3" t="s">
        <v>459</v>
      </c>
    </row>
    <row r="87" spans="1:3">
      <c r="A87" s="4" t="s">
        <v>453</v>
      </c>
      <c r="B87" s="5" t="n">
        <v>160448</v>
      </c>
      <c r="C87" s="5" t="n">
        <v>0</v>
      </c>
    </row>
    <row r="88" spans="1:3">
      <c r="A88" s="4" t="s">
        <v>454</v>
      </c>
      <c r="B88" s="5" t="n">
        <v>-312</v>
      </c>
      <c r="C88" s="5" t="n">
        <v>0</v>
      </c>
    </row>
    <row r="89" spans="1:3">
      <c r="A89" s="4" t="s">
        <v>455</v>
      </c>
      <c r="B89" s="5" t="n">
        <v>165075</v>
      </c>
      <c r="C89" s="5" t="n">
        <v>617000</v>
      </c>
    </row>
    <row r="90" spans="1:3">
      <c r="A90" s="4" t="s">
        <v>456</v>
      </c>
      <c r="B90" s="5" t="n">
        <v>-1793</v>
      </c>
      <c r="C90" s="5" t="n">
        <v>-20259</v>
      </c>
    </row>
    <row r="91" spans="1:3">
      <c r="A91" s="4" t="s">
        <v>457</v>
      </c>
      <c r="B91" s="5" t="n">
        <v>325523</v>
      </c>
      <c r="C91" s="5" t="n">
        <v>617000</v>
      </c>
    </row>
    <row r="92" spans="1:3">
      <c r="A92" s="4" t="s">
        <v>458</v>
      </c>
      <c r="B92" s="5" t="n">
        <v>-2105</v>
      </c>
      <c r="C92" s="5" t="n">
        <v>-20259</v>
      </c>
    </row>
    <row r="93" spans="1:3">
      <c r="A93" s="4" t="s">
        <v>422</v>
      </c>
    </row>
    <row r="94" spans="1:3">
      <c r="A94" s="3" t="s">
        <v>452</v>
      </c>
    </row>
    <row r="95" spans="1:3">
      <c r="A95" s="4" t="s">
        <v>453</v>
      </c>
      <c r="B95" s="5" t="n">
        <v>0</v>
      </c>
      <c r="C95" s="5" t="n">
        <v>0</v>
      </c>
    </row>
    <row r="96" spans="1:3">
      <c r="A96" s="4" t="s">
        <v>454</v>
      </c>
      <c r="B96" s="5" t="n">
        <v>0</v>
      </c>
      <c r="C96" s="5" t="n">
        <v>0</v>
      </c>
    </row>
    <row r="97" spans="1:3">
      <c r="A97" s="4" t="s">
        <v>455</v>
      </c>
      <c r="B97" s="5" t="n">
        <v>54118</v>
      </c>
      <c r="C97" s="5" t="n">
        <v>59380</v>
      </c>
    </row>
    <row r="98" spans="1:3">
      <c r="A98" s="4" t="s">
        <v>456</v>
      </c>
      <c r="B98" s="5" t="n">
        <v>-1577</v>
      </c>
      <c r="C98" s="5" t="n">
        <v>-4484</v>
      </c>
    </row>
    <row r="99" spans="1:3">
      <c r="A99" s="4" t="s">
        <v>457</v>
      </c>
      <c r="B99" s="5" t="n">
        <v>54118</v>
      </c>
      <c r="C99" s="5" t="n">
        <v>59380</v>
      </c>
    </row>
    <row r="100" spans="1:3">
      <c r="A100" s="4" t="s">
        <v>458</v>
      </c>
      <c r="B100" s="5" t="n">
        <v>-1577</v>
      </c>
      <c r="C100" s="5" t="n">
        <v>-4484</v>
      </c>
    </row>
    <row r="101" spans="1:3">
      <c r="A101" s="3" t="s">
        <v>459</v>
      </c>
    </row>
    <row r="102" spans="1:3">
      <c r="A102" s="4" t="s">
        <v>453</v>
      </c>
      <c r="B102" s="5" t="n">
        <v>0</v>
      </c>
      <c r="C102" s="5" t="n">
        <v>19217</v>
      </c>
    </row>
    <row r="103" spans="1:3">
      <c r="A103" s="4" t="s">
        <v>454</v>
      </c>
      <c r="B103" s="5" t="n">
        <v>0</v>
      </c>
      <c r="C103" s="5" t="n">
        <v>-61</v>
      </c>
    </row>
    <row r="104" spans="1:3">
      <c r="A104" s="4" t="s">
        <v>455</v>
      </c>
      <c r="B104" s="5" t="n">
        <v>53014</v>
      </c>
      <c r="C104" s="5" t="n">
        <v>145715</v>
      </c>
    </row>
    <row r="105" spans="1:3">
      <c r="A105" s="4" t="s">
        <v>456</v>
      </c>
      <c r="B105" s="5" t="n">
        <v>-750</v>
      </c>
      <c r="C105" s="5" t="n">
        <v>-5116</v>
      </c>
    </row>
    <row r="106" spans="1:3">
      <c r="A106" s="4" t="s">
        <v>457</v>
      </c>
      <c r="B106" s="5" t="n">
        <v>53014</v>
      </c>
      <c r="C106" s="5" t="n">
        <v>164932</v>
      </c>
    </row>
    <row r="107" spans="1:3">
      <c r="A107" s="4" t="s">
        <v>458</v>
      </c>
      <c r="B107" s="5" t="n">
        <v>-750</v>
      </c>
      <c r="C107" s="5" t="n">
        <v>-5177</v>
      </c>
    </row>
    <row r="108" spans="1:3">
      <c r="A108" s="4" t="s">
        <v>423</v>
      </c>
    </row>
    <row r="109" spans="1:3">
      <c r="A109" s="3" t="s">
        <v>452</v>
      </c>
    </row>
    <row r="110" spans="1:3">
      <c r="A110" s="4" t="s">
        <v>453</v>
      </c>
      <c r="B110" s="5" t="n">
        <v>123335</v>
      </c>
      <c r="C110" s="5" t="n">
        <v>6299</v>
      </c>
    </row>
    <row r="111" spans="1:3">
      <c r="A111" s="4" t="s">
        <v>454</v>
      </c>
      <c r="B111" s="5" t="n">
        <v>-581</v>
      </c>
      <c r="C111" s="5" t="n">
        <v>-10</v>
      </c>
    </row>
    <row r="112" spans="1:3">
      <c r="A112" s="4" t="s">
        <v>455</v>
      </c>
      <c r="B112" s="5" t="n">
        <v>319168</v>
      </c>
      <c r="C112" s="5" t="n">
        <v>551771</v>
      </c>
    </row>
    <row r="113" spans="1:3">
      <c r="A113" s="4" t="s">
        <v>456</v>
      </c>
      <c r="B113" s="5" t="n">
        <v>-5267</v>
      </c>
      <c r="C113" s="5" t="n">
        <v>-17966</v>
      </c>
    </row>
    <row r="114" spans="1:3">
      <c r="A114" s="4" t="s">
        <v>457</v>
      </c>
      <c r="B114" s="5" t="n">
        <v>442503</v>
      </c>
      <c r="C114" s="5" t="n">
        <v>558070</v>
      </c>
    </row>
    <row r="115" spans="1:3">
      <c r="A115" s="4" t="s">
        <v>458</v>
      </c>
      <c r="B115" s="5" t="n">
        <v>-5848</v>
      </c>
      <c r="C115" s="5" t="n">
        <v>-17976</v>
      </c>
    </row>
    <row r="116" spans="1:3">
      <c r="A116" s="3" t="s">
        <v>459</v>
      </c>
    </row>
    <row r="117" spans="1:3">
      <c r="A117" s="4" t="s">
        <v>453</v>
      </c>
      <c r="B117" s="5" t="n">
        <v>236524</v>
      </c>
      <c r="C117" s="5" t="n">
        <v>32191</v>
      </c>
    </row>
    <row r="118" spans="1:3">
      <c r="A118" s="4" t="s">
        <v>454</v>
      </c>
      <c r="B118" s="5" t="n">
        <v>-590</v>
      </c>
      <c r="C118" s="5" t="n">
        <v>-106</v>
      </c>
    </row>
    <row r="119" spans="1:3">
      <c r="A119" s="4" t="s">
        <v>455</v>
      </c>
      <c r="B119" s="5" t="n">
        <v>495205</v>
      </c>
      <c r="C119" s="5" t="n">
        <v>2254462</v>
      </c>
    </row>
    <row r="120" spans="1:3">
      <c r="A120" s="4" t="s">
        <v>456</v>
      </c>
      <c r="B120" s="5" t="n">
        <v>-7402</v>
      </c>
      <c r="C120" s="5" t="n">
        <v>-77103</v>
      </c>
    </row>
    <row r="121" spans="1:3">
      <c r="A121" s="4" t="s">
        <v>457</v>
      </c>
      <c r="B121" s="5" t="n">
        <v>731729</v>
      </c>
      <c r="C121" s="5" t="n">
        <v>2286653</v>
      </c>
    </row>
    <row r="122" spans="1:3">
      <c r="A122" s="4" t="s">
        <v>458</v>
      </c>
      <c r="B122" s="6" t="n">
        <v>-7992</v>
      </c>
      <c r="C122" s="6" t="n">
        <v>-772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59</v>
      </c>
      <c r="D1" s="2" t="s">
        <v>1</v>
      </c>
    </row>
    <row r="2" spans="1:5">
      <c r="B2" s="2" t="s">
        <v>2</v>
      </c>
      <c r="C2" s="2" t="s">
        <v>60</v>
      </c>
      <c r="D2" s="2" t="s">
        <v>2</v>
      </c>
      <c r="E2" s="2" t="s">
        <v>60</v>
      </c>
    </row>
    <row r="3" spans="1:5">
      <c r="A3" s="3" t="s">
        <v>249</v>
      </c>
    </row>
    <row r="4" spans="1:5">
      <c r="A4" s="4" t="s">
        <v>462</v>
      </c>
      <c r="B4" s="6" t="n">
        <v>35584</v>
      </c>
      <c r="C4" s="6" t="n">
        <v>28855</v>
      </c>
      <c r="D4" s="6" t="n">
        <v>102912</v>
      </c>
      <c r="E4" s="6" t="n">
        <v>85931</v>
      </c>
    </row>
    <row r="5" spans="1:5">
      <c r="A5" s="4" t="s">
        <v>463</v>
      </c>
      <c r="B5" s="5" t="n">
        <v>724</v>
      </c>
      <c r="C5" s="5" t="n">
        <v>4554</v>
      </c>
      <c r="D5" s="5" t="n">
        <v>5970</v>
      </c>
      <c r="E5" s="5" t="n">
        <v>14006</v>
      </c>
    </row>
    <row r="6" spans="1:5">
      <c r="A6" s="4" t="s">
        <v>464</v>
      </c>
      <c r="B6" s="6" t="n">
        <v>36308</v>
      </c>
      <c r="C6" s="6" t="n">
        <v>33409</v>
      </c>
      <c r="D6" s="6" t="n">
        <v>108882</v>
      </c>
      <c r="E6" s="6" t="n">
        <v>999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112</v>
      </c>
    </row>
    <row r="2" spans="1:3">
      <c r="A2" s="3" t="s">
        <v>249</v>
      </c>
    </row>
    <row r="3" spans="1:3">
      <c r="A3" s="4" t="s">
        <v>466</v>
      </c>
      <c r="B3" s="6" t="n">
        <v>14000</v>
      </c>
      <c r="C3" s="6" t="n">
        <v>15000</v>
      </c>
    </row>
    <row r="4" spans="1:3">
      <c r="A4" s="4" t="s">
        <v>467</v>
      </c>
      <c r="B4" s="5" t="n">
        <v>21093</v>
      </c>
      <c r="C4" s="5" t="n">
        <v>20858</v>
      </c>
    </row>
    <row r="5" spans="1:3">
      <c r="A5" s="4" t="s">
        <v>159</v>
      </c>
      <c r="B5" s="6" t="n">
        <v>35093</v>
      </c>
      <c r="C5" s="6" t="n">
        <v>35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20"/>
  </cols>
  <sheetData>
    <row r="1" spans="1:6">
      <c r="A1" s="1" t="s">
        <v>468</v>
      </c>
      <c r="B1" s="2" t="s">
        <v>469</v>
      </c>
      <c r="C1" s="2" t="s">
        <v>470</v>
      </c>
      <c r="D1" s="2" t="s">
        <v>471</v>
      </c>
      <c r="E1" s="2" t="s">
        <v>472</v>
      </c>
      <c r="F1" s="2" t="s">
        <v>473</v>
      </c>
    </row>
    <row r="2" spans="1:6">
      <c r="A2" s="4" t="s">
        <v>474</v>
      </c>
    </row>
    <row r="3" spans="1:6">
      <c r="A3" s="3" t="s">
        <v>475</v>
      </c>
    </row>
    <row r="4" spans="1:6">
      <c r="A4" s="4" t="s">
        <v>476</v>
      </c>
      <c r="B4" s="9" t="n">
        <v>1.6228</v>
      </c>
      <c r="C4" s="9" t="n">
        <v>1.6298</v>
      </c>
      <c r="D4" s="9" t="n">
        <v>1.6298</v>
      </c>
      <c r="E4" s="9" t="n">
        <v>1.6483</v>
      </c>
      <c r="F4" s="9" t="n">
        <v>1.6228</v>
      </c>
    </row>
    <row r="5" spans="1:6">
      <c r="A5" s="4" t="s">
        <v>477</v>
      </c>
      <c r="F5" s="5" t="n">
        <v>83014</v>
      </c>
    </row>
    <row r="6" spans="1:6">
      <c r="A6" s="4" t="s">
        <v>478</v>
      </c>
    </row>
    <row r="7" spans="1:6">
      <c r="A7" s="3" t="s">
        <v>475</v>
      </c>
    </row>
    <row r="8" spans="1:6">
      <c r="A8" s="4" t="s">
        <v>477</v>
      </c>
      <c r="F8" s="5" t="n">
        <v>134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112</v>
      </c>
    </row>
    <row r="2" spans="1:3">
      <c r="A2" s="3" t="s">
        <v>151</v>
      </c>
    </row>
    <row r="3" spans="1:3">
      <c r="A3" s="4" t="s">
        <v>152</v>
      </c>
      <c r="B3" s="6" t="n">
        <v>2972273</v>
      </c>
      <c r="C3" s="6" t="n">
        <v>3413994</v>
      </c>
    </row>
    <row r="4" spans="1:3">
      <c r="A4" s="4" t="s">
        <v>153</v>
      </c>
      <c r="B4" s="7" t="n">
        <v>0.01</v>
      </c>
      <c r="C4" s="7" t="n">
        <v>0.01</v>
      </c>
    </row>
    <row r="5" spans="1:3">
      <c r="A5" s="4" t="s">
        <v>154</v>
      </c>
      <c r="B5" s="5" t="n">
        <v>500000000</v>
      </c>
      <c r="C5" s="5" t="n">
        <v>500000000</v>
      </c>
    </row>
    <row r="6" spans="1:3">
      <c r="A6" s="4" t="s">
        <v>155</v>
      </c>
      <c r="B6" s="5" t="n">
        <v>58176305</v>
      </c>
      <c r="C6" s="5" t="n">
        <v>58063689</v>
      </c>
    </row>
    <row r="7" spans="1:3">
      <c r="A7" s="4" t="s">
        <v>156</v>
      </c>
      <c r="B7" s="5" t="n">
        <v>40359259</v>
      </c>
      <c r="C7" s="5" t="n">
        <v>41499898</v>
      </c>
    </row>
    <row r="8" spans="1:3">
      <c r="A8" s="4" t="s">
        <v>157</v>
      </c>
      <c r="B8" s="5" t="n">
        <v>17817046</v>
      </c>
      <c r="C8" s="5" t="n">
        <v>16563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59</v>
      </c>
      <c r="D1" s="2" t="s">
        <v>1</v>
      </c>
    </row>
    <row r="2" spans="1:6">
      <c r="B2" s="2" t="s">
        <v>2</v>
      </c>
      <c r="C2" s="2" t="s">
        <v>60</v>
      </c>
      <c r="D2" s="2" t="s">
        <v>2</v>
      </c>
      <c r="E2" s="2" t="s">
        <v>60</v>
      </c>
      <c r="F2" s="2" t="s">
        <v>112</v>
      </c>
    </row>
    <row r="3" spans="1:6">
      <c r="A3" s="3" t="s">
        <v>480</v>
      </c>
    </row>
    <row r="4" spans="1:6">
      <c r="A4" s="4" t="s">
        <v>118</v>
      </c>
      <c r="B4" s="6" t="n">
        <v>10881298</v>
      </c>
      <c r="C4" s="6" t="n">
        <v>10231062</v>
      </c>
      <c r="D4" s="6" t="n">
        <v>10881298</v>
      </c>
      <c r="E4" s="6" t="n">
        <v>10231062</v>
      </c>
      <c r="F4" s="6" t="n">
        <v>10448774</v>
      </c>
    </row>
    <row r="5" spans="1:6">
      <c r="A5" s="4" t="s">
        <v>481</v>
      </c>
      <c r="B5" s="5" t="n">
        <v>2500</v>
      </c>
      <c r="C5" s="5" t="n">
        <v>400</v>
      </c>
      <c r="D5" s="5" t="n">
        <v>4100</v>
      </c>
      <c r="E5" s="5" t="n">
        <v>1100</v>
      </c>
    </row>
    <row r="6" spans="1:6">
      <c r="A6" s="4" t="s">
        <v>482</v>
      </c>
    </row>
    <row r="7" spans="1:6">
      <c r="A7" s="3" t="s">
        <v>480</v>
      </c>
    </row>
    <row r="8" spans="1:6">
      <c r="A8" s="4" t="s">
        <v>118</v>
      </c>
      <c r="B8" s="5" t="n">
        <v>4156733</v>
      </c>
      <c r="C8" s="5" t="n">
        <v>3900308</v>
      </c>
      <c r="D8" s="5" t="n">
        <v>4156733</v>
      </c>
      <c r="E8" s="5" t="n">
        <v>3900308</v>
      </c>
      <c r="F8" s="5" t="n">
        <v>3979792</v>
      </c>
    </row>
    <row r="9" spans="1:6">
      <c r="A9" s="4" t="s">
        <v>483</v>
      </c>
    </row>
    <row r="10" spans="1:6">
      <c r="A10" s="3" t="s">
        <v>480</v>
      </c>
    </row>
    <row r="11" spans="1:6">
      <c r="A11" s="4" t="s">
        <v>118</v>
      </c>
      <c r="B11" s="5" t="n">
        <v>1361011</v>
      </c>
      <c r="D11" s="5" t="n">
        <v>1361011</v>
      </c>
      <c r="F11" s="5" t="n">
        <v>1331149</v>
      </c>
    </row>
    <row r="12" spans="1:6">
      <c r="A12" s="4" t="s">
        <v>484</v>
      </c>
    </row>
    <row r="13" spans="1:6">
      <c r="A13" s="3" t="s">
        <v>480</v>
      </c>
    </row>
    <row r="14" spans="1:6">
      <c r="A14" s="4" t="s">
        <v>118</v>
      </c>
      <c r="B14" s="5" t="n">
        <v>2477296</v>
      </c>
      <c r="D14" s="5" t="n">
        <v>2477296</v>
      </c>
      <c r="F14" s="5" t="n">
        <v>2302356</v>
      </c>
    </row>
    <row r="15" spans="1:6">
      <c r="A15" s="4" t="s">
        <v>485</v>
      </c>
    </row>
    <row r="16" spans="1:6">
      <c r="A16" s="3" t="s">
        <v>480</v>
      </c>
    </row>
    <row r="17" spans="1:6">
      <c r="A17" s="4" t="s">
        <v>118</v>
      </c>
      <c r="B17" s="5" t="n">
        <v>154754</v>
      </c>
      <c r="D17" s="5" t="n">
        <v>154754</v>
      </c>
      <c r="F17" s="5" t="n">
        <v>170061</v>
      </c>
    </row>
    <row r="18" spans="1:6">
      <c r="A18" s="4" t="s">
        <v>486</v>
      </c>
    </row>
    <row r="19" spans="1:6">
      <c r="A19" s="3" t="s">
        <v>480</v>
      </c>
    </row>
    <row r="20" spans="1:6">
      <c r="A20" s="4" t="s">
        <v>118</v>
      </c>
      <c r="B20" s="5" t="n">
        <v>163672</v>
      </c>
      <c r="D20" s="5" t="n">
        <v>163672</v>
      </c>
      <c r="F20" s="5" t="n">
        <v>176226</v>
      </c>
    </row>
    <row r="21" spans="1:6">
      <c r="A21" s="4" t="s">
        <v>487</v>
      </c>
    </row>
    <row r="22" spans="1:6">
      <c r="A22" s="3" t="s">
        <v>480</v>
      </c>
    </row>
    <row r="23" spans="1:6">
      <c r="A23" s="4" t="s">
        <v>118</v>
      </c>
      <c r="B23" s="5" t="n">
        <v>6724565</v>
      </c>
      <c r="C23" s="6" t="n">
        <v>6330754</v>
      </c>
      <c r="D23" s="5" t="n">
        <v>6724565</v>
      </c>
      <c r="E23" s="6" t="n">
        <v>6330754</v>
      </c>
      <c r="F23" s="5" t="n">
        <v>6468982</v>
      </c>
    </row>
    <row r="24" spans="1:6">
      <c r="A24" s="4" t="s">
        <v>488</v>
      </c>
    </row>
    <row r="25" spans="1:6">
      <c r="A25" s="3" t="s">
        <v>480</v>
      </c>
    </row>
    <row r="26" spans="1:6">
      <c r="A26" s="4" t="s">
        <v>118</v>
      </c>
      <c r="B26" s="5" t="n">
        <v>3846511</v>
      </c>
      <c r="D26" s="5" t="n">
        <v>3846511</v>
      </c>
      <c r="F26" s="5" t="n">
        <v>3673796</v>
      </c>
    </row>
    <row r="27" spans="1:6">
      <c r="A27" s="4" t="s">
        <v>489</v>
      </c>
    </row>
    <row r="28" spans="1:6">
      <c r="A28" s="3" t="s">
        <v>480</v>
      </c>
    </row>
    <row r="29" spans="1:6">
      <c r="A29" s="4" t="s">
        <v>118</v>
      </c>
      <c r="B29" s="5" t="n">
        <v>1681951</v>
      </c>
      <c r="D29" s="5" t="n">
        <v>1681951</v>
      </c>
      <c r="F29" s="5" t="n">
        <v>1681442</v>
      </c>
    </row>
    <row r="30" spans="1:6">
      <c r="A30" s="4" t="s">
        <v>490</v>
      </c>
    </row>
    <row r="31" spans="1:6">
      <c r="A31" s="3" t="s">
        <v>480</v>
      </c>
    </row>
    <row r="32" spans="1:6">
      <c r="A32" s="4" t="s">
        <v>118</v>
      </c>
      <c r="B32" s="5" t="n">
        <v>713424</v>
      </c>
      <c r="D32" s="5" t="n">
        <v>713424</v>
      </c>
      <c r="F32" s="5" t="n">
        <v>658133</v>
      </c>
    </row>
    <row r="33" spans="1:6">
      <c r="A33" s="4" t="s">
        <v>491</v>
      </c>
    </row>
    <row r="34" spans="1:6">
      <c r="A34" s="3" t="s">
        <v>480</v>
      </c>
    </row>
    <row r="35" spans="1:6">
      <c r="A35" s="4" t="s">
        <v>118</v>
      </c>
      <c r="B35" s="6" t="n">
        <v>482679</v>
      </c>
      <c r="D35" s="6" t="n">
        <v>482679</v>
      </c>
      <c r="F35" s="6" t="n">
        <v>4556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2</v>
      </c>
      <c r="B1" s="2" t="s">
        <v>59</v>
      </c>
      <c r="D1" s="2" t="s">
        <v>1</v>
      </c>
    </row>
    <row r="2" spans="1:8">
      <c r="B2" s="2" t="s">
        <v>2</v>
      </c>
      <c r="C2" s="2" t="s">
        <v>60</v>
      </c>
      <c r="D2" s="2" t="s">
        <v>2</v>
      </c>
      <c r="E2" s="2" t="s">
        <v>60</v>
      </c>
      <c r="F2" s="2" t="s">
        <v>2</v>
      </c>
      <c r="G2" s="2" t="s">
        <v>112</v>
      </c>
      <c r="H2" s="2" t="s">
        <v>60</v>
      </c>
    </row>
    <row r="3" spans="1:8">
      <c r="A3" s="3" t="s">
        <v>493</v>
      </c>
    </row>
    <row r="4" spans="1:8">
      <c r="A4" s="4" t="s">
        <v>494</v>
      </c>
      <c r="B4" s="6" t="n">
        <v>107672</v>
      </c>
      <c r="C4" s="6" t="n">
        <v>108188</v>
      </c>
      <c r="D4" s="6" t="n">
        <v>106693</v>
      </c>
      <c r="E4" s="6" t="n">
        <v>107346</v>
      </c>
    </row>
    <row r="5" spans="1:8">
      <c r="A5" s="4" t="s">
        <v>495</v>
      </c>
      <c r="B5" s="5" t="n">
        <v>-5755</v>
      </c>
      <c r="C5" s="5" t="n">
        <v>-6027</v>
      </c>
      <c r="D5" s="5" t="n">
        <v>-17712</v>
      </c>
      <c r="E5" s="5" t="n">
        <v>-17676</v>
      </c>
    </row>
    <row r="6" spans="1:8">
      <c r="A6" s="4" t="s">
        <v>496</v>
      </c>
      <c r="B6" s="5" t="n">
        <v>2769</v>
      </c>
      <c r="C6" s="5" t="n">
        <v>2729</v>
      </c>
      <c r="D6" s="5" t="n">
        <v>8705</v>
      </c>
      <c r="E6" s="5" t="n">
        <v>7595</v>
      </c>
    </row>
    <row r="7" spans="1:8">
      <c r="A7" s="4" t="s">
        <v>497</v>
      </c>
      <c r="B7" s="5" t="n">
        <v>-2986</v>
      </c>
      <c r="C7" s="5" t="n">
        <v>-3298</v>
      </c>
      <c r="D7" s="5" t="n">
        <v>-9007</v>
      </c>
      <c r="E7" s="5" t="n">
        <v>-10081</v>
      </c>
    </row>
    <row r="8" spans="1:8">
      <c r="A8" s="4" t="s">
        <v>77</v>
      </c>
      <c r="B8" s="5" t="n">
        <v>4250</v>
      </c>
      <c r="C8" s="5" t="n">
        <v>3800</v>
      </c>
      <c r="D8" s="5" t="n">
        <v>11250</v>
      </c>
      <c r="E8" s="5" t="n">
        <v>11425</v>
      </c>
    </row>
    <row r="9" spans="1:8">
      <c r="A9" s="4" t="s">
        <v>498</v>
      </c>
      <c r="B9" s="5" t="n">
        <v>108936</v>
      </c>
      <c r="C9" s="5" t="n">
        <v>108690</v>
      </c>
      <c r="D9" s="5" t="n">
        <v>108936</v>
      </c>
      <c r="E9" s="5" t="n">
        <v>108690</v>
      </c>
    </row>
    <row r="10" spans="1:8">
      <c r="A10" s="3" t="s">
        <v>493</v>
      </c>
    </row>
    <row r="11" spans="1:8">
      <c r="A11" s="4" t="s">
        <v>499</v>
      </c>
      <c r="F11" s="6" t="n">
        <v>3381</v>
      </c>
      <c r="H11" s="6" t="n">
        <v>3945</v>
      </c>
    </row>
    <row r="12" spans="1:8">
      <c r="A12" s="4" t="s">
        <v>500</v>
      </c>
      <c r="F12" s="5" t="n">
        <v>105555</v>
      </c>
      <c r="H12" s="5" t="n">
        <v>104745</v>
      </c>
    </row>
    <row r="13" spans="1:8">
      <c r="A13" s="4" t="s">
        <v>159</v>
      </c>
      <c r="B13" s="5" t="n">
        <v>107672</v>
      </c>
      <c r="C13" s="5" t="n">
        <v>108188</v>
      </c>
      <c r="D13" s="5" t="n">
        <v>108936</v>
      </c>
      <c r="E13" s="5" t="n">
        <v>107346</v>
      </c>
      <c r="F13" s="5" t="n">
        <v>108936</v>
      </c>
      <c r="G13" s="6" t="n">
        <v>106693</v>
      </c>
      <c r="H13" s="5" t="n">
        <v>108690</v>
      </c>
    </row>
    <row r="14" spans="1:8">
      <c r="A14" s="3" t="s">
        <v>501</v>
      </c>
    </row>
    <row r="15" spans="1:8">
      <c r="A15" s="4" t="s">
        <v>499</v>
      </c>
      <c r="F15" s="5" t="n">
        <v>59989</v>
      </c>
      <c r="H15" s="5" t="n">
        <v>54408</v>
      </c>
    </row>
    <row r="16" spans="1:8">
      <c r="A16" s="4" t="s">
        <v>500</v>
      </c>
      <c r="F16" s="5" t="n">
        <v>10821309</v>
      </c>
      <c r="H16" s="5" t="n">
        <v>10176654</v>
      </c>
    </row>
    <row r="17" spans="1:8">
      <c r="A17" s="4" t="s">
        <v>502</v>
      </c>
      <c r="F17" s="5" t="n">
        <v>10881298</v>
      </c>
      <c r="G17" s="5" t="n">
        <v>10448774</v>
      </c>
      <c r="H17" s="5" t="n">
        <v>10231062</v>
      </c>
    </row>
    <row r="18" spans="1:8">
      <c r="A18" s="4" t="s">
        <v>482</v>
      </c>
    </row>
    <row r="19" spans="1:8">
      <c r="A19" s="3" t="s">
        <v>493</v>
      </c>
    </row>
    <row r="20" spans="1:8">
      <c r="A20" s="4" t="s">
        <v>494</v>
      </c>
      <c r="B20" s="5" t="n">
        <v>69268</v>
      </c>
      <c r="C20" s="5" t="n">
        <v>63712</v>
      </c>
      <c r="D20" s="5" t="n">
        <v>66874</v>
      </c>
      <c r="E20" s="5" t="n">
        <v>65822</v>
      </c>
    </row>
    <row r="21" spans="1:8">
      <c r="A21" s="4" t="s">
        <v>495</v>
      </c>
      <c r="B21" s="5" t="n">
        <v>-239</v>
      </c>
      <c r="C21" s="5" t="n">
        <v>-449</v>
      </c>
      <c r="D21" s="5" t="n">
        <v>-2431</v>
      </c>
      <c r="E21" s="5" t="n">
        <v>-1140</v>
      </c>
    </row>
    <row r="22" spans="1:8">
      <c r="A22" s="4" t="s">
        <v>496</v>
      </c>
      <c r="B22" s="5" t="n">
        <v>318</v>
      </c>
      <c r="C22" s="5" t="n">
        <v>542</v>
      </c>
      <c r="D22" s="5" t="n">
        <v>1220</v>
      </c>
      <c r="E22" s="5" t="n">
        <v>1236</v>
      </c>
    </row>
    <row r="23" spans="1:8">
      <c r="A23" s="4" t="s">
        <v>497</v>
      </c>
      <c r="B23" s="5" t="n">
        <v>79</v>
      </c>
      <c r="C23" s="5" t="n">
        <v>93</v>
      </c>
      <c r="D23" s="5" t="n">
        <v>-1211</v>
      </c>
      <c r="E23" s="5" t="n">
        <v>96</v>
      </c>
    </row>
    <row r="24" spans="1:8">
      <c r="A24" s="4" t="s">
        <v>77</v>
      </c>
      <c r="B24" s="5" t="n">
        <v>1023</v>
      </c>
      <c r="C24" s="5" t="n">
        <v>1274</v>
      </c>
      <c r="D24" s="5" t="n">
        <v>4707</v>
      </c>
      <c r="E24" s="5" t="n">
        <v>-839</v>
      </c>
    </row>
    <row r="25" spans="1:8">
      <c r="A25" s="4" t="s">
        <v>498</v>
      </c>
      <c r="B25" s="5" t="n">
        <v>70370</v>
      </c>
      <c r="C25" s="5" t="n">
        <v>65079</v>
      </c>
      <c r="D25" s="5" t="n">
        <v>70370</v>
      </c>
      <c r="E25" s="5" t="n">
        <v>65079</v>
      </c>
    </row>
    <row r="26" spans="1:8">
      <c r="A26" s="3" t="s">
        <v>493</v>
      </c>
    </row>
    <row r="27" spans="1:8">
      <c r="A27" s="4" t="s">
        <v>499</v>
      </c>
      <c r="F27" s="5" t="n">
        <v>115</v>
      </c>
      <c r="H27" s="5" t="n">
        <v>135</v>
      </c>
    </row>
    <row r="28" spans="1:8">
      <c r="A28" s="4" t="s">
        <v>500</v>
      </c>
      <c r="F28" s="5" t="n">
        <v>70255</v>
      </c>
      <c r="H28" s="5" t="n">
        <v>64944</v>
      </c>
    </row>
    <row r="29" spans="1:8">
      <c r="A29" s="4" t="s">
        <v>159</v>
      </c>
      <c r="B29" s="5" t="n">
        <v>69268</v>
      </c>
      <c r="C29" s="5" t="n">
        <v>63712</v>
      </c>
      <c r="D29" s="5" t="n">
        <v>70370</v>
      </c>
      <c r="E29" s="5" t="n">
        <v>65822</v>
      </c>
      <c r="F29" s="5" t="n">
        <v>70370</v>
      </c>
      <c r="G29" s="5" t="n">
        <v>66874</v>
      </c>
      <c r="H29" s="5" t="n">
        <v>65079</v>
      </c>
    </row>
    <row r="30" spans="1:8">
      <c r="A30" s="3" t="s">
        <v>501</v>
      </c>
    </row>
    <row r="31" spans="1:8">
      <c r="A31" s="4" t="s">
        <v>499</v>
      </c>
      <c r="F31" s="5" t="n">
        <v>19324</v>
      </c>
      <c r="H31" s="5" t="n">
        <v>12190</v>
      </c>
    </row>
    <row r="32" spans="1:8">
      <c r="A32" s="4" t="s">
        <v>500</v>
      </c>
      <c r="F32" s="5" t="n">
        <v>4137409</v>
      </c>
      <c r="H32" s="5" t="n">
        <v>3888118</v>
      </c>
    </row>
    <row r="33" spans="1:8">
      <c r="A33" s="4" t="s">
        <v>502</v>
      </c>
      <c r="F33" s="5" t="n">
        <v>4156733</v>
      </c>
      <c r="G33" s="5" t="n">
        <v>3979792</v>
      </c>
      <c r="H33" s="5" t="n">
        <v>3900308</v>
      </c>
    </row>
    <row r="34" spans="1:8">
      <c r="A34" s="4" t="s">
        <v>487</v>
      </c>
    </row>
    <row r="35" spans="1:8">
      <c r="A35" s="3" t="s">
        <v>493</v>
      </c>
    </row>
    <row r="36" spans="1:8">
      <c r="A36" s="4" t="s">
        <v>494</v>
      </c>
      <c r="B36" s="5" t="n">
        <v>38404</v>
      </c>
      <c r="C36" s="5" t="n">
        <v>44476</v>
      </c>
      <c r="D36" s="5" t="n">
        <v>39819</v>
      </c>
      <c r="E36" s="5" t="n">
        <v>41524</v>
      </c>
    </row>
    <row r="37" spans="1:8">
      <c r="A37" s="4" t="s">
        <v>495</v>
      </c>
      <c r="B37" s="5" t="n">
        <v>-5516</v>
      </c>
      <c r="C37" s="5" t="n">
        <v>-5578</v>
      </c>
      <c r="D37" s="5" t="n">
        <v>-15281</v>
      </c>
      <c r="E37" s="5" t="n">
        <v>-16536</v>
      </c>
    </row>
    <row r="38" spans="1:8">
      <c r="A38" s="4" t="s">
        <v>496</v>
      </c>
      <c r="B38" s="5" t="n">
        <v>2451</v>
      </c>
      <c r="C38" s="5" t="n">
        <v>2187</v>
      </c>
      <c r="D38" s="5" t="n">
        <v>7485</v>
      </c>
      <c r="E38" s="5" t="n">
        <v>6359</v>
      </c>
    </row>
    <row r="39" spans="1:8">
      <c r="A39" s="4" t="s">
        <v>497</v>
      </c>
      <c r="B39" s="5" t="n">
        <v>-3065</v>
      </c>
      <c r="C39" s="5" t="n">
        <v>-3391</v>
      </c>
      <c r="D39" s="5" t="n">
        <v>-7796</v>
      </c>
      <c r="E39" s="5" t="n">
        <v>-10177</v>
      </c>
    </row>
    <row r="40" spans="1:8">
      <c r="A40" s="4" t="s">
        <v>77</v>
      </c>
      <c r="B40" s="5" t="n">
        <v>3227</v>
      </c>
      <c r="C40" s="5" t="n">
        <v>2526</v>
      </c>
      <c r="D40" s="5" t="n">
        <v>6543</v>
      </c>
      <c r="E40" s="5" t="n">
        <v>12264</v>
      </c>
    </row>
    <row r="41" spans="1:8">
      <c r="A41" s="4" t="s">
        <v>498</v>
      </c>
      <c r="B41" s="5" t="n">
        <v>38566</v>
      </c>
      <c r="C41" s="5" t="n">
        <v>43611</v>
      </c>
      <c r="D41" s="5" t="n">
        <v>38566</v>
      </c>
      <c r="E41" s="5" t="n">
        <v>43611</v>
      </c>
    </row>
    <row r="42" spans="1:8">
      <c r="A42" s="3" t="s">
        <v>493</v>
      </c>
    </row>
    <row r="43" spans="1:8">
      <c r="A43" s="4" t="s">
        <v>499</v>
      </c>
      <c r="F43" s="5" t="n">
        <v>3266</v>
      </c>
      <c r="H43" s="5" t="n">
        <v>3810</v>
      </c>
    </row>
    <row r="44" spans="1:8">
      <c r="A44" s="4" t="s">
        <v>500</v>
      </c>
      <c r="F44" s="5" t="n">
        <v>35300</v>
      </c>
      <c r="H44" s="5" t="n">
        <v>39801</v>
      </c>
    </row>
    <row r="45" spans="1:8">
      <c r="A45" s="4" t="s">
        <v>159</v>
      </c>
      <c r="B45" s="6" t="n">
        <v>38404</v>
      </c>
      <c r="C45" s="6" t="n">
        <v>44476</v>
      </c>
      <c r="D45" s="6" t="n">
        <v>39819</v>
      </c>
      <c r="E45" s="6" t="n">
        <v>43611</v>
      </c>
      <c r="F45" s="5" t="n">
        <v>38566</v>
      </c>
      <c r="G45" s="5" t="n">
        <v>39819</v>
      </c>
      <c r="H45" s="5" t="n">
        <v>43611</v>
      </c>
    </row>
    <row r="46" spans="1:8">
      <c r="A46" s="3" t="s">
        <v>501</v>
      </c>
    </row>
    <row r="47" spans="1:8">
      <c r="A47" s="4" t="s">
        <v>499</v>
      </c>
      <c r="F47" s="5" t="n">
        <v>40665</v>
      </c>
      <c r="H47" s="5" t="n">
        <v>42218</v>
      </c>
    </row>
    <row r="48" spans="1:8">
      <c r="A48" s="4" t="s">
        <v>500</v>
      </c>
      <c r="F48" s="5" t="n">
        <v>6683900</v>
      </c>
      <c r="H48" s="5" t="n">
        <v>6288536</v>
      </c>
    </row>
    <row r="49" spans="1:8">
      <c r="A49" s="4" t="s">
        <v>502</v>
      </c>
      <c r="F49" s="6" t="n">
        <v>6724565</v>
      </c>
      <c r="G49" s="6" t="n">
        <v>6468982</v>
      </c>
      <c r="H49" s="6" t="n">
        <v>63307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112</v>
      </c>
      <c r="D2" s="2" t="s">
        <v>60</v>
      </c>
    </row>
    <row r="3" spans="1:4">
      <c r="A3" s="3" t="s">
        <v>504</v>
      </c>
    </row>
    <row r="4" spans="1:4">
      <c r="A4" s="4" t="s">
        <v>505</v>
      </c>
      <c r="B4" s="6" t="n">
        <v>10881298</v>
      </c>
      <c r="C4" s="6" t="n">
        <v>10448774</v>
      </c>
      <c r="D4" s="6" t="n">
        <v>10231062</v>
      </c>
    </row>
    <row r="5" spans="1:4">
      <c r="A5" s="4" t="s">
        <v>506</v>
      </c>
    </row>
    <row r="6" spans="1:4">
      <c r="A6" s="3" t="s">
        <v>504</v>
      </c>
    </row>
    <row r="7" spans="1:4">
      <c r="A7" s="4" t="s">
        <v>507</v>
      </c>
      <c r="B7" s="4" t="s">
        <v>508</v>
      </c>
    </row>
    <row r="8" spans="1:4">
      <c r="A8" s="4" t="s">
        <v>509</v>
      </c>
    </row>
    <row r="9" spans="1:4">
      <c r="A9" s="3" t="s">
        <v>504</v>
      </c>
    </row>
    <row r="10" spans="1:4">
      <c r="A10" s="4" t="s">
        <v>510</v>
      </c>
      <c r="B10" s="4" t="s">
        <v>511</v>
      </c>
    </row>
    <row r="11" spans="1:4">
      <c r="A11" s="4" t="s">
        <v>512</v>
      </c>
      <c r="B11" s="4" t="s">
        <v>513</v>
      </c>
    </row>
    <row r="12" spans="1:4">
      <c r="A12" s="4" t="s">
        <v>514</v>
      </c>
    </row>
    <row r="13" spans="1:4">
      <c r="A13" s="3" t="s">
        <v>504</v>
      </c>
    </row>
    <row r="14" spans="1:4">
      <c r="A14" s="4" t="s">
        <v>510</v>
      </c>
      <c r="B14" s="4" t="s">
        <v>511</v>
      </c>
    </row>
    <row r="15" spans="1:4">
      <c r="A15" s="4" t="s">
        <v>512</v>
      </c>
      <c r="B15" s="4" t="s">
        <v>513</v>
      </c>
    </row>
    <row r="16" spans="1:4">
      <c r="A16" s="4" t="s">
        <v>482</v>
      </c>
    </row>
    <row r="17" spans="1:4">
      <c r="A17" s="3" t="s">
        <v>504</v>
      </c>
    </row>
    <row r="18" spans="1:4">
      <c r="A18" s="4" t="s">
        <v>505</v>
      </c>
      <c r="B18" s="6" t="n">
        <v>4156733</v>
      </c>
      <c r="C18" s="5" t="n">
        <v>3979792</v>
      </c>
      <c r="D18" s="5" t="n">
        <v>3900308</v>
      </c>
    </row>
    <row r="19" spans="1:4">
      <c r="A19" s="4" t="s">
        <v>515</v>
      </c>
    </row>
    <row r="20" spans="1:4">
      <c r="A20" s="3" t="s">
        <v>504</v>
      </c>
    </row>
    <row r="21" spans="1:4">
      <c r="A21" s="4" t="s">
        <v>505</v>
      </c>
      <c r="B21" s="5" t="n">
        <v>4030039</v>
      </c>
      <c r="C21" s="5" t="n">
        <v>3902369</v>
      </c>
    </row>
    <row r="22" spans="1:4">
      <c r="A22" s="4" t="s">
        <v>516</v>
      </c>
    </row>
    <row r="23" spans="1:4">
      <c r="A23" s="3" t="s">
        <v>504</v>
      </c>
    </row>
    <row r="24" spans="1:4">
      <c r="A24" s="4" t="s">
        <v>505</v>
      </c>
      <c r="B24" s="5" t="n">
        <v>60626</v>
      </c>
      <c r="C24" s="5" t="n">
        <v>48161</v>
      </c>
    </row>
    <row r="25" spans="1:4">
      <c r="A25" s="4" t="s">
        <v>517</v>
      </c>
    </row>
    <row r="26" spans="1:4">
      <c r="A26" s="3" t="s">
        <v>504</v>
      </c>
    </row>
    <row r="27" spans="1:4">
      <c r="A27" s="4" t="s">
        <v>505</v>
      </c>
      <c r="B27" s="5" t="n">
        <v>66068</v>
      </c>
      <c r="C27" s="5" t="n">
        <v>29262</v>
      </c>
    </row>
    <row r="28" spans="1:4">
      <c r="A28" s="4" t="s">
        <v>483</v>
      </c>
    </row>
    <row r="29" spans="1:4">
      <c r="A29" s="3" t="s">
        <v>504</v>
      </c>
    </row>
    <row r="30" spans="1:4">
      <c r="A30" s="4" t="s">
        <v>505</v>
      </c>
      <c r="B30" s="5" t="n">
        <v>1361011</v>
      </c>
      <c r="C30" s="5" t="n">
        <v>1331149</v>
      </c>
    </row>
    <row r="31" spans="1:4">
      <c r="A31" s="4" t="s">
        <v>518</v>
      </c>
    </row>
    <row r="32" spans="1:4">
      <c r="A32" s="3" t="s">
        <v>504</v>
      </c>
    </row>
    <row r="33" spans="1:4">
      <c r="A33" s="4" t="s">
        <v>505</v>
      </c>
      <c r="B33" s="5" t="n">
        <v>1305019</v>
      </c>
      <c r="C33" s="5" t="n">
        <v>1302278</v>
      </c>
    </row>
    <row r="34" spans="1:4">
      <c r="A34" s="4" t="s">
        <v>519</v>
      </c>
    </row>
    <row r="35" spans="1:4">
      <c r="A35" s="3" t="s">
        <v>504</v>
      </c>
    </row>
    <row r="36" spans="1:4">
      <c r="A36" s="4" t="s">
        <v>505</v>
      </c>
      <c r="B36" s="5" t="n">
        <v>19394</v>
      </c>
      <c r="C36" s="5" t="n">
        <v>17688</v>
      </c>
    </row>
    <row r="37" spans="1:4">
      <c r="A37" s="4" t="s">
        <v>520</v>
      </c>
    </row>
    <row r="38" spans="1:4">
      <c r="A38" s="3" t="s">
        <v>504</v>
      </c>
    </row>
    <row r="39" spans="1:4">
      <c r="A39" s="4" t="s">
        <v>505</v>
      </c>
      <c r="B39" s="5" t="n">
        <v>36598</v>
      </c>
      <c r="C39" s="5" t="n">
        <v>11183</v>
      </c>
    </row>
    <row r="40" spans="1:4">
      <c r="A40" s="4" t="s">
        <v>484</v>
      </c>
    </row>
    <row r="41" spans="1:4">
      <c r="A41" s="3" t="s">
        <v>504</v>
      </c>
    </row>
    <row r="42" spans="1:4">
      <c r="A42" s="4" t="s">
        <v>505</v>
      </c>
      <c r="B42" s="5" t="n">
        <v>2477296</v>
      </c>
      <c r="C42" s="5" t="n">
        <v>2302356</v>
      </c>
    </row>
    <row r="43" spans="1:4">
      <c r="A43" s="4" t="s">
        <v>521</v>
      </c>
    </row>
    <row r="44" spans="1:4">
      <c r="A44" s="3" t="s">
        <v>504</v>
      </c>
    </row>
    <row r="45" spans="1:4">
      <c r="A45" s="4" t="s">
        <v>505</v>
      </c>
      <c r="B45" s="5" t="n">
        <v>2413316</v>
      </c>
      <c r="C45" s="5" t="n">
        <v>2256128</v>
      </c>
    </row>
    <row r="46" spans="1:4">
      <c r="A46" s="4" t="s">
        <v>522</v>
      </c>
    </row>
    <row r="47" spans="1:4">
      <c r="A47" s="3" t="s">
        <v>504</v>
      </c>
    </row>
    <row r="48" spans="1:4">
      <c r="A48" s="4" t="s">
        <v>505</v>
      </c>
      <c r="B48" s="5" t="n">
        <v>37454</v>
      </c>
      <c r="C48" s="5" t="n">
        <v>30468</v>
      </c>
    </row>
    <row r="49" spans="1:4">
      <c r="A49" s="4" t="s">
        <v>523</v>
      </c>
    </row>
    <row r="50" spans="1:4">
      <c r="A50" s="3" t="s">
        <v>504</v>
      </c>
    </row>
    <row r="51" spans="1:4">
      <c r="A51" s="4" t="s">
        <v>505</v>
      </c>
      <c r="B51" s="5" t="n">
        <v>26526</v>
      </c>
      <c r="C51" s="5" t="n">
        <v>15760</v>
      </c>
    </row>
    <row r="52" spans="1:4">
      <c r="A52" s="4" t="s">
        <v>485</v>
      </c>
    </row>
    <row r="53" spans="1:4">
      <c r="A53" s="3" t="s">
        <v>504</v>
      </c>
    </row>
    <row r="54" spans="1:4">
      <c r="A54" s="4" t="s">
        <v>505</v>
      </c>
      <c r="B54" s="5" t="n">
        <v>154754</v>
      </c>
      <c r="C54" s="5" t="n">
        <v>170061</v>
      </c>
    </row>
    <row r="55" spans="1:4">
      <c r="A55" s="4" t="s">
        <v>524</v>
      </c>
    </row>
    <row r="56" spans="1:4">
      <c r="A56" s="3" t="s">
        <v>504</v>
      </c>
    </row>
    <row r="57" spans="1:4">
      <c r="A57" s="4" t="s">
        <v>505</v>
      </c>
      <c r="B57" s="5" t="n">
        <v>149757</v>
      </c>
      <c r="C57" s="5" t="n">
        <v>168740</v>
      </c>
    </row>
    <row r="58" spans="1:4">
      <c r="A58" s="4" t="s">
        <v>525</v>
      </c>
    </row>
    <row r="59" spans="1:4">
      <c r="A59" s="3" t="s">
        <v>504</v>
      </c>
    </row>
    <row r="60" spans="1:4">
      <c r="A60" s="4" t="s">
        <v>505</v>
      </c>
      <c r="B60" s="5" t="n">
        <v>3778</v>
      </c>
      <c r="C60" s="5" t="n">
        <v>0</v>
      </c>
    </row>
    <row r="61" spans="1:4">
      <c r="A61" s="4" t="s">
        <v>526</v>
      </c>
    </row>
    <row r="62" spans="1:4">
      <c r="A62" s="3" t="s">
        <v>504</v>
      </c>
    </row>
    <row r="63" spans="1:4">
      <c r="A63" s="4" t="s">
        <v>505</v>
      </c>
      <c r="B63" s="5" t="n">
        <v>1219</v>
      </c>
      <c r="C63" s="5" t="n">
        <v>1321</v>
      </c>
    </row>
    <row r="64" spans="1:4">
      <c r="A64" s="4" t="s">
        <v>486</v>
      </c>
    </row>
    <row r="65" spans="1:4">
      <c r="A65" s="3" t="s">
        <v>504</v>
      </c>
    </row>
    <row r="66" spans="1:4">
      <c r="A66" s="4" t="s">
        <v>505</v>
      </c>
      <c r="B66" s="5" t="n">
        <v>163672</v>
      </c>
      <c r="C66" s="5" t="n">
        <v>176226</v>
      </c>
    </row>
    <row r="67" spans="1:4">
      <c r="A67" s="4" t="s">
        <v>527</v>
      </c>
    </row>
    <row r="68" spans="1:4">
      <c r="A68" s="3" t="s">
        <v>504</v>
      </c>
    </row>
    <row r="69" spans="1:4">
      <c r="A69" s="4" t="s">
        <v>505</v>
      </c>
      <c r="B69" s="5" t="n">
        <v>161947</v>
      </c>
      <c r="C69" s="5" t="n">
        <v>175223</v>
      </c>
    </row>
    <row r="70" spans="1:4">
      <c r="A70" s="4" t="s">
        <v>528</v>
      </c>
    </row>
    <row r="71" spans="1:4">
      <c r="A71" s="3" t="s">
        <v>504</v>
      </c>
    </row>
    <row r="72" spans="1:4">
      <c r="A72" s="4" t="s">
        <v>505</v>
      </c>
      <c r="B72" s="5" t="n">
        <v>0</v>
      </c>
      <c r="C72" s="5" t="n">
        <v>5</v>
      </c>
    </row>
    <row r="73" spans="1:4">
      <c r="A73" s="4" t="s">
        <v>529</v>
      </c>
    </row>
    <row r="74" spans="1:4">
      <c r="A74" s="3" t="s">
        <v>504</v>
      </c>
    </row>
    <row r="75" spans="1:4">
      <c r="A75" s="4" t="s">
        <v>505</v>
      </c>
      <c r="B75" s="5" t="n">
        <v>1725</v>
      </c>
      <c r="C75" s="5" t="n">
        <v>998</v>
      </c>
    </row>
    <row r="76" spans="1:4">
      <c r="A76" s="4" t="s">
        <v>487</v>
      </c>
    </row>
    <row r="77" spans="1:4">
      <c r="A77" s="3" t="s">
        <v>504</v>
      </c>
    </row>
    <row r="78" spans="1:4">
      <c r="A78" s="4" t="s">
        <v>505</v>
      </c>
      <c r="B78" s="5" t="n">
        <v>6724565</v>
      </c>
      <c r="C78" s="5" t="n">
        <v>6468982</v>
      </c>
      <c r="D78" s="6" t="n">
        <v>6330754</v>
      </c>
    </row>
    <row r="79" spans="1:4">
      <c r="A79" s="4" t="s">
        <v>530</v>
      </c>
    </row>
    <row r="80" spans="1:4">
      <c r="A80" s="3" t="s">
        <v>504</v>
      </c>
    </row>
    <row r="81" spans="1:4">
      <c r="A81" s="4" t="s">
        <v>505</v>
      </c>
      <c r="B81" s="6" t="n">
        <v>6715196</v>
      </c>
      <c r="C81" s="5" t="n">
        <v>6457985</v>
      </c>
    </row>
    <row r="82" spans="1:4">
      <c r="A82" s="4" t="s">
        <v>531</v>
      </c>
    </row>
    <row r="83" spans="1:4">
      <c r="A83" s="3" t="s">
        <v>504</v>
      </c>
    </row>
    <row r="84" spans="1:4">
      <c r="A84" s="4" t="s">
        <v>510</v>
      </c>
      <c r="B84" s="4" t="s">
        <v>511</v>
      </c>
    </row>
    <row r="85" spans="1:4">
      <c r="A85" s="4" t="s">
        <v>505</v>
      </c>
      <c r="B85" s="6" t="n">
        <v>9369</v>
      </c>
      <c r="C85" s="5" t="n">
        <v>10997</v>
      </c>
    </row>
    <row r="86" spans="1:4">
      <c r="A86" s="4" t="s">
        <v>488</v>
      </c>
    </row>
    <row r="87" spans="1:4">
      <c r="A87" s="3" t="s">
        <v>504</v>
      </c>
    </row>
    <row r="88" spans="1:4">
      <c r="A88" s="4" t="s">
        <v>505</v>
      </c>
      <c r="B88" s="5" t="n">
        <v>3846511</v>
      </c>
      <c r="C88" s="5" t="n">
        <v>3673796</v>
      </c>
    </row>
    <row r="89" spans="1:4">
      <c r="A89" s="4" t="s">
        <v>532</v>
      </c>
    </row>
    <row r="90" spans="1:4">
      <c r="A90" s="3" t="s">
        <v>504</v>
      </c>
    </row>
    <row r="91" spans="1:4">
      <c r="A91" s="4" t="s">
        <v>505</v>
      </c>
      <c r="B91" s="5" t="n">
        <v>3841820</v>
      </c>
      <c r="C91" s="5" t="n">
        <v>3668475</v>
      </c>
    </row>
    <row r="92" spans="1:4">
      <c r="A92" s="4" t="s">
        <v>533</v>
      </c>
    </row>
    <row r="93" spans="1:4">
      <c r="A93" s="3" t="s">
        <v>504</v>
      </c>
    </row>
    <row r="94" spans="1:4">
      <c r="A94" s="4" t="s">
        <v>505</v>
      </c>
      <c r="B94" s="5" t="n">
        <v>4691</v>
      </c>
      <c r="C94" s="5" t="n">
        <v>5321</v>
      </c>
    </row>
    <row r="95" spans="1:4">
      <c r="A95" s="4" t="s">
        <v>489</v>
      </c>
    </row>
    <row r="96" spans="1:4">
      <c r="A96" s="3" t="s">
        <v>504</v>
      </c>
    </row>
    <row r="97" spans="1:4">
      <c r="A97" s="4" t="s">
        <v>505</v>
      </c>
      <c r="B97" s="5" t="n">
        <v>1681951</v>
      </c>
      <c r="C97" s="5" t="n">
        <v>1681442</v>
      </c>
    </row>
    <row r="98" spans="1:4">
      <c r="A98" s="4" t="s">
        <v>534</v>
      </c>
    </row>
    <row r="99" spans="1:4">
      <c r="A99" s="3" t="s">
        <v>504</v>
      </c>
    </row>
    <row r="100" spans="1:4">
      <c r="A100" s="4" t="s">
        <v>505</v>
      </c>
      <c r="B100" s="5" t="n">
        <v>1678930</v>
      </c>
      <c r="C100" s="5" t="n">
        <v>1677193</v>
      </c>
    </row>
    <row r="101" spans="1:4">
      <c r="A101" s="4" t="s">
        <v>535</v>
      </c>
    </row>
    <row r="102" spans="1:4">
      <c r="A102" s="3" t="s">
        <v>504</v>
      </c>
    </row>
    <row r="103" spans="1:4">
      <c r="A103" s="4" t="s">
        <v>505</v>
      </c>
      <c r="B103" s="5" t="n">
        <v>3021</v>
      </c>
      <c r="C103" s="5" t="n">
        <v>4249</v>
      </c>
    </row>
    <row r="104" spans="1:4">
      <c r="A104" s="4" t="s">
        <v>490</v>
      </c>
    </row>
    <row r="105" spans="1:4">
      <c r="A105" s="3" t="s">
        <v>504</v>
      </c>
    </row>
    <row r="106" spans="1:4">
      <c r="A106" s="4" t="s">
        <v>505</v>
      </c>
      <c r="B106" s="5" t="n">
        <v>713424</v>
      </c>
      <c r="C106" s="5" t="n">
        <v>658133</v>
      </c>
    </row>
    <row r="107" spans="1:4">
      <c r="A107" s="4" t="s">
        <v>536</v>
      </c>
    </row>
    <row r="108" spans="1:4">
      <c r="A108" s="3" t="s">
        <v>504</v>
      </c>
    </row>
    <row r="109" spans="1:4">
      <c r="A109" s="4" t="s">
        <v>505</v>
      </c>
      <c r="B109" s="5" t="n">
        <v>712842</v>
      </c>
      <c r="C109" s="5" t="n">
        <v>657620</v>
      </c>
    </row>
    <row r="110" spans="1:4">
      <c r="A110" s="4" t="s">
        <v>537</v>
      </c>
    </row>
    <row r="111" spans="1:4">
      <c r="A111" s="3" t="s">
        <v>504</v>
      </c>
    </row>
    <row r="112" spans="1:4">
      <c r="A112" s="4" t="s">
        <v>505</v>
      </c>
      <c r="B112" s="5" t="n">
        <v>582</v>
      </c>
      <c r="C112" s="5" t="n">
        <v>513</v>
      </c>
    </row>
    <row r="113" spans="1:4">
      <c r="A113" s="4" t="s">
        <v>491</v>
      </c>
    </row>
    <row r="114" spans="1:4">
      <c r="A114" s="3" t="s">
        <v>504</v>
      </c>
    </row>
    <row r="115" spans="1:4">
      <c r="A115" s="4" t="s">
        <v>505</v>
      </c>
      <c r="B115" s="5" t="n">
        <v>482679</v>
      </c>
      <c r="C115" s="5" t="n">
        <v>455611</v>
      </c>
    </row>
    <row r="116" spans="1:4">
      <c r="A116" s="4" t="s">
        <v>538</v>
      </c>
    </row>
    <row r="117" spans="1:4">
      <c r="A117" s="3" t="s">
        <v>504</v>
      </c>
    </row>
    <row r="118" spans="1:4">
      <c r="A118" s="4" t="s">
        <v>505</v>
      </c>
      <c r="B118" s="5" t="n">
        <v>481604</v>
      </c>
      <c r="C118" s="5" t="n">
        <v>454697</v>
      </c>
    </row>
    <row r="119" spans="1:4">
      <c r="A119" s="4" t="s">
        <v>539</v>
      </c>
    </row>
    <row r="120" spans="1:4">
      <c r="A120" s="3" t="s">
        <v>504</v>
      </c>
    </row>
    <row r="121" spans="1:4">
      <c r="A121" s="4" t="s">
        <v>505</v>
      </c>
      <c r="B121" s="6" t="n">
        <v>1075</v>
      </c>
      <c r="C121" s="6" t="n">
        <v>9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112</v>
      </c>
      <c r="D2" s="2" t="s">
        <v>60</v>
      </c>
    </row>
    <row r="3" spans="1:4">
      <c r="A3" s="3" t="s">
        <v>541</v>
      </c>
    </row>
    <row r="4" spans="1:4">
      <c r="A4" s="4" t="s">
        <v>542</v>
      </c>
      <c r="B4" s="6" t="n">
        <v>18706</v>
      </c>
      <c r="C4" s="6" t="n">
        <v>11574</v>
      </c>
    </row>
    <row r="5" spans="1:4">
      <c r="A5" s="4" t="s">
        <v>543</v>
      </c>
      <c r="B5" s="5" t="n">
        <v>55563</v>
      </c>
      <c r="C5" s="5" t="n">
        <v>52104</v>
      </c>
    </row>
    <row r="6" spans="1:4">
      <c r="A6" s="4" t="s">
        <v>544</v>
      </c>
      <c r="B6" s="5" t="n">
        <v>10825735</v>
      </c>
      <c r="C6" s="5" t="n">
        <v>10396670</v>
      </c>
    </row>
    <row r="7" spans="1:4">
      <c r="A7" s="4" t="s">
        <v>502</v>
      </c>
      <c r="B7" s="5" t="n">
        <v>10881298</v>
      </c>
      <c r="C7" s="5" t="n">
        <v>10448774</v>
      </c>
      <c r="D7" s="6" t="n">
        <v>10231062</v>
      </c>
    </row>
    <row r="8" spans="1:4">
      <c r="A8" s="4" t="s">
        <v>545</v>
      </c>
      <c r="B8" s="6" t="n">
        <v>13260</v>
      </c>
      <c r="C8" s="5" t="n">
        <v>4523</v>
      </c>
    </row>
    <row r="9" spans="1:4">
      <c r="A9" s="4" t="s">
        <v>546</v>
      </c>
      <c r="B9" s="4" t="s">
        <v>547</v>
      </c>
    </row>
    <row r="10" spans="1:4">
      <c r="A10" s="4" t="s">
        <v>548</v>
      </c>
    </row>
    <row r="11" spans="1:4">
      <c r="A11" s="3" t="s">
        <v>541</v>
      </c>
    </row>
    <row r="12" spans="1:4">
      <c r="A12" s="4" t="s">
        <v>549</v>
      </c>
      <c r="B12" s="6" t="n">
        <v>24004</v>
      </c>
      <c r="C12" s="5" t="n">
        <v>28141</v>
      </c>
    </row>
    <row r="13" spans="1:4">
      <c r="A13" s="4" t="s">
        <v>550</v>
      </c>
    </row>
    <row r="14" spans="1:4">
      <c r="A14" s="3" t="s">
        <v>541</v>
      </c>
    </row>
    <row r="15" spans="1:4">
      <c r="A15" s="4" t="s">
        <v>549</v>
      </c>
      <c r="B15" s="5" t="n">
        <v>6762</v>
      </c>
      <c r="C15" s="5" t="n">
        <v>5822</v>
      </c>
    </row>
    <row r="16" spans="1:4">
      <c r="A16" s="4" t="s">
        <v>551</v>
      </c>
    </row>
    <row r="17" spans="1:4">
      <c r="A17" s="3" t="s">
        <v>541</v>
      </c>
    </row>
    <row r="18" spans="1:4">
      <c r="A18" s="4" t="s">
        <v>549</v>
      </c>
      <c r="B18" s="5" t="n">
        <v>6091</v>
      </c>
      <c r="C18" s="5" t="n">
        <v>6567</v>
      </c>
    </row>
    <row r="19" spans="1:4">
      <c r="A19" s="4" t="s">
        <v>482</v>
      </c>
    </row>
    <row r="20" spans="1:4">
      <c r="A20" s="3" t="s">
        <v>541</v>
      </c>
    </row>
    <row r="21" spans="1:4">
      <c r="A21" s="4" t="s">
        <v>542</v>
      </c>
      <c r="B21" s="5" t="n">
        <v>11661</v>
      </c>
      <c r="C21" s="5" t="n">
        <v>2582</v>
      </c>
    </row>
    <row r="22" spans="1:4">
      <c r="A22" s="4" t="s">
        <v>543</v>
      </c>
      <c r="B22" s="5" t="n">
        <v>13449</v>
      </c>
      <c r="C22" s="5" t="n">
        <v>6924</v>
      </c>
    </row>
    <row r="23" spans="1:4">
      <c r="A23" s="4" t="s">
        <v>544</v>
      </c>
      <c r="B23" s="5" t="n">
        <v>4143284</v>
      </c>
      <c r="C23" s="5" t="n">
        <v>3972868</v>
      </c>
    </row>
    <row r="24" spans="1:4">
      <c r="A24" s="4" t="s">
        <v>502</v>
      </c>
      <c r="B24" s="5" t="n">
        <v>4156733</v>
      </c>
      <c r="C24" s="5" t="n">
        <v>3979792</v>
      </c>
      <c r="D24" s="5" t="n">
        <v>3900308</v>
      </c>
    </row>
    <row r="25" spans="1:4">
      <c r="A25" s="4" t="s">
        <v>545</v>
      </c>
      <c r="B25" s="5" t="n">
        <v>11536</v>
      </c>
      <c r="C25" s="5" t="n">
        <v>2555</v>
      </c>
    </row>
    <row r="26" spans="1:4">
      <c r="A26" s="4" t="s">
        <v>552</v>
      </c>
    </row>
    <row r="27" spans="1:4">
      <c r="A27" s="3" t="s">
        <v>541</v>
      </c>
    </row>
    <row r="28" spans="1:4">
      <c r="A28" s="4" t="s">
        <v>549</v>
      </c>
      <c r="B28" s="5" t="n">
        <v>1576</v>
      </c>
      <c r="C28" s="5" t="n">
        <v>4214</v>
      </c>
    </row>
    <row r="29" spans="1:4">
      <c r="A29" s="4" t="s">
        <v>553</v>
      </c>
    </row>
    <row r="30" spans="1:4">
      <c r="A30" s="3" t="s">
        <v>541</v>
      </c>
    </row>
    <row r="31" spans="1:4">
      <c r="A31" s="4" t="s">
        <v>549</v>
      </c>
      <c r="B31" s="5" t="n">
        <v>131</v>
      </c>
      <c r="C31" s="5" t="n">
        <v>118</v>
      </c>
    </row>
    <row r="32" spans="1:4">
      <c r="A32" s="4" t="s">
        <v>554</v>
      </c>
    </row>
    <row r="33" spans="1:4">
      <c r="A33" s="3" t="s">
        <v>541</v>
      </c>
    </row>
    <row r="34" spans="1:4">
      <c r="A34" s="4" t="s">
        <v>549</v>
      </c>
      <c r="B34" s="5" t="n">
        <v>81</v>
      </c>
      <c r="C34" s="5" t="n">
        <v>10</v>
      </c>
    </row>
    <row r="35" spans="1:4">
      <c r="A35" s="4" t="s">
        <v>483</v>
      </c>
    </row>
    <row r="36" spans="1:4">
      <c r="A36" s="3" t="s">
        <v>541</v>
      </c>
    </row>
    <row r="37" spans="1:4">
      <c r="A37" s="4" t="s">
        <v>542</v>
      </c>
      <c r="B37" s="5" t="n">
        <v>573</v>
      </c>
      <c r="C37" s="5" t="n">
        <v>542</v>
      </c>
    </row>
    <row r="38" spans="1:4">
      <c r="A38" s="4" t="s">
        <v>543</v>
      </c>
      <c r="B38" s="5" t="n">
        <v>1611</v>
      </c>
      <c r="C38" s="5" t="n">
        <v>4323</v>
      </c>
    </row>
    <row r="39" spans="1:4">
      <c r="A39" s="4" t="s">
        <v>544</v>
      </c>
      <c r="B39" s="5" t="n">
        <v>1359400</v>
      </c>
      <c r="C39" s="5" t="n">
        <v>1326826</v>
      </c>
    </row>
    <row r="40" spans="1:4">
      <c r="A40" s="4" t="s">
        <v>502</v>
      </c>
      <c r="B40" s="5" t="n">
        <v>1361011</v>
      </c>
      <c r="C40" s="5" t="n">
        <v>1331149</v>
      </c>
    </row>
    <row r="41" spans="1:4">
      <c r="A41" s="4" t="s">
        <v>545</v>
      </c>
      <c r="B41" s="5" t="n">
        <v>448</v>
      </c>
      <c r="C41" s="5" t="n">
        <v>515</v>
      </c>
    </row>
    <row r="42" spans="1:4">
      <c r="A42" s="4" t="s">
        <v>555</v>
      </c>
    </row>
    <row r="43" spans="1:4">
      <c r="A43" s="3" t="s">
        <v>541</v>
      </c>
    </row>
    <row r="44" spans="1:4">
      <c r="A44" s="4" t="s">
        <v>549</v>
      </c>
      <c r="B44" s="5" t="n">
        <v>826</v>
      </c>
      <c r="C44" s="5" t="n">
        <v>3653</v>
      </c>
    </row>
    <row r="45" spans="1:4">
      <c r="A45" s="4" t="s">
        <v>556</v>
      </c>
    </row>
    <row r="46" spans="1:4">
      <c r="A46" s="3" t="s">
        <v>541</v>
      </c>
    </row>
    <row r="47" spans="1:4">
      <c r="A47" s="4" t="s">
        <v>549</v>
      </c>
      <c r="B47" s="5" t="n">
        <v>131</v>
      </c>
      <c r="C47" s="5" t="n">
        <v>118</v>
      </c>
    </row>
    <row r="48" spans="1:4">
      <c r="A48" s="4" t="s">
        <v>557</v>
      </c>
    </row>
    <row r="49" spans="1:4">
      <c r="A49" s="3" t="s">
        <v>541</v>
      </c>
    </row>
    <row r="50" spans="1:4">
      <c r="A50" s="4" t="s">
        <v>549</v>
      </c>
      <c r="B50" s="5" t="n">
        <v>81</v>
      </c>
      <c r="C50" s="5" t="n">
        <v>10</v>
      </c>
    </row>
    <row r="51" spans="1:4">
      <c r="A51" s="4" t="s">
        <v>484</v>
      </c>
    </row>
    <row r="52" spans="1:4">
      <c r="A52" s="3" t="s">
        <v>541</v>
      </c>
    </row>
    <row r="53" spans="1:4">
      <c r="A53" s="4" t="s">
        <v>542</v>
      </c>
      <c r="B53" s="5" t="n">
        <v>11088</v>
      </c>
      <c r="C53" s="5" t="n">
        <v>2040</v>
      </c>
    </row>
    <row r="54" spans="1:4">
      <c r="A54" s="4" t="s">
        <v>543</v>
      </c>
      <c r="B54" s="5" t="n">
        <v>11838</v>
      </c>
      <c r="C54" s="5" t="n">
        <v>2601</v>
      </c>
    </row>
    <row r="55" spans="1:4">
      <c r="A55" s="4" t="s">
        <v>544</v>
      </c>
      <c r="B55" s="5" t="n">
        <v>2465458</v>
      </c>
      <c r="C55" s="5" t="n">
        <v>2299755</v>
      </c>
    </row>
    <row r="56" spans="1:4">
      <c r="A56" s="4" t="s">
        <v>502</v>
      </c>
      <c r="B56" s="5" t="n">
        <v>2477296</v>
      </c>
      <c r="C56" s="5" t="n">
        <v>2302356</v>
      </c>
    </row>
    <row r="57" spans="1:4">
      <c r="A57" s="4" t="s">
        <v>545</v>
      </c>
      <c r="B57" s="5" t="n">
        <v>11088</v>
      </c>
      <c r="C57" s="5" t="n">
        <v>2040</v>
      </c>
    </row>
    <row r="58" spans="1:4">
      <c r="A58" s="4" t="s">
        <v>558</v>
      </c>
    </row>
    <row r="59" spans="1:4">
      <c r="A59" s="3" t="s">
        <v>541</v>
      </c>
    </row>
    <row r="60" spans="1:4">
      <c r="A60" s="4" t="s">
        <v>549</v>
      </c>
      <c r="B60" s="5" t="n">
        <v>750</v>
      </c>
      <c r="C60" s="5" t="n">
        <v>561</v>
      </c>
    </row>
    <row r="61" spans="1:4">
      <c r="A61" s="4" t="s">
        <v>559</v>
      </c>
    </row>
    <row r="62" spans="1:4">
      <c r="A62" s="3" t="s">
        <v>541</v>
      </c>
    </row>
    <row r="63" spans="1:4">
      <c r="A63" s="4" t="s">
        <v>549</v>
      </c>
      <c r="B63" s="5" t="n">
        <v>0</v>
      </c>
      <c r="C63" s="5" t="n">
        <v>0</v>
      </c>
    </row>
    <row r="64" spans="1:4">
      <c r="A64" s="4" t="s">
        <v>560</v>
      </c>
    </row>
    <row r="65" spans="1:4">
      <c r="A65" s="3" t="s">
        <v>541</v>
      </c>
    </row>
    <row r="66" spans="1:4">
      <c r="A66" s="4" t="s">
        <v>549</v>
      </c>
      <c r="B66" s="5" t="n">
        <v>0</v>
      </c>
      <c r="C66" s="5" t="n">
        <v>0</v>
      </c>
    </row>
    <row r="67" spans="1:4">
      <c r="A67" s="4" t="s">
        <v>485</v>
      </c>
    </row>
    <row r="68" spans="1:4">
      <c r="A68" s="3" t="s">
        <v>541</v>
      </c>
    </row>
    <row r="69" spans="1:4">
      <c r="A69" s="4" t="s">
        <v>542</v>
      </c>
      <c r="B69" s="5" t="n">
        <v>0</v>
      </c>
      <c r="C69" s="5" t="n">
        <v>0</v>
      </c>
    </row>
    <row r="70" spans="1:4">
      <c r="A70" s="4" t="s">
        <v>543</v>
      </c>
      <c r="B70" s="5" t="n">
        <v>0</v>
      </c>
      <c r="C70" s="5" t="n">
        <v>0</v>
      </c>
    </row>
    <row r="71" spans="1:4">
      <c r="A71" s="4" t="s">
        <v>544</v>
      </c>
      <c r="B71" s="5" t="n">
        <v>154754</v>
      </c>
      <c r="C71" s="5" t="n">
        <v>170061</v>
      </c>
    </row>
    <row r="72" spans="1:4">
      <c r="A72" s="4" t="s">
        <v>502</v>
      </c>
      <c r="B72" s="5" t="n">
        <v>154754</v>
      </c>
      <c r="C72" s="5" t="n">
        <v>170061</v>
      </c>
    </row>
    <row r="73" spans="1:4">
      <c r="A73" s="4" t="s">
        <v>545</v>
      </c>
      <c r="B73" s="5" t="n">
        <v>0</v>
      </c>
      <c r="C73" s="5" t="n">
        <v>0</v>
      </c>
    </row>
    <row r="74" spans="1:4">
      <c r="A74" s="4" t="s">
        <v>561</v>
      </c>
    </row>
    <row r="75" spans="1:4">
      <c r="A75" s="3" t="s">
        <v>541</v>
      </c>
    </row>
    <row r="76" spans="1:4">
      <c r="A76" s="4" t="s">
        <v>549</v>
      </c>
      <c r="B76" s="5" t="n">
        <v>0</v>
      </c>
      <c r="C76" s="5" t="n">
        <v>0</v>
      </c>
    </row>
    <row r="77" spans="1:4">
      <c r="A77" s="4" t="s">
        <v>562</v>
      </c>
    </row>
    <row r="78" spans="1:4">
      <c r="A78" s="3" t="s">
        <v>541</v>
      </c>
    </row>
    <row r="79" spans="1:4">
      <c r="A79" s="4" t="s">
        <v>549</v>
      </c>
      <c r="B79" s="5" t="n">
        <v>0</v>
      </c>
      <c r="C79" s="5" t="n">
        <v>0</v>
      </c>
    </row>
    <row r="80" spans="1:4">
      <c r="A80" s="4" t="s">
        <v>563</v>
      </c>
    </row>
    <row r="81" spans="1:4">
      <c r="A81" s="3" t="s">
        <v>541</v>
      </c>
    </row>
    <row r="82" spans="1:4">
      <c r="A82" s="4" t="s">
        <v>549</v>
      </c>
      <c r="B82" s="5" t="n">
        <v>0</v>
      </c>
      <c r="C82" s="5" t="n">
        <v>0</v>
      </c>
    </row>
    <row r="83" spans="1:4">
      <c r="A83" s="4" t="s">
        <v>486</v>
      </c>
    </row>
    <row r="84" spans="1:4">
      <c r="A84" s="3" t="s">
        <v>541</v>
      </c>
    </row>
    <row r="85" spans="1:4">
      <c r="A85" s="4" t="s">
        <v>542</v>
      </c>
      <c r="B85" s="5" t="n">
        <v>0</v>
      </c>
      <c r="C85" s="5" t="n">
        <v>0</v>
      </c>
    </row>
    <row r="86" spans="1:4">
      <c r="A86" s="4" t="s">
        <v>543</v>
      </c>
      <c r="B86" s="5" t="n">
        <v>0</v>
      </c>
      <c r="C86" s="5" t="n">
        <v>0</v>
      </c>
    </row>
    <row r="87" spans="1:4">
      <c r="A87" s="4" t="s">
        <v>544</v>
      </c>
      <c r="B87" s="5" t="n">
        <v>163672</v>
      </c>
      <c r="C87" s="5" t="n">
        <v>176226</v>
      </c>
    </row>
    <row r="88" spans="1:4">
      <c r="A88" s="4" t="s">
        <v>502</v>
      </c>
      <c r="B88" s="5" t="n">
        <v>163672</v>
      </c>
      <c r="C88" s="5" t="n">
        <v>176226</v>
      </c>
    </row>
    <row r="89" spans="1:4">
      <c r="A89" s="4" t="s">
        <v>545</v>
      </c>
      <c r="B89" s="5" t="n">
        <v>0</v>
      </c>
      <c r="C89" s="5" t="n">
        <v>0</v>
      </c>
    </row>
    <row r="90" spans="1:4">
      <c r="A90" s="4" t="s">
        <v>564</v>
      </c>
    </row>
    <row r="91" spans="1:4">
      <c r="A91" s="3" t="s">
        <v>541</v>
      </c>
    </row>
    <row r="92" spans="1:4">
      <c r="A92" s="4" t="s">
        <v>549</v>
      </c>
      <c r="B92" s="5" t="n">
        <v>0</v>
      </c>
      <c r="C92" s="5" t="n">
        <v>0</v>
      </c>
    </row>
    <row r="93" spans="1:4">
      <c r="A93" s="4" t="s">
        <v>565</v>
      </c>
    </row>
    <row r="94" spans="1:4">
      <c r="A94" s="3" t="s">
        <v>541</v>
      </c>
    </row>
    <row r="95" spans="1:4">
      <c r="A95" s="4" t="s">
        <v>549</v>
      </c>
      <c r="B95" s="5" t="n">
        <v>0</v>
      </c>
      <c r="C95" s="5" t="n">
        <v>0</v>
      </c>
    </row>
    <row r="96" spans="1:4">
      <c r="A96" s="4" t="s">
        <v>566</v>
      </c>
    </row>
    <row r="97" spans="1:4">
      <c r="A97" s="3" t="s">
        <v>541</v>
      </c>
    </row>
    <row r="98" spans="1:4">
      <c r="A98" s="4" t="s">
        <v>549</v>
      </c>
      <c r="B98" s="5" t="n">
        <v>0</v>
      </c>
      <c r="C98" s="5" t="n">
        <v>0</v>
      </c>
    </row>
    <row r="99" spans="1:4">
      <c r="A99" s="4" t="s">
        <v>487</v>
      </c>
    </row>
    <row r="100" spans="1:4">
      <c r="A100" s="3" t="s">
        <v>541</v>
      </c>
    </row>
    <row r="101" spans="1:4">
      <c r="A101" s="4" t="s">
        <v>542</v>
      </c>
      <c r="B101" s="5" t="n">
        <v>7045</v>
      </c>
      <c r="C101" s="5" t="n">
        <v>8992</v>
      </c>
    </row>
    <row r="102" spans="1:4">
      <c r="A102" s="4" t="s">
        <v>543</v>
      </c>
      <c r="B102" s="5" t="n">
        <v>42114</v>
      </c>
      <c r="C102" s="5" t="n">
        <v>45180</v>
      </c>
    </row>
    <row r="103" spans="1:4">
      <c r="A103" s="4" t="s">
        <v>544</v>
      </c>
      <c r="B103" s="5" t="n">
        <v>6682451</v>
      </c>
      <c r="C103" s="5" t="n">
        <v>6423802</v>
      </c>
    </row>
    <row r="104" spans="1:4">
      <c r="A104" s="4" t="s">
        <v>502</v>
      </c>
      <c r="B104" s="5" t="n">
        <v>6724565</v>
      </c>
      <c r="C104" s="5" t="n">
        <v>6468982</v>
      </c>
      <c r="D104" s="6" t="n">
        <v>6330754</v>
      </c>
    </row>
    <row r="105" spans="1:4">
      <c r="A105" s="4" t="s">
        <v>545</v>
      </c>
      <c r="B105" s="5" t="n">
        <v>1724</v>
      </c>
      <c r="C105" s="5" t="n">
        <v>1968</v>
      </c>
    </row>
    <row r="106" spans="1:4">
      <c r="A106" s="4" t="s">
        <v>567</v>
      </c>
    </row>
    <row r="107" spans="1:4">
      <c r="A107" s="3" t="s">
        <v>541</v>
      </c>
    </row>
    <row r="108" spans="1:4">
      <c r="A108" s="4" t="s">
        <v>549</v>
      </c>
      <c r="B108" s="5" t="n">
        <v>22428</v>
      </c>
      <c r="C108" s="5" t="n">
        <v>23927</v>
      </c>
    </row>
    <row r="109" spans="1:4">
      <c r="A109" s="4" t="s">
        <v>568</v>
      </c>
    </row>
    <row r="110" spans="1:4">
      <c r="A110" s="3" t="s">
        <v>541</v>
      </c>
    </row>
    <row r="111" spans="1:4">
      <c r="A111" s="4" t="s">
        <v>549</v>
      </c>
      <c r="B111" s="5" t="n">
        <v>6631</v>
      </c>
      <c r="C111" s="5" t="n">
        <v>5704</v>
      </c>
    </row>
    <row r="112" spans="1:4">
      <c r="A112" s="4" t="s">
        <v>569</v>
      </c>
    </row>
    <row r="113" spans="1:4">
      <c r="A113" s="3" t="s">
        <v>541</v>
      </c>
    </row>
    <row r="114" spans="1:4">
      <c r="A114" s="4" t="s">
        <v>549</v>
      </c>
      <c r="B114" s="5" t="n">
        <v>6010</v>
      </c>
      <c r="C114" s="5" t="n">
        <v>6557</v>
      </c>
    </row>
    <row r="115" spans="1:4">
      <c r="A115" s="4" t="s">
        <v>488</v>
      </c>
    </row>
    <row r="116" spans="1:4">
      <c r="A116" s="3" t="s">
        <v>541</v>
      </c>
    </row>
    <row r="117" spans="1:4">
      <c r="A117" s="4" t="s">
        <v>542</v>
      </c>
      <c r="B117" s="5" t="n">
        <v>4258</v>
      </c>
      <c r="C117" s="5" t="n">
        <v>5321</v>
      </c>
    </row>
    <row r="118" spans="1:4">
      <c r="A118" s="4" t="s">
        <v>543</v>
      </c>
      <c r="B118" s="5" t="n">
        <v>10935</v>
      </c>
      <c r="C118" s="5" t="n">
        <v>13724</v>
      </c>
    </row>
    <row r="119" spans="1:4">
      <c r="A119" s="4" t="s">
        <v>544</v>
      </c>
      <c r="B119" s="5" t="n">
        <v>3835576</v>
      </c>
      <c r="C119" s="5" t="n">
        <v>3660072</v>
      </c>
    </row>
    <row r="120" spans="1:4">
      <c r="A120" s="4" t="s">
        <v>502</v>
      </c>
      <c r="B120" s="5" t="n">
        <v>3846511</v>
      </c>
      <c r="C120" s="5" t="n">
        <v>3673796</v>
      </c>
    </row>
    <row r="121" spans="1:4">
      <c r="A121" s="4" t="s">
        <v>545</v>
      </c>
      <c r="B121" s="5" t="n">
        <v>782</v>
      </c>
      <c r="C121" s="5" t="n">
        <v>1203</v>
      </c>
    </row>
    <row r="122" spans="1:4">
      <c r="A122" s="4" t="s">
        <v>570</v>
      </c>
    </row>
    <row r="123" spans="1:4">
      <c r="A123" s="3" t="s">
        <v>541</v>
      </c>
    </row>
    <row r="124" spans="1:4">
      <c r="A124" s="4" t="s">
        <v>549</v>
      </c>
      <c r="B124" s="5" t="n">
        <v>3666</v>
      </c>
      <c r="C124" s="5" t="n">
        <v>5319</v>
      </c>
    </row>
    <row r="125" spans="1:4">
      <c r="A125" s="4" t="s">
        <v>571</v>
      </c>
    </row>
    <row r="126" spans="1:4">
      <c r="A126" s="3" t="s">
        <v>541</v>
      </c>
    </row>
    <row r="127" spans="1:4">
      <c r="A127" s="4" t="s">
        <v>549</v>
      </c>
      <c r="B127" s="5" t="n">
        <v>979</v>
      </c>
      <c r="C127" s="5" t="n">
        <v>638</v>
      </c>
    </row>
    <row r="128" spans="1:4">
      <c r="A128" s="4" t="s">
        <v>572</v>
      </c>
    </row>
    <row r="129" spans="1:4">
      <c r="A129" s="3" t="s">
        <v>541</v>
      </c>
    </row>
    <row r="130" spans="1:4">
      <c r="A130" s="4" t="s">
        <v>549</v>
      </c>
      <c r="B130" s="5" t="n">
        <v>2032</v>
      </c>
      <c r="C130" s="5" t="n">
        <v>2446</v>
      </c>
    </row>
    <row r="131" spans="1:4">
      <c r="A131" s="4" t="s">
        <v>489</v>
      </c>
    </row>
    <row r="132" spans="1:4">
      <c r="A132" s="3" t="s">
        <v>541</v>
      </c>
    </row>
    <row r="133" spans="1:4">
      <c r="A133" s="4" t="s">
        <v>542</v>
      </c>
      <c r="B133" s="5" t="n">
        <v>2787</v>
      </c>
      <c r="C133" s="5" t="n">
        <v>3671</v>
      </c>
    </row>
    <row r="134" spans="1:4">
      <c r="A134" s="4" t="s">
        <v>543</v>
      </c>
      <c r="B134" s="5" t="n">
        <v>9712</v>
      </c>
      <c r="C134" s="5" t="n">
        <v>11259</v>
      </c>
    </row>
    <row r="135" spans="1:4">
      <c r="A135" s="4" t="s">
        <v>544</v>
      </c>
      <c r="B135" s="5" t="n">
        <v>1672239</v>
      </c>
      <c r="C135" s="5" t="n">
        <v>1670183</v>
      </c>
    </row>
    <row r="136" spans="1:4">
      <c r="A136" s="4" t="s">
        <v>502</v>
      </c>
      <c r="B136" s="5" t="n">
        <v>1681951</v>
      </c>
      <c r="C136" s="5" t="n">
        <v>1681442</v>
      </c>
    </row>
    <row r="137" spans="1:4">
      <c r="A137" s="4" t="s">
        <v>545</v>
      </c>
      <c r="B137" s="5" t="n">
        <v>942</v>
      </c>
      <c r="C137" s="5" t="n">
        <v>765</v>
      </c>
    </row>
    <row r="138" spans="1:4">
      <c r="A138" s="4" t="s">
        <v>573</v>
      </c>
    </row>
    <row r="139" spans="1:4">
      <c r="A139" s="3" t="s">
        <v>541</v>
      </c>
    </row>
    <row r="140" spans="1:4">
      <c r="A140" s="4" t="s">
        <v>549</v>
      </c>
      <c r="B140" s="5" t="n">
        <v>2446</v>
      </c>
      <c r="C140" s="5" t="n">
        <v>3323</v>
      </c>
    </row>
    <row r="141" spans="1:4">
      <c r="A141" s="4" t="s">
        <v>574</v>
      </c>
    </row>
    <row r="142" spans="1:4">
      <c r="A142" s="3" t="s">
        <v>541</v>
      </c>
    </row>
    <row r="143" spans="1:4">
      <c r="A143" s="4" t="s">
        <v>549</v>
      </c>
      <c r="B143" s="5" t="n">
        <v>2159</v>
      </c>
      <c r="C143" s="5" t="n">
        <v>1581</v>
      </c>
    </row>
    <row r="144" spans="1:4">
      <c r="A144" s="4" t="s">
        <v>575</v>
      </c>
    </row>
    <row r="145" spans="1:4">
      <c r="A145" s="3" t="s">
        <v>541</v>
      </c>
    </row>
    <row r="146" spans="1:4">
      <c r="A146" s="4" t="s">
        <v>549</v>
      </c>
      <c r="B146" s="5" t="n">
        <v>2320</v>
      </c>
      <c r="C146" s="5" t="n">
        <v>2684</v>
      </c>
    </row>
    <row r="147" spans="1:4">
      <c r="A147" s="4" t="s">
        <v>490</v>
      </c>
    </row>
    <row r="148" spans="1:4">
      <c r="A148" s="3" t="s">
        <v>541</v>
      </c>
    </row>
    <row r="149" spans="1:4">
      <c r="A149" s="4" t="s">
        <v>542</v>
      </c>
      <c r="B149" s="5" t="n">
        <v>0</v>
      </c>
      <c r="C149" s="5" t="n">
        <v>0</v>
      </c>
    </row>
    <row r="150" spans="1:4">
      <c r="A150" s="4" t="s">
        <v>543</v>
      </c>
      <c r="B150" s="5" t="n">
        <v>16072</v>
      </c>
      <c r="C150" s="5" t="n">
        <v>15125</v>
      </c>
    </row>
    <row r="151" spans="1:4">
      <c r="A151" s="4" t="s">
        <v>544</v>
      </c>
      <c r="B151" s="5" t="n">
        <v>697352</v>
      </c>
      <c r="C151" s="5" t="n">
        <v>643008</v>
      </c>
    </row>
    <row r="152" spans="1:4">
      <c r="A152" s="4" t="s">
        <v>502</v>
      </c>
      <c r="B152" s="5" t="n">
        <v>713424</v>
      </c>
      <c r="C152" s="5" t="n">
        <v>658133</v>
      </c>
    </row>
    <row r="153" spans="1:4">
      <c r="A153" s="4" t="s">
        <v>545</v>
      </c>
      <c r="B153" s="5" t="n">
        <v>0</v>
      </c>
      <c r="C153" s="5" t="n">
        <v>0</v>
      </c>
    </row>
    <row r="154" spans="1:4">
      <c r="A154" s="4" t="s">
        <v>576</v>
      </c>
    </row>
    <row r="155" spans="1:4">
      <c r="A155" s="3" t="s">
        <v>541</v>
      </c>
    </row>
    <row r="156" spans="1:4">
      <c r="A156" s="4" t="s">
        <v>549</v>
      </c>
      <c r="B156" s="5" t="n">
        <v>13809</v>
      </c>
      <c r="C156" s="5" t="n">
        <v>12372</v>
      </c>
    </row>
    <row r="157" spans="1:4">
      <c r="A157" s="4" t="s">
        <v>577</v>
      </c>
    </row>
    <row r="158" spans="1:4">
      <c r="A158" s="3" t="s">
        <v>541</v>
      </c>
    </row>
    <row r="159" spans="1:4">
      <c r="A159" s="4" t="s">
        <v>549</v>
      </c>
      <c r="B159" s="5" t="n">
        <v>1681</v>
      </c>
      <c r="C159" s="5" t="n">
        <v>2240</v>
      </c>
    </row>
    <row r="160" spans="1:4">
      <c r="A160" s="4" t="s">
        <v>578</v>
      </c>
    </row>
    <row r="161" spans="1:4">
      <c r="A161" s="3" t="s">
        <v>541</v>
      </c>
    </row>
    <row r="162" spans="1:4">
      <c r="A162" s="4" t="s">
        <v>549</v>
      </c>
      <c r="B162" s="5" t="n">
        <v>582</v>
      </c>
      <c r="C162" s="5" t="n">
        <v>513</v>
      </c>
    </row>
    <row r="163" spans="1:4">
      <c r="A163" s="4" t="s">
        <v>491</v>
      </c>
    </row>
    <row r="164" spans="1:4">
      <c r="A164" s="3" t="s">
        <v>541</v>
      </c>
    </row>
    <row r="165" spans="1:4">
      <c r="A165" s="4" t="s">
        <v>542</v>
      </c>
      <c r="B165" s="5" t="n">
        <v>0</v>
      </c>
      <c r="C165" s="5" t="n">
        <v>0</v>
      </c>
    </row>
    <row r="166" spans="1:4">
      <c r="A166" s="4" t="s">
        <v>543</v>
      </c>
      <c r="B166" s="5" t="n">
        <v>5395</v>
      </c>
      <c r="C166" s="5" t="n">
        <v>5072</v>
      </c>
    </row>
    <row r="167" spans="1:4">
      <c r="A167" s="4" t="s">
        <v>544</v>
      </c>
      <c r="B167" s="5" t="n">
        <v>477284</v>
      </c>
      <c r="C167" s="5" t="n">
        <v>450539</v>
      </c>
    </row>
    <row r="168" spans="1:4">
      <c r="A168" s="4" t="s">
        <v>502</v>
      </c>
      <c r="B168" s="5" t="n">
        <v>482679</v>
      </c>
      <c r="C168" s="5" t="n">
        <v>455611</v>
      </c>
    </row>
    <row r="169" spans="1:4">
      <c r="A169" s="4" t="s">
        <v>545</v>
      </c>
      <c r="B169" s="5" t="n">
        <v>0</v>
      </c>
      <c r="C169" s="5" t="n">
        <v>0</v>
      </c>
    </row>
    <row r="170" spans="1:4">
      <c r="A170" s="4" t="s">
        <v>579</v>
      </c>
    </row>
    <row r="171" spans="1:4">
      <c r="A171" s="3" t="s">
        <v>541</v>
      </c>
    </row>
    <row r="172" spans="1:4">
      <c r="A172" s="4" t="s">
        <v>549</v>
      </c>
      <c r="B172" s="5" t="n">
        <v>2507</v>
      </c>
      <c r="C172" s="5" t="n">
        <v>2913</v>
      </c>
    </row>
    <row r="173" spans="1:4">
      <c r="A173" s="4" t="s">
        <v>580</v>
      </c>
    </row>
    <row r="174" spans="1:4">
      <c r="A174" s="3" t="s">
        <v>541</v>
      </c>
    </row>
    <row r="175" spans="1:4">
      <c r="A175" s="4" t="s">
        <v>549</v>
      </c>
      <c r="B175" s="5" t="n">
        <v>1812</v>
      </c>
      <c r="C175" s="5" t="n">
        <v>1245</v>
      </c>
    </row>
    <row r="176" spans="1:4">
      <c r="A176" s="4" t="s">
        <v>581</v>
      </c>
    </row>
    <row r="177" spans="1:4">
      <c r="A177" s="3" t="s">
        <v>541</v>
      </c>
    </row>
    <row r="178" spans="1:4">
      <c r="A178" s="4" t="s">
        <v>549</v>
      </c>
      <c r="B178" s="6" t="n">
        <v>1076</v>
      </c>
      <c r="C178" s="6" t="n">
        <v>9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59</v>
      </c>
      <c r="D1" s="2" t="s">
        <v>1</v>
      </c>
    </row>
    <row r="2" spans="1:6">
      <c r="B2" s="2" t="s">
        <v>2</v>
      </c>
      <c r="C2" s="2" t="s">
        <v>60</v>
      </c>
      <c r="D2" s="2" t="s">
        <v>2</v>
      </c>
      <c r="E2" s="2" t="s">
        <v>60</v>
      </c>
      <c r="F2" s="2" t="s">
        <v>112</v>
      </c>
    </row>
    <row r="3" spans="1:6">
      <c r="A3" s="3" t="s">
        <v>583</v>
      </c>
    </row>
    <row r="4" spans="1:6">
      <c r="A4" s="4" t="s">
        <v>584</v>
      </c>
      <c r="B4" s="6" t="n">
        <v>16655</v>
      </c>
      <c r="D4" s="6" t="n">
        <v>16655</v>
      </c>
      <c r="F4" s="6" t="n">
        <v>8620</v>
      </c>
    </row>
    <row r="5" spans="1:6">
      <c r="A5" s="4" t="s">
        <v>585</v>
      </c>
      <c r="B5" s="5" t="n">
        <v>21772</v>
      </c>
      <c r="D5" s="5" t="n">
        <v>21772</v>
      </c>
      <c r="F5" s="5" t="n">
        <v>12120</v>
      </c>
    </row>
    <row r="6" spans="1:6">
      <c r="A6" s="4" t="s">
        <v>586</v>
      </c>
      <c r="B6" s="5" t="n">
        <v>43334</v>
      </c>
      <c r="D6" s="5" t="n">
        <v>43334</v>
      </c>
      <c r="F6" s="5" t="n">
        <v>46005</v>
      </c>
    </row>
    <row r="7" spans="1:6">
      <c r="A7" s="4" t="s">
        <v>587</v>
      </c>
      <c r="B7" s="5" t="n">
        <v>47209</v>
      </c>
      <c r="D7" s="5" t="n">
        <v>47209</v>
      </c>
      <c r="F7" s="5" t="n">
        <v>50130</v>
      </c>
    </row>
    <row r="8" spans="1:6">
      <c r="A8" s="4" t="s">
        <v>588</v>
      </c>
      <c r="B8" s="5" t="n">
        <v>3381</v>
      </c>
      <c r="D8" s="5" t="n">
        <v>3381</v>
      </c>
      <c r="F8" s="5" t="n">
        <v>3976</v>
      </c>
    </row>
    <row r="9" spans="1:6">
      <c r="A9" s="4" t="s">
        <v>589</v>
      </c>
      <c r="B9" s="5" t="n">
        <v>59989</v>
      </c>
      <c r="D9" s="5" t="n">
        <v>59989</v>
      </c>
      <c r="F9" s="5" t="n">
        <v>54625</v>
      </c>
    </row>
    <row r="10" spans="1:6">
      <c r="A10" s="4" t="s">
        <v>590</v>
      </c>
      <c r="B10" s="5" t="n">
        <v>68981</v>
      </c>
      <c r="D10" s="5" t="n">
        <v>68981</v>
      </c>
      <c r="F10" s="5" t="n">
        <v>62250</v>
      </c>
    </row>
    <row r="11" spans="1:6">
      <c r="A11" s="4" t="s">
        <v>591</v>
      </c>
      <c r="B11" s="5" t="n">
        <v>14244</v>
      </c>
      <c r="C11" s="6" t="n">
        <v>10440</v>
      </c>
      <c r="D11" s="5" t="n">
        <v>12357</v>
      </c>
      <c r="E11" s="6" t="n">
        <v>13585</v>
      </c>
    </row>
    <row r="12" spans="1:6">
      <c r="A12" s="4" t="s">
        <v>592</v>
      </c>
      <c r="B12" s="5" t="n">
        <v>105</v>
      </c>
      <c r="C12" s="5" t="n">
        <v>65</v>
      </c>
      <c r="D12" s="5" t="n">
        <v>342</v>
      </c>
      <c r="E12" s="5" t="n">
        <v>423</v>
      </c>
    </row>
    <row r="13" spans="1:6">
      <c r="A13" s="4" t="s">
        <v>593</v>
      </c>
      <c r="B13" s="5" t="n">
        <v>47133</v>
      </c>
      <c r="C13" s="5" t="n">
        <v>43848</v>
      </c>
      <c r="D13" s="5" t="n">
        <v>46487</v>
      </c>
      <c r="E13" s="5" t="n">
        <v>43213</v>
      </c>
    </row>
    <row r="14" spans="1:6">
      <c r="A14" s="4" t="s">
        <v>594</v>
      </c>
      <c r="B14" s="5" t="n">
        <v>573</v>
      </c>
      <c r="C14" s="5" t="n">
        <v>918</v>
      </c>
      <c r="D14" s="5" t="n">
        <v>1769</v>
      </c>
      <c r="E14" s="5" t="n">
        <v>2069</v>
      </c>
    </row>
    <row r="15" spans="1:6">
      <c r="A15" s="4" t="s">
        <v>595</v>
      </c>
      <c r="B15" s="5" t="n">
        <v>61377</v>
      </c>
      <c r="C15" s="5" t="n">
        <v>54288</v>
      </c>
      <c r="D15" s="5" t="n">
        <v>58844</v>
      </c>
      <c r="E15" s="5" t="n">
        <v>56798</v>
      </c>
    </row>
    <row r="16" spans="1:6">
      <c r="A16" s="4" t="s">
        <v>596</v>
      </c>
      <c r="B16" s="5" t="n">
        <v>678</v>
      </c>
      <c r="C16" s="5" t="n">
        <v>983</v>
      </c>
      <c r="D16" s="5" t="n">
        <v>2111</v>
      </c>
      <c r="E16" s="5" t="n">
        <v>2492</v>
      </c>
    </row>
    <row r="17" spans="1:6">
      <c r="A17" s="4" t="s">
        <v>482</v>
      </c>
    </row>
    <row r="18" spans="1:6">
      <c r="A18" s="3" t="s">
        <v>583</v>
      </c>
    </row>
    <row r="19" spans="1:6">
      <c r="A19" s="4" t="s">
        <v>584</v>
      </c>
      <c r="B19" s="5" t="n">
        <v>16655</v>
      </c>
      <c r="D19" s="5" t="n">
        <v>16655</v>
      </c>
      <c r="F19" s="5" t="n">
        <v>8620</v>
      </c>
    </row>
    <row r="20" spans="1:6">
      <c r="A20" s="4" t="s">
        <v>585</v>
      </c>
      <c r="B20" s="5" t="n">
        <v>21772</v>
      </c>
      <c r="D20" s="5" t="n">
        <v>21772</v>
      </c>
      <c r="F20" s="5" t="n">
        <v>12120</v>
      </c>
    </row>
    <row r="21" spans="1:6">
      <c r="A21" s="4" t="s">
        <v>586</v>
      </c>
      <c r="B21" s="5" t="n">
        <v>2669</v>
      </c>
      <c r="D21" s="5" t="n">
        <v>2669</v>
      </c>
      <c r="F21" s="5" t="n">
        <v>3678</v>
      </c>
    </row>
    <row r="22" spans="1:6">
      <c r="A22" s="4" t="s">
        <v>587</v>
      </c>
      <c r="B22" s="5" t="n">
        <v>2952</v>
      </c>
      <c r="D22" s="5" t="n">
        <v>2952</v>
      </c>
      <c r="F22" s="5" t="n">
        <v>3921</v>
      </c>
    </row>
    <row r="23" spans="1:6">
      <c r="A23" s="4" t="s">
        <v>588</v>
      </c>
      <c r="B23" s="5" t="n">
        <v>115</v>
      </c>
      <c r="D23" s="5" t="n">
        <v>115</v>
      </c>
      <c r="F23" s="5" t="n">
        <v>222</v>
      </c>
    </row>
    <row r="24" spans="1:6">
      <c r="A24" s="4" t="s">
        <v>589</v>
      </c>
      <c r="B24" s="5" t="n">
        <v>19324</v>
      </c>
      <c r="D24" s="5" t="n">
        <v>19324</v>
      </c>
      <c r="F24" s="5" t="n">
        <v>12298</v>
      </c>
    </row>
    <row r="25" spans="1:6">
      <c r="A25" s="4" t="s">
        <v>590</v>
      </c>
      <c r="B25" s="5" t="n">
        <v>24724</v>
      </c>
      <c r="D25" s="5" t="n">
        <v>24724</v>
      </c>
      <c r="F25" s="5" t="n">
        <v>16041</v>
      </c>
    </row>
    <row r="26" spans="1:6">
      <c r="A26" s="4" t="s">
        <v>591</v>
      </c>
      <c r="B26" s="5" t="n">
        <v>14244</v>
      </c>
      <c r="C26" s="5" t="n">
        <v>10440</v>
      </c>
      <c r="D26" s="5" t="n">
        <v>12357</v>
      </c>
      <c r="E26" s="5" t="n">
        <v>13585</v>
      </c>
    </row>
    <row r="27" spans="1:6">
      <c r="A27" s="4" t="s">
        <v>592</v>
      </c>
      <c r="B27" s="5" t="n">
        <v>105</v>
      </c>
      <c r="C27" s="5" t="n">
        <v>65</v>
      </c>
      <c r="D27" s="5" t="n">
        <v>342</v>
      </c>
      <c r="E27" s="5" t="n">
        <v>423</v>
      </c>
    </row>
    <row r="28" spans="1:6">
      <c r="A28" s="4" t="s">
        <v>593</v>
      </c>
      <c r="B28" s="5" t="n">
        <v>5814</v>
      </c>
      <c r="C28" s="5" t="n">
        <v>1748</v>
      </c>
      <c r="D28" s="5" t="n">
        <v>4654</v>
      </c>
      <c r="E28" s="5" t="n">
        <v>1570</v>
      </c>
    </row>
    <row r="29" spans="1:6">
      <c r="A29" s="4" t="s">
        <v>594</v>
      </c>
      <c r="B29" s="5" t="n">
        <v>9</v>
      </c>
      <c r="C29" s="5" t="n">
        <v>72</v>
      </c>
      <c r="D29" s="5" t="n">
        <v>56</v>
      </c>
      <c r="E29" s="5" t="n">
        <v>98</v>
      </c>
    </row>
    <row r="30" spans="1:6">
      <c r="A30" s="4" t="s">
        <v>595</v>
      </c>
      <c r="B30" s="5" t="n">
        <v>20058</v>
      </c>
      <c r="C30" s="5" t="n">
        <v>12188</v>
      </c>
      <c r="D30" s="5" t="n">
        <v>17011</v>
      </c>
      <c r="E30" s="5" t="n">
        <v>15155</v>
      </c>
    </row>
    <row r="31" spans="1:6">
      <c r="A31" s="4" t="s">
        <v>596</v>
      </c>
      <c r="B31" s="5" t="n">
        <v>114</v>
      </c>
      <c r="C31" s="5" t="n">
        <v>137</v>
      </c>
      <c r="D31" s="5" t="n">
        <v>398</v>
      </c>
      <c r="E31" s="5" t="n">
        <v>521</v>
      </c>
    </row>
    <row r="32" spans="1:6">
      <c r="A32" s="4" t="s">
        <v>483</v>
      </c>
    </row>
    <row r="33" spans="1:6">
      <c r="A33" s="3" t="s">
        <v>583</v>
      </c>
    </row>
    <row r="34" spans="1:6">
      <c r="A34" s="4" t="s">
        <v>584</v>
      </c>
      <c r="B34" s="5" t="n">
        <v>4439</v>
      </c>
      <c r="D34" s="5" t="n">
        <v>4439</v>
      </c>
      <c r="F34" s="5" t="n">
        <v>4587</v>
      </c>
    </row>
    <row r="35" spans="1:6">
      <c r="A35" s="4" t="s">
        <v>585</v>
      </c>
      <c r="B35" s="5" t="n">
        <v>4439</v>
      </c>
      <c r="D35" s="5" t="n">
        <v>4439</v>
      </c>
      <c r="F35" s="5" t="n">
        <v>4587</v>
      </c>
    </row>
    <row r="36" spans="1:6">
      <c r="A36" s="4" t="s">
        <v>586</v>
      </c>
      <c r="B36" s="5" t="n">
        <v>942</v>
      </c>
      <c r="D36" s="5" t="n">
        <v>942</v>
      </c>
      <c r="F36" s="5" t="n">
        <v>1856</v>
      </c>
    </row>
    <row r="37" spans="1:6">
      <c r="A37" s="4" t="s">
        <v>587</v>
      </c>
      <c r="B37" s="5" t="n">
        <v>1225</v>
      </c>
      <c r="D37" s="5" t="n">
        <v>1225</v>
      </c>
      <c r="F37" s="5" t="n">
        <v>2099</v>
      </c>
    </row>
    <row r="38" spans="1:6">
      <c r="A38" s="4" t="s">
        <v>588</v>
      </c>
      <c r="B38" s="5" t="n">
        <v>84</v>
      </c>
      <c r="D38" s="5" t="n">
        <v>84</v>
      </c>
      <c r="F38" s="5" t="n">
        <v>130</v>
      </c>
    </row>
    <row r="39" spans="1:6">
      <c r="A39" s="4" t="s">
        <v>591</v>
      </c>
      <c r="B39" s="5" t="n">
        <v>4642</v>
      </c>
      <c r="C39" s="5" t="n">
        <v>5900</v>
      </c>
      <c r="D39" s="5" t="n">
        <v>4760</v>
      </c>
      <c r="E39" s="5" t="n">
        <v>6927</v>
      </c>
    </row>
    <row r="40" spans="1:6">
      <c r="A40" s="4" t="s">
        <v>592</v>
      </c>
      <c r="B40" s="5" t="n">
        <v>70</v>
      </c>
      <c r="C40" s="5" t="n">
        <v>48</v>
      </c>
      <c r="D40" s="5" t="n">
        <v>233</v>
      </c>
      <c r="E40" s="5" t="n">
        <v>244</v>
      </c>
    </row>
    <row r="41" spans="1:6">
      <c r="A41" s="4" t="s">
        <v>593</v>
      </c>
      <c r="B41" s="5" t="n">
        <v>1312</v>
      </c>
      <c r="C41" s="5" t="n">
        <v>1537</v>
      </c>
      <c r="D41" s="5" t="n">
        <v>1499</v>
      </c>
      <c r="E41" s="5" t="n">
        <v>1347</v>
      </c>
    </row>
    <row r="42" spans="1:6">
      <c r="A42" s="4" t="s">
        <v>594</v>
      </c>
      <c r="B42" s="5" t="n">
        <v>7</v>
      </c>
      <c r="C42" s="5" t="n">
        <v>55</v>
      </c>
      <c r="D42" s="5" t="n">
        <v>50</v>
      </c>
      <c r="E42" s="5" t="n">
        <v>75</v>
      </c>
    </row>
    <row r="43" spans="1:6">
      <c r="A43" s="4" t="s">
        <v>484</v>
      </c>
    </row>
    <row r="44" spans="1:6">
      <c r="A44" s="3" t="s">
        <v>583</v>
      </c>
    </row>
    <row r="45" spans="1:6">
      <c r="A45" s="4" t="s">
        <v>584</v>
      </c>
      <c r="B45" s="5" t="n">
        <v>10997</v>
      </c>
      <c r="D45" s="5" t="n">
        <v>10997</v>
      </c>
      <c r="F45" s="5" t="n">
        <v>2712</v>
      </c>
    </row>
    <row r="46" spans="1:6">
      <c r="A46" s="4" t="s">
        <v>585</v>
      </c>
      <c r="B46" s="5" t="n">
        <v>16114</v>
      </c>
      <c r="D46" s="5" t="n">
        <v>16114</v>
      </c>
      <c r="F46" s="5" t="n">
        <v>6212</v>
      </c>
    </row>
    <row r="47" spans="1:6">
      <c r="A47" s="4" t="s">
        <v>586</v>
      </c>
      <c r="B47" s="5" t="n">
        <v>1727</v>
      </c>
      <c r="D47" s="5" t="n">
        <v>1727</v>
      </c>
      <c r="F47" s="5" t="n">
        <v>1822</v>
      </c>
    </row>
    <row r="48" spans="1:6">
      <c r="A48" s="4" t="s">
        <v>587</v>
      </c>
      <c r="B48" s="5" t="n">
        <v>1727</v>
      </c>
      <c r="D48" s="5" t="n">
        <v>1727</v>
      </c>
      <c r="F48" s="5" t="n">
        <v>1822</v>
      </c>
    </row>
    <row r="49" spans="1:6">
      <c r="A49" s="4" t="s">
        <v>588</v>
      </c>
      <c r="B49" s="5" t="n">
        <v>31</v>
      </c>
      <c r="D49" s="5" t="n">
        <v>31</v>
      </c>
      <c r="F49" s="5" t="n">
        <v>92</v>
      </c>
    </row>
    <row r="50" spans="1:6">
      <c r="A50" s="4" t="s">
        <v>591</v>
      </c>
      <c r="B50" s="5" t="n">
        <v>8359</v>
      </c>
      <c r="C50" s="5" t="n">
        <v>3179</v>
      </c>
      <c r="D50" s="5" t="n">
        <v>6322</v>
      </c>
      <c r="E50" s="5" t="n">
        <v>5285</v>
      </c>
    </row>
    <row r="51" spans="1:6">
      <c r="A51" s="4" t="s">
        <v>592</v>
      </c>
      <c r="B51" s="5" t="n">
        <v>15</v>
      </c>
      <c r="C51" s="5" t="n">
        <v>15</v>
      </c>
      <c r="D51" s="5" t="n">
        <v>47</v>
      </c>
      <c r="E51" s="5" t="n">
        <v>132</v>
      </c>
    </row>
    <row r="52" spans="1:6">
      <c r="A52" s="4" t="s">
        <v>593</v>
      </c>
      <c r="B52" s="5" t="n">
        <v>4502</v>
      </c>
      <c r="C52" s="5" t="n">
        <v>211</v>
      </c>
      <c r="D52" s="5" t="n">
        <v>3155</v>
      </c>
      <c r="E52" s="5" t="n">
        <v>223</v>
      </c>
    </row>
    <row r="53" spans="1:6">
      <c r="A53" s="4" t="s">
        <v>594</v>
      </c>
      <c r="B53" s="5" t="n">
        <v>2</v>
      </c>
      <c r="C53" s="5" t="n">
        <v>17</v>
      </c>
      <c r="D53" s="5" t="n">
        <v>6</v>
      </c>
      <c r="E53" s="5" t="n">
        <v>23</v>
      </c>
    </row>
    <row r="54" spans="1:6">
      <c r="A54" s="4" t="s">
        <v>485</v>
      </c>
    </row>
    <row r="55" spans="1:6">
      <c r="A55" s="3" t="s">
        <v>583</v>
      </c>
    </row>
    <row r="56" spans="1:6">
      <c r="A56" s="4" t="s">
        <v>584</v>
      </c>
      <c r="B56" s="5" t="n">
        <v>1219</v>
      </c>
      <c r="D56" s="5" t="n">
        <v>1219</v>
      </c>
      <c r="F56" s="5" t="n">
        <v>1321</v>
      </c>
    </row>
    <row r="57" spans="1:6">
      <c r="A57" s="4" t="s">
        <v>585</v>
      </c>
      <c r="B57" s="5" t="n">
        <v>1219</v>
      </c>
      <c r="D57" s="5" t="n">
        <v>1219</v>
      </c>
      <c r="F57" s="5" t="n">
        <v>1321</v>
      </c>
    </row>
    <row r="58" spans="1:6">
      <c r="A58" s="4" t="s">
        <v>591</v>
      </c>
      <c r="B58" s="5" t="n">
        <v>1243</v>
      </c>
      <c r="C58" s="5" t="n">
        <v>1361</v>
      </c>
      <c r="D58" s="5" t="n">
        <v>1275</v>
      </c>
      <c r="E58" s="5" t="n">
        <v>1373</v>
      </c>
    </row>
    <row r="59" spans="1:6">
      <c r="A59" s="4" t="s">
        <v>592</v>
      </c>
      <c r="B59" s="5" t="n">
        <v>20</v>
      </c>
      <c r="C59" s="5" t="n">
        <v>2</v>
      </c>
      <c r="D59" s="5" t="n">
        <v>62</v>
      </c>
      <c r="E59" s="5" t="n">
        <v>47</v>
      </c>
    </row>
    <row r="60" spans="1:6">
      <c r="A60" s="4" t="s">
        <v>487</v>
      </c>
    </row>
    <row r="61" spans="1:6">
      <c r="A61" s="3" t="s">
        <v>583</v>
      </c>
    </row>
    <row r="62" spans="1:6">
      <c r="A62" s="4" t="s">
        <v>586</v>
      </c>
      <c r="B62" s="5" t="n">
        <v>40665</v>
      </c>
      <c r="D62" s="5" t="n">
        <v>40665</v>
      </c>
      <c r="F62" s="5" t="n">
        <v>42327</v>
      </c>
    </row>
    <row r="63" spans="1:6">
      <c r="A63" s="4" t="s">
        <v>587</v>
      </c>
      <c r="B63" s="5" t="n">
        <v>44257</v>
      </c>
      <c r="D63" s="5" t="n">
        <v>44257</v>
      </c>
      <c r="F63" s="5" t="n">
        <v>46209</v>
      </c>
    </row>
    <row r="64" spans="1:6">
      <c r="A64" s="4" t="s">
        <v>588</v>
      </c>
      <c r="B64" s="5" t="n">
        <v>3266</v>
      </c>
      <c r="D64" s="5" t="n">
        <v>3266</v>
      </c>
      <c r="F64" s="5" t="n">
        <v>3754</v>
      </c>
    </row>
    <row r="65" spans="1:6">
      <c r="A65" s="4" t="s">
        <v>589</v>
      </c>
      <c r="B65" s="5" t="n">
        <v>40665</v>
      </c>
      <c r="D65" s="5" t="n">
        <v>40665</v>
      </c>
      <c r="F65" s="5" t="n">
        <v>42327</v>
      </c>
    </row>
    <row r="66" spans="1:6">
      <c r="A66" s="4" t="s">
        <v>590</v>
      </c>
      <c r="B66" s="5" t="n">
        <v>44257</v>
      </c>
      <c r="D66" s="5" t="n">
        <v>44257</v>
      </c>
      <c r="F66" s="5" t="n">
        <v>46209</v>
      </c>
    </row>
    <row r="67" spans="1:6">
      <c r="A67" s="4" t="s">
        <v>593</v>
      </c>
      <c r="B67" s="5" t="n">
        <v>41319</v>
      </c>
      <c r="C67" s="5" t="n">
        <v>42100</v>
      </c>
      <c r="D67" s="5" t="n">
        <v>41833</v>
      </c>
      <c r="E67" s="5" t="n">
        <v>41643</v>
      </c>
    </row>
    <row r="68" spans="1:6">
      <c r="A68" s="4" t="s">
        <v>594</v>
      </c>
      <c r="B68" s="5" t="n">
        <v>564</v>
      </c>
      <c r="C68" s="5" t="n">
        <v>846</v>
      </c>
      <c r="D68" s="5" t="n">
        <v>1713</v>
      </c>
      <c r="E68" s="5" t="n">
        <v>1971</v>
      </c>
    </row>
    <row r="69" spans="1:6">
      <c r="A69" s="4" t="s">
        <v>595</v>
      </c>
      <c r="B69" s="5" t="n">
        <v>41319</v>
      </c>
      <c r="C69" s="5" t="n">
        <v>42100</v>
      </c>
      <c r="D69" s="5" t="n">
        <v>41833</v>
      </c>
      <c r="E69" s="5" t="n">
        <v>41643</v>
      </c>
    </row>
    <row r="70" spans="1:6">
      <c r="A70" s="4" t="s">
        <v>596</v>
      </c>
      <c r="B70" s="5" t="n">
        <v>564</v>
      </c>
      <c r="C70" s="5" t="n">
        <v>846</v>
      </c>
      <c r="D70" s="5" t="n">
        <v>1713</v>
      </c>
      <c r="E70" s="5" t="n">
        <v>1971</v>
      </c>
    </row>
    <row r="71" spans="1:6">
      <c r="A71" s="4" t="s">
        <v>488</v>
      </c>
    </row>
    <row r="72" spans="1:6">
      <c r="A72" s="3" t="s">
        <v>583</v>
      </c>
    </row>
    <row r="73" spans="1:6">
      <c r="A73" s="4" t="s">
        <v>586</v>
      </c>
      <c r="B73" s="5" t="n">
        <v>18129</v>
      </c>
      <c r="D73" s="5" t="n">
        <v>18129</v>
      </c>
      <c r="F73" s="5" t="n">
        <v>19753</v>
      </c>
    </row>
    <row r="74" spans="1:6">
      <c r="A74" s="4" t="s">
        <v>587</v>
      </c>
      <c r="B74" s="5" t="n">
        <v>21721</v>
      </c>
      <c r="D74" s="5" t="n">
        <v>21721</v>
      </c>
      <c r="F74" s="5" t="n">
        <v>23635</v>
      </c>
    </row>
    <row r="75" spans="1:6">
      <c r="A75" s="4" t="s">
        <v>588</v>
      </c>
      <c r="B75" s="5" t="n">
        <v>2632</v>
      </c>
      <c r="D75" s="5" t="n">
        <v>2632</v>
      </c>
      <c r="F75" s="5" t="n">
        <v>3051</v>
      </c>
    </row>
    <row r="76" spans="1:6">
      <c r="A76" s="4" t="s">
        <v>593</v>
      </c>
      <c r="B76" s="5" t="n">
        <v>18587</v>
      </c>
      <c r="C76" s="5" t="n">
        <v>20571</v>
      </c>
      <c r="D76" s="5" t="n">
        <v>19060</v>
      </c>
      <c r="E76" s="5" t="n">
        <v>20514</v>
      </c>
    </row>
    <row r="77" spans="1:6">
      <c r="A77" s="4" t="s">
        <v>594</v>
      </c>
      <c r="B77" s="5" t="n">
        <v>190</v>
      </c>
      <c r="C77" s="5" t="n">
        <v>456</v>
      </c>
      <c r="D77" s="5" t="n">
        <v>585</v>
      </c>
      <c r="E77" s="5" t="n">
        <v>883</v>
      </c>
    </row>
    <row r="78" spans="1:6">
      <c r="A78" s="4" t="s">
        <v>489</v>
      </c>
    </row>
    <row r="79" spans="1:6">
      <c r="A79" s="3" t="s">
        <v>583</v>
      </c>
    </row>
    <row r="80" spans="1:6">
      <c r="A80" s="4" t="s">
        <v>586</v>
      </c>
      <c r="B80" s="5" t="n">
        <v>3228</v>
      </c>
      <c r="D80" s="5" t="n">
        <v>3228</v>
      </c>
      <c r="F80" s="5" t="n">
        <v>3359</v>
      </c>
    </row>
    <row r="81" spans="1:6">
      <c r="A81" s="4" t="s">
        <v>587</v>
      </c>
      <c r="B81" s="5" t="n">
        <v>3228</v>
      </c>
      <c r="D81" s="5" t="n">
        <v>3228</v>
      </c>
      <c r="F81" s="5" t="n">
        <v>3359</v>
      </c>
    </row>
    <row r="82" spans="1:6">
      <c r="A82" s="4" t="s">
        <v>588</v>
      </c>
      <c r="B82" s="5" t="n">
        <v>346</v>
      </c>
      <c r="D82" s="5" t="n">
        <v>346</v>
      </c>
      <c r="F82" s="5" t="n">
        <v>350</v>
      </c>
    </row>
    <row r="83" spans="1:6">
      <c r="A83" s="4" t="s">
        <v>593</v>
      </c>
      <c r="B83" s="5" t="n">
        <v>3362</v>
      </c>
      <c r="C83" s="5" t="n">
        <v>2695</v>
      </c>
      <c r="D83" s="5" t="n">
        <v>3341</v>
      </c>
      <c r="E83" s="5" t="n">
        <v>2448</v>
      </c>
    </row>
    <row r="84" spans="1:6">
      <c r="A84" s="4" t="s">
        <v>594</v>
      </c>
      <c r="B84" s="5" t="n">
        <v>40</v>
      </c>
      <c r="C84" s="5" t="n">
        <v>35</v>
      </c>
      <c r="D84" s="5" t="n">
        <v>120</v>
      </c>
      <c r="E84" s="5" t="n">
        <v>86</v>
      </c>
    </row>
    <row r="85" spans="1:6">
      <c r="A85" s="4" t="s">
        <v>490</v>
      </c>
    </row>
    <row r="86" spans="1:6">
      <c r="A86" s="3" t="s">
        <v>583</v>
      </c>
    </row>
    <row r="87" spans="1:6">
      <c r="A87" s="4" t="s">
        <v>586</v>
      </c>
      <c r="B87" s="5" t="n">
        <v>17621</v>
      </c>
      <c r="D87" s="5" t="n">
        <v>17621</v>
      </c>
      <c r="F87" s="5" t="n">
        <v>17117</v>
      </c>
    </row>
    <row r="88" spans="1:6">
      <c r="A88" s="4" t="s">
        <v>587</v>
      </c>
      <c r="B88" s="5" t="n">
        <v>17621</v>
      </c>
      <c r="D88" s="5" t="n">
        <v>17621</v>
      </c>
      <c r="F88" s="5" t="n">
        <v>17117</v>
      </c>
    </row>
    <row r="89" spans="1:6">
      <c r="A89" s="4" t="s">
        <v>588</v>
      </c>
      <c r="B89" s="5" t="n">
        <v>244</v>
      </c>
      <c r="D89" s="5" t="n">
        <v>244</v>
      </c>
      <c r="F89" s="5" t="n">
        <v>296</v>
      </c>
    </row>
    <row r="90" spans="1:6">
      <c r="A90" s="4" t="s">
        <v>593</v>
      </c>
      <c r="B90" s="5" t="n">
        <v>17624</v>
      </c>
      <c r="C90" s="5" t="n">
        <v>16008</v>
      </c>
      <c r="D90" s="5" t="n">
        <v>17537</v>
      </c>
      <c r="E90" s="5" t="n">
        <v>15881</v>
      </c>
    </row>
    <row r="91" spans="1:6">
      <c r="A91" s="4" t="s">
        <v>594</v>
      </c>
      <c r="B91" s="5" t="n">
        <v>297</v>
      </c>
      <c r="C91" s="5" t="n">
        <v>293</v>
      </c>
      <c r="D91" s="5" t="n">
        <v>890</v>
      </c>
      <c r="E91" s="5" t="n">
        <v>832</v>
      </c>
    </row>
    <row r="92" spans="1:6">
      <c r="A92" s="4" t="s">
        <v>491</v>
      </c>
    </row>
    <row r="93" spans="1:6">
      <c r="A93" s="3" t="s">
        <v>583</v>
      </c>
    </row>
    <row r="94" spans="1:6">
      <c r="A94" s="4" t="s">
        <v>586</v>
      </c>
      <c r="B94" s="5" t="n">
        <v>1687</v>
      </c>
      <c r="D94" s="5" t="n">
        <v>1687</v>
      </c>
      <c r="F94" s="5" t="n">
        <v>2098</v>
      </c>
    </row>
    <row r="95" spans="1:6">
      <c r="A95" s="4" t="s">
        <v>587</v>
      </c>
      <c r="B95" s="5" t="n">
        <v>1687</v>
      </c>
      <c r="D95" s="5" t="n">
        <v>1687</v>
      </c>
      <c r="F95" s="5" t="n">
        <v>2098</v>
      </c>
    </row>
    <row r="96" spans="1:6">
      <c r="A96" s="4" t="s">
        <v>588</v>
      </c>
      <c r="B96" s="5" t="n">
        <v>44</v>
      </c>
      <c r="D96" s="5" t="n">
        <v>44</v>
      </c>
      <c r="F96" s="6" t="n">
        <v>57</v>
      </c>
    </row>
    <row r="97" spans="1:6">
      <c r="A97" s="4" t="s">
        <v>593</v>
      </c>
      <c r="B97" s="5" t="n">
        <v>1746</v>
      </c>
      <c r="C97" s="5" t="n">
        <v>2826</v>
      </c>
      <c r="D97" s="5" t="n">
        <v>1895</v>
      </c>
      <c r="E97" s="5" t="n">
        <v>2800</v>
      </c>
    </row>
    <row r="98" spans="1:6">
      <c r="A98" s="4" t="s">
        <v>594</v>
      </c>
      <c r="B98" s="6" t="n">
        <v>37</v>
      </c>
      <c r="C98" s="6" t="n">
        <v>62</v>
      </c>
      <c r="D98" s="6" t="n">
        <v>118</v>
      </c>
      <c r="E98" s="6" t="n">
        <v>1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97</v>
      </c>
      <c r="B1" s="2" t="s">
        <v>59</v>
      </c>
      <c r="D1" s="2" t="s">
        <v>1</v>
      </c>
      <c r="F1" s="2" t="s">
        <v>598</v>
      </c>
    </row>
    <row r="2" spans="1:6">
      <c r="B2" s="2" t="s">
        <v>599</v>
      </c>
      <c r="C2" s="2" t="s">
        <v>600</v>
      </c>
      <c r="D2" s="2" t="s">
        <v>599</v>
      </c>
      <c r="E2" s="2" t="s">
        <v>600</v>
      </c>
      <c r="F2" s="2" t="s">
        <v>451</v>
      </c>
    </row>
    <row r="3" spans="1:6">
      <c r="A3" s="3" t="s">
        <v>601</v>
      </c>
    </row>
    <row r="4" spans="1:6">
      <c r="A4" s="4" t="s">
        <v>589</v>
      </c>
      <c r="B4" s="6" t="n">
        <v>54000</v>
      </c>
      <c r="D4" s="6" t="n">
        <v>54000</v>
      </c>
    </row>
    <row r="5" spans="1:6">
      <c r="A5" s="4" t="s">
        <v>602</v>
      </c>
      <c r="D5" s="6" t="n">
        <v>100</v>
      </c>
      <c r="F5" s="6" t="n">
        <v>200</v>
      </c>
    </row>
    <row r="6" spans="1:6">
      <c r="A6" s="4" t="s">
        <v>603</v>
      </c>
      <c r="B6" s="5" t="n">
        <v>101</v>
      </c>
      <c r="C6" s="5" t="n">
        <v>141</v>
      </c>
      <c r="D6" s="5" t="n">
        <v>355</v>
      </c>
      <c r="E6" s="5" t="n">
        <v>444</v>
      </c>
    </row>
    <row r="7" spans="1:6">
      <c r="A7" s="4" t="s">
        <v>604</v>
      </c>
      <c r="B7" s="6" t="n">
        <v>1827</v>
      </c>
      <c r="C7" s="6" t="n">
        <v>2989</v>
      </c>
      <c r="D7" s="6" t="n">
        <v>9783</v>
      </c>
      <c r="E7" s="6" t="n">
        <v>9548</v>
      </c>
    </row>
    <row r="8" spans="1:6">
      <c r="A8" s="4" t="s">
        <v>605</v>
      </c>
      <c r="B8" s="6" t="n">
        <v>26</v>
      </c>
      <c r="C8" s="6" t="n">
        <v>116</v>
      </c>
      <c r="D8" s="6" t="n">
        <v>95</v>
      </c>
      <c r="E8" s="6" t="n">
        <v>285</v>
      </c>
    </row>
    <row r="9" spans="1:6">
      <c r="A9" s="4" t="s">
        <v>606</v>
      </c>
    </row>
    <row r="10" spans="1:6">
      <c r="A10" s="3" t="s">
        <v>601</v>
      </c>
    </row>
    <row r="11" spans="1:6">
      <c r="A11" s="4" t="s">
        <v>607</v>
      </c>
      <c r="D11" s="4" t="s">
        <v>608</v>
      </c>
    </row>
    <row r="12" spans="1:6">
      <c r="A12" s="4" t="s">
        <v>609</v>
      </c>
    </row>
    <row r="13" spans="1:6">
      <c r="A13" s="3" t="s">
        <v>601</v>
      </c>
    </row>
    <row r="14" spans="1:6">
      <c r="A14" s="4" t="s">
        <v>607</v>
      </c>
      <c r="D14" s="4" t="s">
        <v>610</v>
      </c>
    </row>
    <row r="15" spans="1:6">
      <c r="A15" s="4" t="s">
        <v>611</v>
      </c>
      <c r="D15" s="4" t="s">
        <v>405</v>
      </c>
    </row>
    <row r="16" spans="1:6">
      <c r="A16" s="4" t="s">
        <v>482</v>
      </c>
    </row>
    <row r="17" spans="1:6">
      <c r="A17" s="3" t="s">
        <v>601</v>
      </c>
    </row>
    <row r="18" spans="1:6">
      <c r="A18" s="4" t="s">
        <v>603</v>
      </c>
      <c r="B18" s="5" t="n">
        <v>1</v>
      </c>
      <c r="C18" s="5" t="n">
        <v>1</v>
      </c>
      <c r="D18" s="5" t="n">
        <v>6</v>
      </c>
      <c r="E18" s="5" t="n">
        <v>8</v>
      </c>
    </row>
    <row r="19" spans="1:6">
      <c r="A19" s="4" t="s">
        <v>604</v>
      </c>
      <c r="B19" s="6" t="n">
        <v>45</v>
      </c>
      <c r="C19" s="6" t="n">
        <v>233</v>
      </c>
      <c r="D19" s="6" t="n">
        <v>4010</v>
      </c>
      <c r="E19" s="6" t="n">
        <v>1450</v>
      </c>
    </row>
    <row r="20" spans="1:6">
      <c r="A20" s="4" t="s">
        <v>605</v>
      </c>
      <c r="B20" s="6" t="n">
        <v>0</v>
      </c>
      <c r="C20" s="6" t="n">
        <v>0</v>
      </c>
      <c r="D20" s="6" t="n">
        <v>14</v>
      </c>
      <c r="E20" s="6" t="n">
        <v>47</v>
      </c>
    </row>
    <row r="21" spans="1:6">
      <c r="A21" s="4" t="s">
        <v>483</v>
      </c>
    </row>
    <row r="22" spans="1:6">
      <c r="A22" s="3" t="s">
        <v>601</v>
      </c>
    </row>
    <row r="23" spans="1:6">
      <c r="A23" s="4" t="s">
        <v>603</v>
      </c>
      <c r="B23" s="5" t="n">
        <v>1</v>
      </c>
      <c r="C23" s="5" t="n">
        <v>1</v>
      </c>
      <c r="D23" s="5" t="n">
        <v>5</v>
      </c>
      <c r="E23" s="5" t="n">
        <v>8</v>
      </c>
    </row>
    <row r="24" spans="1:6">
      <c r="A24" s="4" t="s">
        <v>604</v>
      </c>
      <c r="B24" s="6" t="n">
        <v>45</v>
      </c>
      <c r="C24" s="6" t="n">
        <v>233</v>
      </c>
      <c r="D24" s="6" t="n">
        <v>244</v>
      </c>
      <c r="E24" s="6" t="n">
        <v>1450</v>
      </c>
    </row>
    <row r="25" spans="1:6">
      <c r="A25" s="4" t="s">
        <v>605</v>
      </c>
      <c r="B25" s="6" t="n">
        <v>0</v>
      </c>
      <c r="C25" s="6" t="n">
        <v>0</v>
      </c>
      <c r="D25" s="6" t="n">
        <v>14</v>
      </c>
      <c r="E25" s="6" t="n">
        <v>47</v>
      </c>
    </row>
    <row r="26" spans="1:6">
      <c r="A26" s="4" t="s">
        <v>484</v>
      </c>
    </row>
    <row r="27" spans="1:6">
      <c r="A27" s="3" t="s">
        <v>601</v>
      </c>
    </row>
    <row r="28" spans="1:6">
      <c r="A28" s="4" t="s">
        <v>603</v>
      </c>
      <c r="D28" s="5" t="n">
        <v>1</v>
      </c>
      <c r="E28" s="5" t="n">
        <v>0</v>
      </c>
    </row>
    <row r="29" spans="1:6">
      <c r="A29" s="4" t="s">
        <v>604</v>
      </c>
      <c r="D29" s="6" t="n">
        <v>3766</v>
      </c>
      <c r="E29" s="6" t="n">
        <v>0</v>
      </c>
    </row>
    <row r="30" spans="1:6">
      <c r="A30" s="4" t="s">
        <v>605</v>
      </c>
      <c r="D30" s="6" t="n">
        <v>0</v>
      </c>
      <c r="E30" s="6" t="n">
        <v>0</v>
      </c>
    </row>
    <row r="31" spans="1:6">
      <c r="A31" s="4" t="s">
        <v>487</v>
      </c>
    </row>
    <row r="32" spans="1:6">
      <c r="A32" s="3" t="s">
        <v>601</v>
      </c>
    </row>
    <row r="33" spans="1:6">
      <c r="A33" s="4" t="s">
        <v>603</v>
      </c>
      <c r="B33" s="5" t="n">
        <v>100</v>
      </c>
      <c r="C33" s="5" t="n">
        <v>140</v>
      </c>
      <c r="D33" s="5" t="n">
        <v>349</v>
      </c>
      <c r="E33" s="5" t="n">
        <v>436</v>
      </c>
    </row>
    <row r="34" spans="1:6">
      <c r="A34" s="4" t="s">
        <v>604</v>
      </c>
      <c r="B34" s="6" t="n">
        <v>1782</v>
      </c>
      <c r="C34" s="6" t="n">
        <v>2756</v>
      </c>
      <c r="D34" s="6" t="n">
        <v>5773</v>
      </c>
      <c r="E34" s="6" t="n">
        <v>8098</v>
      </c>
    </row>
    <row r="35" spans="1:6">
      <c r="A35" s="4" t="s">
        <v>605</v>
      </c>
      <c r="B35" s="6" t="n">
        <v>26</v>
      </c>
      <c r="C35" s="6" t="n">
        <v>116</v>
      </c>
      <c r="D35" s="6" t="n">
        <v>81</v>
      </c>
      <c r="E35" s="6" t="n">
        <v>238</v>
      </c>
    </row>
    <row r="36" spans="1:6">
      <c r="A36" s="4" t="s">
        <v>488</v>
      </c>
    </row>
    <row r="37" spans="1:6">
      <c r="A37" s="3" t="s">
        <v>601</v>
      </c>
    </row>
    <row r="38" spans="1:6">
      <c r="A38" s="4" t="s">
        <v>603</v>
      </c>
      <c r="B38" s="5" t="n">
        <v>0</v>
      </c>
      <c r="C38" s="5" t="n">
        <v>2</v>
      </c>
      <c r="D38" s="5" t="n">
        <v>1</v>
      </c>
      <c r="E38" s="5" t="n">
        <v>4</v>
      </c>
    </row>
    <row r="39" spans="1:6">
      <c r="A39" s="4" t="s">
        <v>604</v>
      </c>
      <c r="B39" s="6" t="n">
        <v>0</v>
      </c>
      <c r="C39" s="6" t="n">
        <v>296</v>
      </c>
      <c r="D39" s="6" t="n">
        <v>57</v>
      </c>
      <c r="E39" s="6" t="n">
        <v>749</v>
      </c>
    </row>
    <row r="40" spans="1:6">
      <c r="A40" s="4" t="s">
        <v>605</v>
      </c>
      <c r="B40" s="6" t="n">
        <v>0</v>
      </c>
      <c r="C40" s="6" t="n">
        <v>5</v>
      </c>
      <c r="D40" s="6" t="n">
        <v>0</v>
      </c>
      <c r="E40" s="6" t="n">
        <v>35</v>
      </c>
    </row>
    <row r="41" spans="1:6">
      <c r="A41" s="4" t="s">
        <v>489</v>
      </c>
    </row>
    <row r="42" spans="1:6">
      <c r="A42" s="3" t="s">
        <v>601</v>
      </c>
    </row>
    <row r="43" spans="1:6">
      <c r="A43" s="4" t="s">
        <v>603</v>
      </c>
      <c r="B43" s="5" t="n">
        <v>0</v>
      </c>
      <c r="C43" s="5" t="n">
        <v>2</v>
      </c>
      <c r="D43" s="5" t="n">
        <v>2</v>
      </c>
      <c r="E43" s="5" t="n">
        <v>5</v>
      </c>
    </row>
    <row r="44" spans="1:6">
      <c r="A44" s="4" t="s">
        <v>604</v>
      </c>
      <c r="B44" s="6" t="n">
        <v>0</v>
      </c>
      <c r="C44" s="6" t="n">
        <v>434</v>
      </c>
      <c r="D44" s="6" t="n">
        <v>246</v>
      </c>
      <c r="E44" s="6" t="n">
        <v>971</v>
      </c>
    </row>
    <row r="45" spans="1:6">
      <c r="A45" s="4" t="s">
        <v>605</v>
      </c>
      <c r="B45" s="6" t="n">
        <v>0</v>
      </c>
      <c r="C45" s="6" t="n">
        <v>69</v>
      </c>
      <c r="D45" s="6" t="n">
        <v>0</v>
      </c>
      <c r="E45" s="6" t="n">
        <v>69</v>
      </c>
    </row>
    <row r="46" spans="1:6">
      <c r="A46" s="4" t="s">
        <v>490</v>
      </c>
    </row>
    <row r="47" spans="1:6">
      <c r="A47" s="3" t="s">
        <v>601</v>
      </c>
    </row>
    <row r="48" spans="1:6">
      <c r="A48" s="4" t="s">
        <v>603</v>
      </c>
      <c r="B48" s="5" t="n">
        <v>86</v>
      </c>
      <c r="C48" s="5" t="n">
        <v>87</v>
      </c>
      <c r="D48" s="5" t="n">
        <v>271</v>
      </c>
      <c r="E48" s="5" t="n">
        <v>254</v>
      </c>
    </row>
    <row r="49" spans="1:6">
      <c r="A49" s="4" t="s">
        <v>604</v>
      </c>
      <c r="B49" s="6" t="n">
        <v>1665</v>
      </c>
      <c r="C49" s="6" t="n">
        <v>1700</v>
      </c>
      <c r="D49" s="6" t="n">
        <v>5011</v>
      </c>
      <c r="E49" s="6" t="n">
        <v>5196</v>
      </c>
    </row>
    <row r="50" spans="1:6">
      <c r="A50" s="4" t="s">
        <v>605</v>
      </c>
      <c r="B50" s="6" t="n">
        <v>23</v>
      </c>
      <c r="C50" s="6" t="n">
        <v>33</v>
      </c>
      <c r="D50" s="6" t="n">
        <v>69</v>
      </c>
      <c r="E50" s="6" t="n">
        <v>100</v>
      </c>
    </row>
    <row r="51" spans="1:6">
      <c r="A51" s="4" t="s">
        <v>491</v>
      </c>
    </row>
    <row r="52" spans="1:6">
      <c r="A52" s="3" t="s">
        <v>601</v>
      </c>
    </row>
    <row r="53" spans="1:6">
      <c r="A53" s="4" t="s">
        <v>603</v>
      </c>
      <c r="B53" s="5" t="n">
        <v>14</v>
      </c>
      <c r="C53" s="5" t="n">
        <v>49</v>
      </c>
      <c r="D53" s="5" t="n">
        <v>75</v>
      </c>
      <c r="E53" s="5" t="n">
        <v>173</v>
      </c>
    </row>
    <row r="54" spans="1:6">
      <c r="A54" s="4" t="s">
        <v>604</v>
      </c>
      <c r="B54" s="6" t="n">
        <v>117</v>
      </c>
      <c r="C54" s="6" t="n">
        <v>326</v>
      </c>
      <c r="D54" s="6" t="n">
        <v>459</v>
      </c>
      <c r="E54" s="6" t="n">
        <v>1182</v>
      </c>
    </row>
    <row r="55" spans="1:6">
      <c r="A55" s="4" t="s">
        <v>605</v>
      </c>
      <c r="B55" s="6" t="n">
        <v>3</v>
      </c>
      <c r="C55" s="6" t="n">
        <v>9</v>
      </c>
      <c r="D55" s="6" t="n">
        <v>12</v>
      </c>
      <c r="E55" s="6"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12</v>
      </c>
      <c r="B1" s="2" t="s">
        <v>59</v>
      </c>
      <c r="D1" s="2" t="s">
        <v>1</v>
      </c>
    </row>
    <row r="2" spans="1:5">
      <c r="B2" s="2" t="s">
        <v>599</v>
      </c>
      <c r="C2" s="2" t="s">
        <v>600</v>
      </c>
      <c r="D2" s="2" t="s">
        <v>599</v>
      </c>
      <c r="E2" s="2" t="s">
        <v>600</v>
      </c>
    </row>
    <row r="3" spans="1:5">
      <c r="A3" s="3" t="s">
        <v>601</v>
      </c>
    </row>
    <row r="4" spans="1:5">
      <c r="A4" s="4" t="s">
        <v>613</v>
      </c>
      <c r="B4" s="5" t="n">
        <v>20</v>
      </c>
      <c r="C4" s="5" t="n">
        <v>40</v>
      </c>
      <c r="D4" s="5" t="n">
        <v>49</v>
      </c>
      <c r="E4" s="5" t="n">
        <v>88</v>
      </c>
    </row>
    <row r="5" spans="1:5">
      <c r="A5" s="4" t="s">
        <v>614</v>
      </c>
      <c r="B5" s="6" t="n">
        <v>526</v>
      </c>
      <c r="C5" s="6" t="n">
        <v>440</v>
      </c>
      <c r="D5" s="6" t="n">
        <v>853</v>
      </c>
      <c r="E5" s="6" t="n">
        <v>996</v>
      </c>
    </row>
    <row r="6" spans="1:5">
      <c r="A6" s="4" t="s">
        <v>615</v>
      </c>
    </row>
    <row r="7" spans="1:5">
      <c r="A7" s="3" t="s">
        <v>601</v>
      </c>
    </row>
    <row r="8" spans="1:5">
      <c r="A8" s="4" t="s">
        <v>616</v>
      </c>
      <c r="D8" s="4" t="s">
        <v>617</v>
      </c>
    </row>
    <row r="9" spans="1:5">
      <c r="A9" s="4" t="s">
        <v>482</v>
      </c>
    </row>
    <row r="10" spans="1:5">
      <c r="A10" s="3" t="s">
        <v>601</v>
      </c>
    </row>
    <row r="11" spans="1:5">
      <c r="A11" s="4" t="s">
        <v>613</v>
      </c>
      <c r="D11" s="5" t="n">
        <v>1</v>
      </c>
      <c r="E11" s="5" t="n">
        <v>0</v>
      </c>
    </row>
    <row r="12" spans="1:5">
      <c r="A12" s="4" t="s">
        <v>614</v>
      </c>
      <c r="D12" s="6" t="n">
        <v>55</v>
      </c>
      <c r="E12" s="6" t="n">
        <v>0</v>
      </c>
    </row>
    <row r="13" spans="1:5">
      <c r="A13" s="4" t="s">
        <v>483</v>
      </c>
    </row>
    <row r="14" spans="1:5">
      <c r="A14" s="3" t="s">
        <v>601</v>
      </c>
    </row>
    <row r="15" spans="1:5">
      <c r="A15" s="4" t="s">
        <v>613</v>
      </c>
      <c r="D15" s="5" t="n">
        <v>1</v>
      </c>
      <c r="E15" s="5" t="n">
        <v>0</v>
      </c>
    </row>
    <row r="16" spans="1:5">
      <c r="A16" s="4" t="s">
        <v>614</v>
      </c>
      <c r="D16" s="6" t="n">
        <v>55</v>
      </c>
      <c r="E16" s="6" t="n">
        <v>0</v>
      </c>
    </row>
    <row r="17" spans="1:5">
      <c r="A17" s="4" t="s">
        <v>487</v>
      </c>
    </row>
    <row r="18" spans="1:5">
      <c r="A18" s="3" t="s">
        <v>601</v>
      </c>
    </row>
    <row r="19" spans="1:5">
      <c r="A19" s="4" t="s">
        <v>613</v>
      </c>
      <c r="B19" s="5" t="n">
        <v>20</v>
      </c>
      <c r="C19" s="5" t="n">
        <v>40</v>
      </c>
      <c r="D19" s="5" t="n">
        <v>48</v>
      </c>
      <c r="E19" s="5" t="n">
        <v>88</v>
      </c>
    </row>
    <row r="20" spans="1:5">
      <c r="A20" s="4" t="s">
        <v>614</v>
      </c>
      <c r="B20" s="6" t="n">
        <v>526</v>
      </c>
      <c r="C20" s="6" t="n">
        <v>440</v>
      </c>
      <c r="D20" s="6" t="n">
        <v>798</v>
      </c>
      <c r="E20" s="6" t="n">
        <v>996</v>
      </c>
    </row>
    <row r="21" spans="1:5">
      <c r="A21" s="4" t="s">
        <v>488</v>
      </c>
    </row>
    <row r="22" spans="1:5">
      <c r="A22" s="3" t="s">
        <v>601</v>
      </c>
    </row>
    <row r="23" spans="1:5">
      <c r="A23" s="4" t="s">
        <v>613</v>
      </c>
      <c r="B23" s="5" t="n">
        <v>1</v>
      </c>
      <c r="C23" s="5" t="n">
        <v>0</v>
      </c>
      <c r="D23" s="5" t="n">
        <v>1</v>
      </c>
      <c r="E23" s="5" t="n">
        <v>0</v>
      </c>
    </row>
    <row r="24" spans="1:5">
      <c r="A24" s="4" t="s">
        <v>614</v>
      </c>
      <c r="B24" s="6" t="n">
        <v>133</v>
      </c>
      <c r="C24" s="6" t="n">
        <v>0</v>
      </c>
      <c r="D24" s="6" t="n">
        <v>133</v>
      </c>
      <c r="E24" s="6" t="n">
        <v>0</v>
      </c>
    </row>
    <row r="25" spans="1:5">
      <c r="A25" s="4" t="s">
        <v>489</v>
      </c>
    </row>
    <row r="26" spans="1:5">
      <c r="A26" s="3" t="s">
        <v>601</v>
      </c>
    </row>
    <row r="27" spans="1:5">
      <c r="A27" s="4" t="s">
        <v>613</v>
      </c>
      <c r="B27" s="5" t="n">
        <v>1</v>
      </c>
      <c r="C27" s="5" t="n">
        <v>0</v>
      </c>
      <c r="D27" s="5" t="n">
        <v>1</v>
      </c>
      <c r="E27" s="5" t="n">
        <v>0</v>
      </c>
    </row>
    <row r="28" spans="1:5">
      <c r="A28" s="4" t="s">
        <v>614</v>
      </c>
      <c r="B28" s="6" t="n">
        <v>195</v>
      </c>
      <c r="C28" s="6" t="n">
        <v>0</v>
      </c>
      <c r="D28" s="6" t="n">
        <v>195</v>
      </c>
      <c r="E28" s="6" t="n">
        <v>0</v>
      </c>
    </row>
    <row r="29" spans="1:5">
      <c r="A29" s="4" t="s">
        <v>490</v>
      </c>
    </row>
    <row r="30" spans="1:5">
      <c r="A30" s="3" t="s">
        <v>601</v>
      </c>
    </row>
    <row r="31" spans="1:5">
      <c r="A31" s="4" t="s">
        <v>613</v>
      </c>
      <c r="B31" s="5" t="n">
        <v>9</v>
      </c>
      <c r="C31" s="5" t="n">
        <v>12</v>
      </c>
      <c r="D31" s="5" t="n">
        <v>22</v>
      </c>
      <c r="E31" s="5" t="n">
        <v>32</v>
      </c>
    </row>
    <row r="32" spans="1:5">
      <c r="A32" s="4" t="s">
        <v>614</v>
      </c>
      <c r="B32" s="6" t="n">
        <v>126</v>
      </c>
      <c r="C32" s="6" t="n">
        <v>266</v>
      </c>
      <c r="D32" s="6" t="n">
        <v>326</v>
      </c>
      <c r="E32" s="6" t="n">
        <v>614</v>
      </c>
    </row>
    <row r="33" spans="1:5">
      <c r="A33" s="4" t="s">
        <v>491</v>
      </c>
    </row>
    <row r="34" spans="1:5">
      <c r="A34" s="3" t="s">
        <v>601</v>
      </c>
    </row>
    <row r="35" spans="1:5">
      <c r="A35" s="4" t="s">
        <v>613</v>
      </c>
      <c r="B35" s="5" t="n">
        <v>9</v>
      </c>
      <c r="C35" s="5" t="n">
        <v>28</v>
      </c>
      <c r="D35" s="5" t="n">
        <v>24</v>
      </c>
      <c r="E35" s="5" t="n">
        <v>56</v>
      </c>
    </row>
    <row r="36" spans="1:5">
      <c r="A36" s="4" t="s">
        <v>614</v>
      </c>
      <c r="B36" s="6" t="n">
        <v>72</v>
      </c>
      <c r="C36" s="6" t="n">
        <v>174</v>
      </c>
      <c r="D36" s="6" t="n">
        <v>144</v>
      </c>
      <c r="E36" s="6" t="n">
        <v>3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252</v>
      </c>
    </row>
    <row r="3" spans="1:2">
      <c r="A3" s="4" t="s">
        <v>620</v>
      </c>
      <c r="B3" s="10"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1</v>
      </c>
      <c r="B1" s="2" t="s">
        <v>59</v>
      </c>
      <c r="D1" s="2" t="s">
        <v>1</v>
      </c>
    </row>
    <row r="2" spans="1:5">
      <c r="B2" s="2" t="s">
        <v>2</v>
      </c>
      <c r="C2" s="2" t="s">
        <v>60</v>
      </c>
      <c r="D2" s="2" t="s">
        <v>2</v>
      </c>
      <c r="E2" s="2" t="s">
        <v>112</v>
      </c>
    </row>
    <row r="3" spans="1:5">
      <c r="A3" s="3" t="s">
        <v>254</v>
      </c>
    </row>
    <row r="4" spans="1:5">
      <c r="A4" s="4" t="s">
        <v>622</v>
      </c>
      <c r="B4" s="6" t="n">
        <v>3000</v>
      </c>
      <c r="D4" s="6" t="n">
        <v>3000</v>
      </c>
      <c r="E4" s="6" t="n">
        <v>2900</v>
      </c>
    </row>
    <row r="5" spans="1:5">
      <c r="A5" s="4" t="s">
        <v>623</v>
      </c>
      <c r="B5" s="10" t="n">
        <v>1.8</v>
      </c>
      <c r="C5" s="10" t="n">
        <v>1.8</v>
      </c>
      <c r="D5" s="10" t="n">
        <v>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9</v>
      </c>
      <c r="D1" s="2" t="s">
        <v>1</v>
      </c>
    </row>
    <row r="2" spans="1:5">
      <c r="B2" s="2" t="s">
        <v>2</v>
      </c>
      <c r="C2" s="2" t="s">
        <v>60</v>
      </c>
      <c r="D2" s="2" t="s">
        <v>2</v>
      </c>
      <c r="E2" s="2" t="s">
        <v>60</v>
      </c>
    </row>
    <row r="3" spans="1:5">
      <c r="A3" s="3" t="s">
        <v>625</v>
      </c>
    </row>
    <row r="4" spans="1:5">
      <c r="A4" s="4" t="s">
        <v>494</v>
      </c>
      <c r="B4" s="6" t="n">
        <v>1212</v>
      </c>
      <c r="C4" s="6" t="n">
        <v>1366</v>
      </c>
      <c r="D4" s="6" t="n">
        <v>1290</v>
      </c>
      <c r="E4" s="6" t="n">
        <v>1454</v>
      </c>
    </row>
    <row r="5" spans="1:5">
      <c r="A5" s="4" t="s">
        <v>626</v>
      </c>
      <c r="B5" s="5" t="n">
        <v>-38</v>
      </c>
      <c r="C5" s="5" t="n">
        <v>-39</v>
      </c>
      <c r="D5" s="5" t="n">
        <v>-116</v>
      </c>
      <c r="E5" s="5" t="n">
        <v>-127</v>
      </c>
    </row>
    <row r="6" spans="1:5">
      <c r="A6" s="4" t="s">
        <v>627</v>
      </c>
      <c r="B6" s="5" t="n">
        <v>-38</v>
      </c>
      <c r="C6" s="5" t="n">
        <v>-39</v>
      </c>
      <c r="D6" s="5" t="n">
        <v>-116</v>
      </c>
      <c r="E6" s="5" t="n">
        <v>-127</v>
      </c>
    </row>
    <row r="7" spans="1:5">
      <c r="A7" s="4" t="s">
        <v>498</v>
      </c>
      <c r="B7" s="6" t="n">
        <v>1174</v>
      </c>
      <c r="C7" s="6" t="n">
        <v>1327</v>
      </c>
      <c r="D7" s="6" t="n">
        <v>1174</v>
      </c>
      <c r="E7" s="6" t="n">
        <v>13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58</v>
      </c>
      <c r="B1" s="2" t="s">
        <v>159</v>
      </c>
      <c r="C1" s="2" t="s">
        <v>53</v>
      </c>
      <c r="D1" s="2" t="s">
        <v>144</v>
      </c>
      <c r="E1" s="2" t="s">
        <v>160</v>
      </c>
      <c r="F1" s="2" t="s">
        <v>146</v>
      </c>
      <c r="G1" s="2" t="s">
        <v>161</v>
      </c>
    </row>
    <row r="2" spans="1:7">
      <c r="A2" s="4" t="s">
        <v>162</v>
      </c>
      <c r="B2" s="6" t="n">
        <v>1231868</v>
      </c>
      <c r="C2" s="6" t="n">
        <v>576</v>
      </c>
      <c r="D2" s="6" t="n">
        <v>561161</v>
      </c>
      <c r="E2" s="6" t="n">
        <v>-34715</v>
      </c>
      <c r="F2" s="6" t="n">
        <v>1512218</v>
      </c>
      <c r="G2" s="6" t="n">
        <v>-807372</v>
      </c>
    </row>
    <row r="3" spans="1:7">
      <c r="A3" s="4" t="s">
        <v>163</v>
      </c>
      <c r="C3" s="5" t="n">
        <v>42401443</v>
      </c>
    </row>
    <row r="4" spans="1:7">
      <c r="A4" s="3" t="s">
        <v>164</v>
      </c>
    </row>
    <row r="5" spans="1:7">
      <c r="A5" s="4" t="s">
        <v>98</v>
      </c>
      <c r="B5" s="5" t="n">
        <v>54040</v>
      </c>
      <c r="F5" s="5" t="n">
        <v>54040</v>
      </c>
    </row>
    <row r="6" spans="1:7">
      <c r="A6" s="4" t="s">
        <v>165</v>
      </c>
      <c r="B6" s="5" t="n">
        <v>-8905</v>
      </c>
      <c r="E6" s="5" t="n">
        <v>-8905</v>
      </c>
    </row>
    <row r="7" spans="1:7">
      <c r="A7" s="4" t="s">
        <v>166</v>
      </c>
      <c r="B7" s="5" t="n">
        <v>0</v>
      </c>
      <c r="E7" s="5" t="n">
        <v>-7477</v>
      </c>
      <c r="F7" s="5" t="n">
        <v>7477</v>
      </c>
    </row>
    <row r="8" spans="1:7">
      <c r="A8" s="4" t="s">
        <v>167</v>
      </c>
      <c r="B8" s="5" t="n">
        <v>1867</v>
      </c>
      <c r="D8" s="5" t="n">
        <v>1867</v>
      </c>
    </row>
    <row r="9" spans="1:7">
      <c r="A9" s="4" t="s">
        <v>168</v>
      </c>
      <c r="B9" s="5" t="n">
        <v>1951</v>
      </c>
      <c r="C9" s="6" t="n">
        <v>1</v>
      </c>
      <c r="D9" s="5" t="n">
        <v>570</v>
      </c>
      <c r="F9" s="5" t="n">
        <v>252</v>
      </c>
      <c r="G9" s="5" t="n">
        <v>1128</v>
      </c>
    </row>
    <row r="10" spans="1:7">
      <c r="A10" s="4" t="s">
        <v>169</v>
      </c>
      <c r="C10" s="5" t="n">
        <v>121299</v>
      </c>
    </row>
    <row r="11" spans="1:7">
      <c r="A11" s="4" t="s">
        <v>170</v>
      </c>
      <c r="B11" s="5" t="n">
        <v>-17541</v>
      </c>
      <c r="G11" s="5" t="n">
        <v>-17541</v>
      </c>
    </row>
    <row r="12" spans="1:7">
      <c r="A12" s="4" t="s">
        <v>171</v>
      </c>
      <c r="C12" s="5" t="n">
        <v>-208328</v>
      </c>
    </row>
    <row r="13" spans="1:7">
      <c r="A13" s="4" t="s">
        <v>172</v>
      </c>
      <c r="B13" s="5" t="n">
        <v>-22087</v>
      </c>
      <c r="F13" s="5" t="n">
        <v>-22087</v>
      </c>
    </row>
    <row r="14" spans="1:7">
      <c r="A14" s="4" t="s">
        <v>173</v>
      </c>
      <c r="B14" s="5" t="n">
        <v>1241193</v>
      </c>
      <c r="C14" s="6" t="n">
        <v>577</v>
      </c>
      <c r="D14" s="5" t="n">
        <v>563598</v>
      </c>
      <c r="E14" s="5" t="n">
        <v>-51097</v>
      </c>
      <c r="F14" s="5" t="n">
        <v>1551900</v>
      </c>
      <c r="G14" s="5" t="n">
        <v>-823785</v>
      </c>
    </row>
    <row r="15" spans="1:7">
      <c r="A15" s="4" t="s">
        <v>174</v>
      </c>
      <c r="C15" s="5" t="n">
        <v>42314414</v>
      </c>
    </row>
    <row r="16" spans="1:7">
      <c r="A16" s="4" t="s">
        <v>162</v>
      </c>
      <c r="B16" s="5" t="n">
        <v>1231868</v>
      </c>
      <c r="C16" s="6" t="n">
        <v>576</v>
      </c>
      <c r="D16" s="5" t="n">
        <v>561161</v>
      </c>
      <c r="E16" s="5" t="n">
        <v>-34715</v>
      </c>
      <c r="F16" s="5" t="n">
        <v>1512218</v>
      </c>
      <c r="G16" s="5" t="n">
        <v>-807372</v>
      </c>
    </row>
    <row r="17" spans="1:7">
      <c r="A17" s="4" t="s">
        <v>163</v>
      </c>
      <c r="C17" s="5" t="n">
        <v>42401443</v>
      </c>
    </row>
    <row r="18" spans="1:7">
      <c r="A18" s="3" t="s">
        <v>164</v>
      </c>
    </row>
    <row r="19" spans="1:7">
      <c r="A19" s="4" t="s">
        <v>98</v>
      </c>
      <c r="B19" s="5" t="n">
        <v>165691</v>
      </c>
    </row>
    <row r="20" spans="1:7">
      <c r="A20" s="4" t="s">
        <v>165</v>
      </c>
      <c r="B20" s="5" t="n">
        <v>-17046</v>
      </c>
      <c r="E20" s="5" t="n">
        <v>-17046</v>
      </c>
    </row>
    <row r="21" spans="1:7">
      <c r="A21" s="4" t="s">
        <v>166</v>
      </c>
      <c r="E21" s="5" t="n">
        <v>-7477</v>
      </c>
    </row>
    <row r="22" spans="1:7">
      <c r="A22" s="4" t="s">
        <v>175</v>
      </c>
      <c r="B22" s="5" t="n">
        <v>1253327</v>
      </c>
      <c r="C22" s="6" t="n">
        <v>577</v>
      </c>
      <c r="D22" s="5" t="n">
        <v>569223</v>
      </c>
      <c r="E22" s="5" t="n">
        <v>-59238</v>
      </c>
      <c r="F22" s="5" t="n">
        <v>1612998</v>
      </c>
      <c r="G22" s="5" t="n">
        <v>-870233</v>
      </c>
    </row>
    <row r="23" spans="1:7">
      <c r="A23" s="4" t="s">
        <v>176</v>
      </c>
      <c r="C23" s="5" t="n">
        <v>41809551</v>
      </c>
    </row>
    <row r="24" spans="1:7">
      <c r="A24" s="4" t="s">
        <v>177</v>
      </c>
      <c r="B24" s="5" t="n">
        <v>1241193</v>
      </c>
      <c r="C24" s="6" t="n">
        <v>577</v>
      </c>
      <c r="D24" s="5" t="n">
        <v>563598</v>
      </c>
      <c r="E24" s="5" t="n">
        <v>-51097</v>
      </c>
      <c r="F24" s="5" t="n">
        <v>1551900</v>
      </c>
      <c r="G24" s="5" t="n">
        <v>-823785</v>
      </c>
    </row>
    <row r="25" spans="1:7">
      <c r="A25" s="4" t="s">
        <v>178</v>
      </c>
      <c r="C25" s="5" t="n">
        <v>42314414</v>
      </c>
    </row>
    <row r="26" spans="1:7">
      <c r="A26" s="3" t="s">
        <v>164</v>
      </c>
    </row>
    <row r="27" spans="1:7">
      <c r="A27" s="4" t="s">
        <v>98</v>
      </c>
      <c r="B27" s="5" t="n">
        <v>54718</v>
      </c>
      <c r="F27" s="5" t="n">
        <v>54718</v>
      </c>
    </row>
    <row r="28" spans="1:7">
      <c r="A28" s="4" t="s">
        <v>165</v>
      </c>
      <c r="B28" s="5" t="n">
        <v>-2758</v>
      </c>
      <c r="E28" s="5" t="n">
        <v>-2758</v>
      </c>
    </row>
    <row r="29" spans="1:7">
      <c r="A29" s="4" t="s">
        <v>167</v>
      </c>
      <c r="B29" s="5" t="n">
        <v>2188</v>
      </c>
      <c r="D29" s="5" t="n">
        <v>2188</v>
      </c>
    </row>
    <row r="30" spans="1:7">
      <c r="A30" s="4" t="s">
        <v>168</v>
      </c>
      <c r="B30" s="5" t="n">
        <v>2428</v>
      </c>
      <c r="C30" s="6" t="n">
        <v>0</v>
      </c>
      <c r="D30" s="5" t="n">
        <v>650</v>
      </c>
      <c r="F30" s="5" t="n">
        <v>-86</v>
      </c>
      <c r="G30" s="5" t="n">
        <v>1864</v>
      </c>
    </row>
    <row r="31" spans="1:7">
      <c r="A31" s="4" t="s">
        <v>169</v>
      </c>
      <c r="C31" s="5" t="n">
        <v>58345</v>
      </c>
    </row>
    <row r="32" spans="1:7">
      <c r="A32" s="4" t="s">
        <v>170</v>
      </c>
      <c r="B32" s="5" t="n">
        <v>-24688</v>
      </c>
      <c r="G32" s="5" t="n">
        <v>24688</v>
      </c>
    </row>
    <row r="33" spans="1:7">
      <c r="A33" s="4" t="s">
        <v>171</v>
      </c>
      <c r="C33" s="5" t="n">
        <v>-288693</v>
      </c>
    </row>
    <row r="34" spans="1:7">
      <c r="A34" s="4" t="s">
        <v>172</v>
      </c>
      <c r="B34" s="5" t="n">
        <v>-25364</v>
      </c>
      <c r="F34" s="5" t="n">
        <v>-25364</v>
      </c>
    </row>
    <row r="35" spans="1:7">
      <c r="A35" s="4" t="s">
        <v>179</v>
      </c>
      <c r="B35" s="5" t="n">
        <v>1247717</v>
      </c>
      <c r="C35" s="6" t="n">
        <v>577</v>
      </c>
      <c r="D35" s="5" t="n">
        <v>566436</v>
      </c>
      <c r="E35" s="5" t="n">
        <v>-53855</v>
      </c>
      <c r="F35" s="5" t="n">
        <v>1581168</v>
      </c>
      <c r="G35" s="5" t="n">
        <v>-846609</v>
      </c>
    </row>
    <row r="36" spans="1:7">
      <c r="A36" s="4" t="s">
        <v>180</v>
      </c>
      <c r="C36" s="5" t="n">
        <v>42084066</v>
      </c>
    </row>
    <row r="37" spans="1:7">
      <c r="A37" s="3" t="s">
        <v>164</v>
      </c>
    </row>
    <row r="38" spans="1:7">
      <c r="A38" s="4" t="s">
        <v>98</v>
      </c>
      <c r="B38" s="5" t="n">
        <v>56933</v>
      </c>
      <c r="F38" s="5" t="n">
        <v>56933</v>
      </c>
    </row>
    <row r="39" spans="1:7">
      <c r="A39" s="4" t="s">
        <v>165</v>
      </c>
      <c r="B39" s="5" t="n">
        <v>-5383</v>
      </c>
      <c r="E39" s="5" t="n">
        <v>-5383</v>
      </c>
    </row>
    <row r="40" spans="1:7">
      <c r="A40" s="4" t="s">
        <v>167</v>
      </c>
      <c r="B40" s="5" t="n">
        <v>2153</v>
      </c>
      <c r="D40" s="5" t="n">
        <v>2153</v>
      </c>
    </row>
    <row r="41" spans="1:7">
      <c r="A41" s="4" t="s">
        <v>168</v>
      </c>
      <c r="B41" s="5" t="n">
        <v>1854</v>
      </c>
      <c r="C41" s="6" t="n">
        <v>0</v>
      </c>
      <c r="D41" s="5" t="n">
        <v>634</v>
      </c>
      <c r="F41" s="5" t="n">
        <v>85</v>
      </c>
      <c r="G41" s="5" t="n">
        <v>1135</v>
      </c>
    </row>
    <row r="42" spans="1:7">
      <c r="A42" s="4" t="s">
        <v>169</v>
      </c>
      <c r="C42" s="5" t="n">
        <v>23645</v>
      </c>
    </row>
    <row r="43" spans="1:7">
      <c r="A43" s="4" t="s">
        <v>170</v>
      </c>
      <c r="B43" s="5" t="n">
        <v>-24759</v>
      </c>
      <c r="G43" s="5" t="n">
        <v>24759</v>
      </c>
    </row>
    <row r="44" spans="1:7">
      <c r="A44" s="4" t="s">
        <v>171</v>
      </c>
      <c r="C44" s="5" t="n">
        <v>-298160</v>
      </c>
    </row>
    <row r="45" spans="1:7">
      <c r="A45" s="4" t="s">
        <v>172</v>
      </c>
      <c r="B45" s="5" t="n">
        <v>-25188</v>
      </c>
      <c r="F45" s="5" t="n">
        <v>-25188</v>
      </c>
    </row>
    <row r="46" spans="1:7">
      <c r="A46" s="4" t="s">
        <v>175</v>
      </c>
      <c r="B46" s="5" t="n">
        <v>1253327</v>
      </c>
      <c r="C46" s="6" t="n">
        <v>577</v>
      </c>
      <c r="D46" s="5" t="n">
        <v>569223</v>
      </c>
      <c r="E46" s="5" t="n">
        <v>-59238</v>
      </c>
      <c r="F46" s="5" t="n">
        <v>1612998</v>
      </c>
      <c r="G46" s="5" t="n">
        <v>-870233</v>
      </c>
    </row>
    <row r="47" spans="1:7">
      <c r="A47" s="4" t="s">
        <v>176</v>
      </c>
      <c r="C47" s="5" t="n">
        <v>41809551</v>
      </c>
    </row>
    <row r="48" spans="1:7">
      <c r="A48" s="4" t="s">
        <v>181</v>
      </c>
      <c r="B48" s="6" t="n">
        <v>1268200</v>
      </c>
      <c r="C48" s="6" t="n">
        <v>577</v>
      </c>
      <c r="D48" s="5" t="n">
        <v>571704</v>
      </c>
      <c r="E48" s="5" t="n">
        <v>-51043</v>
      </c>
      <c r="F48" s="5" t="n">
        <v>1641314</v>
      </c>
      <c r="G48" s="5" t="n">
        <v>-894352</v>
      </c>
    </row>
    <row r="49" spans="1:7">
      <c r="A49" s="4" t="s">
        <v>182</v>
      </c>
      <c r="B49" s="5" t="n">
        <v>41499898</v>
      </c>
      <c r="C49" s="5" t="n">
        <v>41499898</v>
      </c>
    </row>
    <row r="50" spans="1:7">
      <c r="A50" s="3" t="s">
        <v>164</v>
      </c>
    </row>
    <row r="51" spans="1:7">
      <c r="A51" s="4" t="s">
        <v>98</v>
      </c>
      <c r="B51" s="6" t="n">
        <v>58799</v>
      </c>
      <c r="F51" s="5" t="n">
        <v>58799</v>
      </c>
    </row>
    <row r="52" spans="1:7">
      <c r="A52" s="4" t="s">
        <v>165</v>
      </c>
      <c r="B52" s="5" t="n">
        <v>7165</v>
      </c>
      <c r="E52" s="5" t="n">
        <v>7165</v>
      </c>
    </row>
    <row r="53" spans="1:7">
      <c r="A53" s="4" t="s">
        <v>167</v>
      </c>
      <c r="B53" s="5" t="n">
        <v>2274</v>
      </c>
      <c r="D53" s="5" t="n">
        <v>2274</v>
      </c>
    </row>
    <row r="54" spans="1:7">
      <c r="A54" s="4" t="s">
        <v>168</v>
      </c>
      <c r="B54" s="5" t="n">
        <v>2087</v>
      </c>
      <c r="C54" s="6" t="n">
        <v>1</v>
      </c>
      <c r="D54" s="5" t="n">
        <v>616</v>
      </c>
      <c r="F54" s="5" t="n">
        <v>-203</v>
      </c>
      <c r="G54" s="5" t="n">
        <v>1673</v>
      </c>
    </row>
    <row r="55" spans="1:7">
      <c r="A55" s="4" t="s">
        <v>169</v>
      </c>
      <c r="C55" s="5" t="n">
        <v>131529</v>
      </c>
    </row>
    <row r="56" spans="1:7">
      <c r="A56" s="4" t="s">
        <v>170</v>
      </c>
      <c r="B56" s="5" t="n">
        <v>-43189</v>
      </c>
      <c r="G56" s="5" t="n">
        <v>-43189</v>
      </c>
    </row>
    <row r="57" spans="1:7">
      <c r="A57" s="4" t="s">
        <v>171</v>
      </c>
      <c r="C57" s="5" t="n">
        <v>-552739</v>
      </c>
    </row>
    <row r="58" spans="1:7">
      <c r="A58" s="4" t="s">
        <v>172</v>
      </c>
      <c r="B58" s="5" t="n">
        <v>-25646</v>
      </c>
      <c r="F58" s="5" t="n">
        <v>-25646</v>
      </c>
    </row>
    <row r="59" spans="1:7">
      <c r="A59" s="4" t="s">
        <v>183</v>
      </c>
      <c r="B59" s="5" t="n">
        <v>1269690</v>
      </c>
      <c r="C59" s="6" t="n">
        <v>578</v>
      </c>
      <c r="D59" s="5" t="n">
        <v>574594</v>
      </c>
      <c r="E59" s="5" t="n">
        <v>-43878</v>
      </c>
      <c r="F59" s="5" t="n">
        <v>1674264</v>
      </c>
      <c r="G59" s="5" t="n">
        <v>-935868</v>
      </c>
    </row>
    <row r="60" spans="1:7">
      <c r="A60" s="4" t="s">
        <v>184</v>
      </c>
      <c r="C60" s="5" t="n">
        <v>41078688</v>
      </c>
    </row>
    <row r="61" spans="1:7">
      <c r="A61" s="4" t="s">
        <v>181</v>
      </c>
      <c r="B61" s="6" t="n">
        <v>1268200</v>
      </c>
      <c r="C61" s="6" t="n">
        <v>577</v>
      </c>
      <c r="D61" s="5" t="n">
        <v>571704</v>
      </c>
      <c r="E61" s="5" t="n">
        <v>-51043</v>
      </c>
      <c r="F61" s="5" t="n">
        <v>1641314</v>
      </c>
      <c r="G61" s="5" t="n">
        <v>-894352</v>
      </c>
    </row>
    <row r="62" spans="1:7">
      <c r="A62" s="4" t="s">
        <v>182</v>
      </c>
      <c r="B62" s="5" t="n">
        <v>41499898</v>
      </c>
      <c r="C62" s="5" t="n">
        <v>41499898</v>
      </c>
    </row>
    <row r="63" spans="1:7">
      <c r="A63" s="3" t="s">
        <v>164</v>
      </c>
    </row>
    <row r="64" spans="1:7">
      <c r="A64" s="4" t="s">
        <v>98</v>
      </c>
      <c r="B64" s="6" t="n">
        <v>167770</v>
      </c>
    </row>
    <row r="65" spans="1:7">
      <c r="A65" s="4" t="s">
        <v>165</v>
      </c>
      <c r="B65" s="5" t="n">
        <v>29269</v>
      </c>
      <c r="E65" s="5" t="n">
        <v>29269</v>
      </c>
    </row>
    <row r="66" spans="1:7">
      <c r="A66" s="4" t="s">
        <v>185</v>
      </c>
      <c r="B66" s="6" t="n">
        <v>1291490</v>
      </c>
      <c r="C66" s="6" t="n">
        <v>579</v>
      </c>
      <c r="D66" s="5" t="n">
        <v>580200</v>
      </c>
      <c r="E66" s="5" t="n">
        <v>-21774</v>
      </c>
      <c r="F66" s="5" t="n">
        <v>1730437</v>
      </c>
      <c r="G66" s="5" t="n">
        <v>-997952</v>
      </c>
    </row>
    <row r="67" spans="1:7">
      <c r="A67" s="4" t="s">
        <v>186</v>
      </c>
      <c r="B67" s="5" t="n">
        <v>40359259</v>
      </c>
      <c r="C67" s="5" t="n">
        <v>40359259</v>
      </c>
    </row>
    <row r="68" spans="1:7">
      <c r="A68" s="4" t="s">
        <v>187</v>
      </c>
      <c r="B68" s="6" t="n">
        <v>1269690</v>
      </c>
      <c r="C68" s="6" t="n">
        <v>578</v>
      </c>
      <c r="D68" s="5" t="n">
        <v>574594</v>
      </c>
      <c r="E68" s="5" t="n">
        <v>-43878</v>
      </c>
      <c r="F68" s="5" t="n">
        <v>1674264</v>
      </c>
      <c r="G68" s="5" t="n">
        <v>-935868</v>
      </c>
    </row>
    <row r="69" spans="1:7">
      <c r="A69" s="4" t="s">
        <v>188</v>
      </c>
      <c r="C69" s="5" t="n">
        <v>41078688</v>
      </c>
    </row>
    <row r="70" spans="1:7">
      <c r="A70" s="3" t="s">
        <v>164</v>
      </c>
    </row>
    <row r="71" spans="1:7">
      <c r="A71" s="4" t="s">
        <v>98</v>
      </c>
      <c r="B71" s="5" t="n">
        <v>56919</v>
      </c>
      <c r="F71" s="5" t="n">
        <v>56919</v>
      </c>
    </row>
    <row r="72" spans="1:7">
      <c r="A72" s="4" t="s">
        <v>165</v>
      </c>
      <c r="B72" s="5" t="n">
        <v>16454</v>
      </c>
      <c r="E72" s="5" t="n">
        <v>16454</v>
      </c>
    </row>
    <row r="73" spans="1:7">
      <c r="A73" s="4" t="s">
        <v>167</v>
      </c>
      <c r="B73" s="5" t="n">
        <v>2164</v>
      </c>
      <c r="D73" s="5" t="n">
        <v>2164</v>
      </c>
    </row>
    <row r="74" spans="1:7">
      <c r="A74" s="4" t="s">
        <v>168</v>
      </c>
      <c r="B74" s="5" t="n">
        <v>2262</v>
      </c>
      <c r="C74" s="6" t="n">
        <v>1</v>
      </c>
      <c r="D74" s="5" t="n">
        <v>588</v>
      </c>
      <c r="F74" s="5" t="n">
        <v>365</v>
      </c>
      <c r="G74" s="5" t="n">
        <v>1308</v>
      </c>
    </row>
    <row r="75" spans="1:7">
      <c r="A75" s="4" t="s">
        <v>169</v>
      </c>
      <c r="C75" s="5" t="n">
        <v>43180</v>
      </c>
    </row>
    <row r="76" spans="1:7">
      <c r="A76" s="4" t="s">
        <v>170</v>
      </c>
      <c r="B76" s="5" t="n">
        <v>-34986</v>
      </c>
      <c r="G76" s="5" t="n">
        <v>-34986</v>
      </c>
    </row>
    <row r="77" spans="1:7">
      <c r="A77" s="4" t="s">
        <v>171</v>
      </c>
      <c r="C77" s="5" t="n">
        <v>-434149</v>
      </c>
    </row>
    <row r="78" spans="1:7">
      <c r="A78" s="4" t="s">
        <v>172</v>
      </c>
      <c r="B78" s="5" t="n">
        <v>-26555</v>
      </c>
      <c r="F78" s="5" t="n">
        <v>-26555</v>
      </c>
    </row>
    <row r="79" spans="1:7">
      <c r="A79" s="4" t="s">
        <v>189</v>
      </c>
      <c r="B79" s="5" t="n">
        <v>1285948</v>
      </c>
      <c r="C79" s="6" t="n">
        <v>579</v>
      </c>
      <c r="D79" s="5" t="n">
        <v>577346</v>
      </c>
      <c r="E79" s="5" t="n">
        <v>-27424</v>
      </c>
      <c r="F79" s="5" t="n">
        <v>1704993</v>
      </c>
      <c r="G79" s="5" t="n">
        <v>-969546</v>
      </c>
    </row>
    <row r="80" spans="1:7">
      <c r="A80" s="4" t="s">
        <v>190</v>
      </c>
      <c r="C80" s="5" t="n">
        <v>40687719</v>
      </c>
    </row>
    <row r="81" spans="1:7">
      <c r="A81" s="3" t="s">
        <v>164</v>
      </c>
    </row>
    <row r="82" spans="1:7">
      <c r="A82" s="4" t="s">
        <v>98</v>
      </c>
      <c r="B82" s="5" t="n">
        <v>52052</v>
      </c>
      <c r="F82" s="5" t="n">
        <v>52052</v>
      </c>
    </row>
    <row r="83" spans="1:7">
      <c r="A83" s="4" t="s">
        <v>165</v>
      </c>
      <c r="B83" s="5" t="n">
        <v>5650</v>
      </c>
      <c r="E83" s="5" t="n">
        <v>5650</v>
      </c>
    </row>
    <row r="84" spans="1:7">
      <c r="A84" s="4" t="s">
        <v>167</v>
      </c>
      <c r="B84" s="5" t="n">
        <v>2224</v>
      </c>
      <c r="D84" s="5" t="n">
        <v>2224</v>
      </c>
    </row>
    <row r="85" spans="1:7">
      <c r="A85" s="4" t="s">
        <v>168</v>
      </c>
      <c r="B85" s="5" t="n">
        <v>1653</v>
      </c>
      <c r="C85" s="6" t="n">
        <v>0</v>
      </c>
      <c r="D85" s="5" t="n">
        <v>630</v>
      </c>
      <c r="F85" s="5" t="n">
        <v>-271</v>
      </c>
      <c r="G85" s="5" t="n">
        <v>1294</v>
      </c>
    </row>
    <row r="86" spans="1:7">
      <c r="A86" s="4" t="s">
        <v>169</v>
      </c>
      <c r="C86" s="5" t="n">
        <v>26275</v>
      </c>
    </row>
    <row r="87" spans="1:7">
      <c r="A87" s="4" t="s">
        <v>170</v>
      </c>
      <c r="B87" s="5" t="n">
        <v>-29700</v>
      </c>
      <c r="G87" s="5" t="n">
        <v>-29700</v>
      </c>
    </row>
    <row r="88" spans="1:7">
      <c r="A88" s="4" t="s">
        <v>171</v>
      </c>
      <c r="C88" s="5" t="n">
        <v>-354735</v>
      </c>
    </row>
    <row r="89" spans="1:7">
      <c r="A89" s="4" t="s">
        <v>172</v>
      </c>
      <c r="B89" s="5" t="n">
        <v>-26337</v>
      </c>
      <c r="F89" s="5" t="n">
        <v>-26337</v>
      </c>
    </row>
    <row r="90" spans="1:7">
      <c r="A90" s="4" t="s">
        <v>185</v>
      </c>
      <c r="B90" s="6" t="n">
        <v>1291490</v>
      </c>
      <c r="C90" s="6" t="n">
        <v>579</v>
      </c>
      <c r="D90" s="6" t="n">
        <v>580200</v>
      </c>
      <c r="E90" s="6" t="n">
        <v>-21774</v>
      </c>
      <c r="F90" s="6" t="n">
        <v>1730437</v>
      </c>
      <c r="G90" s="6" t="n">
        <v>-997952</v>
      </c>
    </row>
    <row r="91" spans="1:7">
      <c r="A91" s="4" t="s">
        <v>186</v>
      </c>
      <c r="B91" s="5" t="n">
        <v>40359259</v>
      </c>
      <c r="C91" s="5" t="n">
        <v>403592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8</v>
      </c>
      <c r="B1" s="2" t="s">
        <v>59</v>
      </c>
      <c r="D1" s="2" t="s">
        <v>1</v>
      </c>
    </row>
    <row r="2" spans="1:9">
      <c r="B2" s="2" t="s">
        <v>2</v>
      </c>
      <c r="C2" s="2" t="s">
        <v>60</v>
      </c>
      <c r="D2" s="2" t="s">
        <v>2</v>
      </c>
      <c r="E2" s="2" t="s">
        <v>60</v>
      </c>
      <c r="F2" s="2" t="s">
        <v>192</v>
      </c>
      <c r="G2" s="2" t="s">
        <v>112</v>
      </c>
      <c r="H2" s="2" t="s">
        <v>194</v>
      </c>
      <c r="I2" s="2" t="s">
        <v>629</v>
      </c>
    </row>
    <row r="3" spans="1:9">
      <c r="A3" s="3" t="s">
        <v>630</v>
      </c>
    </row>
    <row r="4" spans="1:9">
      <c r="A4" s="4" t="s">
        <v>631</v>
      </c>
      <c r="B4" s="6" t="n">
        <v>28</v>
      </c>
      <c r="C4" s="6" t="n">
        <v>0</v>
      </c>
      <c r="D4" s="6" t="n">
        <v>28</v>
      </c>
      <c r="E4" s="6" t="n">
        <v>0</v>
      </c>
      <c r="F4" s="6" t="n">
        <v>10</v>
      </c>
      <c r="G4" s="6" t="n">
        <v>0</v>
      </c>
      <c r="H4" s="6" t="n">
        <v>0</v>
      </c>
      <c r="I4" s="6" t="n">
        <v>0</v>
      </c>
    </row>
    <row r="5" spans="1:9">
      <c r="A5" s="3" t="s">
        <v>632</v>
      </c>
    </row>
    <row r="6" spans="1:9">
      <c r="A6" s="4" t="s">
        <v>494</v>
      </c>
      <c r="B6" s="5" t="n">
        <v>23021</v>
      </c>
      <c r="C6" s="5" t="n">
        <v>23217</v>
      </c>
      <c r="D6" s="5" t="n">
        <v>23020</v>
      </c>
      <c r="E6" s="5" t="n">
        <v>23168</v>
      </c>
    </row>
    <row r="7" spans="1:9">
      <c r="A7" s="4" t="s">
        <v>633</v>
      </c>
      <c r="B7" s="5" t="n">
        <v>1263</v>
      </c>
      <c r="C7" s="5" t="n">
        <v>562</v>
      </c>
      <c r="D7" s="5" t="n">
        <v>2788</v>
      </c>
      <c r="E7" s="5" t="n">
        <v>1957</v>
      </c>
    </row>
    <row r="8" spans="1:9">
      <c r="A8" s="4" t="s">
        <v>634</v>
      </c>
      <c r="B8" s="5" t="n">
        <v>-1032</v>
      </c>
      <c r="C8" s="5" t="n">
        <v>-643</v>
      </c>
      <c r="D8" s="5" t="n">
        <v>-2546</v>
      </c>
      <c r="E8" s="5" t="n">
        <v>-1989</v>
      </c>
    </row>
    <row r="9" spans="1:9">
      <c r="A9" s="4" t="s">
        <v>635</v>
      </c>
      <c r="B9" s="5" t="n">
        <v>-18</v>
      </c>
      <c r="C9" s="5" t="n">
        <v>0</v>
      </c>
      <c r="D9" s="5" t="n">
        <v>-28</v>
      </c>
      <c r="E9" s="5" t="n">
        <v>0</v>
      </c>
    </row>
    <row r="10" spans="1:9">
      <c r="A10" s="4" t="s">
        <v>498</v>
      </c>
      <c r="B10" s="5" t="n">
        <v>23234</v>
      </c>
      <c r="C10" s="5" t="n">
        <v>23136</v>
      </c>
      <c r="D10" s="5" t="n">
        <v>23234</v>
      </c>
      <c r="E10" s="5" t="n">
        <v>23136</v>
      </c>
    </row>
    <row r="11" spans="1:9">
      <c r="A11" s="3" t="s">
        <v>636</v>
      </c>
    </row>
    <row r="12" spans="1:9">
      <c r="A12" s="4" t="s">
        <v>637</v>
      </c>
      <c r="B12" s="5" t="n">
        <v>24905</v>
      </c>
      <c r="C12" s="5" t="n">
        <v>29746</v>
      </c>
      <c r="D12" s="5" t="n">
        <v>29218</v>
      </c>
      <c r="E12" s="5" t="n">
        <v>26716</v>
      </c>
    </row>
    <row r="13" spans="1:9">
      <c r="A13" s="4" t="s">
        <v>638</v>
      </c>
      <c r="B13" s="6" t="n">
        <v>23674</v>
      </c>
      <c r="C13" s="6" t="n">
        <v>30063</v>
      </c>
      <c r="D13" s="6" t="n">
        <v>23674</v>
      </c>
      <c r="E13" s="6" t="n">
        <v>300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39</v>
      </c>
      <c r="B1" s="2" t="s">
        <v>1</v>
      </c>
      <c r="C1" s="2" t="s">
        <v>598</v>
      </c>
    </row>
    <row r="2" spans="1:3">
      <c r="B2" s="2" t="s">
        <v>2</v>
      </c>
      <c r="C2" s="2" t="s">
        <v>112</v>
      </c>
    </row>
    <row r="3" spans="1:3">
      <c r="A3" s="3" t="s">
        <v>640</v>
      </c>
    </row>
    <row r="4" spans="1:3">
      <c r="A4" s="4" t="s">
        <v>641</v>
      </c>
      <c r="B4" s="4" t="s">
        <v>642</v>
      </c>
      <c r="C4" s="4" t="s">
        <v>643</v>
      </c>
    </row>
    <row r="5" spans="1:3">
      <c r="A5" s="4" t="s">
        <v>644</v>
      </c>
      <c r="B5" s="4" t="s">
        <v>645</v>
      </c>
      <c r="C5" s="4" t="s">
        <v>646</v>
      </c>
    </row>
    <row r="6" spans="1:3">
      <c r="A6" s="4" t="s">
        <v>647</v>
      </c>
      <c r="B6" s="4" t="s">
        <v>648</v>
      </c>
      <c r="C6" s="4" t="s">
        <v>649</v>
      </c>
    </row>
    <row r="7" spans="1:3">
      <c r="A7" s="4" t="s">
        <v>650</v>
      </c>
      <c r="B7" s="4" t="s">
        <v>651</v>
      </c>
      <c r="C7" s="4" t="s">
        <v>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12</v>
      </c>
    </row>
    <row r="2" spans="1:3">
      <c r="A2" s="3" t="s">
        <v>654</v>
      </c>
    </row>
    <row r="3" spans="1:3">
      <c r="A3" s="4" t="s">
        <v>655</v>
      </c>
      <c r="B3" s="6" t="n">
        <v>-268</v>
      </c>
      <c r="C3" s="6" t="n">
        <v>-361</v>
      </c>
    </row>
    <row r="4" spans="1:3">
      <c r="A4" s="4" t="s">
        <v>656</v>
      </c>
      <c r="B4" s="5" t="n">
        <v>-529</v>
      </c>
      <c r="C4" s="5" t="n">
        <v>-716</v>
      </c>
    </row>
    <row r="5" spans="1:3">
      <c r="A5" s="3" t="s">
        <v>657</v>
      </c>
    </row>
    <row r="6" spans="1:3">
      <c r="A6" s="4" t="s">
        <v>658</v>
      </c>
      <c r="B6" s="5" t="n">
        <v>-231</v>
      </c>
      <c r="C6" s="5" t="n">
        <v>-325</v>
      </c>
    </row>
    <row r="7" spans="1:3">
      <c r="A7" s="4" t="s">
        <v>656</v>
      </c>
      <c r="B7" s="6" t="n">
        <v>-458</v>
      </c>
      <c r="C7" s="6" t="n">
        <v>-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59</v>
      </c>
      <c r="B1" s="2" t="s">
        <v>59</v>
      </c>
      <c r="E1" s="2" t="s">
        <v>1</v>
      </c>
    </row>
    <row r="2" spans="1:7">
      <c r="B2" s="2" t="s">
        <v>2</v>
      </c>
      <c r="C2" s="2" t="s">
        <v>60</v>
      </c>
      <c r="D2" s="2" t="s">
        <v>195</v>
      </c>
      <c r="E2" s="2" t="s">
        <v>2</v>
      </c>
      <c r="F2" s="2" t="s">
        <v>60</v>
      </c>
      <c r="G2" s="2" t="s">
        <v>112</v>
      </c>
    </row>
    <row r="3" spans="1:7">
      <c r="A3" s="3" t="s">
        <v>660</v>
      </c>
    </row>
    <row r="4" spans="1:7">
      <c r="A4" s="4" t="s">
        <v>43</v>
      </c>
      <c r="B4" s="6" t="n">
        <v>2923</v>
      </c>
      <c r="E4" s="6" t="n">
        <v>2923</v>
      </c>
    </row>
    <row r="5" spans="1:7">
      <c r="A5" s="4" t="s">
        <v>661</v>
      </c>
      <c r="B5" s="5" t="n">
        <v>12370</v>
      </c>
      <c r="E5" s="5" t="n">
        <v>12370</v>
      </c>
    </row>
    <row r="6" spans="1:7">
      <c r="A6" s="4" t="s">
        <v>662</v>
      </c>
      <c r="B6" s="5" t="n">
        <v>44</v>
      </c>
      <c r="E6" s="5" t="n">
        <v>44</v>
      </c>
    </row>
    <row r="7" spans="1:7">
      <c r="A7" s="4" t="s">
        <v>663</v>
      </c>
      <c r="B7" s="5" t="n">
        <v>69</v>
      </c>
      <c r="E7" s="5" t="n">
        <v>69</v>
      </c>
    </row>
    <row r="8" spans="1:7">
      <c r="A8" s="4" t="s">
        <v>664</v>
      </c>
      <c r="B8" s="5" t="n">
        <v>45</v>
      </c>
      <c r="E8" s="5" t="n">
        <v>45</v>
      </c>
    </row>
    <row r="9" spans="1:7">
      <c r="A9" s="4" t="s">
        <v>665</v>
      </c>
      <c r="B9" s="5" t="n">
        <v>1417</v>
      </c>
      <c r="E9" s="5" t="n">
        <v>1417</v>
      </c>
    </row>
    <row r="10" spans="1:7">
      <c r="A10" s="4" t="s">
        <v>666</v>
      </c>
      <c r="B10" s="5" t="n">
        <v>16868</v>
      </c>
      <c r="E10" s="5" t="n">
        <v>16868</v>
      </c>
    </row>
    <row r="11" spans="1:7">
      <c r="A11" s="3" t="s">
        <v>667</v>
      </c>
    </row>
    <row r="12" spans="1:7">
      <c r="A12" s="4" t="s">
        <v>668</v>
      </c>
      <c r="B12" s="5" t="n">
        <v>2930</v>
      </c>
      <c r="C12" s="6" t="n">
        <v>3380</v>
      </c>
      <c r="E12" s="5" t="n">
        <v>8789</v>
      </c>
      <c r="F12" s="6" t="n">
        <v>10192</v>
      </c>
    </row>
    <row r="13" spans="1:7">
      <c r="A13" s="4" t="s">
        <v>669</v>
      </c>
      <c r="B13" s="5" t="n">
        <v>1891</v>
      </c>
      <c r="C13" s="5" t="n">
        <v>2078</v>
      </c>
      <c r="E13" s="5" t="n">
        <v>5674</v>
      </c>
      <c r="F13" s="5" t="n">
        <v>6233</v>
      </c>
    </row>
    <row r="14" spans="1:7">
      <c r="A14" s="3" t="s">
        <v>670</v>
      </c>
    </row>
    <row r="15" spans="1:7">
      <c r="A15" s="4" t="s">
        <v>668</v>
      </c>
      <c r="B15" s="5" t="n">
        <v>753</v>
      </c>
      <c r="C15" s="5" t="n">
        <v>410</v>
      </c>
      <c r="E15" s="5" t="n">
        <v>2260</v>
      </c>
      <c r="F15" s="5" t="n">
        <v>1231</v>
      </c>
    </row>
    <row r="16" spans="1:7">
      <c r="A16" s="4" t="s">
        <v>669</v>
      </c>
      <c r="B16" s="5" t="n">
        <v>645</v>
      </c>
      <c r="C16" s="6" t="n">
        <v>333</v>
      </c>
      <c r="E16" s="5" t="n">
        <v>1934</v>
      </c>
      <c r="F16" s="5" t="n">
        <v>999</v>
      </c>
    </row>
    <row r="17" spans="1:7">
      <c r="A17" s="4" t="s">
        <v>671</v>
      </c>
      <c r="B17" s="6" t="n">
        <v>71900</v>
      </c>
      <c r="E17" s="5" t="n">
        <v>71900</v>
      </c>
      <c r="G17" s="6" t="n">
        <v>73700</v>
      </c>
    </row>
    <row r="18" spans="1:7">
      <c r="A18" s="4" t="s">
        <v>672</v>
      </c>
      <c r="E18" s="6" t="n">
        <v>0</v>
      </c>
      <c r="F18" s="6" t="n">
        <v>0</v>
      </c>
    </row>
    <row r="19" spans="1:7">
      <c r="A19" s="4" t="s">
        <v>673</v>
      </c>
      <c r="D19" s="6" t="n">
        <v>2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12</v>
      </c>
    </row>
    <row r="2" spans="1:3">
      <c r="A2" s="3" t="s">
        <v>71</v>
      </c>
    </row>
    <row r="3" spans="1:3">
      <c r="A3" s="4" t="s">
        <v>675</v>
      </c>
      <c r="B3" s="6" t="n">
        <v>604299</v>
      </c>
      <c r="C3" s="6" t="n">
        <v>504296</v>
      </c>
    </row>
    <row r="4" spans="1:3">
      <c r="A4" s="4" t="s">
        <v>424</v>
      </c>
    </row>
    <row r="5" spans="1:3">
      <c r="A5" s="3" t="s">
        <v>71</v>
      </c>
    </row>
    <row r="6" spans="1:3">
      <c r="A6" s="4" t="s">
        <v>675</v>
      </c>
      <c r="B6" s="5" t="n">
        <v>314890</v>
      </c>
      <c r="C6" s="5" t="n">
        <v>315463</v>
      </c>
    </row>
    <row r="7" spans="1:3">
      <c r="A7" s="4" t="s">
        <v>425</v>
      </c>
    </row>
    <row r="8" spans="1:3">
      <c r="A8" s="3" t="s">
        <v>71</v>
      </c>
    </row>
    <row r="9" spans="1:3">
      <c r="A9" s="4" t="s">
        <v>675</v>
      </c>
      <c r="B9" s="5" t="n">
        <v>2790</v>
      </c>
      <c r="C9" s="5" t="n">
        <v>3496</v>
      </c>
    </row>
    <row r="10" spans="1:3">
      <c r="A10" s="4" t="s">
        <v>676</v>
      </c>
    </row>
    <row r="11" spans="1:3">
      <c r="A11" s="3" t="s">
        <v>71</v>
      </c>
    </row>
    <row r="12" spans="1:3">
      <c r="A12" s="4" t="s">
        <v>675</v>
      </c>
      <c r="B12" s="5" t="n">
        <v>87730</v>
      </c>
      <c r="C12" s="5" t="n">
        <v>97699</v>
      </c>
    </row>
    <row r="13" spans="1:3">
      <c r="A13" s="4" t="s">
        <v>677</v>
      </c>
    </row>
    <row r="14" spans="1:3">
      <c r="A14" s="3" t="s">
        <v>71</v>
      </c>
    </row>
    <row r="15" spans="1:3">
      <c r="A15" s="4" t="s">
        <v>675</v>
      </c>
      <c r="B15" s="5" t="n">
        <v>198889</v>
      </c>
      <c r="C15" s="5" t="n">
        <v>87638</v>
      </c>
    </row>
    <row r="16" spans="1:3">
      <c r="A16" s="4" t="s">
        <v>678</v>
      </c>
    </row>
    <row r="17" spans="1:3">
      <c r="A17" s="3" t="s">
        <v>71</v>
      </c>
    </row>
    <row r="18" spans="1:3">
      <c r="A18" s="4" t="s">
        <v>675</v>
      </c>
      <c r="B18" s="5" t="n">
        <v>1999</v>
      </c>
      <c r="C18" s="5" t="n">
        <v>2706</v>
      </c>
    </row>
    <row r="19" spans="1:3">
      <c r="A19" s="4" t="s">
        <v>679</v>
      </c>
    </row>
    <row r="20" spans="1:3">
      <c r="A20" s="3" t="s">
        <v>71</v>
      </c>
    </row>
    <row r="21" spans="1:3">
      <c r="A21" s="4" t="s">
        <v>675</v>
      </c>
      <c r="B21" s="5" t="n">
        <v>0</v>
      </c>
      <c r="C21" s="5" t="n">
        <v>0</v>
      </c>
    </row>
    <row r="22" spans="1:3">
      <c r="A22" s="4" t="s">
        <v>680</v>
      </c>
    </row>
    <row r="23" spans="1:3">
      <c r="A23" s="3" t="s">
        <v>71</v>
      </c>
    </row>
    <row r="24" spans="1:3">
      <c r="A24" s="4" t="s">
        <v>675</v>
      </c>
      <c r="B24" s="5" t="n">
        <v>490</v>
      </c>
      <c r="C24" s="5" t="n">
        <v>1906</v>
      </c>
    </row>
    <row r="25" spans="1:3">
      <c r="A25" s="4" t="s">
        <v>681</v>
      </c>
    </row>
    <row r="26" spans="1:3">
      <c r="A26" s="3" t="s">
        <v>71</v>
      </c>
    </row>
    <row r="27" spans="1:3">
      <c r="A27" s="4" t="s">
        <v>675</v>
      </c>
      <c r="B27" s="5" t="n">
        <v>1509</v>
      </c>
      <c r="C27" s="5" t="n">
        <v>800</v>
      </c>
    </row>
    <row r="28" spans="1:3">
      <c r="A28" s="4" t="s">
        <v>682</v>
      </c>
    </row>
    <row r="29" spans="1:3">
      <c r="A29" s="3" t="s">
        <v>71</v>
      </c>
    </row>
    <row r="30" spans="1:3">
      <c r="A30" s="4" t="s">
        <v>675</v>
      </c>
      <c r="B30" s="5" t="n">
        <v>0</v>
      </c>
      <c r="C30" s="5" t="n">
        <v>0</v>
      </c>
    </row>
    <row r="31" spans="1:3">
      <c r="A31" s="4" t="s">
        <v>683</v>
      </c>
    </row>
    <row r="32" spans="1:3">
      <c r="A32" s="3" t="s">
        <v>71</v>
      </c>
    </row>
    <row r="33" spans="1:3">
      <c r="A33" s="4" t="s">
        <v>675</v>
      </c>
      <c r="B33" s="5" t="n">
        <v>2300</v>
      </c>
      <c r="C33" s="5" t="n">
        <v>1590</v>
      </c>
    </row>
    <row r="34" spans="1:3">
      <c r="A34" s="4" t="s">
        <v>684</v>
      </c>
    </row>
    <row r="35" spans="1:3">
      <c r="A35" s="3" t="s">
        <v>71</v>
      </c>
    </row>
    <row r="36" spans="1:3">
      <c r="A36" s="4" t="s">
        <v>675</v>
      </c>
      <c r="B36" s="5" t="n">
        <v>0</v>
      </c>
      <c r="C36" s="5" t="n">
        <v>0</v>
      </c>
    </row>
    <row r="37" spans="1:3">
      <c r="A37" s="4" t="s">
        <v>685</v>
      </c>
    </row>
    <row r="38" spans="1:3">
      <c r="A38" s="3" t="s">
        <v>71</v>
      </c>
    </row>
    <row r="39" spans="1:3">
      <c r="A39" s="4" t="s">
        <v>675</v>
      </c>
      <c r="B39" s="5" t="n">
        <v>2300</v>
      </c>
      <c r="C39" s="5" t="n">
        <v>1590</v>
      </c>
    </row>
    <row r="40" spans="1:3">
      <c r="A40" s="4" t="s">
        <v>686</v>
      </c>
    </row>
    <row r="41" spans="1:3">
      <c r="A41" s="3" t="s">
        <v>71</v>
      </c>
    </row>
    <row r="42" spans="1:3">
      <c r="A42" s="4" t="s">
        <v>675</v>
      </c>
      <c r="B42" s="5" t="n">
        <v>0</v>
      </c>
      <c r="C42" s="5" t="n">
        <v>0</v>
      </c>
    </row>
    <row r="43" spans="1:3">
      <c r="A43" s="4" t="s">
        <v>687</v>
      </c>
    </row>
    <row r="44" spans="1:3">
      <c r="A44" s="3" t="s">
        <v>71</v>
      </c>
    </row>
    <row r="45" spans="1:3">
      <c r="A45" s="4" t="s">
        <v>675</v>
      </c>
      <c r="B45" s="5" t="n">
        <v>0</v>
      </c>
      <c r="C45" s="5" t="n">
        <v>0</v>
      </c>
    </row>
    <row r="46" spans="1:3">
      <c r="A46" s="4" t="s">
        <v>688</v>
      </c>
    </row>
    <row r="47" spans="1:3">
      <c r="A47" s="3" t="s">
        <v>71</v>
      </c>
    </row>
    <row r="48" spans="1:3">
      <c r="A48" s="4" t="s">
        <v>675</v>
      </c>
      <c r="B48" s="5" t="n">
        <v>225000</v>
      </c>
      <c r="C48" s="5" t="n">
        <v>225000</v>
      </c>
    </row>
    <row r="49" spans="1:3">
      <c r="A49" s="4" t="s">
        <v>689</v>
      </c>
    </row>
    <row r="50" spans="1:3">
      <c r="A50" s="3" t="s">
        <v>71</v>
      </c>
    </row>
    <row r="51" spans="1:3">
      <c r="A51" s="4" t="s">
        <v>675</v>
      </c>
      <c r="B51" s="5" t="n">
        <v>198303</v>
      </c>
      <c r="C51" s="5" t="n">
        <v>198442</v>
      </c>
    </row>
    <row r="52" spans="1:3">
      <c r="A52" s="4" t="s">
        <v>690</v>
      </c>
    </row>
    <row r="53" spans="1:3">
      <c r="A53" s="3" t="s">
        <v>71</v>
      </c>
    </row>
    <row r="54" spans="1:3">
      <c r="A54" s="4" t="s">
        <v>675</v>
      </c>
      <c r="B54" s="5" t="n">
        <v>0</v>
      </c>
      <c r="C54" s="5" t="n">
        <v>0</v>
      </c>
    </row>
    <row r="55" spans="1:3">
      <c r="A55" s="4" t="s">
        <v>691</v>
      </c>
    </row>
    <row r="56" spans="1:3">
      <c r="A56" s="3" t="s">
        <v>71</v>
      </c>
    </row>
    <row r="57" spans="1:3">
      <c r="A57" s="4" t="s">
        <v>675</v>
      </c>
      <c r="B57" s="5" t="n">
        <v>26697</v>
      </c>
      <c r="C57" s="5" t="n">
        <v>26558</v>
      </c>
    </row>
    <row r="58" spans="1:3">
      <c r="A58" s="4" t="s">
        <v>692</v>
      </c>
    </row>
    <row r="59" spans="1:3">
      <c r="A59" s="3" t="s">
        <v>71</v>
      </c>
    </row>
    <row r="60" spans="1:3">
      <c r="A60" s="4" t="s">
        <v>675</v>
      </c>
      <c r="B60" s="5" t="n">
        <v>0</v>
      </c>
      <c r="C60" s="5" t="n">
        <v>0</v>
      </c>
    </row>
    <row r="61" spans="1:3">
      <c r="A61" s="4" t="s">
        <v>693</v>
      </c>
    </row>
    <row r="62" spans="1:3">
      <c r="A62" s="3" t="s">
        <v>71</v>
      </c>
    </row>
    <row r="63" spans="1:3">
      <c r="A63" s="4" t="s">
        <v>675</v>
      </c>
      <c r="B63" s="5" t="n">
        <v>375000</v>
      </c>
      <c r="C63" s="5" t="n">
        <v>275000</v>
      </c>
    </row>
    <row r="64" spans="1:3">
      <c r="A64" s="4" t="s">
        <v>694</v>
      </c>
    </row>
    <row r="65" spans="1:3">
      <c r="A65" s="3" t="s">
        <v>71</v>
      </c>
    </row>
    <row r="66" spans="1:3">
      <c r="A66" s="4" t="s">
        <v>675</v>
      </c>
      <c r="B66" s="5" t="n">
        <v>116587</v>
      </c>
      <c r="C66" s="5" t="n">
        <v>117021</v>
      </c>
    </row>
    <row r="67" spans="1:3">
      <c r="A67" s="4" t="s">
        <v>695</v>
      </c>
    </row>
    <row r="68" spans="1:3">
      <c r="A68" s="3" t="s">
        <v>71</v>
      </c>
    </row>
    <row r="69" spans="1:3">
      <c r="A69" s="4" t="s">
        <v>675</v>
      </c>
      <c r="B69" s="5" t="n">
        <v>0</v>
      </c>
      <c r="C69" s="5" t="n">
        <v>0</v>
      </c>
    </row>
    <row r="70" spans="1:3">
      <c r="A70" s="4" t="s">
        <v>696</v>
      </c>
    </row>
    <row r="71" spans="1:3">
      <c r="A71" s="3" t="s">
        <v>71</v>
      </c>
    </row>
    <row r="72" spans="1:3">
      <c r="A72" s="4" t="s">
        <v>675</v>
      </c>
      <c r="B72" s="5" t="n">
        <v>59524</v>
      </c>
      <c r="C72" s="5" t="n">
        <v>70341</v>
      </c>
    </row>
    <row r="73" spans="1:3">
      <c r="A73" s="4" t="s">
        <v>697</v>
      </c>
    </row>
    <row r="74" spans="1:3">
      <c r="A74" s="3" t="s">
        <v>71</v>
      </c>
    </row>
    <row r="75" spans="1:3">
      <c r="A75" s="4" t="s">
        <v>675</v>
      </c>
      <c r="B75" s="6" t="n">
        <v>198889</v>
      </c>
      <c r="C75" s="6" t="n">
        <v>87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112</v>
      </c>
    </row>
    <row r="2" spans="1:3">
      <c r="A2" s="3" t="s">
        <v>699</v>
      </c>
    </row>
    <row r="3" spans="1:3">
      <c r="A3" s="4" t="s">
        <v>700</v>
      </c>
      <c r="B3" s="6" t="n">
        <v>604299</v>
      </c>
      <c r="C3" s="6" t="n">
        <v>504296</v>
      </c>
    </row>
    <row r="4" spans="1:3">
      <c r="A4" s="4" t="s">
        <v>701</v>
      </c>
      <c r="B4" s="5" t="n">
        <v>0</v>
      </c>
      <c r="C4" s="5" t="n">
        <v>0</v>
      </c>
    </row>
    <row r="5" spans="1:3">
      <c r="A5" s="4" t="s">
        <v>702</v>
      </c>
      <c r="B5" s="5" t="n">
        <v>604299</v>
      </c>
      <c r="C5" s="5" t="n">
        <v>504296</v>
      </c>
    </row>
    <row r="6" spans="1:3">
      <c r="A6" s="4" t="s">
        <v>703</v>
      </c>
      <c r="B6" s="5" t="n">
        <v>604299</v>
      </c>
      <c r="C6" s="5" t="n">
        <v>504296</v>
      </c>
    </row>
    <row r="7" spans="1:3">
      <c r="A7" s="4" t="s">
        <v>704</v>
      </c>
      <c r="B7" s="5" t="n">
        <v>0</v>
      </c>
      <c r="C7" s="5" t="n">
        <v>0</v>
      </c>
    </row>
    <row r="8" spans="1:3">
      <c r="A8" s="4" t="s">
        <v>705</v>
      </c>
    </row>
    <row r="9" spans="1:3">
      <c r="A9" s="3" t="s">
        <v>706</v>
      </c>
    </row>
    <row r="10" spans="1:3">
      <c r="A10" s="4" t="s">
        <v>707</v>
      </c>
      <c r="B10" s="5" t="n">
        <v>8200</v>
      </c>
      <c r="C10" s="5" t="n">
        <v>300</v>
      </c>
    </row>
    <row r="11" spans="1:3">
      <c r="A11" s="4" t="s">
        <v>708</v>
      </c>
    </row>
    <row r="12" spans="1:3">
      <c r="A12" s="3" t="s">
        <v>709</v>
      </c>
    </row>
    <row r="13" spans="1:3">
      <c r="A13" s="4" t="s">
        <v>710</v>
      </c>
      <c r="B13" s="5" t="n">
        <v>92</v>
      </c>
      <c r="C13" s="5" t="n">
        <v>7572</v>
      </c>
    </row>
    <row r="14" spans="1:3">
      <c r="A14" s="4" t="s">
        <v>711</v>
      </c>
      <c r="B14" s="5" t="n">
        <v>0</v>
      </c>
      <c r="C14" s="5" t="n">
        <v>0</v>
      </c>
    </row>
    <row r="15" spans="1:3">
      <c r="A15" s="4" t="s">
        <v>712</v>
      </c>
      <c r="B15" s="5" t="n">
        <v>92</v>
      </c>
      <c r="C15" s="5" t="n">
        <v>7572</v>
      </c>
    </row>
    <row r="16" spans="1:3">
      <c r="A16" s="4" t="s">
        <v>713</v>
      </c>
      <c r="B16" s="5" t="n">
        <v>92</v>
      </c>
      <c r="C16" s="5" t="n">
        <v>1490</v>
      </c>
    </row>
    <row r="17" spans="1:3">
      <c r="A17" s="4" t="s">
        <v>714</v>
      </c>
      <c r="B17" s="5" t="n">
        <v>0</v>
      </c>
      <c r="C17" s="5" t="n">
        <v>0</v>
      </c>
    </row>
    <row r="18" spans="1:3">
      <c r="A18" s="4" t="s">
        <v>715</v>
      </c>
      <c r="B18" s="5" t="n">
        <v>0</v>
      </c>
      <c r="C18" s="5" t="n">
        <v>6082</v>
      </c>
    </row>
    <row r="19" spans="1:3">
      <c r="A19" s="3" t="s">
        <v>699</v>
      </c>
    </row>
    <row r="20" spans="1:3">
      <c r="A20" s="4" t="s">
        <v>716</v>
      </c>
      <c r="B20" s="5" t="n">
        <v>8258</v>
      </c>
      <c r="C20" s="5" t="n">
        <v>1490</v>
      </c>
    </row>
    <row r="21" spans="1:3">
      <c r="A21" s="4" t="s">
        <v>711</v>
      </c>
      <c r="B21" s="5" t="n">
        <v>0</v>
      </c>
      <c r="C21" s="5" t="n">
        <v>0</v>
      </c>
    </row>
    <row r="22" spans="1:3">
      <c r="A22" s="4" t="s">
        <v>717</v>
      </c>
      <c r="B22" s="5" t="n">
        <v>8258</v>
      </c>
      <c r="C22" s="5" t="n">
        <v>1490</v>
      </c>
    </row>
    <row r="23" spans="1:3">
      <c r="A23" s="4" t="s">
        <v>718</v>
      </c>
      <c r="B23" s="5" t="n">
        <v>92</v>
      </c>
      <c r="C23" s="5" t="n">
        <v>1490</v>
      </c>
    </row>
    <row r="24" spans="1:3">
      <c r="A24" s="4" t="s">
        <v>719</v>
      </c>
      <c r="B24" s="5" t="n">
        <v>6113</v>
      </c>
      <c r="C24" s="5" t="n">
        <v>0</v>
      </c>
    </row>
    <row r="25" spans="1:3">
      <c r="A25" s="4" t="s">
        <v>720</v>
      </c>
      <c r="B25" s="5" t="n">
        <v>2053</v>
      </c>
      <c r="C25" s="5" t="n">
        <v>0</v>
      </c>
    </row>
    <row r="26" spans="1:3">
      <c r="A26" s="4" t="s">
        <v>721</v>
      </c>
    </row>
    <row r="27" spans="1:3">
      <c r="A27" s="3" t="s">
        <v>706</v>
      </c>
    </row>
    <row r="28" spans="1:3">
      <c r="A28" s="4" t="s">
        <v>722</v>
      </c>
      <c r="B28" s="5" t="n">
        <v>644300</v>
      </c>
      <c r="C28" s="5" t="n">
        <v>526700</v>
      </c>
    </row>
    <row r="29" spans="1:3">
      <c r="A29" s="3" t="s">
        <v>699</v>
      </c>
    </row>
    <row r="30" spans="1:3">
      <c r="A30" s="4" t="s">
        <v>700</v>
      </c>
      <c r="B30" s="5" t="n">
        <v>600000</v>
      </c>
      <c r="C30" s="5" t="n">
        <v>500000</v>
      </c>
    </row>
    <row r="31" spans="1:3">
      <c r="A31" s="4" t="s">
        <v>701</v>
      </c>
      <c r="B31" s="5" t="n">
        <v>0</v>
      </c>
      <c r="C31" s="5" t="n">
        <v>0</v>
      </c>
    </row>
    <row r="32" spans="1:3">
      <c r="A32" s="4" t="s">
        <v>702</v>
      </c>
      <c r="B32" s="5" t="n">
        <v>600000</v>
      </c>
      <c r="C32" s="5" t="n">
        <v>500000</v>
      </c>
    </row>
    <row r="33" spans="1:3">
      <c r="A33" s="4" t="s">
        <v>703</v>
      </c>
      <c r="B33" s="5" t="n">
        <v>600000</v>
      </c>
      <c r="C33" s="5" t="n">
        <v>500000</v>
      </c>
    </row>
    <row r="34" spans="1:3">
      <c r="A34" s="4" t="s">
        <v>704</v>
      </c>
      <c r="B34" s="5" t="n">
        <v>0</v>
      </c>
      <c r="C34" s="5" t="n">
        <v>0</v>
      </c>
    </row>
    <row r="35" spans="1:3">
      <c r="A35" s="4" t="s">
        <v>723</v>
      </c>
    </row>
    <row r="36" spans="1:3">
      <c r="A36" s="3" t="s">
        <v>706</v>
      </c>
    </row>
    <row r="37" spans="1:3">
      <c r="A37" s="4" t="s">
        <v>722</v>
      </c>
      <c r="B37" s="5" t="n">
        <v>5800</v>
      </c>
      <c r="C37" s="5" t="n">
        <v>6800</v>
      </c>
    </row>
    <row r="38" spans="1:3">
      <c r="A38" s="3" t="s">
        <v>699</v>
      </c>
    </row>
    <row r="39" spans="1:3">
      <c r="A39" s="4" t="s">
        <v>700</v>
      </c>
      <c r="B39" s="5" t="n">
        <v>4299</v>
      </c>
      <c r="C39" s="5" t="n">
        <v>4296</v>
      </c>
    </row>
    <row r="40" spans="1:3">
      <c r="A40" s="4" t="s">
        <v>701</v>
      </c>
      <c r="B40" s="5" t="n">
        <v>0</v>
      </c>
      <c r="C40" s="5" t="n">
        <v>0</v>
      </c>
    </row>
    <row r="41" spans="1:3">
      <c r="A41" s="4" t="s">
        <v>702</v>
      </c>
      <c r="B41" s="5" t="n">
        <v>4299</v>
      </c>
      <c r="C41" s="5" t="n">
        <v>4296</v>
      </c>
    </row>
    <row r="42" spans="1:3">
      <c r="A42" s="4" t="s">
        <v>703</v>
      </c>
      <c r="B42" s="5" t="n">
        <v>4299</v>
      </c>
      <c r="C42" s="5" t="n">
        <v>4296</v>
      </c>
    </row>
    <row r="43" spans="1:3">
      <c r="A43" s="4" t="s">
        <v>704</v>
      </c>
      <c r="B43" s="6" t="n">
        <v>0</v>
      </c>
      <c r="C4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4</v>
      </c>
      <c r="B1" s="2" t="s">
        <v>59</v>
      </c>
      <c r="H1" s="2" t="s">
        <v>1</v>
      </c>
    </row>
    <row r="2" spans="1:9">
      <c r="B2" s="2" t="s">
        <v>2</v>
      </c>
      <c r="C2" s="2" t="s">
        <v>192</v>
      </c>
      <c r="D2" s="2" t="s">
        <v>193</v>
      </c>
      <c r="E2" s="2" t="s">
        <v>60</v>
      </c>
      <c r="F2" s="2" t="s">
        <v>194</v>
      </c>
      <c r="G2" s="2" t="s">
        <v>195</v>
      </c>
      <c r="H2" s="2" t="s">
        <v>2</v>
      </c>
      <c r="I2" s="2" t="s">
        <v>60</v>
      </c>
    </row>
    <row r="3" spans="1:9">
      <c r="A3" s="3" t="s">
        <v>725</v>
      </c>
    </row>
    <row r="4" spans="1:9">
      <c r="A4" s="4" t="s">
        <v>726</v>
      </c>
      <c r="B4" s="6" t="n">
        <v>7314</v>
      </c>
      <c r="E4" s="6" t="n">
        <v>-8086</v>
      </c>
      <c r="H4" s="6" t="n">
        <v>38077</v>
      </c>
      <c r="I4" s="6" t="n">
        <v>-25765</v>
      </c>
    </row>
    <row r="5" spans="1:9">
      <c r="A5" s="4" t="s">
        <v>727</v>
      </c>
      <c r="H5" s="5" t="n">
        <v>63</v>
      </c>
    </row>
    <row r="6" spans="1:9">
      <c r="A6" s="4" t="s">
        <v>728</v>
      </c>
      <c r="B6" s="5" t="n">
        <v>39</v>
      </c>
      <c r="E6" s="5" t="n">
        <v>476</v>
      </c>
      <c r="H6" s="5" t="n">
        <v>804</v>
      </c>
      <c r="I6" s="5" t="n">
        <v>1712</v>
      </c>
    </row>
    <row r="7" spans="1:9">
      <c r="A7" s="4" t="s">
        <v>107</v>
      </c>
      <c r="B7" s="5" t="n">
        <v>7353</v>
      </c>
      <c r="E7" s="5" t="n">
        <v>-7610</v>
      </c>
      <c r="H7" s="5" t="n">
        <v>38818</v>
      </c>
      <c r="I7" s="5" t="n">
        <v>-24053</v>
      </c>
    </row>
    <row r="8" spans="1:9">
      <c r="A8" s="4" t="s">
        <v>729</v>
      </c>
      <c r="B8" s="5" t="n">
        <v>406</v>
      </c>
      <c r="E8" s="5" t="n">
        <v>437</v>
      </c>
      <c r="H8" s="5" t="n">
        <v>1218</v>
      </c>
      <c r="I8" s="5" t="n">
        <v>1309</v>
      </c>
    </row>
    <row r="9" spans="1:9">
      <c r="A9" s="4" t="s">
        <v>730</v>
      </c>
      <c r="B9" s="5" t="n">
        <v>-72</v>
      </c>
      <c r="E9" s="5" t="n">
        <v>-142</v>
      </c>
      <c r="H9" s="5" t="n">
        <v>-216</v>
      </c>
      <c r="I9" s="5" t="n">
        <v>-426</v>
      </c>
    </row>
    <row r="10" spans="1:9">
      <c r="A10" s="4" t="s">
        <v>731</v>
      </c>
      <c r="B10" s="5" t="n">
        <v>334</v>
      </c>
      <c r="E10" s="5" t="n">
        <v>295</v>
      </c>
      <c r="H10" s="5" t="n">
        <v>1002</v>
      </c>
      <c r="I10" s="5" t="n">
        <v>883</v>
      </c>
    </row>
    <row r="11" spans="1:9">
      <c r="A11" s="4" t="s">
        <v>732</v>
      </c>
      <c r="B11" s="5" t="n">
        <v>7687</v>
      </c>
      <c r="E11" s="5" t="n">
        <v>-7315</v>
      </c>
      <c r="H11" s="5" t="n">
        <v>39820</v>
      </c>
      <c r="I11" s="5" t="n">
        <v>-23170</v>
      </c>
    </row>
    <row r="12" spans="1:9">
      <c r="A12" s="3" t="s">
        <v>733</v>
      </c>
    </row>
    <row r="13" spans="1:9">
      <c r="A13" s="4" t="s">
        <v>726</v>
      </c>
      <c r="B13" s="5" t="n">
        <v>1938</v>
      </c>
      <c r="E13" s="5" t="n">
        <v>-2137</v>
      </c>
      <c r="H13" s="5" t="n">
        <v>10090</v>
      </c>
      <c r="I13" s="5" t="n">
        <v>-6812</v>
      </c>
    </row>
    <row r="14" spans="1:9">
      <c r="A14" s="4" t="s">
        <v>734</v>
      </c>
      <c r="H14" s="5" t="n">
        <v>-17</v>
      </c>
    </row>
    <row r="15" spans="1:9">
      <c r="A15" s="4" t="s">
        <v>728</v>
      </c>
      <c r="B15" s="5" t="n">
        <v>10</v>
      </c>
      <c r="E15" s="5" t="n">
        <v>126</v>
      </c>
      <c r="H15" s="5" t="n">
        <v>212</v>
      </c>
      <c r="I15" s="5" t="n">
        <v>453</v>
      </c>
    </row>
    <row r="16" spans="1:9">
      <c r="A16" s="4" t="s">
        <v>107</v>
      </c>
      <c r="B16" s="5" t="n">
        <v>1948</v>
      </c>
      <c r="E16" s="5" t="n">
        <v>-2011</v>
      </c>
      <c r="H16" s="5" t="n">
        <v>10285</v>
      </c>
      <c r="I16" s="5" t="n">
        <v>-6359</v>
      </c>
    </row>
    <row r="17" spans="1:9">
      <c r="A17" s="4" t="s">
        <v>729</v>
      </c>
      <c r="B17" s="5" t="n">
        <v>108</v>
      </c>
      <c r="E17" s="5" t="n">
        <v>115</v>
      </c>
      <c r="H17" s="5" t="n">
        <v>323</v>
      </c>
      <c r="I17" s="5" t="n">
        <v>346</v>
      </c>
    </row>
    <row r="18" spans="1:9">
      <c r="A18" s="4" t="s">
        <v>730</v>
      </c>
      <c r="B18" s="5" t="n">
        <v>-19</v>
      </c>
      <c r="E18" s="5" t="n">
        <v>-36</v>
      </c>
      <c r="H18" s="5" t="n">
        <v>-57</v>
      </c>
      <c r="I18" s="5" t="n">
        <v>-111</v>
      </c>
    </row>
    <row r="19" spans="1:9">
      <c r="A19" s="4" t="s">
        <v>731</v>
      </c>
      <c r="B19" s="5" t="n">
        <v>89</v>
      </c>
      <c r="E19" s="5" t="n">
        <v>79</v>
      </c>
      <c r="H19" s="5" t="n">
        <v>266</v>
      </c>
      <c r="I19" s="5" t="n">
        <v>235</v>
      </c>
    </row>
    <row r="20" spans="1:9">
      <c r="A20" s="4" t="s">
        <v>732</v>
      </c>
      <c r="B20" s="5" t="n">
        <v>2037</v>
      </c>
      <c r="E20" s="5" t="n">
        <v>-1932</v>
      </c>
      <c r="H20" s="5" t="n">
        <v>10551</v>
      </c>
      <c r="I20" s="5" t="n">
        <v>-6124</v>
      </c>
    </row>
    <row r="21" spans="1:9">
      <c r="A21" s="3" t="s">
        <v>106</v>
      </c>
    </row>
    <row r="22" spans="1:9">
      <c r="A22" s="4" t="s">
        <v>726</v>
      </c>
      <c r="B22" s="5" t="n">
        <v>5376</v>
      </c>
      <c r="E22" s="5" t="n">
        <v>-5949</v>
      </c>
      <c r="H22" s="5" t="n">
        <v>27987</v>
      </c>
      <c r="I22" s="5" t="n">
        <v>-18953</v>
      </c>
    </row>
    <row r="23" spans="1:9">
      <c r="A23" s="4" t="s">
        <v>735</v>
      </c>
      <c r="H23" s="5" t="n">
        <v>46</v>
      </c>
    </row>
    <row r="24" spans="1:9">
      <c r="A24" s="4" t="s">
        <v>728</v>
      </c>
      <c r="B24" s="5" t="n">
        <v>29</v>
      </c>
      <c r="E24" s="5" t="n">
        <v>350</v>
      </c>
      <c r="H24" s="5" t="n">
        <v>592</v>
      </c>
      <c r="I24" s="5" t="n">
        <v>1259</v>
      </c>
    </row>
    <row r="25" spans="1:9">
      <c r="A25" s="4" t="s">
        <v>107</v>
      </c>
      <c r="B25" s="5" t="n">
        <v>5405</v>
      </c>
      <c r="E25" s="5" t="n">
        <v>-5599</v>
      </c>
      <c r="H25" s="5" t="n">
        <v>28533</v>
      </c>
      <c r="I25" s="5" t="n">
        <v>-17694</v>
      </c>
    </row>
    <row r="26" spans="1:9">
      <c r="A26" s="4" t="s">
        <v>729</v>
      </c>
      <c r="B26" s="5" t="n">
        <v>298</v>
      </c>
      <c r="E26" s="5" t="n">
        <v>322</v>
      </c>
      <c r="H26" s="5" t="n">
        <v>895</v>
      </c>
      <c r="I26" s="5" t="n">
        <v>963</v>
      </c>
    </row>
    <row r="27" spans="1:9">
      <c r="A27" s="4" t="s">
        <v>730</v>
      </c>
      <c r="B27" s="5" t="n">
        <v>-53</v>
      </c>
      <c r="E27" s="5" t="n">
        <v>-106</v>
      </c>
      <c r="H27" s="5" t="n">
        <v>-159</v>
      </c>
      <c r="I27" s="5" t="n">
        <v>-315</v>
      </c>
    </row>
    <row r="28" spans="1:9">
      <c r="A28" s="4" t="s">
        <v>731</v>
      </c>
      <c r="B28" s="5" t="n">
        <v>245</v>
      </c>
      <c r="E28" s="5" t="n">
        <v>216</v>
      </c>
      <c r="H28" s="5" t="n">
        <v>736</v>
      </c>
      <c r="I28" s="5" t="n">
        <v>648</v>
      </c>
    </row>
    <row r="29" spans="1:9">
      <c r="A29" s="4" t="s">
        <v>109</v>
      </c>
      <c r="B29" s="6" t="n">
        <v>5650</v>
      </c>
      <c r="C29" s="6" t="n">
        <v>16454</v>
      </c>
      <c r="D29" s="6" t="n">
        <v>7165</v>
      </c>
      <c r="E29" s="6" t="n">
        <v>-5383</v>
      </c>
      <c r="F29" s="6" t="n">
        <v>-2758</v>
      </c>
      <c r="G29" s="6" t="n">
        <v>-8905</v>
      </c>
      <c r="H29" s="6" t="n">
        <v>29269</v>
      </c>
      <c r="I29" s="6" t="n">
        <v>-17046</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6</v>
      </c>
      <c r="B1" s="2" t="s">
        <v>59</v>
      </c>
      <c r="H1" s="2" t="s">
        <v>1</v>
      </c>
    </row>
    <row r="2" spans="1:9">
      <c r="B2" s="2" t="s">
        <v>2</v>
      </c>
      <c r="C2" s="2" t="s">
        <v>192</v>
      </c>
      <c r="D2" s="2" t="s">
        <v>193</v>
      </c>
      <c r="E2" s="2" t="s">
        <v>60</v>
      </c>
      <c r="F2" s="2" t="s">
        <v>194</v>
      </c>
      <c r="G2" s="2" t="s">
        <v>195</v>
      </c>
      <c r="H2" s="2" t="s">
        <v>2</v>
      </c>
      <c r="I2" s="2" t="s">
        <v>60</v>
      </c>
    </row>
    <row r="3" spans="1:9">
      <c r="A3" s="3" t="s">
        <v>737</v>
      </c>
    </row>
    <row r="4" spans="1:9">
      <c r="A4" s="4" t="s">
        <v>494</v>
      </c>
      <c r="B4" s="6" t="n">
        <v>1285948</v>
      </c>
      <c r="C4" s="6" t="n">
        <v>1269690</v>
      </c>
      <c r="D4" s="6" t="n">
        <v>1268200</v>
      </c>
      <c r="E4" s="6" t="n">
        <v>1247717</v>
      </c>
      <c r="F4" s="6" t="n">
        <v>1241193</v>
      </c>
      <c r="G4" s="6" t="n">
        <v>1231868</v>
      </c>
      <c r="H4" s="6" t="n">
        <v>1268200</v>
      </c>
      <c r="I4" s="6" t="n">
        <v>1231868</v>
      </c>
    </row>
    <row r="5" spans="1:9">
      <c r="A5" s="4" t="s">
        <v>109</v>
      </c>
      <c r="B5" s="5" t="n">
        <v>5650</v>
      </c>
      <c r="C5" s="5" t="n">
        <v>16454</v>
      </c>
      <c r="D5" s="5" t="n">
        <v>7165</v>
      </c>
      <c r="E5" s="5" t="n">
        <v>-5383</v>
      </c>
      <c r="F5" s="5" t="n">
        <v>-2758</v>
      </c>
      <c r="G5" s="5" t="n">
        <v>-8905</v>
      </c>
      <c r="H5" s="5" t="n">
        <v>29269</v>
      </c>
      <c r="I5" s="5" t="n">
        <v>-17046</v>
      </c>
    </row>
    <row r="6" spans="1:9">
      <c r="A6" s="4" t="s">
        <v>166</v>
      </c>
      <c r="G6" s="5" t="n">
        <v>0</v>
      </c>
    </row>
    <row r="7" spans="1:9">
      <c r="A7" s="4" t="s">
        <v>498</v>
      </c>
      <c r="B7" s="5" t="n">
        <v>1291490</v>
      </c>
      <c r="C7" s="5" t="n">
        <v>1285948</v>
      </c>
      <c r="D7" s="5" t="n">
        <v>1269690</v>
      </c>
      <c r="E7" s="5" t="n">
        <v>1253327</v>
      </c>
      <c r="F7" s="5" t="n">
        <v>1247717</v>
      </c>
      <c r="G7" s="5" t="n">
        <v>1241193</v>
      </c>
      <c r="H7" s="5" t="n">
        <v>1291490</v>
      </c>
      <c r="I7" s="5" t="n">
        <v>1253327</v>
      </c>
    </row>
    <row r="8" spans="1:9">
      <c r="A8" s="4" t="s">
        <v>108</v>
      </c>
    </row>
    <row r="9" spans="1:9">
      <c r="A9" s="3" t="s">
        <v>737</v>
      </c>
    </row>
    <row r="10" spans="1:9">
      <c r="A10" s="4" t="s">
        <v>494</v>
      </c>
      <c r="B10" s="5" t="n">
        <v>-35519</v>
      </c>
      <c r="D10" s="5" t="n">
        <v>-36010</v>
      </c>
      <c r="E10" s="5" t="n">
        <v>-33252</v>
      </c>
      <c r="G10" s="5" t="n">
        <v>-27715</v>
      </c>
      <c r="H10" s="5" t="n">
        <v>-36010</v>
      </c>
      <c r="I10" s="5" t="n">
        <v>-27715</v>
      </c>
    </row>
    <row r="11" spans="1:9">
      <c r="A11" s="4" t="s">
        <v>738</v>
      </c>
      <c r="B11" s="5" t="n">
        <v>0</v>
      </c>
      <c r="E11" s="5" t="n">
        <v>0</v>
      </c>
      <c r="H11" s="5" t="n">
        <v>0</v>
      </c>
      <c r="I11" s="5" t="n">
        <v>0</v>
      </c>
    </row>
    <row r="12" spans="1:9">
      <c r="A12" s="4" t="s">
        <v>739</v>
      </c>
      <c r="H12" s="5" t="n">
        <v>0</v>
      </c>
    </row>
    <row r="13" spans="1:9">
      <c r="A13" s="4" t="s">
        <v>740</v>
      </c>
      <c r="B13" s="5" t="n">
        <v>245</v>
      </c>
      <c r="E13" s="5" t="n">
        <v>216</v>
      </c>
      <c r="H13" s="5" t="n">
        <v>736</v>
      </c>
      <c r="I13" s="5" t="n">
        <v>648</v>
      </c>
    </row>
    <row r="14" spans="1:9">
      <c r="A14" s="4" t="s">
        <v>109</v>
      </c>
      <c r="B14" s="5" t="n">
        <v>245</v>
      </c>
      <c r="E14" s="5" t="n">
        <v>216</v>
      </c>
      <c r="H14" s="5" t="n">
        <v>736</v>
      </c>
      <c r="I14" s="5" t="n">
        <v>648</v>
      </c>
    </row>
    <row r="15" spans="1:9">
      <c r="A15" s="4" t="s">
        <v>166</v>
      </c>
      <c r="I15" s="5" t="n">
        <v>-5969</v>
      </c>
    </row>
    <row r="16" spans="1:9">
      <c r="A16" s="4" t="s">
        <v>498</v>
      </c>
      <c r="B16" s="5" t="n">
        <v>-35274</v>
      </c>
      <c r="C16" s="5" t="n">
        <v>-35519</v>
      </c>
      <c r="E16" s="5" t="n">
        <v>-33036</v>
      </c>
      <c r="F16" s="5" t="n">
        <v>-33252</v>
      </c>
      <c r="H16" s="5" t="n">
        <v>-35274</v>
      </c>
      <c r="I16" s="5" t="n">
        <v>-33036</v>
      </c>
    </row>
    <row r="17" spans="1:9">
      <c r="A17" s="4" t="s">
        <v>160</v>
      </c>
    </row>
    <row r="18" spans="1:9">
      <c r="A18" s="3" t="s">
        <v>737</v>
      </c>
    </row>
    <row r="19" spans="1:9">
      <c r="A19" s="4" t="s">
        <v>494</v>
      </c>
      <c r="B19" s="5" t="n">
        <v>-27424</v>
      </c>
      <c r="C19" s="5" t="n">
        <v>-43878</v>
      </c>
      <c r="D19" s="5" t="n">
        <v>-51043</v>
      </c>
      <c r="E19" s="5" t="n">
        <v>-53855</v>
      </c>
      <c r="F19" s="5" t="n">
        <v>-51097</v>
      </c>
      <c r="G19" s="5" t="n">
        <v>-34715</v>
      </c>
      <c r="H19" s="5" t="n">
        <v>-51043</v>
      </c>
      <c r="I19" s="5" t="n">
        <v>-34715</v>
      </c>
    </row>
    <row r="20" spans="1:9">
      <c r="A20" s="4" t="s">
        <v>738</v>
      </c>
      <c r="B20" s="5" t="n">
        <v>5376</v>
      </c>
      <c r="E20" s="5" t="n">
        <v>-5949</v>
      </c>
      <c r="H20" s="5" t="n">
        <v>27987</v>
      </c>
      <c r="I20" s="5" t="n">
        <v>-18953</v>
      </c>
    </row>
    <row r="21" spans="1:9">
      <c r="A21" s="4" t="s">
        <v>739</v>
      </c>
      <c r="H21" s="5" t="n">
        <v>0</v>
      </c>
    </row>
    <row r="22" spans="1:9">
      <c r="A22" s="4" t="s">
        <v>740</v>
      </c>
      <c r="B22" s="5" t="n">
        <v>274</v>
      </c>
      <c r="E22" s="5" t="n">
        <v>566</v>
      </c>
      <c r="H22" s="5" t="n">
        <v>1282</v>
      </c>
      <c r="I22" s="5" t="n">
        <v>1907</v>
      </c>
    </row>
    <row r="23" spans="1:9">
      <c r="A23" s="4" t="s">
        <v>109</v>
      </c>
      <c r="B23" s="5" t="n">
        <v>5650</v>
      </c>
      <c r="C23" s="5" t="n">
        <v>16454</v>
      </c>
      <c r="D23" s="5" t="n">
        <v>7165</v>
      </c>
      <c r="E23" s="5" t="n">
        <v>-5383</v>
      </c>
      <c r="F23" s="5" t="n">
        <v>-2758</v>
      </c>
      <c r="G23" s="5" t="n">
        <v>-8905</v>
      </c>
      <c r="H23" s="5" t="n">
        <v>29269</v>
      </c>
      <c r="I23" s="5" t="n">
        <v>-17046</v>
      </c>
    </row>
    <row r="24" spans="1:9">
      <c r="A24" s="4" t="s">
        <v>166</v>
      </c>
      <c r="G24" s="5" t="n">
        <v>-7477</v>
      </c>
      <c r="I24" s="5" t="n">
        <v>-7477</v>
      </c>
    </row>
    <row r="25" spans="1:9">
      <c r="A25" s="4" t="s">
        <v>498</v>
      </c>
      <c r="B25" s="5" t="n">
        <v>-21774</v>
      </c>
      <c r="C25" s="5" t="n">
        <v>-27424</v>
      </c>
      <c r="D25" s="5" t="n">
        <v>-43878</v>
      </c>
      <c r="E25" s="5" t="n">
        <v>-59238</v>
      </c>
      <c r="F25" s="5" t="n">
        <v>-53855</v>
      </c>
      <c r="G25" s="5" t="n">
        <v>-51097</v>
      </c>
      <c r="H25" s="5" t="n">
        <v>-21774</v>
      </c>
      <c r="I25" s="5" t="n">
        <v>-59238</v>
      </c>
    </row>
    <row r="26" spans="1:9">
      <c r="A26" s="4" t="s">
        <v>741</v>
      </c>
    </row>
    <row r="27" spans="1:9">
      <c r="A27" s="3" t="s">
        <v>737</v>
      </c>
    </row>
    <row r="28" spans="1:9">
      <c r="A28" s="4" t="s">
        <v>494</v>
      </c>
      <c r="B28" s="5" t="n">
        <v>8859</v>
      </c>
      <c r="D28" s="5" t="n">
        <v>-10447</v>
      </c>
      <c r="E28" s="5" t="n">
        <v>-15331</v>
      </c>
      <c r="G28" s="5" t="n">
        <v>-1915</v>
      </c>
      <c r="H28" s="5" t="n">
        <v>-10447</v>
      </c>
      <c r="I28" s="5" t="n">
        <v>-1915</v>
      </c>
    </row>
    <row r="29" spans="1:9">
      <c r="A29" s="4" t="s">
        <v>738</v>
      </c>
      <c r="B29" s="5" t="n">
        <v>5376</v>
      </c>
      <c r="E29" s="5" t="n">
        <v>-5949</v>
      </c>
      <c r="H29" s="5" t="n">
        <v>27987</v>
      </c>
      <c r="I29" s="5" t="n">
        <v>-18953</v>
      </c>
    </row>
    <row r="30" spans="1:9">
      <c r="A30" s="4" t="s">
        <v>739</v>
      </c>
      <c r="H30" s="5" t="n">
        <v>-3259</v>
      </c>
    </row>
    <row r="31" spans="1:9">
      <c r="A31" s="4" t="s">
        <v>740</v>
      </c>
      <c r="B31" s="5" t="n">
        <v>0</v>
      </c>
      <c r="E31" s="5" t="n">
        <v>0</v>
      </c>
      <c r="H31" s="5" t="n">
        <v>-46</v>
      </c>
      <c r="I31" s="5" t="n">
        <v>0</v>
      </c>
    </row>
    <row r="32" spans="1:9">
      <c r="A32" s="4" t="s">
        <v>109</v>
      </c>
      <c r="B32" s="5" t="n">
        <v>5376</v>
      </c>
      <c r="E32" s="5" t="n">
        <v>-5949</v>
      </c>
      <c r="H32" s="5" t="n">
        <v>24682</v>
      </c>
      <c r="I32" s="5" t="n">
        <v>-18953</v>
      </c>
    </row>
    <row r="33" spans="1:9">
      <c r="A33" s="4" t="s">
        <v>166</v>
      </c>
      <c r="I33" s="5" t="n">
        <v>-412</v>
      </c>
    </row>
    <row r="34" spans="1:9">
      <c r="A34" s="4" t="s">
        <v>498</v>
      </c>
      <c r="B34" s="5" t="n">
        <v>14235</v>
      </c>
      <c r="C34" s="5" t="n">
        <v>8859</v>
      </c>
      <c r="E34" s="5" t="n">
        <v>-21280</v>
      </c>
      <c r="F34" s="5" t="n">
        <v>-15331</v>
      </c>
      <c r="H34" s="5" t="n">
        <v>14235</v>
      </c>
      <c r="I34" s="5" t="n">
        <v>-21280</v>
      </c>
    </row>
    <row r="35" spans="1:9">
      <c r="A35" s="4" t="s">
        <v>742</v>
      </c>
    </row>
    <row r="36" spans="1:9">
      <c r="A36" s="3" t="s">
        <v>737</v>
      </c>
    </row>
    <row r="37" spans="1:9">
      <c r="A37" s="4" t="s">
        <v>494</v>
      </c>
      <c r="B37" s="5" t="n">
        <v>-764</v>
      </c>
      <c r="D37" s="6" t="n">
        <v>-4586</v>
      </c>
      <c r="E37" s="5" t="n">
        <v>-5272</v>
      </c>
      <c r="G37" s="6" t="n">
        <v>-5085</v>
      </c>
      <c r="H37" s="5" t="n">
        <v>-4586</v>
      </c>
      <c r="I37" s="5" t="n">
        <v>-5085</v>
      </c>
    </row>
    <row r="38" spans="1:9">
      <c r="A38" s="4" t="s">
        <v>738</v>
      </c>
      <c r="B38" s="5" t="n">
        <v>0</v>
      </c>
      <c r="E38" s="5" t="n">
        <v>0</v>
      </c>
      <c r="H38" s="5" t="n">
        <v>0</v>
      </c>
      <c r="I38" s="5" t="n">
        <v>0</v>
      </c>
    </row>
    <row r="39" spans="1:9">
      <c r="A39" s="4" t="s">
        <v>739</v>
      </c>
      <c r="H39" s="5" t="n">
        <v>3259</v>
      </c>
    </row>
    <row r="40" spans="1:9">
      <c r="A40" s="4" t="s">
        <v>740</v>
      </c>
      <c r="B40" s="5" t="n">
        <v>29</v>
      </c>
      <c r="E40" s="5" t="n">
        <v>350</v>
      </c>
      <c r="H40" s="5" t="n">
        <v>592</v>
      </c>
      <c r="I40" s="5" t="n">
        <v>1259</v>
      </c>
    </row>
    <row r="41" spans="1:9">
      <c r="A41" s="4" t="s">
        <v>109</v>
      </c>
      <c r="B41" s="5" t="n">
        <v>29</v>
      </c>
      <c r="E41" s="5" t="n">
        <v>350</v>
      </c>
      <c r="H41" s="5" t="n">
        <v>3851</v>
      </c>
      <c r="I41" s="5" t="n">
        <v>1259</v>
      </c>
    </row>
    <row r="42" spans="1:9">
      <c r="A42" s="4" t="s">
        <v>166</v>
      </c>
      <c r="I42" s="5" t="n">
        <v>-1096</v>
      </c>
    </row>
    <row r="43" spans="1:9">
      <c r="A43" s="4" t="s">
        <v>498</v>
      </c>
      <c r="B43" s="6" t="n">
        <v>-735</v>
      </c>
      <c r="C43" s="6" t="n">
        <v>-764</v>
      </c>
      <c r="E43" s="6" t="n">
        <v>-4922</v>
      </c>
      <c r="F43" s="6" t="n">
        <v>-5272</v>
      </c>
      <c r="H43" s="6" t="n">
        <v>-735</v>
      </c>
      <c r="I43" s="6" t="n">
        <v>-4922</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43</v>
      </c>
      <c r="B1" s="2" t="s">
        <v>59</v>
      </c>
      <c r="H1" s="2" t="s">
        <v>1</v>
      </c>
    </row>
    <row r="2" spans="1:9">
      <c r="B2" s="2" t="s">
        <v>2</v>
      </c>
      <c r="C2" s="2" t="s">
        <v>192</v>
      </c>
      <c r="D2" s="2" t="s">
        <v>193</v>
      </c>
      <c r="E2" s="2" t="s">
        <v>60</v>
      </c>
      <c r="F2" s="2" t="s">
        <v>194</v>
      </c>
      <c r="G2" s="2" t="s">
        <v>195</v>
      </c>
      <c r="H2" s="2" t="s">
        <v>2</v>
      </c>
      <c r="I2" s="2" t="s">
        <v>60</v>
      </c>
    </row>
    <row r="3" spans="1:9">
      <c r="A3" s="3" t="s">
        <v>744</v>
      </c>
    </row>
    <row r="4" spans="1:9">
      <c r="A4" s="4" t="s">
        <v>89</v>
      </c>
      <c r="B4" s="6" t="n">
        <v>-54345</v>
      </c>
      <c r="E4" s="6" t="n">
        <v>-51782</v>
      </c>
      <c r="H4" s="6" t="n">
        <v>-164442</v>
      </c>
      <c r="I4" s="6" t="n">
        <v>-158352</v>
      </c>
    </row>
    <row r="5" spans="1:9">
      <c r="A5" s="4" t="s">
        <v>745</v>
      </c>
      <c r="B5" s="5" t="n">
        <v>-14752</v>
      </c>
      <c r="E5" s="5" t="n">
        <v>-13138</v>
      </c>
      <c r="H5" s="5" t="n">
        <v>-44315</v>
      </c>
      <c r="I5" s="5" t="n">
        <v>-36365</v>
      </c>
    </row>
    <row r="6" spans="1:9">
      <c r="A6" s="4" t="s">
        <v>98</v>
      </c>
      <c r="B6" s="5" t="n">
        <v>52052</v>
      </c>
      <c r="C6" s="6" t="n">
        <v>56919</v>
      </c>
      <c r="D6" s="6" t="n">
        <v>58799</v>
      </c>
      <c r="E6" s="5" t="n">
        <v>56933</v>
      </c>
      <c r="F6" s="6" t="n">
        <v>54718</v>
      </c>
      <c r="G6" s="6" t="n">
        <v>54040</v>
      </c>
      <c r="H6" s="5" t="n">
        <v>167770</v>
      </c>
      <c r="I6" s="5" t="n">
        <v>165691</v>
      </c>
    </row>
    <row r="7" spans="1:9">
      <c r="A7" s="4" t="s">
        <v>746</v>
      </c>
    </row>
    <row r="8" spans="1:9">
      <c r="A8" s="3" t="s">
        <v>744</v>
      </c>
    </row>
    <row r="9" spans="1:9">
      <c r="A9" s="4" t="s">
        <v>98</v>
      </c>
      <c r="B9" s="5" t="n">
        <v>-274</v>
      </c>
      <c r="E9" s="5" t="n">
        <v>-566</v>
      </c>
      <c r="H9" s="5" t="n">
        <v>-1282</v>
      </c>
      <c r="I9" s="5" t="n">
        <v>-1907</v>
      </c>
    </row>
    <row r="10" spans="1:9">
      <c r="A10" s="4" t="s">
        <v>747</v>
      </c>
    </row>
    <row r="11" spans="1:9">
      <c r="A11" s="3" t="s">
        <v>744</v>
      </c>
    </row>
    <row r="12" spans="1:9">
      <c r="A12" s="4" t="s">
        <v>61</v>
      </c>
      <c r="B12" s="5" t="n">
        <v>-39</v>
      </c>
      <c r="E12" s="5" t="n">
        <v>-476</v>
      </c>
      <c r="H12" s="5" t="n">
        <v>-804</v>
      </c>
      <c r="I12" s="5" t="n">
        <v>-1712</v>
      </c>
    </row>
    <row r="13" spans="1:9">
      <c r="A13" s="4" t="s">
        <v>745</v>
      </c>
      <c r="B13" s="5" t="n">
        <v>10</v>
      </c>
      <c r="E13" s="5" t="n">
        <v>126</v>
      </c>
      <c r="H13" s="5" t="n">
        <v>212</v>
      </c>
      <c r="I13" s="5" t="n">
        <v>453</v>
      </c>
    </row>
    <row r="14" spans="1:9">
      <c r="A14" s="4" t="s">
        <v>98</v>
      </c>
      <c r="B14" s="5" t="n">
        <v>-29</v>
      </c>
      <c r="E14" s="5" t="n">
        <v>-350</v>
      </c>
      <c r="H14" s="5" t="n">
        <v>-592</v>
      </c>
      <c r="I14" s="5" t="n">
        <v>-1259</v>
      </c>
    </row>
    <row r="15" spans="1:9">
      <c r="A15" s="4" t="s">
        <v>748</v>
      </c>
    </row>
    <row r="16" spans="1:9">
      <c r="A16" s="3" t="s">
        <v>744</v>
      </c>
    </row>
    <row r="17" spans="1:9">
      <c r="A17" s="4" t="s">
        <v>745</v>
      </c>
      <c r="H17" s="5" t="n">
        <v>-17</v>
      </c>
      <c r="I17" s="5" t="n">
        <v>0</v>
      </c>
    </row>
    <row r="18" spans="1:9">
      <c r="A18" s="4" t="s">
        <v>98</v>
      </c>
      <c r="H18" s="5" t="n">
        <v>46</v>
      </c>
      <c r="I18" s="5" t="n">
        <v>0</v>
      </c>
    </row>
    <row r="19" spans="1:9">
      <c r="A19" s="4" t="s">
        <v>749</v>
      </c>
      <c r="H19" s="5" t="n">
        <v>63</v>
      </c>
      <c r="I19" s="5" t="n">
        <v>0</v>
      </c>
    </row>
    <row r="20" spans="1:9">
      <c r="A20" s="4" t="s">
        <v>750</v>
      </c>
    </row>
    <row r="21" spans="1:9">
      <c r="A21" s="3" t="s">
        <v>744</v>
      </c>
    </row>
    <row r="22" spans="1:9">
      <c r="A22" s="4" t="s">
        <v>89</v>
      </c>
      <c r="B22" s="5" t="n">
        <v>-334</v>
      </c>
      <c r="E22" s="5" t="n">
        <v>-295</v>
      </c>
      <c r="H22" s="5" t="n">
        <v>-1002</v>
      </c>
      <c r="I22" s="5" t="n">
        <v>-883</v>
      </c>
    </row>
    <row r="23" spans="1:9">
      <c r="A23" s="4" t="s">
        <v>745</v>
      </c>
      <c r="B23" s="5" t="n">
        <v>89</v>
      </c>
      <c r="E23" s="5" t="n">
        <v>79</v>
      </c>
      <c r="H23" s="5" t="n">
        <v>266</v>
      </c>
      <c r="I23" s="5" t="n">
        <v>235</v>
      </c>
    </row>
    <row r="24" spans="1:9">
      <c r="A24" s="4" t="s">
        <v>98</v>
      </c>
      <c r="B24" s="5" t="n">
        <v>-245</v>
      </c>
      <c r="E24" s="5" t="n">
        <v>-216</v>
      </c>
      <c r="H24" s="5" t="n">
        <v>-736</v>
      </c>
      <c r="I24" s="5" t="n">
        <v>-648</v>
      </c>
    </row>
    <row r="25" spans="1:9">
      <c r="A25" s="4" t="s">
        <v>751</v>
      </c>
    </row>
    <row r="26" spans="1:9">
      <c r="A26" s="3" t="s">
        <v>744</v>
      </c>
    </row>
    <row r="27" spans="1:9">
      <c r="A27" s="4" t="s">
        <v>89</v>
      </c>
      <c r="B27" s="5" t="n">
        <v>72</v>
      </c>
      <c r="E27" s="5" t="n">
        <v>142</v>
      </c>
      <c r="H27" s="5" t="n">
        <v>216</v>
      </c>
      <c r="I27" s="5" t="n">
        <v>426</v>
      </c>
    </row>
    <row r="28" spans="1:9">
      <c r="A28" s="4" t="s">
        <v>752</v>
      </c>
    </row>
    <row r="29" spans="1:9">
      <c r="A29" s="3" t="s">
        <v>744</v>
      </c>
    </row>
    <row r="30" spans="1:9">
      <c r="A30" s="4" t="s">
        <v>89</v>
      </c>
      <c r="B30" s="6" t="n">
        <v>-406</v>
      </c>
      <c r="E30" s="6" t="n">
        <v>-437</v>
      </c>
      <c r="H30" s="6" t="n">
        <v>-1218</v>
      </c>
      <c r="I30" s="6" t="n">
        <v>-1309</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3</v>
      </c>
      <c r="B1" s="2" t="s">
        <v>59</v>
      </c>
      <c r="D1" s="2" t="s">
        <v>1</v>
      </c>
    </row>
    <row r="2" spans="1:5">
      <c r="B2" s="2" t="s">
        <v>2</v>
      </c>
      <c r="C2" s="2" t="s">
        <v>60</v>
      </c>
      <c r="D2" s="2" t="s">
        <v>2</v>
      </c>
      <c r="E2" s="2" t="s">
        <v>60</v>
      </c>
    </row>
    <row r="3" spans="1:5">
      <c r="A3" s="3" t="s">
        <v>754</v>
      </c>
    </row>
    <row r="4" spans="1:5">
      <c r="A4" s="4" t="s">
        <v>755</v>
      </c>
      <c r="B4" s="5" t="n">
        <v>40190508</v>
      </c>
      <c r="C4" s="5" t="n">
        <v>41620776</v>
      </c>
      <c r="D4" s="5" t="n">
        <v>40554036</v>
      </c>
      <c r="E4" s="5" t="n">
        <v>41846080</v>
      </c>
    </row>
    <row r="5" spans="1:5">
      <c r="A5" s="4" t="s">
        <v>756</v>
      </c>
      <c r="B5" s="5" t="n">
        <v>260234</v>
      </c>
      <c r="C5" s="5" t="n">
        <v>278625</v>
      </c>
      <c r="D5" s="5" t="n">
        <v>252259</v>
      </c>
      <c r="E5" s="5" t="n">
        <v>287696</v>
      </c>
    </row>
    <row r="6" spans="1:5">
      <c r="A6" s="4" t="s">
        <v>757</v>
      </c>
      <c r="B6" s="5" t="n">
        <v>40450742</v>
      </c>
      <c r="C6" s="5" t="n">
        <v>41899401</v>
      </c>
      <c r="D6" s="5" t="n">
        <v>40806295</v>
      </c>
      <c r="E6" s="5" t="n">
        <v>42133776</v>
      </c>
    </row>
    <row r="7" spans="1:5">
      <c r="A7" s="4" t="s">
        <v>758</v>
      </c>
      <c r="B7" s="5" t="n">
        <v>0</v>
      </c>
      <c r="C7" s="5" t="n">
        <v>0</v>
      </c>
      <c r="D7" s="5" t="n">
        <v>2399</v>
      </c>
      <c r="E7"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91</v>
      </c>
      <c r="B1" s="2" t="s">
        <v>59</v>
      </c>
      <c r="H1" s="2" t="s">
        <v>1</v>
      </c>
    </row>
    <row r="2" spans="1:9">
      <c r="B2" s="2" t="s">
        <v>2</v>
      </c>
      <c r="C2" s="2" t="s">
        <v>192</v>
      </c>
      <c r="D2" s="2" t="s">
        <v>193</v>
      </c>
      <c r="E2" s="2" t="s">
        <v>60</v>
      </c>
      <c r="F2" s="2" t="s">
        <v>194</v>
      </c>
      <c r="G2" s="2" t="s">
        <v>195</v>
      </c>
      <c r="H2" s="2" t="s">
        <v>2</v>
      </c>
      <c r="I2" s="2" t="s">
        <v>60</v>
      </c>
    </row>
    <row r="3" spans="1:9">
      <c r="A3" s="3" t="s">
        <v>196</v>
      </c>
    </row>
    <row r="4" spans="1:9">
      <c r="A4" s="4" t="s">
        <v>101</v>
      </c>
      <c r="B4" s="7" t="n">
        <v>0.65</v>
      </c>
      <c r="C4" s="7" t="n">
        <v>0.65</v>
      </c>
      <c r="D4" s="6" t="n">
        <v>620</v>
      </c>
      <c r="E4" s="7" t="n">
        <v>0.6</v>
      </c>
      <c r="F4" s="7" t="n">
        <v>0.6</v>
      </c>
      <c r="G4" s="6" t="n">
        <v>520</v>
      </c>
      <c r="H4" s="7" t="n">
        <v>1.92</v>
      </c>
      <c r="I4" s="7" t="n">
        <v>1.72</v>
      </c>
    </row>
  </sheetData>
  <mergeCells count="3">
    <mergeCell ref="A1:A2"/>
    <mergeCell ref="B1:G1"/>
    <mergeCell ref="H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s>
  <sheetData>
    <row r="1" spans="1:10">
      <c r="A1" s="1" t="s">
        <v>759</v>
      </c>
      <c r="B1" s="2" t="s">
        <v>59</v>
      </c>
      <c r="H1" s="2" t="s">
        <v>1</v>
      </c>
    </row>
    <row r="2" spans="1:10">
      <c r="B2" s="2" t="s">
        <v>619</v>
      </c>
      <c r="C2" s="2" t="s">
        <v>760</v>
      </c>
      <c r="D2" s="2" t="s">
        <v>761</v>
      </c>
      <c r="E2" s="2" t="s">
        <v>762</v>
      </c>
      <c r="F2" s="2" t="s">
        <v>763</v>
      </c>
      <c r="G2" s="2" t="s">
        <v>764</v>
      </c>
      <c r="H2" s="2" t="s">
        <v>765</v>
      </c>
      <c r="I2" s="2" t="s">
        <v>762</v>
      </c>
      <c r="J2" s="2" t="s">
        <v>451</v>
      </c>
    </row>
    <row r="3" spans="1:10">
      <c r="A3" s="3" t="s">
        <v>766</v>
      </c>
    </row>
    <row r="4" spans="1:10">
      <c r="A4" s="4" t="s">
        <v>767</v>
      </c>
      <c r="H4" s="4" t="s">
        <v>768</v>
      </c>
    </row>
    <row r="5" spans="1:10">
      <c r="A5" s="4" t="s">
        <v>76</v>
      </c>
      <c r="B5" s="6" t="n">
        <v>124896</v>
      </c>
      <c r="E5" s="6" t="n">
        <v>122927</v>
      </c>
      <c r="H5" s="6" t="n">
        <v>373830</v>
      </c>
      <c r="I5" s="6" t="n">
        <v>362379</v>
      </c>
    </row>
    <row r="6" spans="1:10">
      <c r="A6" s="4" t="s">
        <v>77</v>
      </c>
      <c r="B6" s="5" t="n">
        <v>4250</v>
      </c>
      <c r="E6" s="5" t="n">
        <v>3800</v>
      </c>
      <c r="H6" s="5" t="n">
        <v>11250</v>
      </c>
      <c r="I6" s="5" t="n">
        <v>11425</v>
      </c>
    </row>
    <row r="7" spans="1:10">
      <c r="A7" s="4" t="s">
        <v>78</v>
      </c>
      <c r="B7" s="5" t="n">
        <v>120646</v>
      </c>
      <c r="E7" s="5" t="n">
        <v>119127</v>
      </c>
      <c r="H7" s="5" t="n">
        <v>362580</v>
      </c>
      <c r="I7" s="5" t="n">
        <v>350954</v>
      </c>
    </row>
    <row r="8" spans="1:10">
      <c r="A8" s="4" t="s">
        <v>79</v>
      </c>
      <c r="B8" s="5" t="n">
        <v>46507</v>
      </c>
      <c r="E8" s="5" t="n">
        <v>41482</v>
      </c>
      <c r="H8" s="5" t="n">
        <v>135636</v>
      </c>
      <c r="I8" s="5" t="n">
        <v>126815</v>
      </c>
    </row>
    <row r="9" spans="1:10">
      <c r="A9" s="4" t="s">
        <v>88</v>
      </c>
      <c r="B9" s="5" t="n">
        <v>-100349</v>
      </c>
      <c r="E9" s="5" t="n">
        <v>-90538</v>
      </c>
      <c r="H9" s="5" t="n">
        <v>-286131</v>
      </c>
      <c r="I9" s="5" t="n">
        <v>-275713</v>
      </c>
    </row>
    <row r="10" spans="1:10">
      <c r="A10" s="4" t="s">
        <v>96</v>
      </c>
      <c r="B10" s="5" t="n">
        <v>66804</v>
      </c>
      <c r="E10" s="5" t="n">
        <v>70071</v>
      </c>
      <c r="H10" s="5" t="n">
        <v>212085</v>
      </c>
      <c r="I10" s="5" t="n">
        <v>202056</v>
      </c>
    </row>
    <row r="11" spans="1:10">
      <c r="A11" s="4" t="s">
        <v>97</v>
      </c>
      <c r="B11" s="5" t="n">
        <v>-14752</v>
      </c>
      <c r="E11" s="5" t="n">
        <v>-13138</v>
      </c>
      <c r="H11" s="5" t="n">
        <v>-44315</v>
      </c>
      <c r="I11" s="5" t="n">
        <v>-36365</v>
      </c>
    </row>
    <row r="12" spans="1:10">
      <c r="A12" s="4" t="s">
        <v>98</v>
      </c>
      <c r="B12" s="5" t="n">
        <v>52052</v>
      </c>
      <c r="C12" s="6" t="n">
        <v>56919</v>
      </c>
      <c r="D12" s="6" t="n">
        <v>58799</v>
      </c>
      <c r="E12" s="5" t="n">
        <v>56933</v>
      </c>
      <c r="F12" s="6" t="n">
        <v>54718</v>
      </c>
      <c r="G12" s="6" t="n">
        <v>54040</v>
      </c>
      <c r="H12" s="5" t="n">
        <v>167770</v>
      </c>
      <c r="I12" s="5" t="n">
        <v>165691</v>
      </c>
    </row>
    <row r="13" spans="1:10">
      <c r="A13" s="4" t="s">
        <v>130</v>
      </c>
      <c r="B13" s="5" t="n">
        <v>17672140</v>
      </c>
      <c r="E13" s="5" t="n">
        <v>16991734</v>
      </c>
      <c r="H13" s="6" t="n">
        <v>17672140</v>
      </c>
      <c r="I13" s="5" t="n">
        <v>16991734</v>
      </c>
      <c r="J13" s="6" t="n">
        <v>17143974</v>
      </c>
    </row>
    <row r="14" spans="1:10">
      <c r="A14" s="4" t="s">
        <v>769</v>
      </c>
    </row>
    <row r="15" spans="1:10">
      <c r="A15" s="3" t="s">
        <v>766</v>
      </c>
    </row>
    <row r="16" spans="1:10">
      <c r="A16" s="4" t="s">
        <v>770</v>
      </c>
      <c r="H16" s="5" t="n">
        <v>67</v>
      </c>
    </row>
    <row r="17" spans="1:10">
      <c r="A17" s="4" t="s">
        <v>771</v>
      </c>
      <c r="H17" s="5" t="n">
        <v>379</v>
      </c>
    </row>
    <row r="18" spans="1:10">
      <c r="A18" s="4" t="s">
        <v>76</v>
      </c>
      <c r="B18" s="5" t="n">
        <v>66648</v>
      </c>
      <c r="E18" s="5" t="n">
        <v>66927</v>
      </c>
      <c r="H18" s="6" t="n">
        <v>200019</v>
      </c>
      <c r="I18" s="5" t="n">
        <v>197007</v>
      </c>
    </row>
    <row r="19" spans="1:10">
      <c r="A19" s="4" t="s">
        <v>77</v>
      </c>
      <c r="B19" s="5" t="n">
        <v>3084</v>
      </c>
      <c r="E19" s="5" t="n">
        <v>3229</v>
      </c>
      <c r="H19" s="5" t="n">
        <v>7852</v>
      </c>
      <c r="I19" s="5" t="n">
        <v>10417</v>
      </c>
    </row>
    <row r="20" spans="1:10">
      <c r="A20" s="4" t="s">
        <v>78</v>
      </c>
      <c r="B20" s="5" t="n">
        <v>63564</v>
      </c>
      <c r="E20" s="5" t="n">
        <v>63698</v>
      </c>
      <c r="H20" s="5" t="n">
        <v>192167</v>
      </c>
      <c r="I20" s="5" t="n">
        <v>186590</v>
      </c>
    </row>
    <row r="21" spans="1:10">
      <c r="A21" s="4" t="s">
        <v>79</v>
      </c>
      <c r="B21" s="5" t="n">
        <v>22964</v>
      </c>
      <c r="E21" s="5" t="n">
        <v>19814</v>
      </c>
      <c r="H21" s="5" t="n">
        <v>65305</v>
      </c>
      <c r="I21" s="5" t="n">
        <v>58665</v>
      </c>
    </row>
    <row r="22" spans="1:10">
      <c r="A22" s="4" t="s">
        <v>88</v>
      </c>
      <c r="B22" s="5" t="n">
        <v>-59358</v>
      </c>
      <c r="E22" s="5" t="n">
        <v>-51806</v>
      </c>
      <c r="H22" s="5" t="n">
        <v>-163968</v>
      </c>
      <c r="I22" s="5" t="n">
        <v>-158344</v>
      </c>
    </row>
    <row r="23" spans="1:10">
      <c r="A23" s="4" t="s">
        <v>96</v>
      </c>
      <c r="B23" s="5" t="n">
        <v>27170</v>
      </c>
      <c r="E23" s="5" t="n">
        <v>31706</v>
      </c>
      <c r="H23" s="5" t="n">
        <v>93504</v>
      </c>
      <c r="I23" s="5" t="n">
        <v>86911</v>
      </c>
    </row>
    <row r="24" spans="1:10">
      <c r="A24" s="4" t="s">
        <v>97</v>
      </c>
      <c r="B24" s="5" t="n">
        <v>-6547</v>
      </c>
      <c r="E24" s="5" t="n">
        <v>-7943</v>
      </c>
      <c r="H24" s="5" t="n">
        <v>-22883</v>
      </c>
      <c r="I24" s="5" t="n">
        <v>-21707</v>
      </c>
    </row>
    <row r="25" spans="1:10">
      <c r="A25" s="4" t="s">
        <v>98</v>
      </c>
      <c r="B25" s="5" t="n">
        <v>20623</v>
      </c>
      <c r="E25" s="5" t="n">
        <v>23763</v>
      </c>
      <c r="H25" s="5" t="n">
        <v>70621</v>
      </c>
      <c r="I25" s="5" t="n">
        <v>65204</v>
      </c>
    </row>
    <row r="26" spans="1:10">
      <c r="A26" s="4" t="s">
        <v>130</v>
      </c>
      <c r="B26" s="5" t="n">
        <v>6668902</v>
      </c>
      <c r="E26" s="5" t="n">
        <v>6246126</v>
      </c>
      <c r="H26" s="5" t="n">
        <v>6668902</v>
      </c>
      <c r="I26" s="5" t="n">
        <v>6246126</v>
      </c>
    </row>
    <row r="27" spans="1:10">
      <c r="A27" s="4" t="s">
        <v>772</v>
      </c>
    </row>
    <row r="28" spans="1:10">
      <c r="A28" s="3" t="s">
        <v>766</v>
      </c>
    </row>
    <row r="29" spans="1:10">
      <c r="A29" s="4" t="s">
        <v>76</v>
      </c>
      <c r="B29" s="5" t="n">
        <v>46791</v>
      </c>
      <c r="E29" s="5" t="n">
        <v>46240</v>
      </c>
      <c r="H29" s="5" t="n">
        <v>139784</v>
      </c>
      <c r="I29" s="5" t="n">
        <v>133148</v>
      </c>
    </row>
    <row r="30" spans="1:10">
      <c r="A30" s="4" t="s">
        <v>77</v>
      </c>
      <c r="B30" s="5" t="n">
        <v>-130</v>
      </c>
      <c r="E30" s="5" t="n">
        <v>69</v>
      </c>
      <c r="H30" s="5" t="n">
        <v>1141</v>
      </c>
      <c r="I30" s="5" t="n">
        <v>-276</v>
      </c>
    </row>
    <row r="31" spans="1:10">
      <c r="A31" s="4" t="s">
        <v>78</v>
      </c>
      <c r="B31" s="5" t="n">
        <v>46921</v>
      </c>
      <c r="E31" s="5" t="n">
        <v>46171</v>
      </c>
      <c r="H31" s="5" t="n">
        <v>138643</v>
      </c>
      <c r="I31" s="5" t="n">
        <v>133424</v>
      </c>
    </row>
    <row r="32" spans="1:10">
      <c r="A32" s="4" t="s">
        <v>79</v>
      </c>
      <c r="B32" s="5" t="n">
        <v>8739</v>
      </c>
      <c r="E32" s="5" t="n">
        <v>6241</v>
      </c>
      <c r="H32" s="5" t="n">
        <v>22738</v>
      </c>
      <c r="I32" s="5" t="n">
        <v>17395</v>
      </c>
    </row>
    <row r="33" spans="1:10">
      <c r="A33" s="4" t="s">
        <v>88</v>
      </c>
      <c r="B33" s="5" t="n">
        <v>-21330</v>
      </c>
      <c r="E33" s="5" t="n">
        <v>-20242</v>
      </c>
      <c r="H33" s="5" t="n">
        <v>-63545</v>
      </c>
      <c r="I33" s="5" t="n">
        <v>-60432</v>
      </c>
    </row>
    <row r="34" spans="1:10">
      <c r="A34" s="4" t="s">
        <v>96</v>
      </c>
      <c r="B34" s="5" t="n">
        <v>34330</v>
      </c>
      <c r="E34" s="5" t="n">
        <v>32170</v>
      </c>
      <c r="H34" s="5" t="n">
        <v>97836</v>
      </c>
      <c r="I34" s="5" t="n">
        <v>90387</v>
      </c>
    </row>
    <row r="35" spans="1:10">
      <c r="A35" s="4" t="s">
        <v>97</v>
      </c>
      <c r="B35" s="5" t="n">
        <v>-8560</v>
      </c>
      <c r="E35" s="5" t="n">
        <v>-7218</v>
      </c>
      <c r="H35" s="5" t="n">
        <v>-22507</v>
      </c>
      <c r="I35" s="5" t="n">
        <v>-20782</v>
      </c>
    </row>
    <row r="36" spans="1:10">
      <c r="A36" s="4" t="s">
        <v>98</v>
      </c>
      <c r="B36" s="5" t="n">
        <v>25770</v>
      </c>
      <c r="E36" s="5" t="n">
        <v>24952</v>
      </c>
      <c r="H36" s="5" t="n">
        <v>75329</v>
      </c>
      <c r="I36" s="5" t="n">
        <v>69605</v>
      </c>
    </row>
    <row r="37" spans="1:10">
      <c r="A37" s="4" t="s">
        <v>130</v>
      </c>
      <c r="B37" s="5" t="n">
        <v>4145717</v>
      </c>
      <c r="E37" s="5" t="n">
        <v>3873454</v>
      </c>
      <c r="H37" s="5" t="n">
        <v>4145717</v>
      </c>
      <c r="I37" s="5" t="n">
        <v>3873454</v>
      </c>
    </row>
    <row r="38" spans="1:10">
      <c r="A38" s="4" t="s">
        <v>773</v>
      </c>
    </row>
    <row r="39" spans="1:10">
      <c r="A39" s="3" t="s">
        <v>766</v>
      </c>
    </row>
    <row r="40" spans="1:10">
      <c r="A40" s="4" t="s">
        <v>76</v>
      </c>
      <c r="B40" s="5" t="n">
        <v>9641</v>
      </c>
      <c r="E40" s="5" t="n">
        <v>10574</v>
      </c>
      <c r="H40" s="5" t="n">
        <v>29685</v>
      </c>
      <c r="I40" s="5" t="n">
        <v>30987</v>
      </c>
    </row>
    <row r="41" spans="1:10">
      <c r="A41" s="4" t="s">
        <v>77</v>
      </c>
      <c r="B41" s="5" t="n">
        <v>32</v>
      </c>
      <c r="E41" s="5" t="n">
        <v>0</v>
      </c>
      <c r="H41" s="5" t="n">
        <v>14</v>
      </c>
      <c r="I41" s="5" t="n">
        <v>-60</v>
      </c>
    </row>
    <row r="42" spans="1:10">
      <c r="A42" s="4" t="s">
        <v>78</v>
      </c>
      <c r="B42" s="5" t="n">
        <v>9609</v>
      </c>
      <c r="E42" s="5" t="n">
        <v>10574</v>
      </c>
      <c r="H42" s="5" t="n">
        <v>29671</v>
      </c>
      <c r="I42" s="5" t="n">
        <v>31047</v>
      </c>
    </row>
    <row r="43" spans="1:10">
      <c r="A43" s="4" t="s">
        <v>79</v>
      </c>
      <c r="B43" s="5" t="n">
        <v>13663</v>
      </c>
      <c r="E43" s="5" t="n">
        <v>13526</v>
      </c>
      <c r="H43" s="5" t="n">
        <v>41767</v>
      </c>
      <c r="I43" s="5" t="n">
        <v>41941</v>
      </c>
    </row>
    <row r="44" spans="1:10">
      <c r="A44" s="4" t="s">
        <v>88</v>
      </c>
      <c r="B44" s="5" t="n">
        <v>-15840</v>
      </c>
      <c r="E44" s="5" t="n">
        <v>-15657</v>
      </c>
      <c r="H44" s="5" t="n">
        <v>-49200</v>
      </c>
      <c r="I44" s="5" t="n">
        <v>-48264</v>
      </c>
    </row>
    <row r="45" spans="1:10">
      <c r="A45" s="4" t="s">
        <v>96</v>
      </c>
      <c r="B45" s="5" t="n">
        <v>7432</v>
      </c>
      <c r="E45" s="5" t="n">
        <v>8443</v>
      </c>
      <c r="H45" s="5" t="n">
        <v>22238</v>
      </c>
      <c r="I45" s="5" t="n">
        <v>24724</v>
      </c>
    </row>
    <row r="46" spans="1:10">
      <c r="A46" s="4" t="s">
        <v>97</v>
      </c>
      <c r="B46" s="5" t="n">
        <v>-1959</v>
      </c>
      <c r="E46" s="5" t="n">
        <v>-2226</v>
      </c>
      <c r="H46" s="5" t="n">
        <v>-5862</v>
      </c>
      <c r="I46" s="5" t="n">
        <v>-6518</v>
      </c>
    </row>
    <row r="47" spans="1:10">
      <c r="A47" s="4" t="s">
        <v>98</v>
      </c>
      <c r="B47" s="5" t="n">
        <v>5473</v>
      </c>
      <c r="E47" s="5" t="n">
        <v>6217</v>
      </c>
      <c r="H47" s="5" t="n">
        <v>16376</v>
      </c>
      <c r="I47" s="5" t="n">
        <v>18206</v>
      </c>
    </row>
    <row r="48" spans="1:10">
      <c r="A48" s="4" t="s">
        <v>130</v>
      </c>
      <c r="B48" s="5" t="n">
        <v>324388</v>
      </c>
      <c r="E48" s="5" t="n">
        <v>340793</v>
      </c>
      <c r="H48" s="5" t="n">
        <v>324388</v>
      </c>
      <c r="I48" s="5" t="n">
        <v>340793</v>
      </c>
    </row>
    <row r="49" spans="1:10">
      <c r="A49" s="4" t="s">
        <v>774</v>
      </c>
    </row>
    <row r="50" spans="1:10">
      <c r="A50" s="3" t="s">
        <v>766</v>
      </c>
    </row>
    <row r="51" spans="1:10">
      <c r="A51" s="4" t="s">
        <v>76</v>
      </c>
      <c r="B51" s="5" t="n">
        <v>1816</v>
      </c>
      <c r="E51" s="5" t="n">
        <v>-814</v>
      </c>
      <c r="H51" s="5" t="n">
        <v>4342</v>
      </c>
      <c r="I51" s="5" t="n">
        <v>1237</v>
      </c>
    </row>
    <row r="52" spans="1:10">
      <c r="A52" s="4" t="s">
        <v>77</v>
      </c>
      <c r="B52" s="5" t="n">
        <v>1264</v>
      </c>
      <c r="E52" s="5" t="n">
        <v>502</v>
      </c>
      <c r="H52" s="5" t="n">
        <v>2243</v>
      </c>
      <c r="I52" s="5" t="n">
        <v>1344</v>
      </c>
    </row>
    <row r="53" spans="1:10">
      <c r="A53" s="4" t="s">
        <v>78</v>
      </c>
      <c r="B53" s="5" t="n">
        <v>552</v>
      </c>
      <c r="E53" s="5" t="n">
        <v>-1316</v>
      </c>
      <c r="H53" s="5" t="n">
        <v>2099</v>
      </c>
      <c r="I53" s="5" t="n">
        <v>-107</v>
      </c>
    </row>
    <row r="54" spans="1:10">
      <c r="A54" s="4" t="s">
        <v>79</v>
      </c>
      <c r="B54" s="5" t="n">
        <v>1141</v>
      </c>
      <c r="E54" s="5" t="n">
        <v>1901</v>
      </c>
      <c r="H54" s="5" t="n">
        <v>5826</v>
      </c>
      <c r="I54" s="5" t="n">
        <v>8814</v>
      </c>
    </row>
    <row r="55" spans="1:10">
      <c r="A55" s="4" t="s">
        <v>88</v>
      </c>
      <c r="B55" s="5" t="n">
        <v>-3821</v>
      </c>
      <c r="E55" s="5" t="n">
        <v>-2833</v>
      </c>
      <c r="H55" s="5" t="n">
        <v>-9418</v>
      </c>
      <c r="I55" s="5" t="n">
        <v>-8673</v>
      </c>
    </row>
    <row r="56" spans="1:10">
      <c r="A56" s="4" t="s">
        <v>96</v>
      </c>
      <c r="B56" s="5" t="n">
        <v>-2128</v>
      </c>
      <c r="E56" s="5" t="n">
        <v>-2248</v>
      </c>
      <c r="H56" s="5" t="n">
        <v>-1493</v>
      </c>
      <c r="I56" s="5" t="n">
        <v>34</v>
      </c>
    </row>
    <row r="57" spans="1:10">
      <c r="A57" s="4" t="s">
        <v>97</v>
      </c>
      <c r="B57" s="5" t="n">
        <v>2314</v>
      </c>
      <c r="E57" s="5" t="n">
        <v>4249</v>
      </c>
      <c r="H57" s="5" t="n">
        <v>6937</v>
      </c>
      <c r="I57" s="5" t="n">
        <v>12642</v>
      </c>
    </row>
    <row r="58" spans="1:10">
      <c r="A58" s="4" t="s">
        <v>98</v>
      </c>
      <c r="B58" s="5" t="n">
        <v>186</v>
      </c>
      <c r="E58" s="5" t="n">
        <v>2001</v>
      </c>
      <c r="H58" s="5" t="n">
        <v>5444</v>
      </c>
      <c r="I58" s="5" t="n">
        <v>12676</v>
      </c>
    </row>
    <row r="59" spans="1:10">
      <c r="A59" s="4" t="s">
        <v>130</v>
      </c>
      <c r="B59" s="6" t="n">
        <v>6533133</v>
      </c>
      <c r="E59" s="6" t="n">
        <v>6531361</v>
      </c>
      <c r="H59" s="6" t="n">
        <v>6533133</v>
      </c>
      <c r="I59" s="6" t="n">
        <v>653136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112</v>
      </c>
    </row>
    <row r="2" spans="1:3">
      <c r="A2" s="4" t="s">
        <v>776</v>
      </c>
    </row>
    <row r="3" spans="1:3">
      <c r="A3" s="3" t="s">
        <v>777</v>
      </c>
    </row>
    <row r="4" spans="1:3">
      <c r="A4" s="4" t="s">
        <v>778</v>
      </c>
      <c r="B4" s="6" t="n">
        <v>110702</v>
      </c>
      <c r="C4" s="6" t="n">
        <v>33133</v>
      </c>
    </row>
    <row r="5" spans="1:3">
      <c r="A5" s="4" t="s">
        <v>779</v>
      </c>
      <c r="B5" s="5" t="n">
        <v>2788</v>
      </c>
      <c r="C5" s="5" t="n">
        <v>871</v>
      </c>
    </row>
    <row r="6" spans="1:3">
      <c r="A6" s="4" t="s">
        <v>780</v>
      </c>
    </row>
    <row r="7" spans="1:3">
      <c r="A7" s="3" t="s">
        <v>777</v>
      </c>
    </row>
    <row r="8" spans="1:3">
      <c r="A8" s="4" t="s">
        <v>778</v>
      </c>
      <c r="B8" s="5" t="n">
        <v>130815</v>
      </c>
      <c r="C8" s="5" t="n">
        <v>34102</v>
      </c>
    </row>
    <row r="9" spans="1:3">
      <c r="A9" s="4" t="s">
        <v>779</v>
      </c>
      <c r="B9" s="5" t="n">
        <v>201</v>
      </c>
      <c r="C9" s="5" t="n">
        <v>-352</v>
      </c>
    </row>
    <row r="10" spans="1:3">
      <c r="A10" s="4" t="s">
        <v>781</v>
      </c>
    </row>
    <row r="11" spans="1:3">
      <c r="A11" s="3" t="s">
        <v>777</v>
      </c>
    </row>
    <row r="12" spans="1:3">
      <c r="A12" s="4" t="s">
        <v>778</v>
      </c>
      <c r="B12" s="5" t="n">
        <v>763316</v>
      </c>
      <c r="C12" s="5" t="n">
        <v>505034</v>
      </c>
    </row>
    <row r="13" spans="1:3">
      <c r="A13" s="4" t="s">
        <v>779</v>
      </c>
      <c r="B13" s="5" t="n">
        <v>37289</v>
      </c>
      <c r="C13" s="5" t="n">
        <v>-2537</v>
      </c>
    </row>
    <row r="14" spans="1:3">
      <c r="A14" s="4" t="s">
        <v>782</v>
      </c>
    </row>
    <row r="15" spans="1:3">
      <c r="A15" s="3" t="s">
        <v>777</v>
      </c>
    </row>
    <row r="16" spans="1:3">
      <c r="A16" s="4" t="s">
        <v>778</v>
      </c>
      <c r="B16" s="5" t="n">
        <v>763316</v>
      </c>
      <c r="C16" s="5" t="n">
        <v>505034</v>
      </c>
    </row>
    <row r="17" spans="1:3">
      <c r="A17" s="4" t="s">
        <v>779</v>
      </c>
      <c r="B17" s="5" t="n">
        <v>-8166</v>
      </c>
      <c r="C17" s="5" t="n">
        <v>6082</v>
      </c>
    </row>
    <row r="18" spans="1:3">
      <c r="A18" s="4" t="s">
        <v>783</v>
      </c>
    </row>
    <row r="19" spans="1:3">
      <c r="A19" s="3" t="s">
        <v>777</v>
      </c>
    </row>
    <row r="20" spans="1:3">
      <c r="A20" s="4" t="s">
        <v>778</v>
      </c>
      <c r="B20" s="5" t="n">
        <v>72683</v>
      </c>
      <c r="C20" s="5" t="n">
        <v>55663</v>
      </c>
    </row>
    <row r="21" spans="1:3">
      <c r="A21" s="4" t="s">
        <v>779</v>
      </c>
      <c r="B21" s="5" t="n">
        <v>-405</v>
      </c>
      <c r="C21" s="5" t="n">
        <v>793</v>
      </c>
    </row>
    <row r="22" spans="1:3">
      <c r="A22" s="4" t="s">
        <v>474</v>
      </c>
    </row>
    <row r="23" spans="1:3">
      <c r="A23" s="3" t="s">
        <v>777</v>
      </c>
    </row>
    <row r="24" spans="1:3">
      <c r="A24" s="4" t="s">
        <v>778</v>
      </c>
      <c r="B24" s="5" t="n">
        <v>104816</v>
      </c>
      <c r="C24" s="5" t="n">
        <v>80746</v>
      </c>
    </row>
    <row r="25" spans="1:3">
      <c r="A25" s="4" t="s">
        <v>779</v>
      </c>
      <c r="B25" s="6" t="n">
        <v>-453</v>
      </c>
      <c r="C2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59</v>
      </c>
      <c r="D1" s="2" t="s">
        <v>1</v>
      </c>
    </row>
    <row r="2" spans="1:5">
      <c r="B2" s="2" t="s">
        <v>2</v>
      </c>
      <c r="C2" s="2" t="s">
        <v>60</v>
      </c>
      <c r="D2" s="2" t="s">
        <v>2</v>
      </c>
      <c r="E2" s="2" t="s">
        <v>60</v>
      </c>
    </row>
    <row r="3" spans="1:5">
      <c r="A3" s="4" t="s">
        <v>785</v>
      </c>
    </row>
    <row r="4" spans="1:5">
      <c r="A4" s="3" t="s">
        <v>786</v>
      </c>
    </row>
    <row r="5" spans="1:5">
      <c r="A5" s="4" t="s">
        <v>787</v>
      </c>
      <c r="B5" s="6" t="n">
        <v>0</v>
      </c>
      <c r="C5" s="6" t="n">
        <v>0</v>
      </c>
      <c r="D5" s="6" t="n">
        <v>0</v>
      </c>
      <c r="E5" s="6" t="n">
        <v>0</v>
      </c>
    </row>
    <row r="6" spans="1:5">
      <c r="A6" s="4" t="s">
        <v>788</v>
      </c>
      <c r="B6" s="5" t="n">
        <v>1094</v>
      </c>
      <c r="C6" s="5" t="n">
        <v>1041</v>
      </c>
      <c r="D6" s="5" t="n">
        <v>3281</v>
      </c>
      <c r="E6" s="5" t="n">
        <v>3123</v>
      </c>
    </row>
    <row r="7" spans="1:5">
      <c r="A7" s="4" t="s">
        <v>789</v>
      </c>
      <c r="B7" s="5" t="n">
        <v>-1249</v>
      </c>
      <c r="C7" s="5" t="n">
        <v>-1281</v>
      </c>
      <c r="D7" s="5" t="n">
        <v>-3747</v>
      </c>
      <c r="E7" s="5" t="n">
        <v>-3845</v>
      </c>
    </row>
    <row r="8" spans="1:5">
      <c r="A8" s="4" t="s">
        <v>730</v>
      </c>
      <c r="B8" s="5" t="n">
        <v>0</v>
      </c>
      <c r="C8" s="5" t="n">
        <v>0</v>
      </c>
      <c r="D8" s="5" t="n">
        <v>0</v>
      </c>
      <c r="E8" s="5" t="n">
        <v>0</v>
      </c>
    </row>
    <row r="9" spans="1:5">
      <c r="A9" s="4" t="s">
        <v>729</v>
      </c>
      <c r="B9" s="5" t="n">
        <v>483</v>
      </c>
      <c r="C9" s="5" t="n">
        <v>498</v>
      </c>
      <c r="D9" s="5" t="n">
        <v>1451</v>
      </c>
      <c r="E9" s="5" t="n">
        <v>1494</v>
      </c>
    </row>
    <row r="10" spans="1:5">
      <c r="A10" s="4" t="s">
        <v>790</v>
      </c>
      <c r="B10" s="5" t="n">
        <v>328</v>
      </c>
      <c r="C10" s="5" t="n">
        <v>258</v>
      </c>
      <c r="D10" s="5" t="n">
        <v>985</v>
      </c>
      <c r="E10" s="5" t="n">
        <v>772</v>
      </c>
    </row>
    <row r="11" spans="1:5">
      <c r="A11" s="4" t="s">
        <v>791</v>
      </c>
      <c r="B11" s="5" t="n">
        <v>200</v>
      </c>
      <c r="D11" s="5" t="n">
        <v>400</v>
      </c>
    </row>
    <row r="12" spans="1:5">
      <c r="A12" s="4" t="s">
        <v>792</v>
      </c>
      <c r="B12" s="5" t="n">
        <v>500</v>
      </c>
      <c r="D12" s="5" t="n">
        <v>500</v>
      </c>
    </row>
    <row r="13" spans="1:5">
      <c r="A13" s="4" t="s">
        <v>793</v>
      </c>
    </row>
    <row r="14" spans="1:5">
      <c r="A14" s="3" t="s">
        <v>786</v>
      </c>
    </row>
    <row r="15" spans="1:5">
      <c r="A15" s="4" t="s">
        <v>787</v>
      </c>
      <c r="B15" s="5" t="n">
        <v>118</v>
      </c>
      <c r="C15" s="5" t="n">
        <v>114</v>
      </c>
      <c r="D15" s="5" t="n">
        <v>353</v>
      </c>
      <c r="E15" s="5" t="n">
        <v>344</v>
      </c>
    </row>
    <row r="16" spans="1:5">
      <c r="A16" s="4" t="s">
        <v>788</v>
      </c>
      <c r="B16" s="5" t="n">
        <v>258</v>
      </c>
      <c r="C16" s="5" t="n">
        <v>235</v>
      </c>
      <c r="D16" s="5" t="n">
        <v>773</v>
      </c>
      <c r="E16" s="5" t="n">
        <v>706</v>
      </c>
    </row>
    <row r="17" spans="1:5">
      <c r="A17" s="4" t="s">
        <v>789</v>
      </c>
      <c r="B17" s="5" t="n">
        <v>0</v>
      </c>
      <c r="C17" s="5" t="n">
        <v>0</v>
      </c>
      <c r="D17" s="5" t="n">
        <v>0</v>
      </c>
      <c r="E17" s="5" t="n">
        <v>0</v>
      </c>
    </row>
    <row r="18" spans="1:5">
      <c r="A18" s="4" t="s">
        <v>730</v>
      </c>
      <c r="B18" s="5" t="n">
        <v>-72</v>
      </c>
      <c r="C18" s="5" t="n">
        <v>-142</v>
      </c>
      <c r="D18" s="5" t="n">
        <v>-216</v>
      </c>
      <c r="E18" s="5" t="n">
        <v>-426</v>
      </c>
    </row>
    <row r="19" spans="1:5">
      <c r="A19" s="4" t="s">
        <v>729</v>
      </c>
      <c r="B19" s="5" t="n">
        <v>-77</v>
      </c>
      <c r="C19" s="5" t="n">
        <v>-61</v>
      </c>
      <c r="D19" s="5" t="n">
        <v>-233</v>
      </c>
      <c r="E19" s="5" t="n">
        <v>-185</v>
      </c>
    </row>
    <row r="20" spans="1:5">
      <c r="A20" s="4" t="s">
        <v>790</v>
      </c>
      <c r="B20" s="5" t="n">
        <v>227</v>
      </c>
      <c r="C20" s="6" t="n">
        <v>146</v>
      </c>
      <c r="D20" s="5" t="n">
        <v>677</v>
      </c>
      <c r="E20" s="6" t="n">
        <v>439</v>
      </c>
    </row>
    <row r="21" spans="1:5">
      <c r="A21" s="4" t="s">
        <v>791</v>
      </c>
      <c r="B21" s="5" t="n">
        <v>500</v>
      </c>
      <c r="D21" s="5" t="n">
        <v>1100</v>
      </c>
    </row>
    <row r="22" spans="1:5">
      <c r="A22" s="4" t="s">
        <v>792</v>
      </c>
      <c r="B22" s="6" t="n">
        <v>1500</v>
      </c>
      <c r="D22" s="6" t="n">
        <v>1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112</v>
      </c>
      <c r="D1" s="2" t="s">
        <v>194</v>
      </c>
    </row>
    <row r="2" spans="1:4">
      <c r="A2" s="3" t="s">
        <v>795</v>
      </c>
    </row>
    <row r="3" spans="1:4">
      <c r="A3" s="4" t="s">
        <v>796</v>
      </c>
      <c r="B3" s="6" t="n">
        <v>40692</v>
      </c>
      <c r="C3" s="6" t="n">
        <v>14604</v>
      </c>
    </row>
    <row r="4" spans="1:4">
      <c r="A4" s="4" t="s">
        <v>797</v>
      </c>
      <c r="B4" s="5" t="n">
        <v>9438</v>
      </c>
      <c r="C4" s="5" t="n">
        <v>9747</v>
      </c>
    </row>
    <row r="5" spans="1:4">
      <c r="A5" s="4" t="s">
        <v>776</v>
      </c>
    </row>
    <row r="6" spans="1:4">
      <c r="A6" s="3" t="s">
        <v>795</v>
      </c>
    </row>
    <row r="7" spans="1:4">
      <c r="A7" s="4" t="s">
        <v>796</v>
      </c>
      <c r="B7" s="5" t="n">
        <v>2788</v>
      </c>
      <c r="C7" s="5" t="n">
        <v>877</v>
      </c>
    </row>
    <row r="8" spans="1:4">
      <c r="A8" s="4" t="s">
        <v>797</v>
      </c>
      <c r="B8" s="5" t="n">
        <v>0</v>
      </c>
      <c r="C8" s="5" t="n">
        <v>6</v>
      </c>
    </row>
    <row r="9" spans="1:4">
      <c r="A9" s="4" t="s">
        <v>780</v>
      </c>
    </row>
    <row r="10" spans="1:4">
      <c r="A10" s="3" t="s">
        <v>795</v>
      </c>
    </row>
    <row r="11" spans="1:4">
      <c r="A11" s="4" t="s">
        <v>796</v>
      </c>
      <c r="B11" s="5" t="n">
        <v>391</v>
      </c>
      <c r="C11" s="5" t="n">
        <v>4</v>
      </c>
    </row>
    <row r="12" spans="1:4">
      <c r="A12" s="4" t="s">
        <v>797</v>
      </c>
      <c r="B12" s="5" t="n">
        <v>190</v>
      </c>
      <c r="C12" s="5" t="n">
        <v>356</v>
      </c>
    </row>
    <row r="13" spans="1:4">
      <c r="A13" s="4" t="s">
        <v>705</v>
      </c>
    </row>
    <row r="14" spans="1:4">
      <c r="A14" s="3" t="s">
        <v>795</v>
      </c>
    </row>
    <row r="15" spans="1:4">
      <c r="A15" s="4" t="s">
        <v>796</v>
      </c>
      <c r="B15" s="5" t="n">
        <v>37472</v>
      </c>
      <c r="C15" s="5" t="n">
        <v>12915</v>
      </c>
    </row>
    <row r="16" spans="1:4">
      <c r="A16" s="4" t="s">
        <v>797</v>
      </c>
      <c r="B16" s="5" t="n">
        <v>8349</v>
      </c>
      <c r="C16" s="5" t="n">
        <v>9370</v>
      </c>
    </row>
    <row r="17" spans="1:4">
      <c r="A17" s="4" t="s">
        <v>783</v>
      </c>
    </row>
    <row r="18" spans="1:4">
      <c r="A18" s="3" t="s">
        <v>795</v>
      </c>
    </row>
    <row r="19" spans="1:4">
      <c r="A19" s="4" t="s">
        <v>796</v>
      </c>
      <c r="B19" s="5" t="n">
        <v>41</v>
      </c>
      <c r="C19" s="5" t="n">
        <v>808</v>
      </c>
    </row>
    <row r="20" spans="1:4">
      <c r="A20" s="4" t="s">
        <v>797</v>
      </c>
      <c r="B20" s="5" t="n">
        <v>446</v>
      </c>
      <c r="C20" s="5" t="n">
        <v>15</v>
      </c>
    </row>
    <row r="21" spans="1:4">
      <c r="A21" s="4" t="s">
        <v>474</v>
      </c>
    </row>
    <row r="22" spans="1:4">
      <c r="A22" s="3" t="s">
        <v>795</v>
      </c>
    </row>
    <row r="23" spans="1:4">
      <c r="A23" s="4" t="s">
        <v>796</v>
      </c>
      <c r="B23" s="5" t="n">
        <v>0</v>
      </c>
      <c r="C23" s="5" t="n">
        <v>0</v>
      </c>
    </row>
    <row r="24" spans="1:4">
      <c r="A24" s="4" t="s">
        <v>797</v>
      </c>
      <c r="B24" s="6" t="n">
        <v>453</v>
      </c>
      <c r="C24" s="6" t="n">
        <v>0</v>
      </c>
      <c r="D24" s="6"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59</v>
      </c>
      <c r="D1" s="2" t="s">
        <v>1</v>
      </c>
    </row>
    <row r="2" spans="1:5">
      <c r="B2" s="2" t="s">
        <v>2</v>
      </c>
      <c r="C2" s="2" t="s">
        <v>60</v>
      </c>
      <c r="D2" s="2" t="s">
        <v>2</v>
      </c>
      <c r="E2" s="2" t="s">
        <v>60</v>
      </c>
    </row>
    <row r="3" spans="1:5">
      <c r="A3" s="3" t="s">
        <v>799</v>
      </c>
    </row>
    <row r="4" spans="1:5">
      <c r="A4" s="4" t="s">
        <v>800</v>
      </c>
      <c r="B4" s="6" t="n">
        <v>7093</v>
      </c>
      <c r="C4" s="6" t="n">
        <v>2175</v>
      </c>
      <c r="D4" s="6" t="n">
        <v>15366</v>
      </c>
      <c r="E4" s="6" t="n">
        <v>6306</v>
      </c>
    </row>
    <row r="5" spans="1:5">
      <c r="A5" s="4" t="s">
        <v>801</v>
      </c>
    </row>
    <row r="6" spans="1:5">
      <c r="A6" s="3" t="s">
        <v>799</v>
      </c>
    </row>
    <row r="7" spans="1:5">
      <c r="A7" s="4" t="s">
        <v>800</v>
      </c>
      <c r="B7" s="5" t="n">
        <v>4381</v>
      </c>
      <c r="C7" s="5" t="n">
        <v>729</v>
      </c>
      <c r="D7" s="5" t="n">
        <v>9667</v>
      </c>
      <c r="E7" s="5" t="n">
        <v>2227</v>
      </c>
    </row>
    <row r="8" spans="1:5">
      <c r="A8" s="4" t="s">
        <v>802</v>
      </c>
    </row>
    <row r="9" spans="1:5">
      <c r="A9" s="3" t="s">
        <v>799</v>
      </c>
    </row>
    <row r="10" spans="1:5">
      <c r="A10" s="4" t="s">
        <v>800</v>
      </c>
      <c r="B10" s="5" t="n">
        <v>-282</v>
      </c>
      <c r="C10" s="5" t="n">
        <v>207</v>
      </c>
      <c r="D10" s="5" t="n">
        <v>-2257</v>
      </c>
      <c r="E10" s="5" t="n">
        <v>1131</v>
      </c>
    </row>
    <row r="11" spans="1:5">
      <c r="A11" s="4" t="s">
        <v>803</v>
      </c>
    </row>
    <row r="12" spans="1:5">
      <c r="A12" s="3" t="s">
        <v>799</v>
      </c>
    </row>
    <row r="13" spans="1:5">
      <c r="A13" s="4" t="s">
        <v>800</v>
      </c>
      <c r="B13" s="5" t="n">
        <v>2967</v>
      </c>
      <c r="C13" s="5" t="n">
        <v>558</v>
      </c>
      <c r="D13" s="5" t="n">
        <v>5863</v>
      </c>
      <c r="E13" s="5" t="n">
        <v>1308</v>
      </c>
    </row>
    <row r="14" spans="1:5">
      <c r="A14" s="4" t="s">
        <v>804</v>
      </c>
    </row>
    <row r="15" spans="1:5">
      <c r="A15" s="3" t="s">
        <v>799</v>
      </c>
    </row>
    <row r="16" spans="1:5">
      <c r="A16" s="4" t="s">
        <v>800</v>
      </c>
      <c r="B16" s="5" t="n">
        <v>480</v>
      </c>
      <c r="C16" s="5" t="n">
        <v>681</v>
      </c>
      <c r="D16" s="5" t="n">
        <v>2546</v>
      </c>
      <c r="E16" s="5" t="n">
        <v>2640</v>
      </c>
    </row>
    <row r="17" spans="1:5">
      <c r="A17" s="4" t="s">
        <v>805</v>
      </c>
    </row>
    <row r="18" spans="1:5">
      <c r="A18" s="3" t="s">
        <v>799</v>
      </c>
    </row>
    <row r="19" spans="1:5">
      <c r="A19" s="4" t="s">
        <v>800</v>
      </c>
      <c r="B19" s="6" t="n">
        <v>-453</v>
      </c>
      <c r="C19" s="6" t="n">
        <v>0</v>
      </c>
      <c r="D19" s="6" t="n">
        <v>-453</v>
      </c>
      <c r="E19" s="6" t="n">
        <v>-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21"/>
    <col customWidth="1" max="7" min="7" width="21"/>
    <col customWidth="1" max="8" min="8" width="21"/>
  </cols>
  <sheetData>
    <row r="1" spans="1:8">
      <c r="A1" s="1" t="s">
        <v>806</v>
      </c>
      <c r="B1" s="2" t="s">
        <v>469</v>
      </c>
      <c r="C1" s="2" t="s">
        <v>470</v>
      </c>
      <c r="D1" s="2" t="s">
        <v>471</v>
      </c>
      <c r="E1" s="2" t="s">
        <v>472</v>
      </c>
      <c r="F1" s="2" t="s">
        <v>619</v>
      </c>
      <c r="G1" s="2" t="s">
        <v>451</v>
      </c>
      <c r="H1" s="2" t="s">
        <v>763</v>
      </c>
    </row>
    <row r="2" spans="1:8">
      <c r="A2" s="3" t="s">
        <v>777</v>
      </c>
    </row>
    <row r="3" spans="1:8">
      <c r="A3" s="4" t="s">
        <v>797</v>
      </c>
      <c r="F3" s="6" t="n">
        <v>9438000</v>
      </c>
      <c r="G3" s="6" t="n">
        <v>9747000</v>
      </c>
    </row>
    <row r="4" spans="1:8">
      <c r="A4" s="4" t="s">
        <v>807</v>
      </c>
    </row>
    <row r="5" spans="1:8">
      <c r="A5" s="3" t="s">
        <v>777</v>
      </c>
    </row>
    <row r="6" spans="1:8">
      <c r="A6" s="4" t="s">
        <v>797</v>
      </c>
      <c r="F6" s="5" t="n">
        <v>0</v>
      </c>
    </row>
    <row r="7" spans="1:8">
      <c r="A7" s="4" t="s">
        <v>474</v>
      </c>
    </row>
    <row r="8" spans="1:8">
      <c r="A8" s="3" t="s">
        <v>777</v>
      </c>
    </row>
    <row r="9" spans="1:8">
      <c r="A9" s="4" t="s">
        <v>797</v>
      </c>
      <c r="F9" s="6" t="n">
        <v>453000</v>
      </c>
      <c r="G9" s="6" t="n">
        <v>0</v>
      </c>
      <c r="H9" s="6" t="n">
        <v>1000000</v>
      </c>
    </row>
    <row r="10" spans="1:8">
      <c r="A10" s="4" t="s">
        <v>807</v>
      </c>
    </row>
    <row r="11" spans="1:8">
      <c r="A11" s="3" t="s">
        <v>777</v>
      </c>
    </row>
    <row r="12" spans="1:8">
      <c r="A12" s="4" t="s">
        <v>476</v>
      </c>
      <c r="B12" s="9" t="n">
        <v>1.6228</v>
      </c>
      <c r="C12" s="9" t="n">
        <v>1.6298</v>
      </c>
      <c r="D12" s="9" t="n">
        <v>1.6298</v>
      </c>
      <c r="E12" s="9" t="n">
        <v>1.6483</v>
      </c>
      <c r="F12" s="9" t="n">
        <v>1.62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112</v>
      </c>
    </row>
    <row r="2" spans="1:3">
      <c r="A2" s="3" t="s">
        <v>809</v>
      </c>
    </row>
    <row r="3" spans="1:3">
      <c r="A3" s="4" t="s">
        <v>810</v>
      </c>
      <c r="B3" s="6" t="n">
        <v>2828560</v>
      </c>
      <c r="C3" s="6" t="n">
        <v>2717840</v>
      </c>
    </row>
    <row r="4" spans="1:3">
      <c r="A4" s="4" t="s">
        <v>811</v>
      </c>
    </row>
    <row r="5" spans="1:3">
      <c r="A5" s="3" t="s">
        <v>809</v>
      </c>
    </row>
    <row r="6" spans="1:3">
      <c r="A6" s="4" t="s">
        <v>810</v>
      </c>
      <c r="B6" s="5" t="n">
        <v>2751256</v>
      </c>
      <c r="C6" s="5" t="n">
        <v>2646085</v>
      </c>
    </row>
    <row r="7" spans="1:3">
      <c r="A7" s="4" t="s">
        <v>812</v>
      </c>
    </row>
    <row r="8" spans="1:3">
      <c r="A8" s="3" t="s">
        <v>809</v>
      </c>
    </row>
    <row r="9" spans="1:3">
      <c r="A9" s="4" t="s">
        <v>810</v>
      </c>
      <c r="B9" s="5" t="n">
        <v>63871</v>
      </c>
      <c r="C9" s="5" t="n">
        <v>62344</v>
      </c>
    </row>
    <row r="10" spans="1:3">
      <c r="A10" s="4" t="s">
        <v>813</v>
      </c>
    </row>
    <row r="11" spans="1:3">
      <c r="A11" s="3" t="s">
        <v>809</v>
      </c>
    </row>
    <row r="12" spans="1:3">
      <c r="A12" s="4" t="s">
        <v>810</v>
      </c>
      <c r="B12" s="6" t="n">
        <v>13433</v>
      </c>
      <c r="C12" s="6" t="n">
        <v>94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814</v>
      </c>
      <c r="B1" s="2" t="s">
        <v>815</v>
      </c>
      <c r="C1" s="2" t="s">
        <v>816</v>
      </c>
      <c r="D1" s="2" t="s">
        <v>764</v>
      </c>
    </row>
    <row r="2" spans="1:4">
      <c r="A2" s="4" t="s">
        <v>817</v>
      </c>
    </row>
    <row r="3" spans="1:4">
      <c r="A3" s="3" t="s">
        <v>818</v>
      </c>
    </row>
    <row r="4" spans="1:4">
      <c r="A4" s="4" t="s">
        <v>819</v>
      </c>
      <c r="C4" s="6" t="n">
        <v>2700</v>
      </c>
    </row>
    <row r="5" spans="1:4">
      <c r="A5" s="4" t="s">
        <v>820</v>
      </c>
      <c r="C5" s="5" t="n">
        <v>2000</v>
      </c>
    </row>
    <row r="6" spans="1:4">
      <c r="A6" s="4" t="s">
        <v>821</v>
      </c>
      <c r="C6" s="10" t="n">
        <v>0.6</v>
      </c>
    </row>
    <row r="7" spans="1:4">
      <c r="A7" s="4" t="s">
        <v>822</v>
      </c>
      <c r="C7" s="5" t="n">
        <v>1000</v>
      </c>
    </row>
    <row r="8" spans="1:4">
      <c r="A8" s="4" t="s">
        <v>823</v>
      </c>
      <c r="C8" s="5" t="n">
        <v>1</v>
      </c>
    </row>
    <row r="9" spans="1:4">
      <c r="A9" s="4" t="s">
        <v>824</v>
      </c>
      <c r="C9" s="10" t="n">
        <v>0.3</v>
      </c>
    </row>
    <row r="10" spans="1:4">
      <c r="A10" s="4" t="s">
        <v>825</v>
      </c>
      <c r="C10" s="5" t="n">
        <v>0</v>
      </c>
    </row>
    <row r="11" spans="1:4">
      <c r="A11" s="4" t="s">
        <v>826</v>
      </c>
      <c r="C11" s="5" t="n">
        <v>0</v>
      </c>
    </row>
    <row r="12" spans="1:4">
      <c r="A12" s="4" t="s">
        <v>827</v>
      </c>
      <c r="C12" s="4" t="s">
        <v>828</v>
      </c>
    </row>
    <row r="13" spans="1:4">
      <c r="A13" s="4" t="s">
        <v>829</v>
      </c>
    </row>
    <row r="14" spans="1:4">
      <c r="A14" s="3" t="s">
        <v>818</v>
      </c>
    </row>
    <row r="15" spans="1:4">
      <c r="A15" s="4" t="s">
        <v>830</v>
      </c>
      <c r="C15" s="6" t="n">
        <v>8</v>
      </c>
      <c r="D15" s="6" t="n">
        <v>2</v>
      </c>
    </row>
    <row r="16" spans="1:4">
      <c r="A16" s="4" t="s">
        <v>831</v>
      </c>
    </row>
    <row r="17" spans="1:4">
      <c r="A17" s="3" t="s">
        <v>818</v>
      </c>
    </row>
    <row r="18" spans="1:4">
      <c r="A18" s="4" t="s">
        <v>832</v>
      </c>
      <c r="B18" s="6"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112</v>
      </c>
      <c r="D1" s="2" t="s">
        <v>194</v>
      </c>
    </row>
    <row r="2" spans="1:4">
      <c r="A2" s="3" t="s">
        <v>777</v>
      </c>
    </row>
    <row r="3" spans="1:4">
      <c r="A3" s="4" t="s">
        <v>797</v>
      </c>
      <c r="B3" s="6" t="n">
        <v>9438</v>
      </c>
      <c r="C3" s="6" t="n">
        <v>9747</v>
      </c>
    </row>
    <row r="4" spans="1:4">
      <c r="A4" s="4" t="s">
        <v>474</v>
      </c>
    </row>
    <row r="5" spans="1:4">
      <c r="A5" s="3" t="s">
        <v>777</v>
      </c>
    </row>
    <row r="6" spans="1:4">
      <c r="A6" s="4" t="s">
        <v>797</v>
      </c>
      <c r="B6" s="6" t="n">
        <v>453</v>
      </c>
      <c r="C6" s="6" t="n">
        <v>0</v>
      </c>
      <c r="D6" s="6"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112</v>
      </c>
    </row>
    <row r="2" spans="1:3">
      <c r="A2" s="3" t="s">
        <v>709</v>
      </c>
    </row>
    <row r="3" spans="1:3">
      <c r="A3" s="4" t="s">
        <v>436</v>
      </c>
      <c r="B3" s="6" t="n">
        <v>2594394</v>
      </c>
      <c r="C3" s="6" t="n">
        <v>2007942</v>
      </c>
    </row>
    <row r="4" spans="1:3">
      <c r="A4" s="4" t="s">
        <v>117</v>
      </c>
      <c r="B4" s="5" t="n">
        <v>36720</v>
      </c>
      <c r="C4" s="5" t="n">
        <v>10987</v>
      </c>
    </row>
    <row r="5" spans="1:3">
      <c r="A5" s="4" t="s">
        <v>425</v>
      </c>
    </row>
    <row r="6" spans="1:3">
      <c r="A6" s="3" t="s">
        <v>709</v>
      </c>
    </row>
    <row r="7" spans="1:3">
      <c r="A7" s="4" t="s">
        <v>436</v>
      </c>
      <c r="B7" s="5" t="n">
        <v>53982</v>
      </c>
      <c r="C7" s="5" t="n">
        <v>563996</v>
      </c>
    </row>
    <row r="8" spans="1:3">
      <c r="A8" s="4" t="s">
        <v>419</v>
      </c>
    </row>
    <row r="9" spans="1:3">
      <c r="A9" s="3" t="s">
        <v>709</v>
      </c>
    </row>
    <row r="10" spans="1:3">
      <c r="A10" s="4" t="s">
        <v>436</v>
      </c>
      <c r="B10" s="5" t="n">
        <v>21895</v>
      </c>
      <c r="C10" s="5" t="n">
        <v>56</v>
      </c>
    </row>
    <row r="11" spans="1:3">
      <c r="A11" s="4" t="s">
        <v>426</v>
      </c>
    </row>
    <row r="12" spans="1:3">
      <c r="A12" s="3" t="s">
        <v>709</v>
      </c>
    </row>
    <row r="13" spans="1:3">
      <c r="A13" s="4" t="s">
        <v>436</v>
      </c>
      <c r="B13" s="5" t="n">
        <v>348441</v>
      </c>
      <c r="C13" s="5" t="n">
        <v>223140</v>
      </c>
    </row>
    <row r="14" spans="1:3">
      <c r="A14" s="4" t="s">
        <v>423</v>
      </c>
    </row>
    <row r="15" spans="1:3">
      <c r="A15" s="3" t="s">
        <v>709</v>
      </c>
    </row>
    <row r="16" spans="1:3">
      <c r="A16" s="4" t="s">
        <v>436</v>
      </c>
      <c r="B16" s="5" t="n">
        <v>1934391</v>
      </c>
      <c r="C16" s="5" t="n">
        <v>828349</v>
      </c>
    </row>
    <row r="17" spans="1:3">
      <c r="A17" s="4" t="s">
        <v>420</v>
      </c>
    </row>
    <row r="18" spans="1:3">
      <c r="A18" s="3" t="s">
        <v>709</v>
      </c>
    </row>
    <row r="19" spans="1:3">
      <c r="A19" s="4" t="s">
        <v>436</v>
      </c>
      <c r="B19" s="5" t="n">
        <v>1228637</v>
      </c>
      <c r="C19" s="5" t="n">
        <v>190442</v>
      </c>
    </row>
    <row r="20" spans="1:3">
      <c r="A20" s="4" t="s">
        <v>421</v>
      </c>
    </row>
    <row r="21" spans="1:3">
      <c r="A21" s="3" t="s">
        <v>709</v>
      </c>
    </row>
    <row r="22" spans="1:3">
      <c r="A22" s="4" t="s">
        <v>436</v>
      </c>
      <c r="B22" s="5" t="n">
        <v>537336</v>
      </c>
      <c r="C22" s="5" t="n">
        <v>578527</v>
      </c>
    </row>
    <row r="23" spans="1:3">
      <c r="A23" s="4" t="s">
        <v>422</v>
      </c>
    </row>
    <row r="24" spans="1:3">
      <c r="A24" s="3" t="s">
        <v>709</v>
      </c>
    </row>
    <row r="25" spans="1:3">
      <c r="A25" s="4" t="s">
        <v>436</v>
      </c>
      <c r="B25" s="5" t="n">
        <v>168418</v>
      </c>
      <c r="C25" s="5" t="n">
        <v>59380</v>
      </c>
    </row>
    <row r="26" spans="1:3">
      <c r="A26" s="4" t="s">
        <v>835</v>
      </c>
    </row>
    <row r="27" spans="1:3">
      <c r="A27" s="3" t="s">
        <v>709</v>
      </c>
    </row>
    <row r="28" spans="1:3">
      <c r="A28" s="4" t="s">
        <v>436</v>
      </c>
      <c r="B28" s="5" t="n">
        <v>2594394</v>
      </c>
      <c r="C28" s="5" t="n">
        <v>2007942</v>
      </c>
    </row>
    <row r="29" spans="1:3">
      <c r="A29" s="4" t="s">
        <v>117</v>
      </c>
      <c r="B29" s="5" t="n">
        <v>36720</v>
      </c>
      <c r="C29" s="5" t="n">
        <v>10987</v>
      </c>
    </row>
    <row r="30" spans="1:3">
      <c r="A30" s="4" t="s">
        <v>127</v>
      </c>
      <c r="B30" s="5" t="n">
        <v>1174</v>
      </c>
      <c r="C30" s="5" t="n">
        <v>1290</v>
      </c>
    </row>
    <row r="31" spans="1:3">
      <c r="A31" s="4" t="s">
        <v>129</v>
      </c>
      <c r="B31" s="5" t="n">
        <v>37865</v>
      </c>
      <c r="C31" s="5" t="n">
        <v>31871</v>
      </c>
    </row>
    <row r="32" spans="1:3">
      <c r="A32" s="4" t="s">
        <v>836</v>
      </c>
      <c r="B32" s="5" t="n">
        <v>40692</v>
      </c>
      <c r="C32" s="5" t="n">
        <v>14604</v>
      </c>
    </row>
    <row r="33" spans="1:3">
      <c r="A33" s="4" t="s">
        <v>837</v>
      </c>
      <c r="B33" s="5" t="n">
        <v>2710845</v>
      </c>
      <c r="C33" s="5" t="n">
        <v>2066694</v>
      </c>
    </row>
    <row r="34" spans="1:3">
      <c r="A34" s="3" t="s">
        <v>838</v>
      </c>
    </row>
    <row r="35" spans="1:3">
      <c r="A35" s="4" t="s">
        <v>836</v>
      </c>
      <c r="B35" s="5" t="n">
        <v>9438</v>
      </c>
      <c r="C35" s="5" t="n">
        <v>9747</v>
      </c>
    </row>
    <row r="36" spans="1:3">
      <c r="A36" s="4" t="s">
        <v>839</v>
      </c>
      <c r="B36" s="5" t="n">
        <v>9438</v>
      </c>
      <c r="C36" s="5" t="n">
        <v>9747</v>
      </c>
    </row>
    <row r="37" spans="1:3">
      <c r="A37" s="4" t="s">
        <v>840</v>
      </c>
    </row>
    <row r="38" spans="1:3">
      <c r="A38" s="3" t="s">
        <v>709</v>
      </c>
    </row>
    <row r="39" spans="1:3">
      <c r="A39" s="4" t="s">
        <v>436</v>
      </c>
      <c r="B39" s="5" t="n">
        <v>235685</v>
      </c>
      <c r="C39" s="5" t="n">
        <v>392401</v>
      </c>
    </row>
    <row r="40" spans="1:3">
      <c r="A40" s="4" t="s">
        <v>841</v>
      </c>
    </row>
    <row r="41" spans="1:3">
      <c r="A41" s="3" t="s">
        <v>709</v>
      </c>
    </row>
    <row r="42" spans="1:3">
      <c r="A42" s="4" t="s">
        <v>436</v>
      </c>
      <c r="B42" s="5" t="n">
        <v>53982</v>
      </c>
      <c r="C42" s="5" t="n">
        <v>563996</v>
      </c>
    </row>
    <row r="43" spans="1:3">
      <c r="A43" s="4" t="s">
        <v>842</v>
      </c>
    </row>
    <row r="44" spans="1:3">
      <c r="A44" s="3" t="s">
        <v>709</v>
      </c>
    </row>
    <row r="45" spans="1:3">
      <c r="A45" s="4" t="s">
        <v>436</v>
      </c>
      <c r="B45" s="5" t="n">
        <v>21895</v>
      </c>
      <c r="C45" s="5" t="n">
        <v>56</v>
      </c>
    </row>
    <row r="46" spans="1:3">
      <c r="A46" s="4" t="s">
        <v>843</v>
      </c>
    </row>
    <row r="47" spans="1:3">
      <c r="A47" s="3" t="s">
        <v>709</v>
      </c>
    </row>
    <row r="48" spans="1:3">
      <c r="A48" s="4" t="s">
        <v>436</v>
      </c>
      <c r="B48" s="5" t="n">
        <v>348441</v>
      </c>
      <c r="C48" s="5" t="n">
        <v>223140</v>
      </c>
    </row>
    <row r="49" spans="1:3">
      <c r="A49" s="4" t="s">
        <v>844</v>
      </c>
    </row>
    <row r="50" spans="1:3">
      <c r="A50" s="3" t="s">
        <v>709</v>
      </c>
    </row>
    <row r="51" spans="1:3">
      <c r="A51" s="4" t="s">
        <v>436</v>
      </c>
      <c r="B51" s="5" t="n">
        <v>1934391</v>
      </c>
      <c r="C51" s="5" t="n">
        <v>828349</v>
      </c>
    </row>
    <row r="52" spans="1:3">
      <c r="A52" s="4" t="s">
        <v>845</v>
      </c>
    </row>
    <row r="53" spans="1:3">
      <c r="A53" s="3" t="s">
        <v>709</v>
      </c>
    </row>
    <row r="54" spans="1:3">
      <c r="A54" s="4" t="s">
        <v>436</v>
      </c>
      <c r="B54" s="5" t="n">
        <v>1228637</v>
      </c>
      <c r="C54" s="5" t="n">
        <v>190442</v>
      </c>
    </row>
    <row r="55" spans="1:3">
      <c r="A55" s="4" t="s">
        <v>846</v>
      </c>
    </row>
    <row r="56" spans="1:3">
      <c r="A56" s="3" t="s">
        <v>709</v>
      </c>
    </row>
    <row r="57" spans="1:3">
      <c r="A57" s="4" t="s">
        <v>436</v>
      </c>
      <c r="B57" s="5" t="n">
        <v>537336</v>
      </c>
      <c r="C57" s="5" t="n">
        <v>578527</v>
      </c>
    </row>
    <row r="58" spans="1:3">
      <c r="A58" s="4" t="s">
        <v>847</v>
      </c>
    </row>
    <row r="59" spans="1:3">
      <c r="A59" s="3" t="s">
        <v>709</v>
      </c>
    </row>
    <row r="60" spans="1:3">
      <c r="A60" s="4" t="s">
        <v>436</v>
      </c>
      <c r="B60" s="5" t="n">
        <v>168418</v>
      </c>
      <c r="C60" s="5" t="n">
        <v>59380</v>
      </c>
    </row>
    <row r="61" spans="1:3">
      <c r="A61" s="4" t="s">
        <v>848</v>
      </c>
    </row>
    <row r="62" spans="1:3">
      <c r="A62" s="3" t="s">
        <v>709</v>
      </c>
    </row>
    <row r="63" spans="1:3">
      <c r="A63" s="4" t="s">
        <v>436</v>
      </c>
      <c r="B63" s="5" t="n">
        <v>1005</v>
      </c>
      <c r="C63" s="5" t="n">
        <v>972</v>
      </c>
    </row>
    <row r="64" spans="1:3">
      <c r="A64" s="4" t="s">
        <v>117</v>
      </c>
      <c r="B64" s="5" t="n">
        <v>0</v>
      </c>
      <c r="C64" s="5" t="n">
        <v>0</v>
      </c>
    </row>
    <row r="65" spans="1:3">
      <c r="A65" s="4" t="s">
        <v>127</v>
      </c>
      <c r="B65" s="5" t="n">
        <v>0</v>
      </c>
      <c r="C65" s="5" t="n">
        <v>0</v>
      </c>
    </row>
    <row r="66" spans="1:3">
      <c r="A66" s="4" t="s">
        <v>129</v>
      </c>
      <c r="B66" s="5" t="n">
        <v>37865</v>
      </c>
      <c r="C66" s="5" t="n">
        <v>31871</v>
      </c>
    </row>
    <row r="67" spans="1:3">
      <c r="A67" s="4" t="s">
        <v>836</v>
      </c>
      <c r="B67" s="5" t="n">
        <v>0</v>
      </c>
      <c r="C67" s="5" t="n">
        <v>0</v>
      </c>
    </row>
    <row r="68" spans="1:3">
      <c r="A68" s="4" t="s">
        <v>837</v>
      </c>
      <c r="B68" s="5" t="n">
        <v>38870</v>
      </c>
      <c r="C68" s="5" t="n">
        <v>32843</v>
      </c>
    </row>
    <row r="69" spans="1:3">
      <c r="A69" s="3" t="s">
        <v>838</v>
      </c>
    </row>
    <row r="70" spans="1:3">
      <c r="A70" s="4" t="s">
        <v>836</v>
      </c>
      <c r="B70" s="5" t="n">
        <v>0</v>
      </c>
      <c r="C70" s="5" t="n">
        <v>0</v>
      </c>
    </row>
    <row r="71" spans="1:3">
      <c r="A71" s="4" t="s">
        <v>839</v>
      </c>
      <c r="B71" s="5" t="n">
        <v>0</v>
      </c>
      <c r="C71" s="5" t="n">
        <v>0</v>
      </c>
    </row>
    <row r="72" spans="1:3">
      <c r="A72" s="4" t="s">
        <v>849</v>
      </c>
    </row>
    <row r="73" spans="1:3">
      <c r="A73" s="3" t="s">
        <v>709</v>
      </c>
    </row>
    <row r="74" spans="1:3">
      <c r="A74" s="4" t="s">
        <v>436</v>
      </c>
      <c r="B74" s="5" t="n">
        <v>1005</v>
      </c>
      <c r="C74" s="5" t="n">
        <v>972</v>
      </c>
    </row>
    <row r="75" spans="1:3">
      <c r="A75" s="4" t="s">
        <v>850</v>
      </c>
    </row>
    <row r="76" spans="1:3">
      <c r="A76" s="3" t="s">
        <v>709</v>
      </c>
    </row>
    <row r="77" spans="1:3">
      <c r="A77" s="4" t="s">
        <v>436</v>
      </c>
      <c r="B77" s="5" t="n">
        <v>0</v>
      </c>
      <c r="C77" s="5" t="n">
        <v>0</v>
      </c>
    </row>
    <row r="78" spans="1:3">
      <c r="A78" s="4" t="s">
        <v>851</v>
      </c>
    </row>
    <row r="79" spans="1:3">
      <c r="A79" s="3" t="s">
        <v>709</v>
      </c>
    </row>
    <row r="80" spans="1:3">
      <c r="A80" s="4" t="s">
        <v>436</v>
      </c>
      <c r="B80" s="5" t="n">
        <v>0</v>
      </c>
      <c r="C80" s="5" t="n">
        <v>0</v>
      </c>
    </row>
    <row r="81" spans="1:3">
      <c r="A81" s="4" t="s">
        <v>852</v>
      </c>
    </row>
    <row r="82" spans="1:3">
      <c r="A82" s="3" t="s">
        <v>709</v>
      </c>
    </row>
    <row r="83" spans="1:3">
      <c r="A83" s="4" t="s">
        <v>436</v>
      </c>
      <c r="B83" s="5" t="n">
        <v>0</v>
      </c>
      <c r="C83" s="5" t="n">
        <v>0</v>
      </c>
    </row>
    <row r="84" spans="1:3">
      <c r="A84" s="4" t="s">
        <v>853</v>
      </c>
    </row>
    <row r="85" spans="1:3">
      <c r="A85" s="3" t="s">
        <v>709</v>
      </c>
    </row>
    <row r="86" spans="1:3">
      <c r="A86" s="4" t="s">
        <v>436</v>
      </c>
      <c r="B86" s="5" t="n">
        <v>0</v>
      </c>
      <c r="C86" s="5" t="n">
        <v>0</v>
      </c>
    </row>
    <row r="87" spans="1:3">
      <c r="A87" s="4" t="s">
        <v>854</v>
      </c>
    </row>
    <row r="88" spans="1:3">
      <c r="A88" s="3" t="s">
        <v>709</v>
      </c>
    </row>
    <row r="89" spans="1:3">
      <c r="A89" s="4" t="s">
        <v>436</v>
      </c>
      <c r="B89" s="5" t="n">
        <v>0</v>
      </c>
      <c r="C89" s="5" t="n">
        <v>0</v>
      </c>
    </row>
    <row r="90" spans="1:3">
      <c r="A90" s="4" t="s">
        <v>855</v>
      </c>
    </row>
    <row r="91" spans="1:3">
      <c r="A91" s="3" t="s">
        <v>709</v>
      </c>
    </row>
    <row r="92" spans="1:3">
      <c r="A92" s="4" t="s">
        <v>436</v>
      </c>
      <c r="B92" s="5" t="n">
        <v>0</v>
      </c>
      <c r="C92" s="5" t="n">
        <v>0</v>
      </c>
    </row>
    <row r="93" spans="1:3">
      <c r="A93" s="4" t="s">
        <v>856</v>
      </c>
    </row>
    <row r="94" spans="1:3">
      <c r="A94" s="3" t="s">
        <v>709</v>
      </c>
    </row>
    <row r="95" spans="1:3">
      <c r="A95" s="4" t="s">
        <v>436</v>
      </c>
      <c r="B95" s="5" t="n">
        <v>0</v>
      </c>
      <c r="C95" s="5" t="n">
        <v>0</v>
      </c>
    </row>
    <row r="96" spans="1:3">
      <c r="A96" s="4" t="s">
        <v>857</v>
      </c>
    </row>
    <row r="97" spans="1:3">
      <c r="A97" s="3" t="s">
        <v>709</v>
      </c>
    </row>
    <row r="98" spans="1:3">
      <c r="A98" s="4" t="s">
        <v>436</v>
      </c>
      <c r="B98" s="5" t="n">
        <v>2593389</v>
      </c>
      <c r="C98" s="5" t="n">
        <v>2006970</v>
      </c>
    </row>
    <row r="99" spans="1:3">
      <c r="A99" s="4" t="s">
        <v>117</v>
      </c>
      <c r="B99" s="5" t="n">
        <v>36720</v>
      </c>
      <c r="C99" s="5" t="n">
        <v>10987</v>
      </c>
    </row>
    <row r="100" spans="1:3">
      <c r="A100" s="4" t="s">
        <v>127</v>
      </c>
      <c r="B100" s="5" t="n">
        <v>0</v>
      </c>
      <c r="C100" s="5" t="n">
        <v>0</v>
      </c>
    </row>
    <row r="101" spans="1:3">
      <c r="A101" s="4" t="s">
        <v>129</v>
      </c>
      <c r="B101" s="5" t="n">
        <v>0</v>
      </c>
      <c r="C101" s="5" t="n">
        <v>0</v>
      </c>
    </row>
    <row r="102" spans="1:3">
      <c r="A102" s="4" t="s">
        <v>836</v>
      </c>
      <c r="B102" s="5" t="n">
        <v>432</v>
      </c>
      <c r="C102" s="5" t="n">
        <v>812</v>
      </c>
    </row>
    <row r="103" spans="1:3">
      <c r="A103" s="4" t="s">
        <v>837</v>
      </c>
      <c r="B103" s="5" t="n">
        <v>2630541</v>
      </c>
      <c r="C103" s="5" t="n">
        <v>2018769</v>
      </c>
    </row>
    <row r="104" spans="1:3">
      <c r="A104" s="3" t="s">
        <v>838</v>
      </c>
    </row>
    <row r="105" spans="1:3">
      <c r="A105" s="4" t="s">
        <v>836</v>
      </c>
      <c r="B105" s="5" t="n">
        <v>1089</v>
      </c>
      <c r="C105" s="5" t="n">
        <v>371</v>
      </c>
    </row>
    <row r="106" spans="1:3">
      <c r="A106" s="4" t="s">
        <v>839</v>
      </c>
      <c r="B106" s="5" t="n">
        <v>1089</v>
      </c>
      <c r="C106" s="5" t="n">
        <v>371</v>
      </c>
    </row>
    <row r="107" spans="1:3">
      <c r="A107" s="4" t="s">
        <v>858</v>
      </c>
    </row>
    <row r="108" spans="1:3">
      <c r="A108" s="3" t="s">
        <v>709</v>
      </c>
    </row>
    <row r="109" spans="1:3">
      <c r="A109" s="4" t="s">
        <v>436</v>
      </c>
      <c r="B109" s="5" t="n">
        <v>234680</v>
      </c>
      <c r="C109" s="5" t="n">
        <v>391429</v>
      </c>
    </row>
    <row r="110" spans="1:3">
      <c r="A110" s="4" t="s">
        <v>859</v>
      </c>
    </row>
    <row r="111" spans="1:3">
      <c r="A111" s="3" t="s">
        <v>709</v>
      </c>
    </row>
    <row r="112" spans="1:3">
      <c r="A112" s="4" t="s">
        <v>436</v>
      </c>
      <c r="B112" s="5" t="n">
        <v>53982</v>
      </c>
      <c r="C112" s="5" t="n">
        <v>563996</v>
      </c>
    </row>
    <row r="113" spans="1:3">
      <c r="A113" s="4" t="s">
        <v>860</v>
      </c>
    </row>
    <row r="114" spans="1:3">
      <c r="A114" s="3" t="s">
        <v>709</v>
      </c>
    </row>
    <row r="115" spans="1:3">
      <c r="A115" s="4" t="s">
        <v>436</v>
      </c>
      <c r="B115" s="5" t="n">
        <v>21895</v>
      </c>
      <c r="C115" s="5" t="n">
        <v>56</v>
      </c>
    </row>
    <row r="116" spans="1:3">
      <c r="A116" s="4" t="s">
        <v>861</v>
      </c>
    </row>
    <row r="117" spans="1:3">
      <c r="A117" s="3" t="s">
        <v>709</v>
      </c>
    </row>
    <row r="118" spans="1:3">
      <c r="A118" s="4" t="s">
        <v>436</v>
      </c>
      <c r="B118" s="5" t="n">
        <v>348441</v>
      </c>
      <c r="C118" s="5" t="n">
        <v>223140</v>
      </c>
    </row>
    <row r="119" spans="1:3">
      <c r="A119" s="4" t="s">
        <v>862</v>
      </c>
    </row>
    <row r="120" spans="1:3">
      <c r="A120" s="3" t="s">
        <v>709</v>
      </c>
    </row>
    <row r="121" spans="1:3">
      <c r="A121" s="4" t="s">
        <v>436</v>
      </c>
      <c r="B121" s="5" t="n">
        <v>1934391</v>
      </c>
      <c r="C121" s="5" t="n">
        <v>828349</v>
      </c>
    </row>
    <row r="122" spans="1:3">
      <c r="A122" s="4" t="s">
        <v>863</v>
      </c>
    </row>
    <row r="123" spans="1:3">
      <c r="A123" s="3" t="s">
        <v>709</v>
      </c>
    </row>
    <row r="124" spans="1:3">
      <c r="A124" s="4" t="s">
        <v>436</v>
      </c>
      <c r="B124" s="5" t="n">
        <v>1228637</v>
      </c>
      <c r="C124" s="5" t="n">
        <v>190442</v>
      </c>
    </row>
    <row r="125" spans="1:3">
      <c r="A125" s="4" t="s">
        <v>864</v>
      </c>
    </row>
    <row r="126" spans="1:3">
      <c r="A126" s="3" t="s">
        <v>709</v>
      </c>
    </row>
    <row r="127" spans="1:3">
      <c r="A127" s="4" t="s">
        <v>436</v>
      </c>
      <c r="B127" s="5" t="n">
        <v>537336</v>
      </c>
      <c r="C127" s="5" t="n">
        <v>578527</v>
      </c>
    </row>
    <row r="128" spans="1:3">
      <c r="A128" s="4" t="s">
        <v>865</v>
      </c>
    </row>
    <row r="129" spans="1:3">
      <c r="A129" s="3" t="s">
        <v>709</v>
      </c>
    </row>
    <row r="130" spans="1:3">
      <c r="A130" s="4" t="s">
        <v>436</v>
      </c>
      <c r="B130" s="5" t="n">
        <v>168418</v>
      </c>
      <c r="C130" s="5" t="n">
        <v>59380</v>
      </c>
    </row>
    <row r="131" spans="1:3">
      <c r="A131" s="4" t="s">
        <v>866</v>
      </c>
    </row>
    <row r="132" spans="1:3">
      <c r="A132" s="3" t="s">
        <v>709</v>
      </c>
    </row>
    <row r="133" spans="1:3">
      <c r="A133" s="4" t="s">
        <v>436</v>
      </c>
      <c r="B133" s="5" t="n">
        <v>0</v>
      </c>
      <c r="C133" s="5" t="n">
        <v>0</v>
      </c>
    </row>
    <row r="134" spans="1:3">
      <c r="A134" s="4" t="s">
        <v>117</v>
      </c>
      <c r="B134" s="5" t="n">
        <v>0</v>
      </c>
      <c r="C134" s="5" t="n">
        <v>0</v>
      </c>
    </row>
    <row r="135" spans="1:3">
      <c r="A135" s="4" t="s">
        <v>127</v>
      </c>
      <c r="B135" s="5" t="n">
        <v>1174</v>
      </c>
      <c r="C135" s="5" t="n">
        <v>1290</v>
      </c>
    </row>
    <row r="136" spans="1:3">
      <c r="A136" s="4" t="s">
        <v>129</v>
      </c>
      <c r="B136" s="5" t="n">
        <v>0</v>
      </c>
      <c r="C136" s="5" t="n">
        <v>0</v>
      </c>
    </row>
    <row r="137" spans="1:3">
      <c r="A137" s="4" t="s">
        <v>836</v>
      </c>
      <c r="B137" s="5" t="n">
        <v>40260</v>
      </c>
      <c r="C137" s="5" t="n">
        <v>13792</v>
      </c>
    </row>
    <row r="138" spans="1:3">
      <c r="A138" s="4" t="s">
        <v>837</v>
      </c>
      <c r="B138" s="5" t="n">
        <v>41434</v>
      </c>
      <c r="C138" s="5" t="n">
        <v>15082</v>
      </c>
    </row>
    <row r="139" spans="1:3">
      <c r="A139" s="3" t="s">
        <v>838</v>
      </c>
    </row>
    <row r="140" spans="1:3">
      <c r="A140" s="4" t="s">
        <v>836</v>
      </c>
      <c r="B140" s="5" t="n">
        <v>8349</v>
      </c>
      <c r="C140" s="5" t="n">
        <v>9376</v>
      </c>
    </row>
    <row r="141" spans="1:3">
      <c r="A141" s="4" t="s">
        <v>839</v>
      </c>
      <c r="B141" s="5" t="n">
        <v>8349</v>
      </c>
      <c r="C141" s="5" t="n">
        <v>9376</v>
      </c>
    </row>
    <row r="142" spans="1:3">
      <c r="A142" s="4" t="s">
        <v>867</v>
      </c>
    </row>
    <row r="143" spans="1:3">
      <c r="A143" s="3" t="s">
        <v>709</v>
      </c>
    </row>
    <row r="144" spans="1:3">
      <c r="A144" s="4" t="s">
        <v>436</v>
      </c>
      <c r="B144" s="5" t="n">
        <v>0</v>
      </c>
      <c r="C144" s="5" t="n">
        <v>0</v>
      </c>
    </row>
    <row r="145" spans="1:3">
      <c r="A145" s="4" t="s">
        <v>868</v>
      </c>
    </row>
    <row r="146" spans="1:3">
      <c r="A146" s="3" t="s">
        <v>709</v>
      </c>
    </row>
    <row r="147" spans="1:3">
      <c r="A147" s="4" t="s">
        <v>436</v>
      </c>
      <c r="B147" s="5" t="n">
        <v>0</v>
      </c>
      <c r="C147" s="5" t="n">
        <v>0</v>
      </c>
    </row>
    <row r="148" spans="1:3">
      <c r="A148" s="4" t="s">
        <v>869</v>
      </c>
    </row>
    <row r="149" spans="1:3">
      <c r="A149" s="3" t="s">
        <v>709</v>
      </c>
    </row>
    <row r="150" spans="1:3">
      <c r="A150" s="4" t="s">
        <v>436</v>
      </c>
      <c r="B150" s="5" t="n">
        <v>0</v>
      </c>
      <c r="C150" s="5" t="n">
        <v>0</v>
      </c>
    </row>
    <row r="151" spans="1:3">
      <c r="A151" s="4" t="s">
        <v>870</v>
      </c>
    </row>
    <row r="152" spans="1:3">
      <c r="A152" s="3" t="s">
        <v>709</v>
      </c>
    </row>
    <row r="153" spans="1:3">
      <c r="A153" s="4" t="s">
        <v>436</v>
      </c>
      <c r="B153" s="5" t="n">
        <v>0</v>
      </c>
      <c r="C153" s="5" t="n">
        <v>0</v>
      </c>
    </row>
    <row r="154" spans="1:3">
      <c r="A154" s="4" t="s">
        <v>871</v>
      </c>
    </row>
    <row r="155" spans="1:3">
      <c r="A155" s="3" t="s">
        <v>709</v>
      </c>
    </row>
    <row r="156" spans="1:3">
      <c r="A156" s="4" t="s">
        <v>436</v>
      </c>
      <c r="B156" s="5" t="n">
        <v>0</v>
      </c>
      <c r="C156" s="5" t="n">
        <v>0</v>
      </c>
    </row>
    <row r="157" spans="1:3">
      <c r="A157" s="4" t="s">
        <v>872</v>
      </c>
    </row>
    <row r="158" spans="1:3">
      <c r="A158" s="3" t="s">
        <v>709</v>
      </c>
    </row>
    <row r="159" spans="1:3">
      <c r="A159" s="4" t="s">
        <v>436</v>
      </c>
      <c r="B159" s="5" t="n">
        <v>0</v>
      </c>
      <c r="C159" s="5" t="n">
        <v>0</v>
      </c>
    </row>
    <row r="160" spans="1:3">
      <c r="A160" s="4" t="s">
        <v>873</v>
      </c>
    </row>
    <row r="161" spans="1:3">
      <c r="A161" s="3" t="s">
        <v>709</v>
      </c>
    </row>
    <row r="162" spans="1:3">
      <c r="A162" s="4" t="s">
        <v>436</v>
      </c>
      <c r="B162" s="5" t="n">
        <v>0</v>
      </c>
      <c r="C162" s="5" t="n">
        <v>0</v>
      </c>
    </row>
    <row r="163" spans="1:3">
      <c r="A163" s="4" t="s">
        <v>874</v>
      </c>
    </row>
    <row r="164" spans="1:3">
      <c r="A164" s="3" t="s">
        <v>709</v>
      </c>
    </row>
    <row r="165" spans="1:3">
      <c r="A165" s="4" t="s">
        <v>436</v>
      </c>
      <c r="B165" s="6" t="n">
        <v>0</v>
      </c>
      <c r="C16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97</v>
      </c>
      <c r="B1" s="2" t="s">
        <v>59</v>
      </c>
      <c r="F1" s="2" t="s">
        <v>1</v>
      </c>
    </row>
    <row r="2" spans="1:8">
      <c r="B2" s="2" t="s">
        <v>2</v>
      </c>
      <c r="C2" s="2" t="s">
        <v>193</v>
      </c>
      <c r="D2" s="2" t="s">
        <v>60</v>
      </c>
      <c r="E2" s="2" t="s">
        <v>195</v>
      </c>
      <c r="F2" s="2" t="s">
        <v>2</v>
      </c>
      <c r="G2" s="2" t="s">
        <v>60</v>
      </c>
      <c r="H2" s="2" t="s">
        <v>198</v>
      </c>
    </row>
    <row r="3" spans="1:8">
      <c r="A3" s="3" t="s">
        <v>199</v>
      </c>
    </row>
    <row r="4" spans="1:8">
      <c r="A4" s="4" t="s">
        <v>98</v>
      </c>
      <c r="B4" s="6" t="n">
        <v>52052</v>
      </c>
      <c r="C4" s="6" t="n">
        <v>58799</v>
      </c>
      <c r="D4" s="6" t="n">
        <v>56933</v>
      </c>
      <c r="E4" s="6" t="n">
        <v>54040</v>
      </c>
      <c r="F4" s="6" t="n">
        <v>167770</v>
      </c>
      <c r="G4" s="6" t="n">
        <v>165691</v>
      </c>
    </row>
    <row r="5" spans="1:8">
      <c r="A5" s="3" t="s">
        <v>200</v>
      </c>
    </row>
    <row r="6" spans="1:8">
      <c r="A6" s="4" t="s">
        <v>77</v>
      </c>
      <c r="B6" s="5" t="n">
        <v>4250</v>
      </c>
      <c r="D6" s="5" t="n">
        <v>3800</v>
      </c>
      <c r="F6" s="5" t="n">
        <v>11250</v>
      </c>
      <c r="G6" s="5" t="n">
        <v>11425</v>
      </c>
    </row>
    <row r="7" spans="1:8">
      <c r="A7" s="4" t="s">
        <v>201</v>
      </c>
      <c r="F7" s="5" t="n">
        <v>12685</v>
      </c>
      <c r="G7" s="5" t="n">
        <v>10512</v>
      </c>
    </row>
    <row r="8" spans="1:8">
      <c r="A8" s="4" t="s">
        <v>202</v>
      </c>
      <c r="F8" s="5" t="n">
        <v>-85</v>
      </c>
      <c r="G8" s="5" t="n">
        <v>-330</v>
      </c>
    </row>
    <row r="9" spans="1:8">
      <c r="A9" s="4" t="s">
        <v>203</v>
      </c>
      <c r="F9" s="5" t="n">
        <v>15102</v>
      </c>
      <c r="G9" s="5" t="n">
        <v>25633</v>
      </c>
    </row>
    <row r="10" spans="1:8">
      <c r="A10" s="4" t="s">
        <v>204</v>
      </c>
      <c r="F10" s="5" t="n">
        <v>9495</v>
      </c>
      <c r="G10" s="5" t="n">
        <v>0</v>
      </c>
    </row>
    <row r="11" spans="1:8">
      <c r="A11" s="4" t="s">
        <v>167</v>
      </c>
      <c r="F11" s="5" t="n">
        <v>6662</v>
      </c>
      <c r="G11" s="5" t="n">
        <v>6208</v>
      </c>
    </row>
    <row r="12" spans="1:8">
      <c r="A12" s="4" t="s">
        <v>205</v>
      </c>
      <c r="F12" s="5" t="n">
        <v>-1472</v>
      </c>
      <c r="G12" s="5" t="n">
        <v>-1352</v>
      </c>
    </row>
    <row r="13" spans="1:8">
      <c r="A13" s="4" t="s">
        <v>206</v>
      </c>
      <c r="F13" s="5" t="n">
        <v>-5805</v>
      </c>
      <c r="G13" s="5" t="n">
        <v>-6557</v>
      </c>
    </row>
    <row r="14" spans="1:8">
      <c r="A14" s="4" t="s">
        <v>207</v>
      </c>
      <c r="F14" s="5" t="n">
        <v>-558</v>
      </c>
      <c r="G14" s="5" t="n">
        <v>0</v>
      </c>
    </row>
    <row r="15" spans="1:8">
      <c r="A15" s="4" t="s">
        <v>208</v>
      </c>
      <c r="F15" s="5" t="n">
        <v>-3705</v>
      </c>
      <c r="G15" s="5" t="n">
        <v>-2642</v>
      </c>
    </row>
    <row r="16" spans="1:8">
      <c r="A16" s="4" t="s">
        <v>209</v>
      </c>
      <c r="F16" s="5" t="n">
        <v>3080</v>
      </c>
      <c r="G16" s="5" t="n">
        <v>3097</v>
      </c>
    </row>
    <row r="17" spans="1:8">
      <c r="A17" s="4" t="s">
        <v>210</v>
      </c>
      <c r="F17" s="5" t="n">
        <v>299062</v>
      </c>
      <c r="G17" s="5" t="n">
        <v>215897</v>
      </c>
    </row>
    <row r="18" spans="1:8">
      <c r="A18" s="4" t="s">
        <v>211</v>
      </c>
      <c r="F18" s="5" t="n">
        <v>-322721</v>
      </c>
      <c r="G18" s="5" t="n">
        <v>-214047</v>
      </c>
    </row>
    <row r="19" spans="1:8">
      <c r="A19" s="4" t="s">
        <v>212</v>
      </c>
      <c r="F19" s="5" t="n">
        <v>693</v>
      </c>
      <c r="G19" s="5" t="n">
        <v>985</v>
      </c>
    </row>
    <row r="20" spans="1:8">
      <c r="A20" s="4" t="s">
        <v>213</v>
      </c>
      <c r="F20" s="5" t="n">
        <v>-38710</v>
      </c>
      <c r="G20" s="5" t="n">
        <v>-5148</v>
      </c>
    </row>
    <row r="21" spans="1:8">
      <c r="A21" s="4" t="s">
        <v>214</v>
      </c>
      <c r="F21" s="5" t="n">
        <v>152743</v>
      </c>
      <c r="G21" s="5" t="n">
        <v>209372</v>
      </c>
    </row>
    <row r="22" spans="1:8">
      <c r="A22" s="3" t="s">
        <v>215</v>
      </c>
    </row>
    <row r="23" spans="1:8">
      <c r="A23" s="4" t="s">
        <v>216</v>
      </c>
      <c r="F23" s="5" t="n">
        <v>1656241</v>
      </c>
      <c r="G23" s="5" t="n">
        <v>287744</v>
      </c>
    </row>
    <row r="24" spans="1:8">
      <c r="A24" s="4" t="s">
        <v>217</v>
      </c>
      <c r="F24" s="5" t="n">
        <v>-1203633</v>
      </c>
      <c r="G24" s="5" t="n">
        <v>-147694</v>
      </c>
    </row>
    <row r="25" spans="1:8">
      <c r="A25" s="3" t="s">
        <v>218</v>
      </c>
    </row>
    <row r="26" spans="1:8">
      <c r="A26" s="4" t="s">
        <v>219</v>
      </c>
      <c r="F26" s="5" t="n">
        <v>518822</v>
      </c>
      <c r="G26" s="5" t="n">
        <v>653488</v>
      </c>
    </row>
    <row r="27" spans="1:8">
      <c r="A27" s="4" t="s">
        <v>217</v>
      </c>
      <c r="F27" s="5" t="n">
        <v>-1006455</v>
      </c>
      <c r="G27" s="5" t="n">
        <v>-399346</v>
      </c>
    </row>
    <row r="28" spans="1:8">
      <c r="A28" s="4" t="s">
        <v>220</v>
      </c>
      <c r="F28" s="5" t="n">
        <v>-441007</v>
      </c>
      <c r="G28" s="5" t="n">
        <v>-444529</v>
      </c>
    </row>
    <row r="29" spans="1:8">
      <c r="A29" s="4" t="s">
        <v>221</v>
      </c>
      <c r="F29" s="5" t="n">
        <v>-40381</v>
      </c>
      <c r="G29" s="5" t="n">
        <v>-22514</v>
      </c>
    </row>
    <row r="30" spans="1:8">
      <c r="A30" s="4" t="s">
        <v>222</v>
      </c>
      <c r="F30" s="5" t="n">
        <v>639</v>
      </c>
      <c r="G30" s="5" t="n">
        <v>0</v>
      </c>
    </row>
    <row r="31" spans="1:8">
      <c r="A31" s="4" t="s">
        <v>223</v>
      </c>
      <c r="F31" s="5" t="n">
        <v>-515774</v>
      </c>
      <c r="G31" s="5" t="n">
        <v>-72851</v>
      </c>
    </row>
    <row r="32" spans="1:8">
      <c r="A32" s="3" t="s">
        <v>224</v>
      </c>
    </row>
    <row r="33" spans="1:8">
      <c r="A33" s="4" t="s">
        <v>225</v>
      </c>
      <c r="F33" s="5" t="n">
        <v>313510</v>
      </c>
      <c r="G33" s="5" t="n">
        <v>-40634</v>
      </c>
    </row>
    <row r="34" spans="1:8">
      <c r="A34" s="4" t="s">
        <v>226</v>
      </c>
      <c r="F34" s="5" t="n">
        <v>99804</v>
      </c>
      <c r="G34" s="5" t="n">
        <v>-371</v>
      </c>
    </row>
    <row r="35" spans="1:8">
      <c r="A35" s="4" t="s">
        <v>227</v>
      </c>
      <c r="F35" s="5" t="n">
        <v>-25058</v>
      </c>
      <c r="G35" s="5" t="n">
        <v>-75000</v>
      </c>
    </row>
    <row r="36" spans="1:8">
      <c r="A36" s="4" t="s">
        <v>228</v>
      </c>
      <c r="F36" s="5" t="n">
        <v>6103</v>
      </c>
      <c r="G36" s="5" t="n">
        <v>6233</v>
      </c>
    </row>
    <row r="37" spans="1:8">
      <c r="A37" s="4" t="s">
        <v>229</v>
      </c>
      <c r="F37" s="5" t="n">
        <v>-107875</v>
      </c>
      <c r="G37" s="5" t="n">
        <v>-66998</v>
      </c>
    </row>
    <row r="38" spans="1:8">
      <c r="A38" s="4" t="s">
        <v>230</v>
      </c>
      <c r="F38" s="5" t="n">
        <v>-78538</v>
      </c>
      <c r="G38" s="5" t="n">
        <v>-72639</v>
      </c>
    </row>
    <row r="39" spans="1:8">
      <c r="A39" s="4" t="s">
        <v>231</v>
      </c>
      <c r="F39" s="5" t="n">
        <v>207946</v>
      </c>
      <c r="G39" s="5" t="n">
        <v>-249409</v>
      </c>
    </row>
    <row r="40" spans="1:8">
      <c r="A40" s="4" t="s">
        <v>232</v>
      </c>
      <c r="F40" s="5" t="n">
        <v>-155085</v>
      </c>
      <c r="G40" s="5" t="n">
        <v>-112888</v>
      </c>
    </row>
    <row r="41" spans="1:8">
      <c r="A41" s="4" t="s">
        <v>233</v>
      </c>
      <c r="C41" s="6" t="n">
        <v>525969</v>
      </c>
      <c r="E41" s="6" t="n">
        <v>447851</v>
      </c>
      <c r="F41" s="5" t="n">
        <v>525969</v>
      </c>
      <c r="G41" s="5" t="n">
        <v>447851</v>
      </c>
    </row>
    <row r="42" spans="1:8">
      <c r="A42" s="4" t="s">
        <v>234</v>
      </c>
      <c r="B42" s="5" t="n">
        <v>370884</v>
      </c>
      <c r="D42" s="6" t="n">
        <v>334963</v>
      </c>
      <c r="F42" s="5" t="n">
        <v>370884</v>
      </c>
      <c r="G42" s="5" t="n">
        <v>334963</v>
      </c>
    </row>
    <row r="43" spans="1:8">
      <c r="A43" s="3" t="s">
        <v>235</v>
      </c>
    </row>
    <row r="44" spans="1:8">
      <c r="A44" s="4" t="s">
        <v>236</v>
      </c>
      <c r="F44" s="5" t="n">
        <v>68284</v>
      </c>
      <c r="G44" s="5" t="n">
        <v>44033</v>
      </c>
    </row>
    <row r="45" spans="1:8">
      <c r="A45" s="4" t="s">
        <v>237</v>
      </c>
      <c r="F45" s="5" t="n">
        <v>43905</v>
      </c>
      <c r="G45" s="5" t="n">
        <v>32403</v>
      </c>
    </row>
    <row r="46" spans="1:8">
      <c r="A46" s="3" t="s">
        <v>238</v>
      </c>
    </row>
    <row r="47" spans="1:8">
      <c r="A47" s="4" t="s">
        <v>239</v>
      </c>
      <c r="B47" s="5" t="n">
        <v>101005</v>
      </c>
      <c r="F47" s="5" t="n">
        <v>101005</v>
      </c>
    </row>
    <row r="48" spans="1:8">
      <c r="A48" s="4" t="s">
        <v>240</v>
      </c>
      <c r="B48" s="6" t="n">
        <v>108264</v>
      </c>
      <c r="F48" s="5" t="n">
        <v>108264</v>
      </c>
    </row>
    <row r="49" spans="1:8">
      <c r="A49" s="4" t="s">
        <v>241</v>
      </c>
      <c r="F49" s="5" t="n">
        <v>1014859</v>
      </c>
      <c r="H49" s="6" t="n">
        <v>0</v>
      </c>
    </row>
    <row r="50" spans="1:8">
      <c r="A50" s="4" t="s">
        <v>242</v>
      </c>
      <c r="F50" s="6" t="n">
        <v>2070</v>
      </c>
      <c r="G50" s="6" t="n">
        <v>2592</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59</v>
      </c>
      <c r="D1" s="2" t="s">
        <v>1</v>
      </c>
    </row>
    <row r="2" spans="1:5">
      <c r="B2" s="2" t="s">
        <v>2</v>
      </c>
      <c r="C2" s="2" t="s">
        <v>60</v>
      </c>
      <c r="D2" s="2" t="s">
        <v>2</v>
      </c>
      <c r="E2" s="2" t="s">
        <v>60</v>
      </c>
    </row>
    <row r="3" spans="1:5">
      <c r="A3" s="3" t="s">
        <v>876</v>
      </c>
    </row>
    <row r="4" spans="1:5">
      <c r="A4" s="4" t="s">
        <v>877</v>
      </c>
      <c r="B4" s="6" t="n">
        <v>1212</v>
      </c>
      <c r="C4" s="6" t="n">
        <v>1366</v>
      </c>
      <c r="D4" s="6" t="n">
        <v>1290</v>
      </c>
      <c r="E4" s="6" t="n">
        <v>1454</v>
      </c>
    </row>
    <row r="5" spans="1:5">
      <c r="A5" s="4" t="s">
        <v>878</v>
      </c>
      <c r="B5" s="5" t="n">
        <v>-38</v>
      </c>
      <c r="C5" s="5" t="n">
        <v>-39</v>
      </c>
      <c r="D5" s="5" t="n">
        <v>-116</v>
      </c>
      <c r="E5" s="5" t="n">
        <v>-127</v>
      </c>
    </row>
    <row r="6" spans="1:5">
      <c r="A6" s="4" t="s">
        <v>879</v>
      </c>
      <c r="B6" s="5" t="n">
        <v>1174</v>
      </c>
      <c r="C6" s="5" t="n">
        <v>1327</v>
      </c>
      <c r="D6" s="5" t="n">
        <v>1174</v>
      </c>
      <c r="E6" s="5" t="n">
        <v>1327</v>
      </c>
    </row>
    <row r="7" spans="1:5">
      <c r="A7" s="4" t="s">
        <v>880</v>
      </c>
      <c r="B7" s="5" t="n">
        <v>0</v>
      </c>
      <c r="C7" s="5" t="n">
        <v>0</v>
      </c>
      <c r="D7" s="5" t="n">
        <v>0</v>
      </c>
      <c r="E7" s="5" t="n">
        <v>0</v>
      </c>
    </row>
    <row r="8" spans="1:5">
      <c r="A8" s="3" t="s">
        <v>881</v>
      </c>
    </row>
    <row r="9" spans="1:5">
      <c r="A9" s="4" t="s">
        <v>882</v>
      </c>
      <c r="B9" s="5" t="n">
        <v>19956</v>
      </c>
      <c r="C9" s="5" t="n">
        <v>391</v>
      </c>
      <c r="D9" s="5" t="n">
        <v>4416</v>
      </c>
      <c r="E9" s="5" t="n">
        <v>894</v>
      </c>
    </row>
    <row r="10" spans="1:5">
      <c r="A10" s="4" t="s">
        <v>883</v>
      </c>
      <c r="B10" s="5" t="n">
        <v>4360</v>
      </c>
      <c r="C10" s="5" t="n">
        <v>730</v>
      </c>
      <c r="D10" s="5" t="n">
        <v>9602</v>
      </c>
      <c r="E10" s="5" t="n">
        <v>2234</v>
      </c>
    </row>
    <row r="11" spans="1:5">
      <c r="A11" s="4" t="s">
        <v>884</v>
      </c>
      <c r="B11" s="5" t="n">
        <v>-3736</v>
      </c>
      <c r="C11" s="5" t="n">
        <v>-1012</v>
      </c>
      <c r="D11" s="5" t="n">
        <v>-7750</v>
      </c>
      <c r="E11" s="5" t="n">
        <v>-2591</v>
      </c>
    </row>
    <row r="12" spans="1:5">
      <c r="A12" s="4" t="s">
        <v>885</v>
      </c>
      <c r="B12" s="5" t="n">
        <v>11331</v>
      </c>
      <c r="C12" s="5" t="n">
        <v>-293</v>
      </c>
      <c r="D12" s="5" t="n">
        <v>25643</v>
      </c>
      <c r="E12" s="5" t="n">
        <v>-721</v>
      </c>
    </row>
    <row r="13" spans="1:5">
      <c r="A13" s="4" t="s">
        <v>886</v>
      </c>
      <c r="B13" s="5" t="n">
        <v>31911</v>
      </c>
      <c r="C13" s="5" t="n">
        <v>-184</v>
      </c>
      <c r="D13" s="5" t="n">
        <v>31911</v>
      </c>
      <c r="E13" s="5" t="n">
        <v>-184</v>
      </c>
    </row>
    <row r="14" spans="1:5">
      <c r="A14" s="4" t="s">
        <v>887</v>
      </c>
      <c r="B14" s="6" t="n">
        <v>31911</v>
      </c>
      <c r="C14" s="6" t="n">
        <v>-184</v>
      </c>
      <c r="D14" s="6" t="n">
        <v>31911</v>
      </c>
      <c r="E14" s="6" t="n">
        <v>-1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8</v>
      </c>
      <c r="B1" s="2" t="s">
        <v>619</v>
      </c>
      <c r="C1" s="2" t="s">
        <v>451</v>
      </c>
    </row>
    <row r="2" spans="1:3">
      <c r="A2" s="4" t="s">
        <v>889</v>
      </c>
    </row>
    <row r="3" spans="1:3">
      <c r="A3" s="3" t="s">
        <v>890</v>
      </c>
    </row>
    <row r="4" spans="1:3">
      <c r="A4" s="4" t="s">
        <v>891</v>
      </c>
      <c r="B4" s="6" t="n">
        <v>2788</v>
      </c>
      <c r="C4" s="6" t="n">
        <v>871</v>
      </c>
    </row>
    <row r="5" spans="1:3">
      <c r="A5" s="4" t="s">
        <v>892</v>
      </c>
    </row>
    <row r="6" spans="1:3">
      <c r="A6" s="3" t="s">
        <v>890</v>
      </c>
    </row>
    <row r="7" spans="1:3">
      <c r="A7" s="4" t="s">
        <v>891</v>
      </c>
      <c r="B7" s="5" t="n">
        <v>29123</v>
      </c>
      <c r="C7" s="5" t="n">
        <v>3545</v>
      </c>
    </row>
    <row r="8" spans="1:3">
      <c r="A8" s="4" t="s">
        <v>893</v>
      </c>
    </row>
    <row r="9" spans="1:3">
      <c r="A9" s="3" t="s">
        <v>890</v>
      </c>
    </row>
    <row r="10" spans="1:3">
      <c r="A10" s="4" t="s">
        <v>894</v>
      </c>
      <c r="B10" s="6" t="n">
        <v>24848</v>
      </c>
      <c r="C10" s="6" t="n">
        <v>30508</v>
      </c>
    </row>
    <row r="11" spans="1:3">
      <c r="A11" s="4" t="s">
        <v>895</v>
      </c>
    </row>
    <row r="12" spans="1:3">
      <c r="A12" s="3" t="s">
        <v>890</v>
      </c>
    </row>
    <row r="13" spans="1:3">
      <c r="A13" s="4" t="s">
        <v>896</v>
      </c>
      <c r="B13" s="9" t="n">
        <v>0.9187</v>
      </c>
      <c r="C13" s="9" t="n">
        <v>0.89</v>
      </c>
    </row>
    <row r="14" spans="1:3">
      <c r="A14" s="4" t="s">
        <v>897</v>
      </c>
    </row>
    <row r="15" spans="1:3">
      <c r="A15" s="3" t="s">
        <v>890</v>
      </c>
    </row>
    <row r="16" spans="1:3">
      <c r="A16" s="4" t="s">
        <v>896</v>
      </c>
      <c r="B16" s="9" t="n">
        <v>0.002</v>
      </c>
      <c r="C16" s="9" t="n">
        <v>0.0005999999999999999</v>
      </c>
    </row>
    <row r="17" spans="1:3">
      <c r="A17" s="4" t="s">
        <v>898</v>
      </c>
    </row>
    <row r="18" spans="1:3">
      <c r="A18" s="3" t="s">
        <v>890</v>
      </c>
    </row>
    <row r="19" spans="1:3">
      <c r="A19" s="4" t="s">
        <v>899</v>
      </c>
      <c r="B19" s="9" t="n">
        <v>0.1181</v>
      </c>
      <c r="C19" s="9" t="n">
        <v>0.0701</v>
      </c>
    </row>
    <row r="20" spans="1:3">
      <c r="A20" s="4" t="s">
        <v>900</v>
      </c>
    </row>
    <row r="21" spans="1:3">
      <c r="A21" s="3" t="s">
        <v>890</v>
      </c>
    </row>
    <row r="22" spans="1:3">
      <c r="A22" s="4" t="s">
        <v>899</v>
      </c>
      <c r="B22" s="9" t="n">
        <v>0.0696</v>
      </c>
      <c r="C22" s="9" t="n">
        <v>0.0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619</v>
      </c>
    </row>
    <row r="2" spans="1:2">
      <c r="A2" s="3" t="s">
        <v>902</v>
      </c>
    </row>
    <row r="3" spans="1:2">
      <c r="A3" s="4" t="s">
        <v>903</v>
      </c>
      <c r="B3" s="6" t="n">
        <v>23674</v>
      </c>
    </row>
    <row r="4" spans="1:2">
      <c r="A4" s="4" t="s">
        <v>631</v>
      </c>
      <c r="B4" s="5" t="n">
        <v>-28</v>
      </c>
    </row>
    <row r="5" spans="1:2">
      <c r="A5" s="4" t="s">
        <v>904</v>
      </c>
      <c r="B5" s="5" t="n">
        <v>0</v>
      </c>
    </row>
    <row r="6" spans="1:2">
      <c r="A6" s="4" t="s">
        <v>905</v>
      </c>
      <c r="B6" s="6" t="n">
        <v>2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112</v>
      </c>
    </row>
    <row r="2" spans="1:3">
      <c r="A2" s="3" t="s">
        <v>907</v>
      </c>
    </row>
    <row r="3" spans="1:3">
      <c r="A3" s="4" t="s">
        <v>908</v>
      </c>
      <c r="B3" s="6" t="n">
        <v>36720</v>
      </c>
      <c r="C3" s="6" t="n">
        <v>10987</v>
      </c>
    </row>
    <row r="4" spans="1:3">
      <c r="A4" s="4" t="s">
        <v>909</v>
      </c>
      <c r="B4" s="5" t="n">
        <v>36039</v>
      </c>
      <c r="C4" s="5" t="n">
        <v>10656</v>
      </c>
    </row>
    <row r="5" spans="1:3">
      <c r="A5" s="4" t="s">
        <v>910</v>
      </c>
      <c r="B5" s="6" t="n">
        <v>681</v>
      </c>
      <c r="C5" s="6" t="n">
        <v>3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112</v>
      </c>
    </row>
    <row r="2" spans="1:3">
      <c r="A2" s="3" t="s">
        <v>912</v>
      </c>
    </row>
    <row r="3" spans="1:3">
      <c r="A3" s="4" t="s">
        <v>152</v>
      </c>
      <c r="B3" s="6" t="n">
        <v>2972273</v>
      </c>
      <c r="C3" s="6" t="n">
        <v>3413994</v>
      </c>
    </row>
    <row r="4" spans="1:3">
      <c r="A4" s="4" t="s">
        <v>913</v>
      </c>
    </row>
    <row r="5" spans="1:3">
      <c r="A5" s="3" t="s">
        <v>912</v>
      </c>
    </row>
    <row r="6" spans="1:3">
      <c r="A6" s="4" t="s">
        <v>152</v>
      </c>
      <c r="B6" s="5" t="n">
        <v>2946910</v>
      </c>
      <c r="C6" s="5" t="n">
        <v>3482092</v>
      </c>
    </row>
    <row r="7" spans="1:3">
      <c r="A7" s="4" t="s">
        <v>914</v>
      </c>
      <c r="B7" s="5" t="n">
        <v>10514438</v>
      </c>
      <c r="C7" s="5" t="n">
        <v>10084527</v>
      </c>
    </row>
    <row r="8" spans="1:3">
      <c r="A8" s="3" t="s">
        <v>915</v>
      </c>
    </row>
    <row r="9" spans="1:3">
      <c r="A9" s="4" t="s">
        <v>916</v>
      </c>
      <c r="B9" s="5" t="n">
        <v>1806083</v>
      </c>
      <c r="C9" s="5" t="n">
        <v>1745522</v>
      </c>
    </row>
    <row r="10" spans="1:3">
      <c r="A10" s="4" t="s">
        <v>71</v>
      </c>
      <c r="B10" s="5" t="n">
        <v>604299</v>
      </c>
      <c r="C10" s="5" t="n">
        <v>504296</v>
      </c>
    </row>
    <row r="11" spans="1:3">
      <c r="A11" s="4" t="s">
        <v>74</v>
      </c>
      <c r="B11" s="5" t="n">
        <v>100000</v>
      </c>
      <c r="C11" s="5" t="n">
        <v>125000</v>
      </c>
    </row>
    <row r="12" spans="1:3">
      <c r="A12" s="4" t="s">
        <v>779</v>
      </c>
    </row>
    <row r="13" spans="1:3">
      <c r="A13" s="3" t="s">
        <v>912</v>
      </c>
    </row>
    <row r="14" spans="1:3">
      <c r="A14" s="4" t="s">
        <v>152</v>
      </c>
      <c r="B14" s="5" t="n">
        <v>2972273</v>
      </c>
      <c r="C14" s="5" t="n">
        <v>3413994</v>
      </c>
    </row>
    <row r="15" spans="1:3">
      <c r="A15" s="4" t="s">
        <v>914</v>
      </c>
      <c r="B15" s="5" t="n">
        <v>10784711</v>
      </c>
      <c r="C15" s="5" t="n">
        <v>10008417</v>
      </c>
    </row>
    <row r="16" spans="1:3">
      <c r="A16" s="3" t="s">
        <v>915</v>
      </c>
    </row>
    <row r="17" spans="1:3">
      <c r="A17" s="4" t="s">
        <v>916</v>
      </c>
      <c r="B17" s="5" t="n">
        <v>1805230</v>
      </c>
      <c r="C17" s="5" t="n">
        <v>1734447</v>
      </c>
    </row>
    <row r="18" spans="1:3">
      <c r="A18" s="4" t="s">
        <v>71</v>
      </c>
      <c r="B18" s="5" t="n">
        <v>633599</v>
      </c>
      <c r="C18" s="5" t="n">
        <v>504288</v>
      </c>
    </row>
    <row r="19" spans="1:3">
      <c r="A19" s="4" t="s">
        <v>74</v>
      </c>
      <c r="B19" s="5" t="n">
        <v>100627</v>
      </c>
      <c r="C19" s="5" t="n">
        <v>124559</v>
      </c>
    </row>
    <row r="20" spans="1:3">
      <c r="A20" s="4" t="s">
        <v>917</v>
      </c>
    </row>
    <row r="21" spans="1:3">
      <c r="A21" s="3" t="s">
        <v>912</v>
      </c>
    </row>
    <row r="22" spans="1:3">
      <c r="A22" s="4" t="s">
        <v>152</v>
      </c>
      <c r="B22" s="5" t="n">
        <v>355442</v>
      </c>
      <c r="C22" s="5" t="n">
        <v>352216</v>
      </c>
    </row>
    <row r="23" spans="1:3">
      <c r="A23" s="4" t="s">
        <v>914</v>
      </c>
      <c r="B23" s="5" t="n">
        <v>0</v>
      </c>
      <c r="C23" s="5" t="n">
        <v>0</v>
      </c>
    </row>
    <row r="24" spans="1:3">
      <c r="A24" s="3" t="s">
        <v>915</v>
      </c>
    </row>
    <row r="25" spans="1:3">
      <c r="A25" s="4" t="s">
        <v>916</v>
      </c>
      <c r="B25" s="5" t="n">
        <v>0</v>
      </c>
      <c r="C25" s="5" t="n">
        <v>0</v>
      </c>
    </row>
    <row r="26" spans="1:3">
      <c r="A26" s="4" t="s">
        <v>71</v>
      </c>
      <c r="B26" s="5" t="n">
        <v>0</v>
      </c>
      <c r="C26" s="5" t="n">
        <v>0</v>
      </c>
    </row>
    <row r="27" spans="1:3">
      <c r="A27" s="4" t="s">
        <v>74</v>
      </c>
      <c r="B27" s="5" t="n">
        <v>0</v>
      </c>
      <c r="C27" s="5" t="n">
        <v>0</v>
      </c>
    </row>
    <row r="28" spans="1:3">
      <c r="A28" s="4" t="s">
        <v>918</v>
      </c>
    </row>
    <row r="29" spans="1:3">
      <c r="A29" s="3" t="s">
        <v>912</v>
      </c>
    </row>
    <row r="30" spans="1:3">
      <c r="A30" s="4" t="s">
        <v>152</v>
      </c>
      <c r="B30" s="5" t="n">
        <v>2616831</v>
      </c>
      <c r="C30" s="5" t="n">
        <v>3061778</v>
      </c>
    </row>
    <row r="31" spans="1:3">
      <c r="A31" s="4" t="s">
        <v>914</v>
      </c>
      <c r="B31" s="5" t="n">
        <v>0</v>
      </c>
      <c r="C31" s="5" t="n">
        <v>0</v>
      </c>
    </row>
    <row r="32" spans="1:3">
      <c r="A32" s="3" t="s">
        <v>915</v>
      </c>
    </row>
    <row r="33" spans="1:3">
      <c r="A33" s="4" t="s">
        <v>916</v>
      </c>
      <c r="B33" s="5" t="n">
        <v>1805230</v>
      </c>
      <c r="C33" s="5" t="n">
        <v>1734447</v>
      </c>
    </row>
    <row r="34" spans="1:3">
      <c r="A34" s="4" t="s">
        <v>71</v>
      </c>
      <c r="B34" s="5" t="n">
        <v>633599</v>
      </c>
      <c r="C34" s="5" t="n">
        <v>504288</v>
      </c>
    </row>
    <row r="35" spans="1:3">
      <c r="A35" s="4" t="s">
        <v>74</v>
      </c>
      <c r="B35" s="5" t="n">
        <v>100627</v>
      </c>
      <c r="C35" s="5" t="n">
        <v>124559</v>
      </c>
    </row>
    <row r="36" spans="1:3">
      <c r="A36" s="4" t="s">
        <v>919</v>
      </c>
    </row>
    <row r="37" spans="1:3">
      <c r="A37" s="3" t="s">
        <v>912</v>
      </c>
    </row>
    <row r="38" spans="1:3">
      <c r="A38" s="4" t="s">
        <v>152</v>
      </c>
      <c r="B38" s="5" t="n">
        <v>0</v>
      </c>
      <c r="C38" s="5" t="n">
        <v>0</v>
      </c>
    </row>
    <row r="39" spans="1:3">
      <c r="A39" s="4" t="s">
        <v>914</v>
      </c>
      <c r="B39" s="5" t="n">
        <v>10784711</v>
      </c>
      <c r="C39" s="5" t="n">
        <v>10008417</v>
      </c>
    </row>
    <row r="40" spans="1:3">
      <c r="A40" s="3" t="s">
        <v>915</v>
      </c>
    </row>
    <row r="41" spans="1:3">
      <c r="A41" s="4" t="s">
        <v>916</v>
      </c>
      <c r="B41" s="4" t="s">
        <v>920</v>
      </c>
      <c r="C41" s="5" t="n">
        <v>0</v>
      </c>
    </row>
    <row r="42" spans="1:3">
      <c r="A42" s="4" t="s">
        <v>71</v>
      </c>
      <c r="B42" s="4" t="s">
        <v>920</v>
      </c>
      <c r="C42" s="5" t="n">
        <v>0</v>
      </c>
    </row>
    <row r="43" spans="1:3">
      <c r="A43" s="4" t="s">
        <v>74</v>
      </c>
      <c r="B43" s="4" t="s">
        <v>920</v>
      </c>
      <c r="C4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59</v>
      </c>
      <c r="D1" s="2" t="s">
        <v>1</v>
      </c>
    </row>
    <row r="2" spans="1:5">
      <c r="B2" s="2" t="s">
        <v>2</v>
      </c>
      <c r="C2" s="2" t="s">
        <v>60</v>
      </c>
      <c r="D2" s="2" t="s">
        <v>2</v>
      </c>
      <c r="E2" s="2" t="s">
        <v>60</v>
      </c>
    </row>
    <row r="3" spans="1:5">
      <c r="A3" s="3" t="s">
        <v>922</v>
      </c>
    </row>
    <row r="4" spans="1:5">
      <c r="A4" s="4" t="s">
        <v>82</v>
      </c>
      <c r="B4" s="6" t="n">
        <v>7592</v>
      </c>
      <c r="C4" s="6" t="n">
        <v>7255</v>
      </c>
      <c r="D4" s="6" t="n">
        <v>22239</v>
      </c>
      <c r="E4" s="6" t="n">
        <v>21249</v>
      </c>
    </row>
    <row r="5" spans="1:5">
      <c r="A5" s="4" t="s">
        <v>83</v>
      </c>
      <c r="B5" s="5" t="n">
        <v>14900</v>
      </c>
      <c r="C5" s="5" t="n">
        <v>14173</v>
      </c>
      <c r="D5" s="5" t="n">
        <v>43360</v>
      </c>
      <c r="E5" s="5" t="n">
        <v>42906</v>
      </c>
    </row>
    <row r="6" spans="1:5">
      <c r="A6" s="4" t="s">
        <v>85</v>
      </c>
      <c r="B6" s="5" t="n">
        <v>1278</v>
      </c>
      <c r="C6" s="5" t="n">
        <v>1360</v>
      </c>
      <c r="D6" s="5" t="n">
        <v>5662</v>
      </c>
      <c r="E6" s="5" t="n">
        <v>4413</v>
      </c>
    </row>
    <row r="7" spans="1:5">
      <c r="A7" s="4" t="s">
        <v>68</v>
      </c>
      <c r="B7" s="5" t="n">
        <v>6765</v>
      </c>
      <c r="C7" s="5" t="n">
        <v>5056</v>
      </c>
      <c r="D7" s="5" t="n">
        <v>18756</v>
      </c>
      <c r="E7" s="5" t="n">
        <v>16478</v>
      </c>
    </row>
    <row r="8" spans="1:5">
      <c r="A8" s="4" t="s">
        <v>79</v>
      </c>
      <c r="B8" s="5" t="n">
        <v>46507</v>
      </c>
      <c r="C8" s="5" t="n">
        <v>41482</v>
      </c>
      <c r="D8" s="5" t="n">
        <v>135636</v>
      </c>
      <c r="E8" s="5" t="n">
        <v>126815</v>
      </c>
    </row>
    <row r="9" spans="1:5">
      <c r="A9" s="4" t="s">
        <v>923</v>
      </c>
    </row>
    <row r="10" spans="1:5">
      <c r="A10" s="3" t="s">
        <v>922</v>
      </c>
    </row>
    <row r="11" spans="1:5">
      <c r="A11" s="4" t="s">
        <v>79</v>
      </c>
      <c r="B11" s="5" t="n">
        <v>46507</v>
      </c>
      <c r="C11" s="5" t="n">
        <v>41482</v>
      </c>
      <c r="D11" s="5" t="n">
        <v>135636</v>
      </c>
      <c r="E11" s="5" t="n">
        <v>126815</v>
      </c>
    </row>
    <row r="12" spans="1:5">
      <c r="A12" s="4" t="s">
        <v>924</v>
      </c>
    </row>
    <row r="13" spans="1:5">
      <c r="A13" s="3" t="s">
        <v>922</v>
      </c>
    </row>
    <row r="14" spans="1:5">
      <c r="A14" s="4" t="s">
        <v>80</v>
      </c>
      <c r="B14" s="5" t="n">
        <v>10930</v>
      </c>
      <c r="C14" s="5" t="n">
        <v>10782</v>
      </c>
      <c r="D14" s="5" t="n">
        <v>33076</v>
      </c>
      <c r="E14" s="5" t="n">
        <v>33319</v>
      </c>
    </row>
    <row r="15" spans="1:5">
      <c r="A15" s="4" t="s">
        <v>82</v>
      </c>
      <c r="B15" s="5" t="n">
        <v>3268</v>
      </c>
      <c r="C15" s="5" t="n">
        <v>3194</v>
      </c>
      <c r="D15" s="5" t="n">
        <v>9912</v>
      </c>
      <c r="E15" s="5" t="n">
        <v>9982</v>
      </c>
    </row>
    <row r="16" spans="1:5">
      <c r="A16" s="4" t="s">
        <v>83</v>
      </c>
      <c r="B16" s="5" t="n">
        <v>11705</v>
      </c>
      <c r="C16" s="5" t="n">
        <v>11506</v>
      </c>
      <c r="D16" s="5" t="n">
        <v>34859</v>
      </c>
      <c r="E16" s="5" t="n">
        <v>34556</v>
      </c>
    </row>
    <row r="17" spans="1:5">
      <c r="A17" s="4" t="s">
        <v>85</v>
      </c>
      <c r="B17" s="5" t="n">
        <v>1251</v>
      </c>
      <c r="C17" s="5" t="n">
        <v>1311</v>
      </c>
      <c r="D17" s="5" t="n">
        <v>5567</v>
      </c>
      <c r="E17" s="5" t="n">
        <v>4251</v>
      </c>
    </row>
    <row r="18" spans="1:5">
      <c r="A18" s="4" t="s">
        <v>68</v>
      </c>
      <c r="B18" s="5" t="n">
        <v>2224</v>
      </c>
      <c r="C18" s="5" t="n">
        <v>2366</v>
      </c>
      <c r="D18" s="5" t="n">
        <v>7200</v>
      </c>
      <c r="E18" s="5" t="n">
        <v>7176</v>
      </c>
    </row>
    <row r="19" spans="1:5">
      <c r="A19" s="4" t="s">
        <v>79</v>
      </c>
      <c r="B19" s="5" t="n">
        <v>29378</v>
      </c>
      <c r="C19" s="5" t="n">
        <v>29159</v>
      </c>
      <c r="D19" s="5" t="n">
        <v>90614</v>
      </c>
      <c r="E19" s="5" t="n">
        <v>89284</v>
      </c>
    </row>
    <row r="20" spans="1:5">
      <c r="A20" s="4" t="s">
        <v>925</v>
      </c>
    </row>
    <row r="21" spans="1:5">
      <c r="A21" s="3" t="s">
        <v>922</v>
      </c>
    </row>
    <row r="22" spans="1:5">
      <c r="A22" s="4" t="s">
        <v>79</v>
      </c>
      <c r="B22" s="6" t="n">
        <v>17129</v>
      </c>
      <c r="C22" s="6" t="n">
        <v>12323</v>
      </c>
      <c r="D22" s="6" t="n">
        <v>45022</v>
      </c>
      <c r="E22" s="6" t="n">
        <v>375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26</v>
      </c>
      <c r="B1" s="2" t="s">
        <v>2</v>
      </c>
      <c r="C1" s="2" t="s">
        <v>927</v>
      </c>
      <c r="D1" s="2" t="s">
        <v>112</v>
      </c>
      <c r="E1" s="2" t="s">
        <v>928</v>
      </c>
    </row>
    <row r="2" spans="1:5">
      <c r="A2" s="3" t="s">
        <v>929</v>
      </c>
    </row>
    <row r="3" spans="1:5">
      <c r="A3" s="4" t="s">
        <v>124</v>
      </c>
      <c r="B3" s="6" t="n">
        <v>101005</v>
      </c>
      <c r="C3" s="6" t="n">
        <v>106514</v>
      </c>
      <c r="D3" s="6" t="n">
        <v>0</v>
      </c>
      <c r="E3" s="6" t="n">
        <v>0</v>
      </c>
    </row>
    <row r="4" spans="1:5">
      <c r="A4" s="4" t="s">
        <v>930</v>
      </c>
      <c r="B4" s="5" t="n">
        <v>2394</v>
      </c>
    </row>
    <row r="5" spans="1:5">
      <c r="A5" s="4" t="s">
        <v>931</v>
      </c>
      <c r="B5" s="5" t="n">
        <v>103399</v>
      </c>
    </row>
    <row r="6" spans="1:5">
      <c r="A6" s="3" t="s">
        <v>932</v>
      </c>
    </row>
    <row r="7" spans="1:5">
      <c r="A7" s="4" t="s">
        <v>136</v>
      </c>
      <c r="B7" s="5" t="n">
        <v>108264</v>
      </c>
      <c r="C7" s="6" t="n">
        <v>113394</v>
      </c>
      <c r="D7" s="6" t="n">
        <v>0</v>
      </c>
      <c r="E7" s="6" t="n">
        <v>0</v>
      </c>
    </row>
    <row r="8" spans="1:5">
      <c r="A8" s="4" t="s">
        <v>933</v>
      </c>
      <c r="B8" s="5" t="n">
        <v>10585</v>
      </c>
    </row>
    <row r="9" spans="1:5">
      <c r="A9" s="4" t="s">
        <v>934</v>
      </c>
      <c r="B9" s="6" t="n">
        <v>1188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6"/>
  </cols>
  <sheetData>
    <row r="1" spans="1:2">
      <c r="A1" s="1" t="s">
        <v>935</v>
      </c>
      <c r="B1" s="2" t="s">
        <v>2</v>
      </c>
    </row>
    <row r="2" spans="1:2">
      <c r="A2" s="3" t="s">
        <v>936</v>
      </c>
    </row>
    <row r="3" spans="1:2">
      <c r="A3" s="4" t="s">
        <v>937</v>
      </c>
      <c r="B3" s="4" t="s">
        <v>938</v>
      </c>
    </row>
    <row r="4" spans="1:2">
      <c r="A4" s="4" t="s">
        <v>939</v>
      </c>
      <c r="B4" s="4" t="s">
        <v>940</v>
      </c>
    </row>
    <row r="5" spans="1:2">
      <c r="A5" s="3" t="s">
        <v>941</v>
      </c>
    </row>
    <row r="6" spans="1:2">
      <c r="A6" s="4" t="s">
        <v>937</v>
      </c>
      <c r="B6" s="4" t="s">
        <v>942</v>
      </c>
    </row>
    <row r="7" spans="1:2">
      <c r="A7" s="4" t="s">
        <v>939</v>
      </c>
      <c r="B7" s="4" t="s">
        <v>9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4</v>
      </c>
      <c r="B1" s="2" t="s">
        <v>59</v>
      </c>
      <c r="C1" s="2" t="s">
        <v>1</v>
      </c>
    </row>
    <row r="2" spans="1:3">
      <c r="B2" s="2" t="s">
        <v>2</v>
      </c>
      <c r="C2" s="2" t="s">
        <v>2</v>
      </c>
    </row>
    <row r="3" spans="1:3">
      <c r="A3" s="3" t="s">
        <v>945</v>
      </c>
    </row>
    <row r="4" spans="1:3">
      <c r="A4" s="4" t="s">
        <v>946</v>
      </c>
      <c r="B4" s="6" t="n">
        <v>3136</v>
      </c>
      <c r="C4" s="6" t="n">
        <v>9495</v>
      </c>
    </row>
    <row r="5" spans="1:3">
      <c r="A5" s="4" t="s">
        <v>947</v>
      </c>
      <c r="B5" s="5" t="n">
        <v>998</v>
      </c>
      <c r="C5" s="5" t="n">
        <v>2592</v>
      </c>
    </row>
    <row r="6" spans="1:3">
      <c r="A6" s="4" t="s">
        <v>948</v>
      </c>
      <c r="B6" s="5" t="n">
        <v>153</v>
      </c>
      <c r="C6" s="5" t="n">
        <v>370</v>
      </c>
    </row>
    <row r="7" spans="1:3">
      <c r="A7" s="4" t="s">
        <v>949</v>
      </c>
      <c r="B7" s="5" t="n">
        <v>187</v>
      </c>
      <c r="C7" s="5" t="n">
        <v>561</v>
      </c>
    </row>
    <row r="8" spans="1:3">
      <c r="A8" s="4" t="s">
        <v>950</v>
      </c>
      <c r="B8" s="5" t="n">
        <v>18</v>
      </c>
      <c r="C8" s="5" t="n">
        <v>54</v>
      </c>
    </row>
    <row r="9" spans="1:3">
      <c r="A9" s="4" t="s">
        <v>951</v>
      </c>
      <c r="B9" s="5" t="n">
        <v>-2122</v>
      </c>
      <c r="C9" s="5" t="n">
        <v>-6383</v>
      </c>
    </row>
    <row r="10" spans="1:3">
      <c r="A10" s="4" t="s">
        <v>952</v>
      </c>
      <c r="B10" s="5" t="n">
        <v>2370</v>
      </c>
      <c r="C10" s="5" t="n">
        <v>6689</v>
      </c>
    </row>
    <row r="11" spans="1:3">
      <c r="A11" s="3" t="s">
        <v>953</v>
      </c>
    </row>
    <row r="12" spans="1:3">
      <c r="A12" s="4" t="s">
        <v>954</v>
      </c>
      <c r="B12" s="5" t="n">
        <v>3259</v>
      </c>
      <c r="C12" s="5" t="n">
        <v>9584</v>
      </c>
    </row>
    <row r="13" spans="1:3">
      <c r="A13" s="4" t="s">
        <v>955</v>
      </c>
      <c r="B13" s="5" t="n">
        <v>187</v>
      </c>
      <c r="C13" s="5" t="n">
        <v>561</v>
      </c>
    </row>
    <row r="14" spans="1:3">
      <c r="A14" s="4" t="s">
        <v>956</v>
      </c>
      <c r="B14" s="5" t="n">
        <v>20</v>
      </c>
      <c r="C14" s="5" t="n">
        <v>58</v>
      </c>
    </row>
    <row r="15" spans="1:3">
      <c r="A15" s="4" t="s">
        <v>957</v>
      </c>
      <c r="B15" s="5" t="n">
        <v>392</v>
      </c>
      <c r="C15" s="5" t="n">
        <v>2117</v>
      </c>
    </row>
    <row r="16" spans="1:3">
      <c r="A16" s="4" t="s">
        <v>958</v>
      </c>
      <c r="B16" s="6" t="n">
        <v>0</v>
      </c>
      <c r="C16"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59</v>
      </c>
      <c r="B1" s="2" t="s">
        <v>2</v>
      </c>
      <c r="C1" s="2" t="s">
        <v>927</v>
      </c>
      <c r="D1" s="2" t="s">
        <v>112</v>
      </c>
      <c r="E1" s="2" t="s">
        <v>928</v>
      </c>
    </row>
    <row r="2" spans="1:5">
      <c r="A2" s="3" t="s">
        <v>960</v>
      </c>
    </row>
    <row r="3" spans="1:5">
      <c r="A3" s="4" t="s">
        <v>961</v>
      </c>
      <c r="B3" s="6" t="n">
        <v>825</v>
      </c>
    </row>
    <row r="4" spans="1:5">
      <c r="A4" s="4" t="s">
        <v>962</v>
      </c>
      <c r="B4" s="5" t="n">
        <v>825</v>
      </c>
    </row>
    <row r="5" spans="1:5">
      <c r="A5" s="4" t="s">
        <v>963</v>
      </c>
      <c r="B5" s="5" t="n">
        <v>825</v>
      </c>
    </row>
    <row r="6" spans="1:5">
      <c r="A6" s="4" t="s">
        <v>964</v>
      </c>
      <c r="B6" s="5" t="n">
        <v>825</v>
      </c>
    </row>
    <row r="7" spans="1:5">
      <c r="A7" s="4" t="s">
        <v>965</v>
      </c>
      <c r="B7" s="5" t="n">
        <v>825</v>
      </c>
    </row>
    <row r="8" spans="1:5">
      <c r="A8" s="4" t="s">
        <v>665</v>
      </c>
      <c r="B8" s="5" t="n">
        <v>23311</v>
      </c>
    </row>
    <row r="9" spans="1:5">
      <c r="A9" s="4" t="s">
        <v>966</v>
      </c>
      <c r="B9" s="5" t="n">
        <v>27436</v>
      </c>
    </row>
    <row r="10" spans="1:5">
      <c r="A10" s="4" t="s">
        <v>967</v>
      </c>
      <c r="B10" s="5" t="n">
        <v>-16851</v>
      </c>
    </row>
    <row r="11" spans="1:5">
      <c r="A11" s="4" t="s">
        <v>968</v>
      </c>
      <c r="B11" s="5" t="n">
        <v>10585</v>
      </c>
    </row>
    <row r="12" spans="1:5">
      <c r="A12" s="3" t="s">
        <v>969</v>
      </c>
    </row>
    <row r="13" spans="1:5">
      <c r="A13" s="4" t="s">
        <v>961</v>
      </c>
      <c r="B13" s="5" t="n">
        <v>12059</v>
      </c>
    </row>
    <row r="14" spans="1:5">
      <c r="A14" s="4" t="s">
        <v>962</v>
      </c>
      <c r="B14" s="5" t="n">
        <v>11338</v>
      </c>
    </row>
    <row r="15" spans="1:5">
      <c r="A15" s="4" t="s">
        <v>963</v>
      </c>
      <c r="B15" s="5" t="n">
        <v>10700</v>
      </c>
    </row>
    <row r="16" spans="1:5">
      <c r="A16" s="4" t="s">
        <v>964</v>
      </c>
      <c r="B16" s="5" t="n">
        <v>9824</v>
      </c>
    </row>
    <row r="17" spans="1:5">
      <c r="A17" s="4" t="s">
        <v>965</v>
      </c>
      <c r="B17" s="5" t="n">
        <v>8558</v>
      </c>
    </row>
    <row r="18" spans="1:5">
      <c r="A18" s="4" t="s">
        <v>665</v>
      </c>
      <c r="B18" s="5" t="n">
        <v>102033</v>
      </c>
    </row>
    <row r="19" spans="1:5">
      <c r="A19" s="4" t="s">
        <v>966</v>
      </c>
      <c r="B19" s="5" t="n">
        <v>154512</v>
      </c>
    </row>
    <row r="20" spans="1:5">
      <c r="A20" s="4" t="s">
        <v>967</v>
      </c>
      <c r="B20" s="5" t="n">
        <v>-46248</v>
      </c>
    </row>
    <row r="21" spans="1:5">
      <c r="A21" s="4" t="s">
        <v>970</v>
      </c>
      <c r="B21" s="6" t="n">
        <v>108264</v>
      </c>
      <c r="C21" s="6" t="n">
        <v>113394</v>
      </c>
      <c r="D21" s="6" t="n">
        <v>0</v>
      </c>
      <c r="E2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7:18:19Z</dcterms:created>
  <dcterms:modified xmlns:dcterms="http://purl.org/dc/terms/" xmlns:xsi="http://www.w3.org/2001/XMLSchema-instance" xsi:type="dcterms:W3CDTF">2019-10-28T17:18:19Z</dcterms:modified>
</cp:coreProperties>
</file>